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BORROWINGS" sheetId="20" state="visible" r:id="rId20"/>
    <sheet xmlns:r="http://schemas.openxmlformats.org/officeDocument/2006/relationships" name="ACCRUED EXPENSES AND OTHER LIAB" sheetId="21" state="visible" r:id="rId21"/>
    <sheet xmlns:r="http://schemas.openxmlformats.org/officeDocument/2006/relationships" name="TAXATION"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MEZZANINE EQUITY" sheetId="25" state="visible" r:id="rId25"/>
    <sheet xmlns:r="http://schemas.openxmlformats.org/officeDocument/2006/relationships" name="ORDINARY SHARES" sheetId="26" state="visible" r:id="rId26"/>
    <sheet xmlns:r="http://schemas.openxmlformats.org/officeDocument/2006/relationships" name="RESTRICTED NET ASSETS" sheetId="27" state="visible" r:id="rId27"/>
    <sheet xmlns:r="http://schemas.openxmlformats.org/officeDocument/2006/relationships" name="SHARE-BASED COMPENSATION" sheetId="28" state="visible" r:id="rId28"/>
    <sheet xmlns:r="http://schemas.openxmlformats.org/officeDocument/2006/relationships" name="LOSS PER SHARE" sheetId="29" state="visible" r:id="rId29"/>
    <sheet xmlns:r="http://schemas.openxmlformats.org/officeDocument/2006/relationships" name="RELATED PARTY TRANSACTIONS" sheetId="30" state="visible" r:id="rId30"/>
    <sheet xmlns:r="http://schemas.openxmlformats.org/officeDocument/2006/relationships" name="CONCENTRATION OF CREDIT RISK" sheetId="31" state="visible" r:id="rId31"/>
    <sheet xmlns:r="http://schemas.openxmlformats.org/officeDocument/2006/relationships" name="COMMITMENTS AND CONTINGENCIES"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BUSINESS ACQUISITION (Tables)" sheetId="38" state="visible" r:id="rId38"/>
    <sheet xmlns:r="http://schemas.openxmlformats.org/officeDocument/2006/relationships" name="SHORT-TERM INVESTMENTS (Tables)" sheetId="39" state="visible" r:id="rId39"/>
    <sheet xmlns:r="http://schemas.openxmlformats.org/officeDocument/2006/relationships" name="ACCOUNTS RECEIVABLE, NET (Table"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BORROWINGS (Tables)" sheetId="45" state="visible" r:id="rId45"/>
    <sheet xmlns:r="http://schemas.openxmlformats.org/officeDocument/2006/relationships" name="ACCRUED EXPENSES AND OTHER LI_2" sheetId="46" state="visible" r:id="rId46"/>
    <sheet xmlns:r="http://schemas.openxmlformats.org/officeDocument/2006/relationships" name="TAXATION (Tables)" sheetId="47" state="visible" r:id="rId47"/>
    <sheet xmlns:r="http://schemas.openxmlformats.org/officeDocument/2006/relationships" name="SEGMENT INFORMATION (Tables)" sheetId="48" state="visible" r:id="rId48"/>
    <sheet xmlns:r="http://schemas.openxmlformats.org/officeDocument/2006/relationships" name="LEASES (Tables)" sheetId="49" state="visible" r:id="rId49"/>
    <sheet xmlns:r="http://schemas.openxmlformats.org/officeDocument/2006/relationships" name="MEZZANINE EQUITY (Tables)" sheetId="50" state="visible" r:id="rId50"/>
    <sheet xmlns:r="http://schemas.openxmlformats.org/officeDocument/2006/relationships" name="SHARE-BASED COMPENSATION (Table" sheetId="51" state="visible" r:id="rId51"/>
    <sheet xmlns:r="http://schemas.openxmlformats.org/officeDocument/2006/relationships" name="LOSS PER SHARE (Tables)" sheetId="52" state="visible" r:id="rId52"/>
    <sheet xmlns:r="http://schemas.openxmlformats.org/officeDocument/2006/relationships" name="RELATED PARTY TRANSACTIONS (Tab" sheetId="53" state="visible" r:id="rId53"/>
    <sheet xmlns:r="http://schemas.openxmlformats.org/officeDocument/2006/relationships" name="CONCENTRATION OF CREDIT RISK (T" sheetId="54" state="visible" r:id="rId54"/>
    <sheet xmlns:r="http://schemas.openxmlformats.org/officeDocument/2006/relationships" name="CONDENSED FINANCIAL INFORMATI_2" sheetId="55" state="visible" r:id="rId55"/>
    <sheet xmlns:r="http://schemas.openxmlformats.org/officeDocument/2006/relationships" name="SCHEDULE OF COMPANY_S SUBSIDIAR" sheetId="56" state="visible" r:id="rId56"/>
    <sheet xmlns:r="http://schemas.openxmlformats.org/officeDocument/2006/relationships" name="SCHEDULE OF CONSOLIDATED BALANC" sheetId="57" state="visible" r:id="rId57"/>
    <sheet xmlns:r="http://schemas.openxmlformats.org/officeDocument/2006/relationships" name="SCHEDULE OF CONSOLIDATED STATEM" sheetId="58" state="visible" r:id="rId58"/>
    <sheet xmlns:r="http://schemas.openxmlformats.org/officeDocument/2006/relationships" name="ORGANIZATION AND PRINCIPAL AC_3" sheetId="59" state="visible" r:id="rId59"/>
    <sheet xmlns:r="http://schemas.openxmlformats.org/officeDocument/2006/relationships" name="SCHEDULE OF PROPERTY PLANT AND " sheetId="60" state="visible" r:id="rId60"/>
    <sheet xmlns:r="http://schemas.openxmlformats.org/officeDocument/2006/relationships" name="SCHEDULE OF ESTIMATED USEFUL LI" sheetId="61" state="visible" r:id="rId61"/>
    <sheet xmlns:r="http://schemas.openxmlformats.org/officeDocument/2006/relationships" name="SCHEDULE OF MAJOR REVENUE GENER" sheetId="62" state="visible" r:id="rId62"/>
    <sheet xmlns:r="http://schemas.openxmlformats.org/officeDocument/2006/relationships" name="SCHEDULE OF DISAGGREGATED REVEN" sheetId="63" state="visible" r:id="rId63"/>
    <sheet xmlns:r="http://schemas.openxmlformats.org/officeDocument/2006/relationships" name="SCHEDULE OF CURRENCY EXCHANGE R" sheetId="64" state="visible" r:id="rId64"/>
    <sheet xmlns:r="http://schemas.openxmlformats.org/officeDocument/2006/relationships" name="SUMMARY OF SIGNIFICANT ACCOUN_4" sheetId="65" state="visible" r:id="rId65"/>
    <sheet xmlns:r="http://schemas.openxmlformats.org/officeDocument/2006/relationships" name="SCHEDULE OF ASSETS ACQUIRED AND" sheetId="66" state="visible" r:id="rId66"/>
    <sheet xmlns:r="http://schemas.openxmlformats.org/officeDocument/2006/relationships" name="SCHEDULE OF ASSETS ACQUIRED A_2" sheetId="67" state="visible" r:id="rId67"/>
    <sheet xmlns:r="http://schemas.openxmlformats.org/officeDocument/2006/relationships" name="SCHEDULE OF BUSINESS ACQUISITIO" sheetId="68" state="visible" r:id="rId68"/>
    <sheet xmlns:r="http://schemas.openxmlformats.org/officeDocument/2006/relationships" name="BUSINESS ACQUISITION (Details N" sheetId="69" state="visible" r:id="rId69"/>
    <sheet xmlns:r="http://schemas.openxmlformats.org/officeDocument/2006/relationships" name="SCHEDULE OF SHORT-TERM INVESTME" sheetId="70" state="visible" r:id="rId70"/>
    <sheet xmlns:r="http://schemas.openxmlformats.org/officeDocument/2006/relationships" name="SHORT-TERM INVESTMENTS (Details" sheetId="71" state="visible" r:id="rId71"/>
    <sheet xmlns:r="http://schemas.openxmlformats.org/officeDocument/2006/relationships" name="SCHEDULE OF ACCOUNTS RECEIVABLE" sheetId="72" state="visible" r:id="rId72"/>
    <sheet xmlns:r="http://schemas.openxmlformats.org/officeDocument/2006/relationships" name="SCHEDULE OF ACCOUNTS RECEIVAB_2" sheetId="73" state="visible" r:id="rId73"/>
    <sheet xmlns:r="http://schemas.openxmlformats.org/officeDocument/2006/relationships" name="ACCOUNTS RECEIVABLE, NET (Detai" sheetId="74" state="visible" r:id="rId74"/>
    <sheet xmlns:r="http://schemas.openxmlformats.org/officeDocument/2006/relationships" name="SCHEDULE OF PREPAID EXPENSES AN" sheetId="75" state="visible" r:id="rId75"/>
    <sheet xmlns:r="http://schemas.openxmlformats.org/officeDocument/2006/relationships" name="PREPAID EXPENSES AND OTHER CU_3" sheetId="76" state="visible" r:id="rId76"/>
    <sheet xmlns:r="http://schemas.openxmlformats.org/officeDocument/2006/relationships" name="SCHEDULE OF PROPERTY AND EQUIPM" sheetId="77" state="visible" r:id="rId77"/>
    <sheet xmlns:r="http://schemas.openxmlformats.org/officeDocument/2006/relationships" name="PROPERTY AND EQUIPMENT, NET (De" sheetId="78" state="visible" r:id="rId78"/>
    <sheet xmlns:r="http://schemas.openxmlformats.org/officeDocument/2006/relationships" name="SCHEDULE OF INTANGIBLE ASSETS, " sheetId="79" state="visible" r:id="rId79"/>
    <sheet xmlns:r="http://schemas.openxmlformats.org/officeDocument/2006/relationships" name="SCHEDULE OF INTANGIBLE ASSETS_2" sheetId="80" state="visible" r:id="rId80"/>
    <sheet xmlns:r="http://schemas.openxmlformats.org/officeDocument/2006/relationships" name="SCHEDULE OF AMORTIZATION AMOUNT" sheetId="81" state="visible" r:id="rId81"/>
    <sheet xmlns:r="http://schemas.openxmlformats.org/officeDocument/2006/relationships" name="SCHEDULE OF GOODWILL (Details)" sheetId="82" state="visible" r:id="rId82"/>
    <sheet xmlns:r="http://schemas.openxmlformats.org/officeDocument/2006/relationships" name="INTANGIBLE ASSETS, NET (Details" sheetId="83" state="visible" r:id="rId83"/>
    <sheet xmlns:r="http://schemas.openxmlformats.org/officeDocument/2006/relationships" name="SCHEDULE OF BORROWINGS (Details" sheetId="84" state="visible" r:id="rId84"/>
    <sheet xmlns:r="http://schemas.openxmlformats.org/officeDocument/2006/relationships" name="SCHEDULE OF BORROWINGS (Detai_2" sheetId="85" state="visible" r:id="rId85"/>
    <sheet xmlns:r="http://schemas.openxmlformats.org/officeDocument/2006/relationships" name="BORROWINGS (Details Narrative)" sheetId="86" state="visible" r:id="rId86"/>
    <sheet xmlns:r="http://schemas.openxmlformats.org/officeDocument/2006/relationships" name="SCHEDULE OF ACCRUED EXPENSES AN" sheetId="87" state="visible" r:id="rId87"/>
    <sheet xmlns:r="http://schemas.openxmlformats.org/officeDocument/2006/relationships" name="SCHEDULE OF ACCRUED EXPENSES _2" sheetId="88" state="visible" r:id="rId88"/>
    <sheet xmlns:r="http://schemas.openxmlformats.org/officeDocument/2006/relationships" name="SCHEDULE OF COMPONENTS OF INCOM" sheetId="89" state="visible" r:id="rId89"/>
    <sheet xmlns:r="http://schemas.openxmlformats.org/officeDocument/2006/relationships" name="SCHEDULE OF INCOME TAX PROVISIO" sheetId="90" state="visible" r:id="rId90"/>
    <sheet xmlns:r="http://schemas.openxmlformats.org/officeDocument/2006/relationships" name="SCHEDULE OF RECONCILIATION OF I" sheetId="91" state="visible" r:id="rId91"/>
    <sheet xmlns:r="http://schemas.openxmlformats.org/officeDocument/2006/relationships" name="SCHEDULE OF DEFERRED TAX ASSETS" sheetId="92" state="visible" r:id="rId92"/>
    <sheet xmlns:r="http://schemas.openxmlformats.org/officeDocument/2006/relationships" name="SCHEDULE OF DEFERRED TAX ASSE_2" sheetId="93" state="visible" r:id="rId93"/>
    <sheet xmlns:r="http://schemas.openxmlformats.org/officeDocument/2006/relationships" name="SCHEDULE OF NET OPERATING LOSS " sheetId="94" state="visible" r:id="rId94"/>
    <sheet xmlns:r="http://schemas.openxmlformats.org/officeDocument/2006/relationships" name="SCHEDULE OF MOVEMENT OF VALUATI" sheetId="95" state="visible" r:id="rId95"/>
    <sheet xmlns:r="http://schemas.openxmlformats.org/officeDocument/2006/relationships" name="TAXATION (Details Narrative)" sheetId="96" state="visible" r:id="rId96"/>
    <sheet xmlns:r="http://schemas.openxmlformats.org/officeDocument/2006/relationships" name="SCHEDULE OF PERFORMANCE BASED O" sheetId="97" state="visible" r:id="rId97"/>
    <sheet xmlns:r="http://schemas.openxmlformats.org/officeDocument/2006/relationships" name="SCHEDULE OF ASSETS SEGMENTS (De" sheetId="98" state="visible" r:id="rId98"/>
    <sheet xmlns:r="http://schemas.openxmlformats.org/officeDocument/2006/relationships" name="SCHEDULE OF INTANGIBLE ASSETS B" sheetId="99" state="visible" r:id="rId99"/>
    <sheet xmlns:r="http://schemas.openxmlformats.org/officeDocument/2006/relationships" name="SCHEDULE OF GOODWILL BY SEGMENT" sheetId="100" state="visible" r:id="rId100"/>
    <sheet xmlns:r="http://schemas.openxmlformats.org/officeDocument/2006/relationships" name="SCHEDULE OF LEASE COST RECOGNIZ" sheetId="101" state="visible" r:id="rId101"/>
    <sheet xmlns:r="http://schemas.openxmlformats.org/officeDocument/2006/relationships" name="SCHEDULE OF MATURITY OF LEASE L" sheetId="102" state="visible" r:id="rId102"/>
    <sheet xmlns:r="http://schemas.openxmlformats.org/officeDocument/2006/relationships" name="LEASES (Details Narrative)" sheetId="103" state="visible" r:id="rId103"/>
    <sheet xmlns:r="http://schemas.openxmlformats.org/officeDocument/2006/relationships" name="SCHEDULE OF PREFERRED SHARES AC" sheetId="104" state="visible" r:id="rId104"/>
    <sheet xmlns:r="http://schemas.openxmlformats.org/officeDocument/2006/relationships" name="MEZZANINE EQUITY (Details Narra" sheetId="105" state="visible" r:id="rId105"/>
    <sheet xmlns:r="http://schemas.openxmlformats.org/officeDocument/2006/relationships" name="ORDINARY SHARES (Details Narrat" sheetId="106" state="visible" r:id="rId106"/>
    <sheet xmlns:r="http://schemas.openxmlformats.org/officeDocument/2006/relationships" name="RESTRICTED NET ASSETS (Details " sheetId="107" state="visible" r:id="rId107"/>
    <sheet xmlns:r="http://schemas.openxmlformats.org/officeDocument/2006/relationships" name="SCHEDULE OF FAIR VALUE ASSUMPTI" sheetId="108" state="visible" r:id="rId108"/>
    <sheet xmlns:r="http://schemas.openxmlformats.org/officeDocument/2006/relationships" name="SCHEDULE OF STOCK OPTIONS ACTIV" sheetId="109" state="visible" r:id="rId109"/>
    <sheet xmlns:r="http://schemas.openxmlformats.org/officeDocument/2006/relationships" name="SHARE-BASED COMPENSATION (Detai" sheetId="110" state="visible" r:id="rId110"/>
    <sheet xmlns:r="http://schemas.openxmlformats.org/officeDocument/2006/relationships" name="SCHEDULE OF EARNINGS PER SHARE " sheetId="111" state="visible" r:id="rId111"/>
    <sheet xmlns:r="http://schemas.openxmlformats.org/officeDocument/2006/relationships" name="LOSS PER SHARE (Details Narrati" sheetId="112" state="visible" r:id="rId112"/>
    <sheet xmlns:r="http://schemas.openxmlformats.org/officeDocument/2006/relationships" name="SCHEDULE OF DUE FROM RELATED PA" sheetId="113" state="visible" r:id="rId113"/>
    <sheet xmlns:r="http://schemas.openxmlformats.org/officeDocument/2006/relationships" name="SCHEDULE OF DUE FROM RELATED _2" sheetId="114" state="visible" r:id="rId114"/>
    <sheet xmlns:r="http://schemas.openxmlformats.org/officeDocument/2006/relationships" name="SCHEDULE OF DUE TO RELATED PART" sheetId="115" state="visible" r:id="rId115"/>
    <sheet xmlns:r="http://schemas.openxmlformats.org/officeDocument/2006/relationships" name="SCHEDULE OF DUE TO RELATED PA_2" sheetId="116" state="visible" r:id="rId116"/>
    <sheet xmlns:r="http://schemas.openxmlformats.org/officeDocument/2006/relationships" name="SCHEDULE OF RELATED PARTY TRANS" sheetId="117" state="visible" r:id="rId117"/>
    <sheet xmlns:r="http://schemas.openxmlformats.org/officeDocument/2006/relationships" name="SCHEDULE OF RELATED PARTY TRA_2" sheetId="118" state="visible" r:id="rId118"/>
    <sheet xmlns:r="http://schemas.openxmlformats.org/officeDocument/2006/relationships" name="RELATED PARTY TRANSACTIONS (Det" sheetId="119" state="visible" r:id="rId119"/>
    <sheet xmlns:r="http://schemas.openxmlformats.org/officeDocument/2006/relationships" name="SCHEDULE OF CONCENTRATION (Deta" sheetId="120" state="visible" r:id="rId120"/>
    <sheet xmlns:r="http://schemas.openxmlformats.org/officeDocument/2006/relationships" name="SCHEDULE OF CONDENSED BALANCE S" sheetId="121" state="visible" r:id="rId121"/>
    <sheet xmlns:r="http://schemas.openxmlformats.org/officeDocument/2006/relationships" name="SCHEDULE OF CONDENSED BALANCE_2" sheetId="122" state="visible" r:id="rId122"/>
    <sheet xmlns:r="http://schemas.openxmlformats.org/officeDocument/2006/relationships" name="SCHEDULE OF CONDENSED STATEMENT" sheetId="123" state="visible" r:id="rId123"/>
    <sheet xmlns:r="http://schemas.openxmlformats.org/officeDocument/2006/relationships" name="SCHEDULE OF CONDENSED STATEME_2" sheetId="124" state="visible" r:id="rId124"/>
    <sheet xmlns:r="http://schemas.openxmlformats.org/officeDocument/2006/relationships" name="SUBSEQUENT EVENTS (Details Narr" sheetId="125" state="visible" r:id="rId125"/>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_);(#,##0%)"/>
    <numFmt numFmtId="168" formatCode="#,##0.0000_);(#,##0.0000)"/>
    <numFmt numFmtId="169" formatCode="_(&quot;¥ &quot;#,##0_);_(&quot;¥ &quot;(#,##0)"/>
    <numFmt numFmtId="170" formatCode="#,##0.00%_);(#,##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160</t>
        </is>
      </c>
    </row>
    <row r="15">
      <c r="A15" s="4" t="inlineStr">
        <is>
          <t>Entity Registrant Name</t>
        </is>
      </c>
      <c r="B15" s="4" t="inlineStr">
        <is>
          <t>NIP Group Inc.</t>
        </is>
      </c>
    </row>
    <row r="16">
      <c r="A16" s="4" t="inlineStr">
        <is>
          <t>Entity Central Index Key</t>
        </is>
      </c>
      <c r="B16" s="4" t="inlineStr">
        <is>
          <t>0001966233</t>
        </is>
      </c>
    </row>
    <row r="17">
      <c r="A17" s="4" t="inlineStr">
        <is>
          <t>Entity Incorporation, State or Country Code</t>
        </is>
      </c>
      <c r="B17" s="4" t="inlineStr">
        <is>
          <t>E9</t>
        </is>
      </c>
    </row>
    <row r="18">
      <c r="A18" s="4" t="inlineStr">
        <is>
          <t>Entity Address, Address Line One</t>
        </is>
      </c>
      <c r="B18" s="4" t="inlineStr">
        <is>
          <t>Rosenlundsgatan 31</t>
        </is>
      </c>
    </row>
    <row r="19">
      <c r="A19" s="4" t="inlineStr">
        <is>
          <t>Entity Address, City or Town</t>
        </is>
      </c>
      <c r="B19" s="4" t="inlineStr">
        <is>
          <t>Stockholm</t>
        </is>
      </c>
    </row>
    <row r="20">
      <c r="A20" s="4" t="inlineStr">
        <is>
          <t>Entity Address, Country</t>
        </is>
      </c>
      <c r="B20" s="4" t="inlineStr">
        <is>
          <t>SE</t>
        </is>
      </c>
    </row>
    <row r="21">
      <c r="A21" s="4" t="inlineStr">
        <is>
          <t>Entity Address, Postal Zip Code</t>
        </is>
      </c>
      <c r="B21" s="4" t="inlineStr">
        <is>
          <t>11 863</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 | shares</t>
        </is>
      </c>
      <c r="B31" s="5" t="n">
        <v>113396571</v>
      </c>
    </row>
    <row r="32">
      <c r="A32" s="4" t="inlineStr">
        <is>
          <t>Entity Listing, Par Value Per Share | $ / shares</t>
        </is>
      </c>
      <c r="B32" s="6" t="n">
        <v>0.0001</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7254</t>
        </is>
      </c>
    </row>
    <row r="36">
      <c r="A36" s="4" t="inlineStr">
        <is>
          <t>Auditor Opinion [Text Block]</t>
        </is>
      </c>
      <c r="B36" s="4" t="inlineStr">
        <is>
          <t>We
have audited the accompanying consolidated balance sheets of NIP Group Inc. (the “Company”) as of December 31, 2023 and 2024,
the related consolidated statements of operations and comprehensive loss, changes in equity (deficit) and redeemable non-controlling
interests and cash flows for each of the three years in the period ended December 31, 2024, and the related notes (collectively referred to as the “financial statements”).
In our opinion, the financial statements present fairly, in all material respects, the consolidated financial position of the Company
as of December 31, 2023 and 2024, and the consolidated results of its operations and its cash flows for each of the three years in the
period ended December 31, 2024, in conformity with accounting principles generally accepted in the United States of America.</t>
        </is>
      </c>
    </row>
    <row r="37">
      <c r="A37" s="4" t="inlineStr">
        <is>
          <t>Auditor Name</t>
        </is>
      </c>
      <c r="B37" s="4" t="inlineStr">
        <is>
          <t>Guangdong Prouden CPAs GP</t>
        </is>
      </c>
    </row>
    <row r="38">
      <c r="A38" s="4" t="inlineStr">
        <is>
          <t>Auditor Location</t>
        </is>
      </c>
      <c r="B38" s="4" t="inlineStr">
        <is>
          <t>Guangzhou,
China</t>
        </is>
      </c>
    </row>
    <row r="39">
      <c r="A39" s="4" t="inlineStr">
        <is>
          <t>American Depositary Shares Each Representing Two Class Ordinary Shares Par Value Us 0. 0001 Per Share [Member]</t>
        </is>
      </c>
      <c r="B39" s="4" t="inlineStr">
        <is>
          <t xml:space="preserve"> </t>
        </is>
      </c>
    </row>
    <row r="40">
      <c r="A40" s="3" t="inlineStr">
        <is>
          <t>Entity Addresses [Line Items]</t>
        </is>
      </c>
      <c r="B40" s="4" t="inlineStr">
        <is>
          <t xml:space="preserve"> </t>
        </is>
      </c>
    </row>
    <row r="41">
      <c r="A41" s="4" t="inlineStr">
        <is>
          <t>Title of 12(b) Security</t>
        </is>
      </c>
      <c r="B41" s="4" t="inlineStr">
        <is>
          <t>American depositary shares, each representing two Class A ordinary shares, par value US$0.0001 per share</t>
        </is>
      </c>
    </row>
    <row r="42">
      <c r="A42" s="4" t="inlineStr">
        <is>
          <t>Trading Symbol</t>
        </is>
      </c>
      <c r="B42" s="4" t="inlineStr">
        <is>
          <t>NIPG</t>
        </is>
      </c>
    </row>
    <row r="43">
      <c r="A43" s="4" t="inlineStr">
        <is>
          <t>Security Exchange Name</t>
        </is>
      </c>
      <c r="B43" s="4" t="inlineStr">
        <is>
          <t>NASDAQ</t>
        </is>
      </c>
    </row>
    <row r="44">
      <c r="A44" s="4" t="inlineStr">
        <is>
          <t>Class Ordinary Shares Par Value Us 0. 0001 Per Share [Member]</t>
        </is>
      </c>
      <c r="B44" s="4" t="inlineStr">
        <is>
          <t xml:space="preserve"> </t>
        </is>
      </c>
    </row>
    <row r="45">
      <c r="A45" s="3" t="inlineStr">
        <is>
          <t>Entity Addresses [Line Items]</t>
        </is>
      </c>
      <c r="B45" s="4" t="inlineStr">
        <is>
          <t xml:space="preserve"> </t>
        </is>
      </c>
    </row>
    <row r="46">
      <c r="A46" s="4" t="inlineStr">
        <is>
          <t>Title of 12(b) Security</t>
        </is>
      </c>
      <c r="B46" s="4" t="inlineStr">
        <is>
          <t>Class A ordinary shares, par value US$0.0001 per share*</t>
        </is>
      </c>
    </row>
    <row r="47">
      <c r="A47" s="4" t="inlineStr">
        <is>
          <t>No Trading Symbol Flag</t>
        </is>
      </c>
      <c r="B47" s="4" t="inlineStr">
        <is>
          <t>true</t>
        </is>
      </c>
    </row>
    <row r="48">
      <c r="A48" s="4" t="inlineStr">
        <is>
          <t>Security Exchange Name</t>
        </is>
      </c>
      <c r="B48" s="4" t="inlineStr">
        <is>
          <t>NASDAQ</t>
        </is>
      </c>
    </row>
    <row r="49">
      <c r="A49" s="4" t="inlineStr">
        <is>
          <t>Business Contact [Member]</t>
        </is>
      </c>
      <c r="B49" s="4" t="inlineStr">
        <is>
          <t xml:space="preserve"> </t>
        </is>
      </c>
    </row>
    <row r="50">
      <c r="A50" s="3" t="inlineStr">
        <is>
          <t>Entity Addresses [Line Items]</t>
        </is>
      </c>
      <c r="B50" s="4" t="inlineStr">
        <is>
          <t xml:space="preserve"> </t>
        </is>
      </c>
    </row>
    <row r="51">
      <c r="A51" s="4" t="inlineStr">
        <is>
          <t>Entity Address, Address Line One</t>
        </is>
      </c>
      <c r="B51" s="4" t="inlineStr">
        <is>
          <t>Rosenlundsgatan 31</t>
        </is>
      </c>
    </row>
    <row r="52">
      <c r="A52" s="4" t="inlineStr">
        <is>
          <t>Entity Address, City or Town</t>
        </is>
      </c>
      <c r="B52" s="4" t="inlineStr">
        <is>
          <t>Stockholm</t>
        </is>
      </c>
    </row>
    <row r="53">
      <c r="A53" s="4" t="inlineStr">
        <is>
          <t>Entity Address, Country</t>
        </is>
      </c>
      <c r="B53" s="4" t="inlineStr">
        <is>
          <t>SE</t>
        </is>
      </c>
    </row>
    <row r="54">
      <c r="A54" s="4" t="inlineStr">
        <is>
          <t>Entity Address, Postal Zip Code</t>
        </is>
      </c>
      <c r="B54" s="4" t="inlineStr">
        <is>
          <t>11 863</t>
        </is>
      </c>
    </row>
    <row r="55">
      <c r="A55" s="4" t="inlineStr">
        <is>
          <t>City Area Code</t>
        </is>
      </c>
      <c r="B55" s="4" t="inlineStr">
        <is>
          <t>+46</t>
        </is>
      </c>
    </row>
    <row r="56">
      <c r="A56" s="4" t="inlineStr">
        <is>
          <t>Local Phone Number</t>
        </is>
      </c>
      <c r="B56" s="4" t="inlineStr">
        <is>
          <t>8133700</t>
        </is>
      </c>
    </row>
    <row r="57">
      <c r="A57" s="4" t="inlineStr">
        <is>
          <t>Contact Personnel Name</t>
        </is>
      </c>
      <c r="B57" s="4" t="inlineStr">
        <is>
          <t>Mario Yau Kwan H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implemented comprehensive cybersecurity risk assessment procedures to ensure effectiveness in cybersecurity management, strategy
and governance and reporting cybersecurity risks. We have also integrated cybersecurity risk management We
have developed a comprehensive cybersecurity threat defense system to address both internal and external threats. We strive to manage
cybersecurity risks and protect sensitive information through various means, such as technical safeguards, procedural requirements, close
monitoring on our corporate network, continuous testing and assessment of aspects of our security posture internally and with outside
vendors, regular independent cybersecurity audits and regular cybersecurity awareness training. In addition, we conduct regular stress
tests performed by our information security department as well as third-party testing agencies. As
of the date of this annual report, we have no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we have no</t>
        </is>
      </c>
    </row>
    <row r="9">
      <c r="A9" s="4" t="inlineStr">
        <is>
          <t>Cybersecurity Risk Board of Directors Oversight [Text Block]</t>
        </is>
      </c>
      <c r="B9" s="4" t="inlineStr">
        <is>
          <t xml:space="preserve">Governance
Our
board of directors is responsible for overseeing the cybersecurity risk management and be informed on risks from cybersecurity threats. </t>
        </is>
      </c>
    </row>
    <row r="10">
      <c r="A10" s="4" t="inlineStr">
        <is>
          <t>Cybersecurity Risk Management Positions or Committees Responsible [Flag]</t>
        </is>
      </c>
      <c r="B10"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GOODWILL BY SEGMENTS (Details) - USD ($)</t>
        </is>
      </c>
      <c r="B1" s="2" t="inlineStr">
        <is>
          <t>Dec. 31, 2024</t>
        </is>
      </c>
      <c r="C1" s="2" t="inlineStr">
        <is>
          <t>Dec. 31,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31909760</v>
      </c>
      <c r="C3" s="7" t="n">
        <v>141402327</v>
      </c>
      <c r="D3" s="4" t="inlineStr">
        <is>
          <t xml:space="preserve"> </t>
        </is>
      </c>
      <c r="E3" s="4" t="inlineStr">
        <is>
          <t xml:space="preserve"> </t>
        </is>
      </c>
    </row>
    <row r="4">
      <c r="A4" s="4" t="inlineStr">
        <is>
          <t>Goodwill</t>
        </is>
      </c>
      <c r="B4" s="5" t="n">
        <v>131909760</v>
      </c>
      <c r="C4" s="5" t="n">
        <v>141402327</v>
      </c>
      <c r="D4" s="4" t="inlineStr">
        <is>
          <t xml:space="preserve"> </t>
        </is>
      </c>
      <c r="E4" s="4" t="inlineStr">
        <is>
          <t xml:space="preserve"> </t>
        </is>
      </c>
    </row>
    <row r="5">
      <c r="A5" s="4" t="inlineStr">
        <is>
          <t>PRC and Other Subsidiari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oodwill</t>
        </is>
      </c>
      <c r="B7" s="5" t="n">
        <v>29813733</v>
      </c>
      <c r="C7" s="5" t="n">
        <v>28975408</v>
      </c>
      <c r="D7" s="7" t="n">
        <v>29826958</v>
      </c>
      <c r="E7" s="7" t="n">
        <v>32282349</v>
      </c>
    </row>
    <row r="8">
      <c r="A8" s="4" t="inlineStr">
        <is>
          <t>Goodwill</t>
        </is>
      </c>
      <c r="B8" s="5" t="n">
        <v>29813733</v>
      </c>
      <c r="C8" s="5" t="n">
        <v>28975408</v>
      </c>
      <c r="D8" s="5" t="n">
        <v>29826958</v>
      </c>
      <c r="E8" s="5" t="n">
        <v>32282349</v>
      </c>
    </row>
    <row r="9">
      <c r="A9" s="4" t="inlineStr">
        <is>
          <t>Ninjas in Pyjama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102096027</v>
      </c>
      <c r="C11" s="5" t="n">
        <v>112426919</v>
      </c>
      <c r="D11" s="4" t="inlineStr">
        <is>
          <t xml:space="preserve"> </t>
        </is>
      </c>
      <c r="E11" s="4" t="inlineStr">
        <is>
          <t xml:space="preserve"> </t>
        </is>
      </c>
    </row>
    <row r="12">
      <c r="A12" s="4" t="inlineStr">
        <is>
          <t>Goodwill</t>
        </is>
      </c>
      <c r="B12" s="7" t="n">
        <v>102096027</v>
      </c>
      <c r="C12" s="7" t="n">
        <v>112426919</v>
      </c>
      <c r="D12" s="4" t="inlineStr">
        <is>
          <t xml:space="preserve"> </t>
        </is>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EASE COST RECOGNIZED IN CONSOLIDATED STATEMENTS OF OPERATIONS AND COMPREHENSIVE LOSS (Details)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s cost excluding short-term rental expense</t>
        </is>
      </c>
      <c r="B4" s="7" t="n">
        <v>712280</v>
      </c>
      <c r="C4" s="7" t="n">
        <v>545166</v>
      </c>
      <c r="D4" s="7" t="n">
        <v>315972</v>
      </c>
    </row>
    <row r="5">
      <c r="A5" s="4" t="inlineStr">
        <is>
          <t>Short-term lease cost</t>
        </is>
      </c>
      <c r="B5" s="5" t="n">
        <v>498296</v>
      </c>
      <c r="C5" s="5" t="n">
        <v>966084</v>
      </c>
      <c r="D5" s="5" t="n">
        <v>1049031</v>
      </c>
    </row>
    <row r="6">
      <c r="A6" s="4" t="inlineStr">
        <is>
          <t>Total</t>
        </is>
      </c>
      <c r="B6" s="7" t="n">
        <v>1210576</v>
      </c>
      <c r="C6" s="7" t="n">
        <v>1511250</v>
      </c>
      <c r="D6" s="7" t="n">
        <v>1365003</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LEASE LIABILITIES UNDER OPERATING LEASE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835710</v>
      </c>
      <c r="C3" s="4" t="inlineStr">
        <is>
          <t xml:space="preserve"> </t>
        </is>
      </c>
    </row>
    <row r="4">
      <c r="A4" s="4" t="inlineStr">
        <is>
          <t>2026</t>
        </is>
      </c>
      <c r="B4" s="5" t="n">
        <v>355878</v>
      </c>
      <c r="C4" s="4" t="inlineStr">
        <is>
          <t xml:space="preserve"> </t>
        </is>
      </c>
    </row>
    <row r="5">
      <c r="A5" s="4" t="inlineStr">
        <is>
          <t>2027</t>
        </is>
      </c>
      <c r="B5" s="5" t="n">
        <v>301584</v>
      </c>
      <c r="C5" s="4" t="inlineStr">
        <is>
          <t xml:space="preserve"> </t>
        </is>
      </c>
    </row>
    <row r="6">
      <c r="A6" s="4" t="inlineStr">
        <is>
          <t>2028</t>
        </is>
      </c>
      <c r="B6" s="5" t="n">
        <v>301584</v>
      </c>
      <c r="C6" s="4" t="inlineStr">
        <is>
          <t xml:space="preserve"> </t>
        </is>
      </c>
    </row>
    <row r="7">
      <c r="A7" s="4" t="inlineStr">
        <is>
          <t>2029</t>
        </is>
      </c>
      <c r="B7" s="5" t="n">
        <v>229954</v>
      </c>
      <c r="C7" s="4" t="inlineStr">
        <is>
          <t xml:space="preserve"> </t>
        </is>
      </c>
    </row>
    <row r="8">
      <c r="A8" s="4" t="inlineStr">
        <is>
          <t>Total lease payments</t>
        </is>
      </c>
      <c r="B8" s="5" t="n">
        <v>2024710</v>
      </c>
      <c r="C8" s="4" t="inlineStr">
        <is>
          <t xml:space="preserve"> </t>
        </is>
      </c>
    </row>
    <row r="9">
      <c r="A9" s="4" t="inlineStr">
        <is>
          <t>Less: imputed interest</t>
        </is>
      </c>
      <c r="B9" s="5" t="n">
        <v>162676</v>
      </c>
      <c r="C9" s="4" t="inlineStr">
        <is>
          <t xml:space="preserve"> </t>
        </is>
      </c>
    </row>
    <row r="10">
      <c r="A10" s="4" t="inlineStr">
        <is>
          <t>Total</t>
        </is>
      </c>
      <c r="B10" s="5" t="n">
        <v>1862034</v>
      </c>
      <c r="C10" s="4" t="inlineStr">
        <is>
          <t xml:space="preserve"> </t>
        </is>
      </c>
    </row>
    <row r="11">
      <c r="A11" s="4" t="inlineStr">
        <is>
          <t>Less: current portion</t>
        </is>
      </c>
      <c r="B11" s="5" t="n">
        <v>768955</v>
      </c>
      <c r="C11" s="7" t="n">
        <v>644858</v>
      </c>
    </row>
    <row r="12">
      <c r="A12" s="4" t="inlineStr">
        <is>
          <t>Non-current portion</t>
        </is>
      </c>
      <c r="B12" s="7" t="n">
        <v>1093079</v>
      </c>
      <c r="C12" s="7" t="n">
        <v>14753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4" customWidth="1" min="2" max="2"/>
    <col width="17" customWidth="1" min="3" max="3"/>
    <col width="25"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770267</v>
      </c>
      <c r="C4" s="7" t="n">
        <v>641400</v>
      </c>
      <c r="D4" s="7" t="n">
        <v>155783</v>
      </c>
    </row>
    <row r="5">
      <c r="A5" s="4" t="inlineStr">
        <is>
          <t>Weighted average remaining lease term, operating lease</t>
        </is>
      </c>
      <c r="B5" s="4" t="inlineStr">
        <is>
          <t>3 years 8 months 4 days</t>
        </is>
      </c>
      <c r="C5" s="4" t="inlineStr">
        <is>
          <t>4 years 9 months</t>
        </is>
      </c>
      <c r="D5" s="4" t="inlineStr">
        <is>
          <t>6 years 9 months 18 days</t>
        </is>
      </c>
    </row>
    <row r="6">
      <c r="A6" s="4" t="inlineStr">
        <is>
          <t>Weighted average discount rate, operating lease</t>
        </is>
      </c>
      <c r="B6" s="12" t="n">
        <v>0.0431</v>
      </c>
      <c r="C6" s="12" t="n">
        <v>0.0437</v>
      </c>
      <c r="D6" s="12" t="n">
        <v>0.0465</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OF PREFERRED SHARES ACTIVITIES (Details) - USD ($)</t>
        </is>
      </c>
      <c r="C1" s="2" t="inlineStr">
        <is>
          <t>12 Months Ended</t>
        </is>
      </c>
    </row>
    <row r="2">
      <c r="C2" s="2" t="inlineStr">
        <is>
          <t>Dec. 31, 2024</t>
        </is>
      </c>
      <c r="D2" s="2" t="inlineStr">
        <is>
          <t>Dec. 31, 2023</t>
        </is>
      </c>
      <c r="F2" s="2" t="inlineStr">
        <is>
          <t>Dec. 31, 2022</t>
        </is>
      </c>
    </row>
    <row r="3">
      <c r="A3" s="4" t="inlineStr">
        <is>
          <t>Accretion on Preferred Shares to redemption value</t>
        </is>
      </c>
      <c r="C3" s="4" t="inlineStr">
        <is>
          <t xml:space="preserve"> </t>
        </is>
      </c>
      <c r="D3" s="7" t="n">
        <v>43914707</v>
      </c>
      <c r="F3" s="7" t="n">
        <v>25296874</v>
      </c>
    </row>
    <row r="4">
      <c r="A4" s="4" t="inlineStr">
        <is>
          <t>Treasury Stock, Preferred [Member]</t>
        </is>
      </c>
      <c r="C4" s="4" t="inlineStr">
        <is>
          <t xml:space="preserve"> </t>
        </is>
      </c>
      <c r="D4" s="4" t="inlineStr">
        <is>
          <t xml:space="preserve"> </t>
        </is>
      </c>
      <c r="F4" s="4" t="inlineStr">
        <is>
          <t xml:space="preserve"> </t>
        </is>
      </c>
    </row>
    <row r="5">
      <c r="A5" s="4" t="inlineStr">
        <is>
          <t>Balances at December 31, 2023</t>
        </is>
      </c>
      <c r="C5" s="7" t="n">
        <v>322542263</v>
      </c>
      <c r="D5" s="7" t="n">
        <v>113462707</v>
      </c>
      <c r="F5" s="7" t="n">
        <v>80052562</v>
      </c>
    </row>
    <row r="6">
      <c r="A6" s="4" t="inlineStr">
        <is>
          <t>Balance, shares</t>
        </is>
      </c>
      <c r="C6" s="5" t="n">
        <v>70447928</v>
      </c>
      <c r="D6" s="5" t="n">
        <v>27403404</v>
      </c>
      <c r="F6" s="5" t="n">
        <v>24709527</v>
      </c>
      <c r="G6" s="4" t="inlineStr">
        <is>
          <t>[1]</t>
        </is>
      </c>
    </row>
    <row r="7">
      <c r="A7" s="4" t="inlineStr">
        <is>
          <t>Issuance of Preferred Shares</t>
        </is>
      </c>
      <c r="C7" s="4" t="inlineStr">
        <is>
          <t xml:space="preserve"> </t>
        </is>
      </c>
      <c r="D7" s="4" t="inlineStr">
        <is>
          <t xml:space="preserve"> </t>
        </is>
      </c>
      <c r="F7" s="7" t="n">
        <v>14780563</v>
      </c>
    </row>
    <row r="8">
      <c r="A8" s="4" t="inlineStr">
        <is>
          <t>Balance, shares</t>
        </is>
      </c>
      <c r="C8" s="4" t="inlineStr">
        <is>
          <t xml:space="preserve"> </t>
        </is>
      </c>
      <c r="D8" s="4" t="inlineStr">
        <is>
          <t xml:space="preserve"> </t>
        </is>
      </c>
      <c r="F8" s="5" t="n">
        <v>2693877</v>
      </c>
    </row>
    <row r="9">
      <c r="A9" s="4" t="inlineStr">
        <is>
          <t>Accretion on Preferred Shares to redemption value</t>
        </is>
      </c>
      <c r="C9" s="7" t="n">
        <v>35930979</v>
      </c>
      <c r="D9" s="7" t="n">
        <v>43914707</v>
      </c>
      <c r="F9" s="7" t="n">
        <v>25296874</v>
      </c>
    </row>
    <row r="10">
      <c r="A10" s="4" t="inlineStr">
        <is>
          <t>Exchange rate difference</t>
        </is>
      </c>
      <c r="C10" s="5" t="n">
        <v>-2726807</v>
      </c>
      <c r="D10" s="5" t="n">
        <v>-2835151</v>
      </c>
      <c r="F10" s="5" t="n">
        <v>-6667292</v>
      </c>
    </row>
    <row r="11">
      <c r="A11" s="4" t="inlineStr">
        <is>
          <t>Acquisition of Ninjas in Pyjamas</t>
        </is>
      </c>
      <c r="C11" s="4" t="inlineStr">
        <is>
          <t xml:space="preserve"> </t>
        </is>
      </c>
      <c r="D11" s="7" t="n">
        <v>168000000</v>
      </c>
      <c r="F11" s="4" t="inlineStr">
        <is>
          <t xml:space="preserve"> </t>
        </is>
      </c>
    </row>
    <row r="12">
      <c r="A12" s="4" t="inlineStr">
        <is>
          <t>Balance, shares</t>
        </is>
      </c>
      <c r="C12" s="4" t="inlineStr">
        <is>
          <t xml:space="preserve"> </t>
        </is>
      </c>
      <c r="D12" s="5" t="n">
        <v>43044524</v>
      </c>
      <c r="F12" s="4" t="inlineStr">
        <is>
          <t xml:space="preserve"> </t>
        </is>
      </c>
    </row>
    <row r="13">
      <c r="A13" s="4" t="inlineStr">
        <is>
          <t>Conversion of Preferred Shares to ordinary shares upon the completion of the IPO</t>
        </is>
      </c>
      <c r="C13" s="7" t="n">
        <v>-355746435</v>
      </c>
      <c r="D13" s="4" t="inlineStr">
        <is>
          <t xml:space="preserve"> </t>
        </is>
      </c>
      <c r="F13" s="4" t="inlineStr">
        <is>
          <t xml:space="preserve"> </t>
        </is>
      </c>
    </row>
    <row r="14">
      <c r="A14" s="4" t="inlineStr">
        <is>
          <t>Balance, shares</t>
        </is>
      </c>
      <c r="C14" s="5" t="n">
        <v>-70447928</v>
      </c>
      <c r="D14" s="4" t="inlineStr">
        <is>
          <t xml:space="preserve"> </t>
        </is>
      </c>
      <c r="F14" s="4" t="inlineStr">
        <is>
          <t xml:space="preserve"> </t>
        </is>
      </c>
    </row>
    <row r="15">
      <c r="A15" s="4" t="inlineStr">
        <is>
          <t>Initial fair value of redeemable non-controlling interests</t>
        </is>
      </c>
      <c r="C15" s="7" t="n">
        <v>2841123</v>
      </c>
      <c r="D15" s="4" t="inlineStr">
        <is>
          <t xml:space="preserve"> </t>
        </is>
      </c>
      <c r="F15" s="4" t="inlineStr">
        <is>
          <t xml:space="preserve"> </t>
        </is>
      </c>
    </row>
    <row r="16">
      <c r="A16" s="4" t="inlineStr">
        <is>
          <t>Net income attributed to redeemable non-controlling interests</t>
        </is>
      </c>
      <c r="C16" s="5" t="n">
        <v>119123</v>
      </c>
      <c r="D16" s="4" t="inlineStr">
        <is>
          <t xml:space="preserve"> </t>
        </is>
      </c>
      <c r="F16" s="4" t="inlineStr">
        <is>
          <t xml:space="preserve"> </t>
        </is>
      </c>
    </row>
    <row r="17">
      <c r="A17" s="4" t="inlineStr">
        <is>
          <t>Exchange rate difference</t>
        </is>
      </c>
      <c r="C17" s="5" t="n">
        <v>-1691</v>
      </c>
      <c r="D17" s="4" t="inlineStr">
        <is>
          <t xml:space="preserve"> </t>
        </is>
      </c>
      <c r="F17" s="4" t="inlineStr">
        <is>
          <t xml:space="preserve"> </t>
        </is>
      </c>
    </row>
    <row r="18">
      <c r="A18" s="4" t="inlineStr">
        <is>
          <t>Balances at December 31, 2024</t>
        </is>
      </c>
      <c r="C18" s="7" t="n">
        <v>2958555</v>
      </c>
      <c r="D18" s="7" t="n">
        <v>322542263</v>
      </c>
      <c r="F18" s="7" t="n">
        <v>113462707</v>
      </c>
    </row>
    <row r="19">
      <c r="A19" s="4" t="inlineStr">
        <is>
          <t>Balance, shares</t>
        </is>
      </c>
      <c r="C19" s="4" t="inlineStr">
        <is>
          <t xml:space="preserve"> </t>
        </is>
      </c>
      <c r="D19" s="5" t="n">
        <v>70447928</v>
      </c>
      <c r="F19" s="5" t="n">
        <v>27403404</v>
      </c>
    </row>
    <row r="20">
      <c r="A20" s="4" t="inlineStr">
        <is>
          <t>Treasury Stock, Preferred [Member] | Preferred Class A [Member]</t>
        </is>
      </c>
      <c r="C20" s="4" t="inlineStr">
        <is>
          <t xml:space="preserve"> </t>
        </is>
      </c>
      <c r="D20" s="4" t="inlineStr">
        <is>
          <t xml:space="preserve"> </t>
        </is>
      </c>
      <c r="F20" s="4" t="inlineStr">
        <is>
          <t xml:space="preserve"> </t>
        </is>
      </c>
    </row>
    <row r="21">
      <c r="A21" s="4" t="inlineStr">
        <is>
          <t>Balances at December 31, 2023</t>
        </is>
      </c>
      <c r="C21" s="7" t="n">
        <v>114893066</v>
      </c>
      <c r="D21" s="7" t="n">
        <v>97400393</v>
      </c>
      <c r="F21" s="7" t="n">
        <v>80052562</v>
      </c>
    </row>
    <row r="22">
      <c r="A22" s="4" t="inlineStr">
        <is>
          <t>Balance, shares</t>
        </is>
      </c>
      <c r="B22" s="4" t="inlineStr">
        <is>
          <t>[1]</t>
        </is>
      </c>
      <c r="C22" s="5" t="n">
        <v>24709527</v>
      </c>
      <c r="D22" s="5" t="n">
        <v>24709527</v>
      </c>
      <c r="F22" s="5" t="n">
        <v>24709527</v>
      </c>
    </row>
    <row r="23">
      <c r="A23" s="4" t="inlineStr">
        <is>
          <t>Issuance of Preferred Shares</t>
        </is>
      </c>
      <c r="C23" s="4" t="inlineStr">
        <is>
          <t xml:space="preserve"> </t>
        </is>
      </c>
      <c r="D23" s="4" t="inlineStr">
        <is>
          <t xml:space="preserve"> </t>
        </is>
      </c>
      <c r="F23" s="4" t="inlineStr">
        <is>
          <t xml:space="preserve"> </t>
        </is>
      </c>
    </row>
    <row r="24">
      <c r="A24" s="4" t="inlineStr">
        <is>
          <t>Accretion on Preferred Shares to redemption value</t>
        </is>
      </c>
      <c r="C24" s="7" t="n">
        <v>11381375</v>
      </c>
      <c r="D24" s="7" t="n">
        <v>20327824</v>
      </c>
      <c r="F24" s="5" t="n">
        <v>24022305</v>
      </c>
    </row>
    <row r="25">
      <c r="A25" s="4" t="inlineStr">
        <is>
          <t>Exchange rate difference</t>
        </is>
      </c>
      <c r="C25" s="5" t="n">
        <v>-2726807</v>
      </c>
      <c r="D25" s="5" t="n">
        <v>-2835151</v>
      </c>
      <c r="F25" s="5" t="n">
        <v>-6674474</v>
      </c>
    </row>
    <row r="26">
      <c r="A26" s="4" t="inlineStr">
        <is>
          <t>Acquisition of Ninjas in Pyjamas</t>
        </is>
      </c>
      <c r="C26" s="4" t="inlineStr">
        <is>
          <t xml:space="preserve"> </t>
        </is>
      </c>
      <c r="D26" s="4" t="inlineStr">
        <is>
          <t xml:space="preserve"> </t>
        </is>
      </c>
      <c r="F26" s="4" t="inlineStr">
        <is>
          <t xml:space="preserve"> </t>
        </is>
      </c>
    </row>
    <row r="27">
      <c r="A27" s="4" t="inlineStr">
        <is>
          <t>Conversion of Preferred Shares to ordinary shares upon the completion of the IPO</t>
        </is>
      </c>
      <c r="C27" s="7" t="n">
        <v>-123547634</v>
      </c>
      <c r="D27" s="4" t="inlineStr">
        <is>
          <t xml:space="preserve"> </t>
        </is>
      </c>
      <c r="F27" s="4" t="inlineStr">
        <is>
          <t xml:space="preserve"> </t>
        </is>
      </c>
    </row>
    <row r="28">
      <c r="A28" s="4" t="inlineStr">
        <is>
          <t>Balance, shares</t>
        </is>
      </c>
      <c r="C28" s="5" t="n">
        <v>-24709527</v>
      </c>
      <c r="D28" s="4" t="inlineStr">
        <is>
          <t xml:space="preserve"> </t>
        </is>
      </c>
      <c r="F28" s="4" t="inlineStr">
        <is>
          <t xml:space="preserve"> </t>
        </is>
      </c>
    </row>
    <row r="29">
      <c r="A29" s="4" t="inlineStr">
        <is>
          <t>Initial fair value of redeemable non-controlling interests</t>
        </is>
      </c>
      <c r="C29" s="4" t="inlineStr">
        <is>
          <t xml:space="preserve"> </t>
        </is>
      </c>
      <c r="D29" s="4" t="inlineStr">
        <is>
          <t xml:space="preserve"> </t>
        </is>
      </c>
      <c r="F29" s="4" t="inlineStr">
        <is>
          <t xml:space="preserve"> </t>
        </is>
      </c>
    </row>
    <row r="30">
      <c r="A30" s="4" t="inlineStr">
        <is>
          <t>Net income attributed to redeemable non-controlling interests</t>
        </is>
      </c>
      <c r="C30" s="4" t="inlineStr">
        <is>
          <t xml:space="preserve"> </t>
        </is>
      </c>
      <c r="D30" s="4" t="inlineStr">
        <is>
          <t xml:space="preserve"> </t>
        </is>
      </c>
      <c r="F30" s="4" t="inlineStr">
        <is>
          <t xml:space="preserve"> </t>
        </is>
      </c>
    </row>
    <row r="31">
      <c r="A31" s="4" t="inlineStr">
        <is>
          <t>Exchange rate difference</t>
        </is>
      </c>
      <c r="C31" s="4" t="inlineStr">
        <is>
          <t xml:space="preserve"> </t>
        </is>
      </c>
      <c r="D31" s="4" t="inlineStr">
        <is>
          <t xml:space="preserve"> </t>
        </is>
      </c>
      <c r="F31" s="4" t="inlineStr">
        <is>
          <t xml:space="preserve"> </t>
        </is>
      </c>
    </row>
    <row r="32">
      <c r="A32" s="4" t="inlineStr">
        <is>
          <t>Balances at December 31, 2024</t>
        </is>
      </c>
      <c r="C32" s="4" t="inlineStr">
        <is>
          <t xml:space="preserve"> </t>
        </is>
      </c>
      <c r="D32" s="7" t="n">
        <v>114893066</v>
      </c>
      <c r="F32" s="7" t="n">
        <v>97400393</v>
      </c>
    </row>
    <row r="33">
      <c r="A33" s="4" t="inlineStr">
        <is>
          <t>Balance, shares</t>
        </is>
      </c>
      <c r="C33" s="4" t="inlineStr">
        <is>
          <t xml:space="preserve"> </t>
        </is>
      </c>
      <c r="D33" s="5" t="n">
        <v>24709527</v>
      </c>
      <c r="E33" s="4" t="inlineStr">
        <is>
          <t>[1]</t>
        </is>
      </c>
      <c r="F33" s="5" t="n">
        <v>24709527</v>
      </c>
      <c r="G33" s="4" t="inlineStr">
        <is>
          <t>[1]</t>
        </is>
      </c>
    </row>
    <row r="34">
      <c r="A34" s="4" t="inlineStr">
        <is>
          <t>Treasury Stock, Preferred [Member] | Preferred Class B [Member]</t>
        </is>
      </c>
      <c r="C34" s="4" t="inlineStr">
        <is>
          <t xml:space="preserve"> </t>
        </is>
      </c>
      <c r="D34" s="4" t="inlineStr">
        <is>
          <t xml:space="preserve"> </t>
        </is>
      </c>
      <c r="F34" s="4" t="inlineStr">
        <is>
          <t xml:space="preserve"> </t>
        </is>
      </c>
    </row>
    <row r="35">
      <c r="A35" s="4" t="inlineStr">
        <is>
          <t>Balances at December 31, 2023</t>
        </is>
      </c>
      <c r="C35" s="7" t="n">
        <v>16766736</v>
      </c>
      <c r="D35" s="7" t="n">
        <v>16062314</v>
      </c>
      <c r="F35" s="4" t="inlineStr">
        <is>
          <t xml:space="preserve"> </t>
        </is>
      </c>
    </row>
    <row r="36">
      <c r="A36" s="4" t="inlineStr">
        <is>
          <t>Balance, shares</t>
        </is>
      </c>
      <c r="B36" s="4" t="inlineStr">
        <is>
          <t>[1]</t>
        </is>
      </c>
      <c r="C36" s="5" t="n">
        <v>2693877</v>
      </c>
      <c r="D36" s="5" t="n">
        <v>2693877</v>
      </c>
      <c r="F36" s="4" t="inlineStr">
        <is>
          <t xml:space="preserve"> </t>
        </is>
      </c>
    </row>
    <row r="37">
      <c r="A37" s="4" t="inlineStr">
        <is>
          <t>Issuance of Preferred Shares</t>
        </is>
      </c>
      <c r="C37" s="4" t="inlineStr">
        <is>
          <t xml:space="preserve"> </t>
        </is>
      </c>
      <c r="D37" s="4" t="inlineStr">
        <is>
          <t xml:space="preserve"> </t>
        </is>
      </c>
      <c r="F37" s="7" t="n">
        <v>14780563</v>
      </c>
    </row>
    <row r="38">
      <c r="A38" s="4" t="inlineStr">
        <is>
          <t>Balance, shares</t>
        </is>
      </c>
      <c r="C38" s="4" t="inlineStr">
        <is>
          <t xml:space="preserve"> </t>
        </is>
      </c>
      <c r="D38" s="4" t="inlineStr">
        <is>
          <t xml:space="preserve"> </t>
        </is>
      </c>
      <c r="F38" s="5" t="n">
        <v>2693877</v>
      </c>
    </row>
    <row r="39">
      <c r="A39" s="4" t="inlineStr">
        <is>
          <t>Accretion on Preferred Shares to redemption value</t>
        </is>
      </c>
      <c r="C39" s="7" t="n">
        <v>209445</v>
      </c>
      <c r="D39" s="7" t="n">
        <v>704422</v>
      </c>
      <c r="F39" s="7" t="n">
        <v>1274569</v>
      </c>
    </row>
    <row r="40">
      <c r="A40" s="4" t="inlineStr">
        <is>
          <t>Exchange rate difference</t>
        </is>
      </c>
      <c r="C40" s="4" t="inlineStr">
        <is>
          <t xml:space="preserve"> </t>
        </is>
      </c>
      <c r="D40" s="4" t="inlineStr">
        <is>
          <t xml:space="preserve"> </t>
        </is>
      </c>
      <c r="F40" s="5" t="n">
        <v>7182</v>
      </c>
    </row>
    <row r="41">
      <c r="A41" s="4" t="inlineStr">
        <is>
          <t>Acquisition of Ninjas in Pyjamas</t>
        </is>
      </c>
      <c r="C41" s="4" t="inlineStr">
        <is>
          <t xml:space="preserve"> </t>
        </is>
      </c>
      <c r="D41" s="4" t="inlineStr">
        <is>
          <t xml:space="preserve"> </t>
        </is>
      </c>
      <c r="F41" s="4" t="inlineStr">
        <is>
          <t xml:space="preserve"> </t>
        </is>
      </c>
    </row>
    <row r="42">
      <c r="A42" s="4" t="inlineStr">
        <is>
          <t>Conversion of Preferred Shares to ordinary shares upon the completion of the IPO</t>
        </is>
      </c>
      <c r="C42" s="7" t="n">
        <v>-16976181</v>
      </c>
      <c r="D42" s="4" t="inlineStr">
        <is>
          <t xml:space="preserve"> </t>
        </is>
      </c>
      <c r="F42" s="4" t="inlineStr">
        <is>
          <t xml:space="preserve"> </t>
        </is>
      </c>
    </row>
    <row r="43">
      <c r="A43" s="4" t="inlineStr">
        <is>
          <t>Balance, shares</t>
        </is>
      </c>
      <c r="C43" s="5" t="n">
        <v>-2693877</v>
      </c>
      <c r="D43" s="4" t="inlineStr">
        <is>
          <t xml:space="preserve"> </t>
        </is>
      </c>
      <c r="F43" s="4" t="inlineStr">
        <is>
          <t xml:space="preserve"> </t>
        </is>
      </c>
    </row>
    <row r="44">
      <c r="A44" s="4" t="inlineStr">
        <is>
          <t>Initial fair value of redeemable non-controlling interests</t>
        </is>
      </c>
      <c r="C44" s="4" t="inlineStr">
        <is>
          <t xml:space="preserve"> </t>
        </is>
      </c>
      <c r="D44" s="4" t="inlineStr">
        <is>
          <t xml:space="preserve"> </t>
        </is>
      </c>
      <c r="F44" s="4" t="inlineStr">
        <is>
          <t xml:space="preserve"> </t>
        </is>
      </c>
    </row>
    <row r="45">
      <c r="A45" s="4" t="inlineStr">
        <is>
          <t>Net income attributed to redeemable non-controlling interests</t>
        </is>
      </c>
      <c r="C45" s="4" t="inlineStr">
        <is>
          <t xml:space="preserve"> </t>
        </is>
      </c>
      <c r="D45" s="4" t="inlineStr">
        <is>
          <t xml:space="preserve"> </t>
        </is>
      </c>
      <c r="F45" s="4" t="inlineStr">
        <is>
          <t xml:space="preserve"> </t>
        </is>
      </c>
    </row>
    <row r="46">
      <c r="A46" s="4" t="inlineStr">
        <is>
          <t>Exchange rate difference</t>
        </is>
      </c>
      <c r="C46" s="4" t="inlineStr">
        <is>
          <t xml:space="preserve"> </t>
        </is>
      </c>
      <c r="D46" s="4" t="inlineStr">
        <is>
          <t xml:space="preserve"> </t>
        </is>
      </c>
      <c r="F46" s="4" t="inlineStr">
        <is>
          <t xml:space="preserve"> </t>
        </is>
      </c>
    </row>
    <row r="47">
      <c r="A47" s="4" t="inlineStr">
        <is>
          <t>Balances at December 31, 2024</t>
        </is>
      </c>
      <c r="C47" s="4" t="inlineStr">
        <is>
          <t xml:space="preserve"> </t>
        </is>
      </c>
      <c r="D47" s="7" t="n">
        <v>16766736</v>
      </c>
      <c r="F47" s="7" t="n">
        <v>16062314</v>
      </c>
    </row>
    <row r="48">
      <c r="A48" s="4" t="inlineStr">
        <is>
          <t>Balance, shares</t>
        </is>
      </c>
      <c r="C48" s="4" t="inlineStr">
        <is>
          <t xml:space="preserve"> </t>
        </is>
      </c>
      <c r="D48" s="5" t="n">
        <v>2693877</v>
      </c>
      <c r="E48" s="4" t="inlineStr">
        <is>
          <t>[1]</t>
        </is>
      </c>
      <c r="F48" s="5" t="n">
        <v>2693877</v>
      </c>
      <c r="G48" s="4" t="inlineStr">
        <is>
          <t>[1]</t>
        </is>
      </c>
    </row>
    <row r="49">
      <c r="A49" s="4" t="inlineStr">
        <is>
          <t>Treasury Stock, Preferred [Member] | Preferred Class B-1 [Member]</t>
        </is>
      </c>
      <c r="C49" s="4" t="inlineStr">
        <is>
          <t xml:space="preserve"> </t>
        </is>
      </c>
      <c r="D49" s="4" t="inlineStr">
        <is>
          <t xml:space="preserve"> </t>
        </is>
      </c>
      <c r="F49" s="4" t="inlineStr">
        <is>
          <t xml:space="preserve"> </t>
        </is>
      </c>
    </row>
    <row r="50">
      <c r="A50" s="4" t="inlineStr">
        <is>
          <t>Balances at December 31, 2023</t>
        </is>
      </c>
      <c r="C50" s="7" t="n">
        <v>190882461</v>
      </c>
      <c r="D50" s="4" t="inlineStr">
        <is>
          <t xml:space="preserve"> </t>
        </is>
      </c>
      <c r="F50" s="4" t="inlineStr">
        <is>
          <t xml:space="preserve"> </t>
        </is>
      </c>
    </row>
    <row r="51">
      <c r="A51" s="4" t="inlineStr">
        <is>
          <t>Balance, shares</t>
        </is>
      </c>
      <c r="C51" s="5" t="n">
        <v>43044524</v>
      </c>
      <c r="D51" s="4" t="inlineStr">
        <is>
          <t xml:space="preserve"> </t>
        </is>
      </c>
      <c r="F51" s="4" t="inlineStr">
        <is>
          <t xml:space="preserve"> </t>
        </is>
      </c>
    </row>
    <row r="52">
      <c r="A52" s="4" t="inlineStr">
        <is>
          <t>Issuance of Preferred Shares</t>
        </is>
      </c>
      <c r="C52" s="4" t="inlineStr">
        <is>
          <t xml:space="preserve"> </t>
        </is>
      </c>
      <c r="D52" s="4" t="inlineStr">
        <is>
          <t xml:space="preserve"> </t>
        </is>
      </c>
      <c r="F52" s="4" t="inlineStr">
        <is>
          <t xml:space="preserve"> </t>
        </is>
      </c>
    </row>
    <row r="53">
      <c r="A53" s="4" t="inlineStr">
        <is>
          <t>Accretion on Preferred Shares to redemption value</t>
        </is>
      </c>
      <c r="C53" s="7" t="n">
        <v>24340159</v>
      </c>
      <c r="D53" s="7" t="n">
        <v>22882461</v>
      </c>
      <c r="F53" s="4" t="inlineStr">
        <is>
          <t xml:space="preserve"> </t>
        </is>
      </c>
    </row>
    <row r="54">
      <c r="A54" s="4" t="inlineStr">
        <is>
          <t>Exchange rate difference</t>
        </is>
      </c>
      <c r="C54" s="4" t="inlineStr">
        <is>
          <t xml:space="preserve"> </t>
        </is>
      </c>
      <c r="D54" s="4" t="inlineStr">
        <is>
          <t xml:space="preserve"> </t>
        </is>
      </c>
      <c r="F54" s="4" t="inlineStr">
        <is>
          <t xml:space="preserve"> </t>
        </is>
      </c>
    </row>
    <row r="55">
      <c r="A55" s="4" t="inlineStr">
        <is>
          <t>Acquisition of Ninjas in Pyjamas</t>
        </is>
      </c>
      <c r="C55" s="4" t="inlineStr">
        <is>
          <t xml:space="preserve"> </t>
        </is>
      </c>
      <c r="D55" s="7" t="n">
        <v>168000000</v>
      </c>
      <c r="F55" s="4" t="inlineStr">
        <is>
          <t xml:space="preserve"> </t>
        </is>
      </c>
    </row>
    <row r="56">
      <c r="A56" s="4" t="inlineStr">
        <is>
          <t>Balance, shares</t>
        </is>
      </c>
      <c r="C56" s="4" t="inlineStr">
        <is>
          <t xml:space="preserve"> </t>
        </is>
      </c>
      <c r="D56" s="5" t="n">
        <v>43044524</v>
      </c>
      <c r="F56" s="4" t="inlineStr">
        <is>
          <t xml:space="preserve"> </t>
        </is>
      </c>
    </row>
    <row r="57">
      <c r="A57" s="4" t="inlineStr">
        <is>
          <t>Conversion of Preferred Shares to ordinary shares upon the completion of the IPO</t>
        </is>
      </c>
      <c r="C57" s="7" t="n">
        <v>-215222620</v>
      </c>
      <c r="D57" s="4" t="inlineStr">
        <is>
          <t xml:space="preserve"> </t>
        </is>
      </c>
      <c r="F57" s="4" t="inlineStr">
        <is>
          <t xml:space="preserve"> </t>
        </is>
      </c>
    </row>
    <row r="58">
      <c r="A58" s="4" t="inlineStr">
        <is>
          <t>Balance, shares</t>
        </is>
      </c>
      <c r="C58" s="5" t="n">
        <v>-43044524</v>
      </c>
      <c r="D58" s="4" t="inlineStr">
        <is>
          <t xml:space="preserve"> </t>
        </is>
      </c>
      <c r="F58" s="4" t="inlineStr">
        <is>
          <t xml:space="preserve"> </t>
        </is>
      </c>
    </row>
    <row r="59">
      <c r="A59" s="4" t="inlineStr">
        <is>
          <t>Initial fair value of redeemable non-controlling interests</t>
        </is>
      </c>
      <c r="C59" s="4" t="inlineStr">
        <is>
          <t xml:space="preserve"> </t>
        </is>
      </c>
      <c r="D59" s="4" t="inlineStr">
        <is>
          <t xml:space="preserve"> </t>
        </is>
      </c>
      <c r="F59" s="4" t="inlineStr">
        <is>
          <t xml:space="preserve"> </t>
        </is>
      </c>
    </row>
    <row r="60">
      <c r="A60" s="4" t="inlineStr">
        <is>
          <t>Net income attributed to redeemable non-controlling interests</t>
        </is>
      </c>
      <c r="C60" s="4" t="inlineStr">
        <is>
          <t xml:space="preserve"> </t>
        </is>
      </c>
      <c r="D60" s="4" t="inlineStr">
        <is>
          <t xml:space="preserve"> </t>
        </is>
      </c>
      <c r="F60" s="4" t="inlineStr">
        <is>
          <t xml:space="preserve"> </t>
        </is>
      </c>
    </row>
    <row r="61">
      <c r="A61" s="4" t="inlineStr">
        <is>
          <t>Exchange rate difference</t>
        </is>
      </c>
      <c r="C61" s="4" t="inlineStr">
        <is>
          <t xml:space="preserve"> </t>
        </is>
      </c>
      <c r="D61" s="4" t="inlineStr">
        <is>
          <t xml:space="preserve"> </t>
        </is>
      </c>
      <c r="F61" s="4" t="inlineStr">
        <is>
          <t xml:space="preserve"> </t>
        </is>
      </c>
    </row>
    <row r="62">
      <c r="A62" s="4" t="inlineStr">
        <is>
          <t>Balances at December 31, 2024</t>
        </is>
      </c>
      <c r="C62" s="4" t="inlineStr">
        <is>
          <t xml:space="preserve"> </t>
        </is>
      </c>
      <c r="D62" s="7" t="n">
        <v>190882461</v>
      </c>
      <c r="F62" s="4" t="inlineStr">
        <is>
          <t xml:space="preserve"> </t>
        </is>
      </c>
    </row>
    <row r="63">
      <c r="A63" s="4" t="inlineStr">
        <is>
          <t>Balance, shares</t>
        </is>
      </c>
      <c r="C63" s="4" t="inlineStr">
        <is>
          <t xml:space="preserve"> </t>
        </is>
      </c>
      <c r="D63" s="5" t="n">
        <v>43044524</v>
      </c>
      <c r="F63" s="4" t="inlineStr">
        <is>
          <t xml:space="preserve"> </t>
        </is>
      </c>
    </row>
    <row r="64">
      <c r="A64" s="4" t="inlineStr">
        <is>
          <t>Redeemable Non Controlling Interests [Member]</t>
        </is>
      </c>
      <c r="C64" s="4" t="inlineStr">
        <is>
          <t xml:space="preserve"> </t>
        </is>
      </c>
      <c r="D64" s="4" t="inlineStr">
        <is>
          <t xml:space="preserve"> </t>
        </is>
      </c>
      <c r="F64" s="4" t="inlineStr">
        <is>
          <t xml:space="preserve"> </t>
        </is>
      </c>
    </row>
    <row r="65">
      <c r="A65" s="4" t="inlineStr">
        <is>
          <t>Balances at December 31, 2023</t>
        </is>
      </c>
      <c r="C65" s="4" t="inlineStr">
        <is>
          <t xml:space="preserve"> </t>
        </is>
      </c>
      <c r="D65" s="4" t="inlineStr">
        <is>
          <t xml:space="preserve"> </t>
        </is>
      </c>
      <c r="F65" s="4" t="inlineStr">
        <is>
          <t xml:space="preserve"> </t>
        </is>
      </c>
    </row>
    <row r="66">
      <c r="A66" s="4" t="inlineStr">
        <is>
          <t>Issuance of Preferred Shares</t>
        </is>
      </c>
      <c r="C66" s="4" t="inlineStr">
        <is>
          <t xml:space="preserve"> </t>
        </is>
      </c>
      <c r="D66" s="4" t="inlineStr">
        <is>
          <t xml:space="preserve"> </t>
        </is>
      </c>
      <c r="F66" s="4" t="inlineStr">
        <is>
          <t xml:space="preserve"> </t>
        </is>
      </c>
    </row>
    <row r="67">
      <c r="A67" s="4" t="inlineStr">
        <is>
          <t>Accretion on Preferred Shares to redemption value</t>
        </is>
      </c>
      <c r="C67" s="4" t="inlineStr">
        <is>
          <t xml:space="preserve"> </t>
        </is>
      </c>
      <c r="D67" s="4" t="inlineStr">
        <is>
          <t xml:space="preserve"> </t>
        </is>
      </c>
      <c r="F67" s="4" t="inlineStr">
        <is>
          <t xml:space="preserve"> </t>
        </is>
      </c>
    </row>
    <row r="68">
      <c r="A68" s="4" t="inlineStr">
        <is>
          <t>Exchange rate difference</t>
        </is>
      </c>
      <c r="C68" s="4" t="inlineStr">
        <is>
          <t xml:space="preserve"> </t>
        </is>
      </c>
      <c r="D68" s="4" t="inlineStr">
        <is>
          <t xml:space="preserve"> </t>
        </is>
      </c>
      <c r="F68" s="4" t="inlineStr">
        <is>
          <t xml:space="preserve"> </t>
        </is>
      </c>
    </row>
    <row r="69">
      <c r="A69" s="4" t="inlineStr">
        <is>
          <t>Acquisition of Ninjas in Pyjamas</t>
        </is>
      </c>
      <c r="C69" s="4" t="inlineStr">
        <is>
          <t xml:space="preserve"> </t>
        </is>
      </c>
      <c r="D69" s="4" t="inlineStr">
        <is>
          <t xml:space="preserve"> </t>
        </is>
      </c>
      <c r="F69" s="4" t="inlineStr">
        <is>
          <t xml:space="preserve"> </t>
        </is>
      </c>
    </row>
    <row r="70">
      <c r="A70" s="4" t="inlineStr">
        <is>
          <t>Conversion of Preferred Shares to ordinary shares upon the completion of the IPO</t>
        </is>
      </c>
      <c r="C70" s="4" t="inlineStr">
        <is>
          <t xml:space="preserve"> </t>
        </is>
      </c>
      <c r="D70" s="4" t="inlineStr">
        <is>
          <t xml:space="preserve"> </t>
        </is>
      </c>
      <c r="F70" s="4" t="inlineStr">
        <is>
          <t xml:space="preserve"> </t>
        </is>
      </c>
    </row>
    <row r="71">
      <c r="A71" s="4" t="inlineStr">
        <is>
          <t>Initial fair value of redeemable non-controlling interests</t>
        </is>
      </c>
      <c r="C71" s="5" t="n">
        <v>2841123</v>
      </c>
      <c r="D71" s="4" t="inlineStr">
        <is>
          <t xml:space="preserve"> </t>
        </is>
      </c>
      <c r="F71" s="4" t="inlineStr">
        <is>
          <t xml:space="preserve"> </t>
        </is>
      </c>
    </row>
    <row r="72">
      <c r="A72" s="4" t="inlineStr">
        <is>
          <t>Net income attributed to redeemable non-controlling interests</t>
        </is>
      </c>
      <c r="C72" s="5" t="n">
        <v>119123</v>
      </c>
      <c r="D72" s="4" t="inlineStr">
        <is>
          <t xml:space="preserve"> </t>
        </is>
      </c>
      <c r="F72" s="4" t="inlineStr">
        <is>
          <t xml:space="preserve"> </t>
        </is>
      </c>
    </row>
    <row r="73">
      <c r="A73" s="4" t="inlineStr">
        <is>
          <t>Exchange rate difference</t>
        </is>
      </c>
      <c r="C73" s="5" t="n">
        <v>-1691</v>
      </c>
      <c r="D73" s="4" t="inlineStr">
        <is>
          <t xml:space="preserve"> </t>
        </is>
      </c>
      <c r="F73" s="4" t="inlineStr">
        <is>
          <t xml:space="preserve"> </t>
        </is>
      </c>
    </row>
    <row r="74">
      <c r="A74" s="4" t="inlineStr">
        <is>
          <t>Balances at December 31, 2024</t>
        </is>
      </c>
      <c r="C74" s="7" t="n">
        <v>2958555</v>
      </c>
      <c r="D74" s="4" t="inlineStr">
        <is>
          <t xml:space="preserve"> </t>
        </is>
      </c>
      <c r="F74" s="4" t="inlineStr">
        <is>
          <t xml:space="preserve"> </t>
        </is>
      </c>
    </row>
    <row r="75"/>
    <row r="76">
      <c r="A76" s="4" t="inlineStr">
        <is>
          <t>[1]The shares are presented
                                                                                                                                                                     on a retroactive basis to reflect the stock split (Note 16)</t>
        </is>
      </c>
    </row>
  </sheetData>
  <mergeCells count="6">
    <mergeCell ref="F2:G2"/>
    <mergeCell ref="D2:E2"/>
    <mergeCell ref="A76:F76"/>
    <mergeCell ref="A75:F75"/>
    <mergeCell ref="C1:G1"/>
    <mergeCell ref="A1:B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80" customWidth="1" min="6" max="6"/>
    <col width="29" customWidth="1" min="7" max="7"/>
    <col width="22" customWidth="1" min="8" max="8"/>
    <col width="14" customWidth="1" min="9" max="9"/>
    <col width="14" customWidth="1" min="10" max="10"/>
    <col width="14" customWidth="1" min="11" max="11"/>
    <col width="29" customWidth="1" min="12" max="12"/>
    <col width="21" customWidth="1" min="13" max="13"/>
    <col width="22" customWidth="1" min="14" max="14"/>
    <col width="29" customWidth="1" min="15" max="15"/>
    <col width="29" customWidth="1" min="16" max="16"/>
    <col width="29" customWidth="1" min="17" max="17"/>
  </cols>
  <sheetData>
    <row r="1">
      <c r="A1" s="1" t="inlineStr">
        <is>
          <t>MEZZANINE EQUITY (Details Narrative) ¥ in Millions</t>
        </is>
      </c>
      <c r="F1" s="2" t="inlineStr">
        <is>
          <t>12 Months Ended</t>
        </is>
      </c>
    </row>
    <row r="2">
      <c r="B2" s="2" t="inlineStr">
        <is>
          <t>Jan. 31, 2025 USD ($)</t>
        </is>
      </c>
      <c r="C2" s="2" t="inlineStr">
        <is>
          <t>Jan. 10, 2023 shares</t>
        </is>
      </c>
      <c r="D2" s="2" t="inlineStr">
        <is>
          <t>Jul. 29, 2022 USD ($) shares</t>
        </is>
      </c>
      <c r="E2" s="2" t="inlineStr">
        <is>
          <t>Dec. 31, 2019 USD ($) shares</t>
        </is>
      </c>
      <c r="F2" s="2" t="inlineStr">
        <is>
          <t>Dec. 31, 2024 USD ($) shares</t>
        </is>
      </c>
      <c r="G2" s="2" t="inlineStr">
        <is>
          <t>Dec. 31, 2023 USD ($) shares</t>
        </is>
      </c>
      <c r="H2" s="2" t="inlineStr">
        <is>
          <t>Dec. 31, 2022 USD ($)</t>
        </is>
      </c>
      <c r="I2" s="2" t="inlineStr">
        <is>
          <t>Dec. 31, 2027</t>
        </is>
      </c>
      <c r="J2" s="2" t="inlineStr">
        <is>
          <t>Dec. 31, 2026</t>
        </is>
      </c>
      <c r="K2" s="2" t="inlineStr">
        <is>
          <t>Dec. 31, 2025</t>
        </is>
      </c>
      <c r="L2" s="2" t="inlineStr">
        <is>
          <t>Dec. 31, 2024 CNY (¥) shares</t>
        </is>
      </c>
      <c r="M2" s="2" t="inlineStr">
        <is>
          <t>Dec. 20, 2022 shares</t>
        </is>
      </c>
      <c r="N2" s="2" t="inlineStr">
        <is>
          <t>Sep. 30, 2022 USD ($)</t>
        </is>
      </c>
      <c r="O2" s="2" t="inlineStr">
        <is>
          <t>Sep. 05, 2022 USD ($) shares</t>
        </is>
      </c>
      <c r="P2" s="2" t="inlineStr">
        <is>
          <t>Sep. 30, 2021 CNY (¥) shares</t>
        </is>
      </c>
      <c r="Q2" s="2" t="inlineStr">
        <is>
          <t>Mar. 18, 2021 USD ($) shares</t>
        </is>
      </c>
    </row>
    <row r="3">
      <c r="A3" s="4" t="inlineStr">
        <is>
          <t>Accretion of the preferred shares</t>
        </is>
      </c>
      <c r="B3" s="4" t="inlineStr">
        <is>
          <t xml:space="preserve"> </t>
        </is>
      </c>
      <c r="C3" s="4" t="inlineStr">
        <is>
          <t xml:space="preserve"> </t>
        </is>
      </c>
      <c r="D3" s="4" t="inlineStr">
        <is>
          <t xml:space="preserve"> </t>
        </is>
      </c>
      <c r="E3" s="4" t="inlineStr">
        <is>
          <t xml:space="preserve"> </t>
        </is>
      </c>
      <c r="F3" s="4" t="inlineStr">
        <is>
          <t xml:space="preserve"> </t>
        </is>
      </c>
      <c r="G3" s="7" t="n">
        <v>43914707</v>
      </c>
      <c r="H3" s="7" t="n">
        <v>2529687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85266306</v>
      </c>
      <c r="G4" s="5" t="n">
        <v>83668441</v>
      </c>
      <c r="H4" s="5" t="n">
        <v>6583511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Young Will Agreement [Member] | Young Cay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ditional equity stake percentage</t>
        </is>
      </c>
      <c r="B6" s="4" t="inlineStr">
        <is>
          <t xml:space="preserve"> </t>
        </is>
      </c>
      <c r="C6" s="4" t="inlineStr">
        <is>
          <t xml:space="preserve"> </t>
        </is>
      </c>
      <c r="D6" s="4" t="inlineStr">
        <is>
          <t xml:space="preserve"> </t>
        </is>
      </c>
      <c r="E6" s="4" t="inlineStr">
        <is>
          <t xml:space="preserve"> </t>
        </is>
      </c>
      <c r="F6" s="9" t="n">
        <v>0.39</v>
      </c>
      <c r="G6" s="4" t="inlineStr">
        <is>
          <t xml:space="preserve"> </t>
        </is>
      </c>
      <c r="H6" s="4" t="inlineStr">
        <is>
          <t xml:space="preserve"> </t>
        </is>
      </c>
      <c r="I6" s="4" t="inlineStr">
        <is>
          <t xml:space="preserve"> </t>
        </is>
      </c>
      <c r="J6" s="4" t="inlineStr">
        <is>
          <t xml:space="preserve"> </t>
        </is>
      </c>
      <c r="K6" s="4" t="inlineStr">
        <is>
          <t xml:space="preserve"> </t>
        </is>
      </c>
      <c r="L6" s="9" t="n">
        <v>0.3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ZSZQ Limited [Member] | Young Will Agreement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ditional equity stak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3</v>
      </c>
      <c r="J8" s="9" t="n">
        <v>0.1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ZSZQ Limited [Member] | Young Will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dditional equity stak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A Redeema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mporary equity, shares issued | shares</t>
        </is>
      </c>
      <c r="B12" s="4" t="inlineStr">
        <is>
          <t xml:space="preserve"> </t>
        </is>
      </c>
      <c r="C12" s="4" t="inlineStr">
        <is>
          <t xml:space="preserve"> </t>
        </is>
      </c>
      <c r="D12" s="4" t="inlineStr">
        <is>
          <t xml:space="preserve"> </t>
        </is>
      </c>
      <c r="E12" s="5" t="n">
        <v>81996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mporary equity, value</t>
        </is>
      </c>
      <c r="B13" s="4" t="inlineStr">
        <is>
          <t xml:space="preserve"> </t>
        </is>
      </c>
      <c r="C13" s="4" t="inlineStr">
        <is>
          <t xml:space="preserve"> </t>
        </is>
      </c>
      <c r="D13" s="4" t="inlineStr">
        <is>
          <t xml:space="preserve"> </t>
        </is>
      </c>
      <c r="E13" s="7" t="n">
        <v>15923336</v>
      </c>
      <c r="F13" s="4" t="inlineStr">
        <is>
          <t xml:space="preserve"> </t>
        </is>
      </c>
      <c r="G13" s="7" t="n">
        <v>11489306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mporary equity,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470952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mporary equity, liquidation preference</t>
        </is>
      </c>
      <c r="B15" s="4" t="inlineStr">
        <is>
          <t xml:space="preserve"> </t>
        </is>
      </c>
      <c r="C15" s="4" t="inlineStr">
        <is>
          <t xml:space="preserve"> </t>
        </is>
      </c>
      <c r="D15" s="4" t="inlineStr">
        <is>
          <t xml:space="preserve"> </t>
        </is>
      </c>
      <c r="E15" s="4" t="inlineStr">
        <is>
          <t xml:space="preserve"> </t>
        </is>
      </c>
      <c r="F15" s="4" t="inlineStr">
        <is>
          <t>(i) 100% of the preferred
shares issuance price plus accrued daily interest at a rate of 8% per annum; and (ii) on a pro rata basis, percentage of each shareholders
held multiplying with net assets available for distribution (collectively the “Preferred Shares Preference Amount”).</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mporary equity, liquidation preference, redemption rights</t>
        </is>
      </c>
      <c r="B16" s="4" t="inlineStr">
        <is>
          <t xml:space="preserve"> </t>
        </is>
      </c>
      <c r="C16" s="4" t="inlineStr">
        <is>
          <t xml:space="preserve"> </t>
        </is>
      </c>
      <c r="D16" s="4" t="inlineStr">
        <is>
          <t xml:space="preserve"> </t>
        </is>
      </c>
      <c r="E16" s="4" t="inlineStr">
        <is>
          <t xml:space="preserve"> </t>
        </is>
      </c>
      <c r="F16" s="4" t="inlineStr">
        <is>
          <t>(i) 100% of the preferred shares issue price plus accrued daily interest at a rate of 8% per annum minus any declared but
unpaid dividends on such preferred shares; (ii) % of shareholding multiplying with the Company’s most recent fair value of net
asset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mporary equity, liquidation preference, amendment in redemption rights</t>
        </is>
      </c>
      <c r="B17" s="4" t="inlineStr">
        <is>
          <t xml:space="preserve"> </t>
        </is>
      </c>
      <c r="C17" s="4" t="inlineStr">
        <is>
          <t xml:space="preserve"> </t>
        </is>
      </c>
      <c r="D17" s="4" t="inlineStr">
        <is>
          <t xml:space="preserve"> </t>
        </is>
      </c>
      <c r="E17" s="4" t="inlineStr">
        <is>
          <t xml:space="preserve"> </t>
        </is>
      </c>
      <c r="F17" s="4" t="inlineStr">
        <is>
          <t>(a) an amount
equal to 100% of such preferred shares issuance price plus accrued daily interest at a simple rate of 8% per annum, and any accrued or
declared but unpaid dividend on such preferred shares, and (b) the result of multiplying the as-converted shareholding percentage with
the issuer’s most recent fair value of net asset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A Redeemable Preferred Stock [Member] | Shenzhen Media Group (International)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mporary equity,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45438</v>
      </c>
      <c r="Q19" s="4" t="inlineStr">
        <is>
          <t xml:space="preserve"> </t>
        </is>
      </c>
    </row>
    <row r="20">
      <c r="A20" s="4" t="inlineStr">
        <is>
          <t>Invest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10</v>
      </c>
      <c r="Q20" s="4" t="inlineStr">
        <is>
          <t xml:space="preserve"> </t>
        </is>
      </c>
    </row>
    <row r="21">
      <c r="A21" s="4" t="inlineStr">
        <is>
          <t>Class A Redeemable Preferred Stock [Member] | Wuhan Xingjingweiwu Culture &amp; Sports Development Co., Ltd.[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emporary equity,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37448928</v>
      </c>
    </row>
    <row r="23">
      <c r="A23" s="4" t="inlineStr">
        <is>
          <t>Temporary equity,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5764427</v>
      </c>
    </row>
    <row r="24">
      <c r="A24" s="4" t="inlineStr">
        <is>
          <t>Treasury Stock Class A Redeema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mporary equity, liquidation preferen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2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B Redeema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mporary equity, value</t>
        </is>
      </c>
      <c r="B27" s="4" t="inlineStr">
        <is>
          <t xml:space="preserve"> </t>
        </is>
      </c>
      <c r="C27" s="4" t="inlineStr">
        <is>
          <t xml:space="preserve"> </t>
        </is>
      </c>
      <c r="D27" s="4" t="inlineStr">
        <is>
          <t xml:space="preserve"> </t>
        </is>
      </c>
      <c r="E27" s="4" t="inlineStr">
        <is>
          <t xml:space="preserve"> </t>
        </is>
      </c>
      <c r="F27" s="4" t="inlineStr">
        <is>
          <t xml:space="preserve"> </t>
        </is>
      </c>
      <c r="G27" s="7" t="n">
        <v>167667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emporary equity,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69387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B Redeemable Preferred Stock [Member] | Digital WD., Ltd [Member] | Subscription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mporary equity,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0000000</v>
      </c>
      <c r="P30" s="4" t="inlineStr">
        <is>
          <t xml:space="preserve"> </t>
        </is>
      </c>
      <c r="Q30" s="4" t="inlineStr">
        <is>
          <t xml:space="preserve"> </t>
        </is>
      </c>
    </row>
    <row r="31">
      <c r="A31" s="4" t="inlineStr">
        <is>
          <t>Temporary equity,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718691</v>
      </c>
      <c r="P31" s="4" t="inlineStr">
        <is>
          <t xml:space="preserve"> </t>
        </is>
      </c>
      <c r="Q31" s="4" t="inlineStr">
        <is>
          <t xml:space="preserve"> </t>
        </is>
      </c>
    </row>
    <row r="32">
      <c r="A32" s="4" t="inlineStr">
        <is>
          <t>Class B Redeemable Preferred Stock [Member] | Maison Investment Holding Limited [Member] | Subscription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mporary equity,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59578</v>
      </c>
      <c r="N33" s="4" t="inlineStr">
        <is>
          <t xml:space="preserve"> </t>
        </is>
      </c>
      <c r="O33" s="4" t="inlineStr">
        <is>
          <t xml:space="preserve"> </t>
        </is>
      </c>
      <c r="P33" s="4" t="inlineStr">
        <is>
          <t xml:space="preserve"> </t>
        </is>
      </c>
      <c r="Q33" s="4" t="inlineStr">
        <is>
          <t xml:space="preserve"> </t>
        </is>
      </c>
    </row>
    <row r="34">
      <c r="A34" s="4" t="inlineStr">
        <is>
          <t>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2673970</v>
      </c>
      <c r="O34" s="4" t="inlineStr">
        <is>
          <t xml:space="preserve"> </t>
        </is>
      </c>
      <c r="P34" s="4" t="inlineStr">
        <is>
          <t xml:space="preserve"> </t>
        </is>
      </c>
      <c r="Q34" s="4" t="inlineStr">
        <is>
          <t xml:space="preserve"> </t>
        </is>
      </c>
    </row>
    <row r="35">
      <c r="A35" s="4" t="inlineStr">
        <is>
          <t>Sale of stock, shares | shares</t>
        </is>
      </c>
      <c r="B35" s="4" t="inlineStr">
        <is>
          <t xml:space="preserve"> </t>
        </is>
      </c>
      <c r="C35" s="4" t="inlineStr">
        <is>
          <t xml:space="preserve"> </t>
        </is>
      </c>
      <c r="D35" s="5" t="n">
        <v>4595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ash consideration</t>
        </is>
      </c>
      <c r="B36" s="4" t="inlineStr">
        <is>
          <t xml:space="preserve"> </t>
        </is>
      </c>
      <c r="C36" s="4" t="inlineStr">
        <is>
          <t xml:space="preserve"> </t>
        </is>
      </c>
      <c r="D36" s="7" t="n">
        <v>267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B Redeemable Preferred Stock [Member] | AER Capital SPC [Member] | Subscription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stock, shares | shares</t>
        </is>
      </c>
      <c r="B38" s="4" t="inlineStr">
        <is>
          <t xml:space="preserve"> </t>
        </is>
      </c>
      <c r="C38" s="4" t="inlineStr">
        <is>
          <t xml:space="preserve"> </t>
        </is>
      </c>
      <c r="D38" s="5" t="n">
        <v>5156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consideration</t>
        </is>
      </c>
      <c r="B39" s="4" t="inlineStr">
        <is>
          <t xml:space="preserve"> </t>
        </is>
      </c>
      <c r="C39" s="4" t="inlineStr">
        <is>
          <t xml:space="preserve"> </t>
        </is>
      </c>
      <c r="D39" s="7"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ss B-1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emporary equity, value</t>
        </is>
      </c>
      <c r="B41" s="4" t="inlineStr">
        <is>
          <t xml:space="preserve"> </t>
        </is>
      </c>
      <c r="C41" s="4" t="inlineStr">
        <is>
          <t xml:space="preserve"> </t>
        </is>
      </c>
      <c r="D41" s="4" t="inlineStr">
        <is>
          <t xml:space="preserve"> </t>
        </is>
      </c>
      <c r="E41" s="4" t="inlineStr">
        <is>
          <t xml:space="preserve"> </t>
        </is>
      </c>
      <c r="F41" s="4" t="inlineStr">
        <is>
          <t xml:space="preserve"> </t>
        </is>
      </c>
      <c r="G41" s="7" t="n">
        <v>19088246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mporary equity,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4304452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 issued | shares</t>
        </is>
      </c>
      <c r="B43" s="4" t="inlineStr">
        <is>
          <t xml:space="preserve"> </t>
        </is>
      </c>
      <c r="C43" s="5" t="n">
        <v>430445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mporary equity, exchange shares</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retion of the preferred shares</t>
        </is>
      </c>
      <c r="B45" s="4" t="inlineStr">
        <is>
          <t xml:space="preserve"> </t>
        </is>
      </c>
      <c r="C45" s="4" t="inlineStr">
        <is>
          <t xml:space="preserve"> </t>
        </is>
      </c>
      <c r="D45" s="4" t="inlineStr">
        <is>
          <t xml:space="preserve"> </t>
        </is>
      </c>
      <c r="E45" s="4" t="inlineStr">
        <is>
          <t xml:space="preserve"> </t>
        </is>
      </c>
      <c r="F45" s="7" t="n">
        <v>35930979</v>
      </c>
      <c r="G45" s="7" t="n">
        <v>43914707</v>
      </c>
      <c r="H45" s="5" t="n">
        <v>2529687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ceeding value</t>
        </is>
      </c>
      <c r="B46" s="4" t="inlineStr">
        <is>
          <t xml:space="preserve"> </t>
        </is>
      </c>
      <c r="C46" s="4" t="inlineStr">
        <is>
          <t xml:space="preserve"> </t>
        </is>
      </c>
      <c r="D46" s="4" t="inlineStr">
        <is>
          <t xml:space="preserve"> </t>
        </is>
      </c>
      <c r="E46" s="4" t="inlineStr">
        <is>
          <t xml:space="preserve"> </t>
        </is>
      </c>
      <c r="F46" s="4" t="inlineStr">
        <is>
          <t xml:space="preserve"> </t>
        </is>
      </c>
      <c r="G46" s="7" t="n">
        <v>25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B-1 Redeemable Preferred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1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B-1 Redeemable Preferred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retion of the preferred shares</t>
        </is>
      </c>
      <c r="B50" s="7"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2">
    <mergeCell ref="F1:H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RDINARY SHARES (Details Narrative) - USD ($)</t>
        </is>
      </c>
      <c r="D1" s="2" t="inlineStr">
        <is>
          <t>1 Months Ended</t>
        </is>
      </c>
      <c r="E1" s="2" t="inlineStr">
        <is>
          <t>12 Months Ended</t>
        </is>
      </c>
    </row>
    <row r="2">
      <c r="B2" s="2" t="inlineStr">
        <is>
          <t>Jul. 31, 2024</t>
        </is>
      </c>
      <c r="C2" s="2" t="inlineStr">
        <is>
          <t>Jun. 30, 2023</t>
        </is>
      </c>
      <c r="D2" s="2" t="inlineStr">
        <is>
          <t>Oct. 31, 2024</t>
        </is>
      </c>
      <c r="E2" s="2" t="inlineStr">
        <is>
          <t>Dec. 31, 2024</t>
        </is>
      </c>
      <c r="F2" s="2" t="inlineStr">
        <is>
          <t>Dec. 31,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 capital</t>
        </is>
      </c>
      <c r="B4" s="4" t="inlineStr">
        <is>
          <t xml:space="preserve"> </t>
        </is>
      </c>
      <c r="C4" s="4" t="inlineStr">
        <is>
          <t xml:space="preserve"> </t>
        </is>
      </c>
      <c r="D4" s="4" t="inlineStr">
        <is>
          <t xml:space="preserve"> </t>
        </is>
      </c>
      <c r="E4" s="4" t="inlineStr">
        <is>
          <t xml:space="preserve"> </t>
        </is>
      </c>
      <c r="F4" s="4" t="inlineStr">
        <is>
          <t xml:space="preserve"> </t>
        </is>
      </c>
      <c r="G4" s="7" t="n">
        <v>50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429552072</v>
      </c>
      <c r="G5" s="4" t="inlineStr">
        <is>
          <t xml:space="preserve"> </t>
        </is>
      </c>
    </row>
    <row r="6">
      <c r="A6" s="4" t="inlineStr">
        <is>
          <t>Authorized share capital, value</t>
        </is>
      </c>
      <c r="B6" s="7"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share capital</t>
        </is>
      </c>
      <c r="B7" s="5" t="n">
        <v>5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 xml:space="preserve"> </t>
        </is>
      </c>
      <c r="C8" s="4" t="inlineStr">
        <is>
          <t xml:space="preserve"> </t>
        </is>
      </c>
      <c r="D8" s="4" t="inlineStr">
        <is>
          <t xml:space="preserve"> </t>
        </is>
      </c>
      <c r="E8" s="6" t="n">
        <v>0.0001</v>
      </c>
      <c r="F8" s="6" t="n">
        <v>0.0001</v>
      </c>
      <c r="G8" s="4" t="inlineStr">
        <is>
          <t xml:space="preserve"> </t>
        </is>
      </c>
    </row>
    <row r="9">
      <c r="A9" s="4" t="inlineStr">
        <is>
          <t>Stock issued during period value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ZSZQ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take percentage</t>
        </is>
      </c>
      <c r="B12" s="4" t="inlineStr">
        <is>
          <t xml:space="preserve"> </t>
        </is>
      </c>
      <c r="C12" s="4" t="inlineStr">
        <is>
          <t xml:space="preserve"> </t>
        </is>
      </c>
      <c r="D12" s="9" t="n">
        <v>0.61</v>
      </c>
      <c r="E12" s="4" t="inlineStr">
        <is>
          <t xml:space="preserve"> </t>
        </is>
      </c>
      <c r="F12" s="4" t="inlineStr">
        <is>
          <t xml:space="preserve"> </t>
        </is>
      </c>
      <c r="G12" s="4" t="inlineStr">
        <is>
          <t xml:space="preserve"> </t>
        </is>
      </c>
    </row>
    <row r="13">
      <c r="A13" s="4" t="inlineStr">
        <is>
          <t>Preferred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24709527</v>
      </c>
    </row>
    <row r="16">
      <c r="A16" s="4" t="inlineStr">
        <is>
          <t>Common stock, shares issued percentage</t>
        </is>
      </c>
      <c r="B16" s="4" t="inlineStr">
        <is>
          <t xml:space="preserve"> </t>
        </is>
      </c>
      <c r="C16" s="12" t="n">
        <v>0.0575</v>
      </c>
      <c r="D16" s="4" t="inlineStr">
        <is>
          <t xml:space="preserve"> </t>
        </is>
      </c>
      <c r="E16" s="4" t="inlineStr">
        <is>
          <t xml:space="preserve"> </t>
        </is>
      </c>
      <c r="F16" s="4" t="inlineStr">
        <is>
          <t xml:space="preserve"> </t>
        </is>
      </c>
      <c r="G16" s="4" t="inlineStr">
        <is>
          <t xml:space="preserve"> </t>
        </is>
      </c>
    </row>
    <row r="17">
      <c r="A17" s="4" t="inlineStr">
        <is>
          <t>Class A ordinary shares issued</t>
        </is>
      </c>
      <c r="B17" s="4" t="inlineStr">
        <is>
          <t xml:space="preserve"> </t>
        </is>
      </c>
      <c r="C17" s="5" t="n">
        <v>1342752</v>
      </c>
      <c r="D17" s="4" t="inlineStr">
        <is>
          <t xml:space="preserve"> </t>
        </is>
      </c>
      <c r="E17" s="4" t="inlineStr">
        <is>
          <t xml:space="preserve"> </t>
        </is>
      </c>
      <c r="F17" s="4" t="inlineStr">
        <is>
          <t xml:space="preserve"> </t>
        </is>
      </c>
      <c r="G17" s="4" t="inlineStr">
        <is>
          <t xml:space="preserve"> </t>
        </is>
      </c>
    </row>
    <row r="18">
      <c r="A18" s="4" t="inlineStr">
        <is>
          <t>Preferred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8126477</v>
      </c>
    </row>
    <row r="21">
      <c r="A21" s="4" t="inlineStr">
        <is>
          <t>Class A ordinary shares issued</t>
        </is>
      </c>
      <c r="B21" s="4" t="inlineStr">
        <is>
          <t xml:space="preserve"> </t>
        </is>
      </c>
      <c r="C21" s="5" t="n">
        <v>146389</v>
      </c>
      <c r="D21" s="4" t="inlineStr">
        <is>
          <t xml:space="preserve"> </t>
        </is>
      </c>
      <c r="E21" s="4" t="inlineStr">
        <is>
          <t xml:space="preserve"> </t>
        </is>
      </c>
      <c r="F21" s="4" t="inlineStr">
        <is>
          <t xml:space="preserve"> </t>
        </is>
      </c>
      <c r="G21" s="4" t="inlineStr">
        <is>
          <t xml:space="preserve"> </t>
        </is>
      </c>
    </row>
    <row r="22">
      <c r="A22" s="4" t="inlineStr">
        <is>
          <t>Preferred Class B-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ordinary shares issued</t>
        </is>
      </c>
      <c r="B24" s="4" t="inlineStr">
        <is>
          <t xml:space="preserve"> </t>
        </is>
      </c>
      <c r="C24" s="5" t="n">
        <v>2339106</v>
      </c>
      <c r="D24" s="4" t="inlineStr">
        <is>
          <t xml:space="preserve"> </t>
        </is>
      </c>
      <c r="E24" s="4" t="inlineStr">
        <is>
          <t xml:space="preserve"> </t>
        </is>
      </c>
      <c r="F24" s="4" t="inlineStr">
        <is>
          <t xml:space="preserve"> </t>
        </is>
      </c>
      <c r="G24" s="4" t="inlineStr">
        <is>
          <t xml:space="preserve"> </t>
        </is>
      </c>
    </row>
    <row r="25">
      <c r="A25" s="4" t="inlineStr">
        <is>
          <t>Class A Ordinary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5" t="n">
        <v>461995682</v>
      </c>
      <c r="C27" s="4" t="inlineStr">
        <is>
          <t xml:space="preserve"> </t>
        </is>
      </c>
      <c r="D27" s="4" t="inlineStr">
        <is>
          <t xml:space="preserve"> </t>
        </is>
      </c>
      <c r="E27" s="5" t="n">
        <v>461995682</v>
      </c>
      <c r="F27" s="4" t="inlineStr">
        <is>
          <t xml:space="preserve"> </t>
        </is>
      </c>
      <c r="G27" s="4" t="inlineStr">
        <is>
          <t xml:space="preserve"> </t>
        </is>
      </c>
    </row>
    <row r="28">
      <c r="A28" s="4" t="inlineStr">
        <is>
          <t>Class A ordinary shares issued</t>
        </is>
      </c>
      <c r="B28" s="5" t="n">
        <v>4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t>
        </is>
      </c>
      <c r="B29" s="6" t="n">
        <v>0.0001</v>
      </c>
      <c r="C29" s="4" t="inlineStr">
        <is>
          <t xml:space="preserve"> </t>
        </is>
      </c>
      <c r="D29" s="4" t="inlineStr">
        <is>
          <t xml:space="preserve"> </t>
        </is>
      </c>
      <c r="E29" s="6" t="n">
        <v>0.0001</v>
      </c>
      <c r="F29" s="4" t="inlineStr">
        <is>
          <t xml:space="preserve"> </t>
        </is>
      </c>
      <c r="G29" s="4" t="inlineStr">
        <is>
          <t xml:space="preserve"> </t>
        </is>
      </c>
    </row>
    <row r="30">
      <c r="A30" s="4" t="inlineStr">
        <is>
          <t>Stock issued during period value stock options exercised</t>
        </is>
      </c>
      <c r="B30" s="7" t="n">
        <v>1825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Ordinary Stock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ordinary shares issued</t>
        </is>
      </c>
      <c r="B33" s="5" t="n">
        <v>2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t>
        </is>
      </c>
      <c r="B34" s="7" t="n">
        <v>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value stock options exercised</t>
        </is>
      </c>
      <c r="B35" s="7" t="n">
        <v>36505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A ordinary shares issued</t>
        </is>
      </c>
      <c r="B36" s="5" t="n">
        <v>486505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B-1 Ordinary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uthorized</t>
        </is>
      </c>
      <c r="B39" s="5" t="n">
        <v>2464193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ar value</t>
        </is>
      </c>
      <c r="B40" s="6" t="n">
        <v>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B-2 Ordinary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5" t="n">
        <v>1336238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par value</t>
        </is>
      </c>
      <c r="B44" s="6" t="n">
        <v>0.0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A Ordinary Shares [Member] | ZSZQ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A ordinary shares issued</t>
        </is>
      </c>
      <c r="B47" s="4" t="inlineStr">
        <is>
          <t xml:space="preserve"> </t>
        </is>
      </c>
      <c r="C47" s="4" t="inlineStr">
        <is>
          <t xml:space="preserve"> </t>
        </is>
      </c>
      <c r="D47" s="13" t="n">
        <v>9202.120000000001</v>
      </c>
      <c r="E47" s="4" t="inlineStr">
        <is>
          <t xml:space="preserve"> </t>
        </is>
      </c>
      <c r="F47" s="4" t="inlineStr">
        <is>
          <t xml:space="preserve"> </t>
        </is>
      </c>
      <c r="G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5" t="n">
        <v>467163996</v>
      </c>
    </row>
    <row r="51">
      <c r="A51" s="4" t="inlineStr">
        <is>
          <t>Class A ordinary shares issued</t>
        </is>
      </c>
      <c r="B51" s="4" t="inlineStr">
        <is>
          <t xml:space="preserve"> </t>
        </is>
      </c>
      <c r="C51" s="5" t="n">
        <v>2019516</v>
      </c>
      <c r="D51" s="4" t="inlineStr">
        <is>
          <t xml:space="preserve"> </t>
        </is>
      </c>
      <c r="E51" s="4" t="inlineStr">
        <is>
          <t xml:space="preserve"> </t>
        </is>
      </c>
      <c r="F51" s="4" t="inlineStr">
        <is>
          <t xml:space="preserve"> </t>
        </is>
      </c>
      <c r="G51" s="4" t="inlineStr">
        <is>
          <t xml:space="preserve"> </t>
        </is>
      </c>
    </row>
    <row r="52">
      <c r="A52" s="4" t="inlineStr">
        <is>
          <t>Stock issued during period value stock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Member] | Class A Ordinary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A ordinary shares issued</t>
        </is>
      </c>
      <c r="B55" s="4" t="inlineStr">
        <is>
          <t xml:space="preserve"> </t>
        </is>
      </c>
      <c r="C55" s="4" t="inlineStr">
        <is>
          <t xml:space="preserve"> </t>
        </is>
      </c>
      <c r="D55" s="4" t="inlineStr">
        <is>
          <t xml:space="preserve"> </t>
        </is>
      </c>
      <c r="E55" s="5" t="n">
        <v>4865052</v>
      </c>
      <c r="F55" s="4" t="inlineStr">
        <is>
          <t xml:space="preserve"> </t>
        </is>
      </c>
      <c r="G55" s="4" t="inlineStr">
        <is>
          <t xml:space="preserve"> </t>
        </is>
      </c>
    </row>
    <row r="56">
      <c r="A56" s="4" t="inlineStr">
        <is>
          <t>Stock issued during period value stock option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E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RESTRICTED NET ASSETS (Details Narrative)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Statutory surplus reserve</t>
        </is>
      </c>
      <c r="B4" s="4" t="inlineStr">
        <is>
          <t>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shareholders. Paid-in capital of our subsidiaries included in the Company’s consolidated
net assets are also non-distributable for dividend purposes.</t>
        </is>
      </c>
      <c r="C4" s="4" t="inlineStr">
        <is>
          <t xml:space="preserve"> </t>
        </is>
      </c>
    </row>
    <row r="5">
      <c r="A5" s="4" t="inlineStr">
        <is>
          <t>Net assets</t>
        </is>
      </c>
      <c r="B5" s="7" t="n">
        <v>71658818</v>
      </c>
      <c r="C5" s="7" t="n">
        <v>212430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23" customWidth="1" min="3" max="3"/>
    <col width="14" customWidth="1" min="4" max="4"/>
  </cols>
  <sheetData>
    <row r="1">
      <c r="A1" s="1" t="inlineStr">
        <is>
          <t>SCHEDULE OF FAIR VALUE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4" t="inlineStr">
        <is>
          <t xml:space="preserve"> </t>
        </is>
      </c>
      <c r="C4" s="12" t="n">
        <v>0.7589</v>
      </c>
      <c r="D4" s="4" t="inlineStr">
        <is>
          <t xml:space="preserve"> </t>
        </is>
      </c>
    </row>
    <row r="5">
      <c r="A5" s="4" t="inlineStr">
        <is>
          <t>Expected term (in years)</t>
        </is>
      </c>
      <c r="B5" s="4" t="inlineStr">
        <is>
          <t xml:space="preserve"> </t>
        </is>
      </c>
      <c r="C5" s="4" t="inlineStr">
        <is>
          <t>2 years 1 month 2 days</t>
        </is>
      </c>
      <c r="D5" s="4" t="inlineStr">
        <is>
          <t xml:space="preserve"> </t>
        </is>
      </c>
    </row>
    <row r="6">
      <c r="A6" s="4" t="inlineStr">
        <is>
          <t>Risk-free interest rate per annum</t>
        </is>
      </c>
      <c r="B6" s="4" t="inlineStr">
        <is>
          <t xml:space="preserve"> </t>
        </is>
      </c>
      <c r="C6" s="12" t="n">
        <v>0.0235</v>
      </c>
      <c r="D6"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CHEDULE OF STOCK OPTIONS ACTIVITY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4" t="inlineStr">
        <is>
          <t xml:space="preserve"> </t>
        </is>
      </c>
      <c r="C4" s="5" t="n">
        <v>1763507</v>
      </c>
      <c r="D4" s="5" t="n">
        <v>1763507</v>
      </c>
      <c r="E4" s="4" t="inlineStr">
        <is>
          <t xml:space="preserve"> </t>
        </is>
      </c>
    </row>
    <row r="5">
      <c r="A5" s="4" t="inlineStr">
        <is>
          <t>Weighted average exercise price, Outstanding</t>
        </is>
      </c>
      <c r="B5" s="4" t="inlineStr">
        <is>
          <t xml:space="preserve"> </t>
        </is>
      </c>
      <c r="C5" s="4" t="inlineStr">
        <is>
          <t xml:space="preserve"> </t>
        </is>
      </c>
      <c r="D5" s="4" t="inlineStr">
        <is>
          <t xml:space="preserve"> </t>
        </is>
      </c>
      <c r="E5" s="4" t="inlineStr">
        <is>
          <t xml:space="preserve"> </t>
        </is>
      </c>
    </row>
    <row r="6">
      <c r="A6" s="4" t="inlineStr">
        <is>
          <t>Weighted average remaining contractual life, Outstanding (In years)</t>
        </is>
      </c>
      <c r="B6" s="4" t="inlineStr">
        <is>
          <t xml:space="preserve"> </t>
        </is>
      </c>
      <c r="C6" s="4" t="inlineStr">
        <is>
          <t xml:space="preserve"> </t>
        </is>
      </c>
      <c r="D6" s="4" t="inlineStr">
        <is>
          <t>1 year</t>
        </is>
      </c>
      <c r="E6" s="4" t="inlineStr">
        <is>
          <t>2 years</t>
        </is>
      </c>
    </row>
    <row r="7">
      <c r="A7" s="4" t="inlineStr">
        <is>
          <t>Aggregate Intrinsic Value, Outstanding</t>
        </is>
      </c>
      <c r="B7" s="4" t="inlineStr">
        <is>
          <t xml:space="preserve"> </t>
        </is>
      </c>
      <c r="C7" s="7" t="n">
        <v>6252693</v>
      </c>
      <c r="D7" s="7" t="n">
        <v>4795157</v>
      </c>
      <c r="E7" s="4" t="inlineStr">
        <is>
          <t xml:space="preserve"> </t>
        </is>
      </c>
    </row>
    <row r="8">
      <c r="A8" s="4" t="inlineStr">
        <is>
          <t>Weighted average grant date fair value, Outstanding</t>
        </is>
      </c>
      <c r="B8" s="4" t="inlineStr">
        <is>
          <t xml:space="preserve"> </t>
        </is>
      </c>
      <c r="C8" s="8" t="n">
        <v>1.54</v>
      </c>
      <c r="D8" s="8" t="n">
        <v>1.54</v>
      </c>
      <c r="E8" s="4" t="inlineStr">
        <is>
          <t xml:space="preserve"> </t>
        </is>
      </c>
    </row>
    <row r="9">
      <c r="A9" s="4" t="inlineStr">
        <is>
          <t>Number of options, Outstanding</t>
        </is>
      </c>
      <c r="B9" s="4" t="inlineStr">
        <is>
          <t xml:space="preserve"> </t>
        </is>
      </c>
      <c r="C9" s="5" t="n">
        <v>1725132</v>
      </c>
      <c r="D9" s="4" t="inlineStr">
        <is>
          <t xml:space="preserve"> </t>
        </is>
      </c>
      <c r="E9" s="4" t="inlineStr">
        <is>
          <t xml:space="preserve"> </t>
        </is>
      </c>
    </row>
    <row r="10">
      <c r="A10" s="4" t="inlineStr">
        <is>
          <t>Weighted average exercise price, Outstanding</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Granted</t>
        </is>
      </c>
      <c r="B11" s="4" t="inlineStr">
        <is>
          <t xml:space="preserve"> </t>
        </is>
      </c>
      <c r="C11" s="8" t="n">
        <v>3.55</v>
      </c>
      <c r="D11" s="4" t="inlineStr">
        <is>
          <t xml:space="preserve"> </t>
        </is>
      </c>
      <c r="E11" s="4" t="inlineStr">
        <is>
          <t xml:space="preserve"> </t>
        </is>
      </c>
    </row>
    <row r="12">
      <c r="A12" s="4" t="inlineStr">
        <is>
          <t>Number of options, Outstanding</t>
        </is>
      </c>
      <c r="B12" s="4" t="inlineStr">
        <is>
          <t xml:space="preserve"> </t>
        </is>
      </c>
      <c r="C12" s="5" t="n">
        <v>-3488639</v>
      </c>
      <c r="D12" s="4" t="inlineStr">
        <is>
          <t xml:space="preserve"> </t>
        </is>
      </c>
      <c r="E12" s="4" t="inlineStr">
        <is>
          <t xml:space="preserve"> </t>
        </is>
      </c>
    </row>
    <row r="13">
      <c r="A13" s="4" t="inlineStr">
        <is>
          <t>Weighted average exercise price, Outstanding</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 Exercised</t>
        </is>
      </c>
      <c r="B14" s="4" t="inlineStr">
        <is>
          <t xml:space="preserve"> </t>
        </is>
      </c>
      <c r="C14" s="8" t="n">
        <v>2.53</v>
      </c>
      <c r="D14" s="4" t="inlineStr">
        <is>
          <t xml:space="preserve"> </t>
        </is>
      </c>
      <c r="E14" s="4" t="inlineStr">
        <is>
          <t xml:space="preserve"> </t>
        </is>
      </c>
    </row>
    <row r="15">
      <c r="A15" s="4" t="inlineStr">
        <is>
          <t>Number of options, Outstanding</t>
        </is>
      </c>
      <c r="B15" s="4" t="inlineStr">
        <is>
          <t xml:space="preserve"> </t>
        </is>
      </c>
      <c r="C15" s="4" t="inlineStr">
        <is>
          <t xml:space="preserve"> </t>
        </is>
      </c>
      <c r="D15" s="4" t="inlineStr">
        <is>
          <t xml:space="preserve"> </t>
        </is>
      </c>
      <c r="E15" s="4" t="inlineStr">
        <is>
          <t xml:space="preserve"> </t>
        </is>
      </c>
    </row>
    <row r="16">
      <c r="A16" s="4" t="inlineStr">
        <is>
          <t>Weighted average exercise price, Outstanding</t>
        </is>
      </c>
      <c r="B16" s="4" t="inlineStr">
        <is>
          <t xml:space="preserve"> </t>
        </is>
      </c>
      <c r="C16" s="4" t="inlineStr">
        <is>
          <t xml:space="preserve"> </t>
        </is>
      </c>
      <c r="D16" s="4" t="inlineStr">
        <is>
          <t xml:space="preserve"> </t>
        </is>
      </c>
      <c r="E16" s="4" t="inlineStr">
        <is>
          <t xml:space="preserve"> </t>
        </is>
      </c>
    </row>
    <row r="17">
      <c r="A17" s="4" t="inlineStr">
        <is>
          <t>Number of options, Outstanding</t>
        </is>
      </c>
      <c r="B17" s="4" t="inlineStr">
        <is>
          <t xml:space="preserve"> </t>
        </is>
      </c>
      <c r="C17" s="4" t="inlineStr">
        <is>
          <t xml:space="preserve"> </t>
        </is>
      </c>
      <c r="D17" s="5" t="n">
        <v>1763507</v>
      </c>
      <c r="E17" s="5" t="n">
        <v>1763507</v>
      </c>
    </row>
    <row r="18">
      <c r="A18" s="4" t="inlineStr">
        <is>
          <t>Weighted average exercise price, Outstanding</t>
        </is>
      </c>
      <c r="B18" s="4" t="inlineStr">
        <is>
          <t xml:space="preserve"> </t>
        </is>
      </c>
      <c r="C18" s="4" t="inlineStr">
        <is>
          <t xml:space="preserve"> </t>
        </is>
      </c>
      <c r="D18" s="4" t="inlineStr">
        <is>
          <t xml:space="preserve"> </t>
        </is>
      </c>
      <c r="E18" s="4" t="inlineStr">
        <is>
          <t xml:space="preserve"> </t>
        </is>
      </c>
    </row>
    <row r="19">
      <c r="A19" s="4" t="inlineStr">
        <is>
          <t>Aggregate Intrinsic Value, Outstanding</t>
        </is>
      </c>
      <c r="B19" s="4" t="inlineStr">
        <is>
          <t xml:space="preserve"> </t>
        </is>
      </c>
      <c r="C19" s="4" t="inlineStr">
        <is>
          <t xml:space="preserve"> </t>
        </is>
      </c>
      <c r="D19" s="7" t="n">
        <v>6252693</v>
      </c>
      <c r="E19" s="7" t="n">
        <v>4795157</v>
      </c>
    </row>
    <row r="20">
      <c r="A20" s="4" t="inlineStr">
        <is>
          <t>Weighted average grant date fair value, Outstanding</t>
        </is>
      </c>
      <c r="B20" s="4" t="inlineStr">
        <is>
          <t xml:space="preserve"> </t>
        </is>
      </c>
      <c r="C20" s="4" t="inlineStr">
        <is>
          <t xml:space="preserve"> </t>
        </is>
      </c>
      <c r="D20" s="8" t="n">
        <v>1.54</v>
      </c>
      <c r="E20" s="8" t="n">
        <v>1.54</v>
      </c>
    </row>
    <row r="21">
      <c r="A21" s="4" t="inlineStr">
        <is>
          <t>Number of options, Outstanding</t>
        </is>
      </c>
      <c r="B21" s="4" t="inlineStr">
        <is>
          <t xml:space="preserve"> </t>
        </is>
      </c>
      <c r="C21" s="4" t="inlineStr">
        <is>
          <t xml:space="preserve"> </t>
        </is>
      </c>
      <c r="D21" s="4" t="inlineStr">
        <is>
          <t xml:space="preserve"> </t>
        </is>
      </c>
      <c r="E21" s="4" t="inlineStr">
        <is>
          <t xml:space="preserve"> </t>
        </is>
      </c>
    </row>
    <row r="22">
      <c r="A22" s="4" t="inlineStr">
        <is>
          <t>Weighted average exercise price, Outstanding</t>
        </is>
      </c>
      <c r="B22" s="4" t="inlineStr">
        <is>
          <t xml:space="preserve"> </t>
        </is>
      </c>
      <c r="C22" s="4" t="inlineStr">
        <is>
          <t xml:space="preserve"> </t>
        </is>
      </c>
      <c r="D22" s="4" t="inlineStr">
        <is>
          <t xml:space="preserve"> </t>
        </is>
      </c>
      <c r="E22" s="4" t="inlineStr">
        <is>
          <t xml:space="preserve"> </t>
        </is>
      </c>
    </row>
    <row r="23">
      <c r="A23" s="4" t="inlineStr">
        <is>
          <t>Aggregate intrinsic value, Exercisable</t>
        </is>
      </c>
      <c r="B23" s="4" t="inlineStr">
        <is>
          <t xml:space="preserve"> </t>
        </is>
      </c>
      <c r="C23" s="4" t="inlineStr">
        <is>
          <t xml:space="preserve"> </t>
        </is>
      </c>
      <c r="D23" s="4" t="inlineStr">
        <is>
          <t xml:space="preserve"> </t>
        </is>
      </c>
      <c r="E23" s="4" t="inlineStr">
        <is>
          <t xml:space="preserve"> </t>
        </is>
      </c>
    </row>
    <row r="24">
      <c r="A24" s="4" t="inlineStr">
        <is>
          <t>Weighted average grant date fair value, Exercisable</t>
        </is>
      </c>
      <c r="B24" s="4" t="inlineStr">
        <is>
          <t xml:space="preserve"> </t>
        </is>
      </c>
      <c r="C24" s="4" t="inlineStr">
        <is>
          <t xml:space="preserve"> </t>
        </is>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Principal
activities NIP
Group Inc. (the “Company”) was incorporated under the laws of the Cayman Islands on February 5, 2021. The Company through
its wholly-owned subsidiaries (collectively, the “Group”), primarily engages in esports teams’ operation, talent management
service and event production in the People’s Republic of China (“PRC” or “China”) and Sweden. The Company
completed its initial public offering (the “IPO”) on the NASDAQ Stock Exchange in the United States of America in July 2024. History
of the Group and Basis of Presentation Reverse
Acquisition Prior to acquiring Wuhan Xingjingweiwu
Culture &amp; Sports Development Co., Ltd. (“Wuhan ESVF”) and the incorporation of the Company, the Group’s business
was carried out under Shenzhen Weiwu Esports Internet Technology Co., Ltd. (“Shenzhen VF”). On March 18, 2021, Wuhan ESVF
and Shenzhen VF completed a Reverse Acquisition, which Shenzhen VF was the accounting acquirer. Shenzhen VF is deemed to be the predecessor
for accounting purposes and the historical financial statements of Shenzhen VF became the Company’s historical financial statements
for periods prior to the consummation of the Reverse Acquisition. Acquisition
of Ninjas in Pyjamas Gaming AB On
January 10, 2023, the Company completed an acquisition through a series of agreements with the shareholders of Ninjas in Pyjamas, a limited
liability company incorporated under the laws of Sweden and engages in esports business. The Company issued to Ninjas in Pyjamas former
shareholders 43,044,524 100 43,044,524 40 Reorganization:
termination of the VIE Agreements On
July 30, 2021, the Company’s subsidiary, Wuhan Muyecun Internet Technology Co., Ltd. (“Wuhan Muyecun” or “WFOE”)
and Wuhan ESVF, entered into a series of contractual arrangements with the shareholders of Wuhan ESVF. These agreements include, Exclusive
Business Cooperation Agreement, Equity Interest Pledge Agreement, Powers of Attorney, Exclusive Option Agreement and Spousal Consent
Letter (collectively the “VIE Agreements”). Pursuant to the VIE Agreements, WFOE has the exclusive right to provide to Wuhan
ESVF consulting services related to business operations including technical and management consulting services. The VIE Agreements are
designed to provide WFOE with the power, rights, and obligations equivalent in all material respects to those it would possess as the
sole equity holder of Wuhan ESVF, including absolute control rights and the rights to the assets, property, and revenue of Wuhan ESVF.
As a result of direct ownership in WFOE and the VIE Agreements, Wuhan ESVF should be treated as variable interest entity under the Statement
of Financial Accounting Standards Board (“FASB”) Accounting Standards Codification (“ASC”) 810 Consolidation
and the Company is regarded as the primary beneficiary of VIE. The Company treats VIE as its consolidated entities under U.S. GAAP. In
June 2023, WFOE, Wuhan ESVF and shareholders of Wuhan ESVF entered into a series of VIE termination agreement (collectively the “VIE
Termination Agreements”), pursuant to which, the VIE Agreements were terminated with immediate effect and all shareholders of Wuhan
ESVF transferred 100 100 Acquisition
of Young Will In order to complete the business acquisition of Wuhan Young Will Ltd (“Young Will”) as disclosed in
Note 3.2, a series of restructuring transaction have been completed, and upon the completion of such
restructuring, (i) 100% issued and outstanding share capital of ZSZQ Limited (“Young Cayman”)
is collectively owned by the shareholders of Young Will, (ii) 100% share capital of ZSZQ (HK) Limited.(“Young HK”) is owned
by Young Cayman, (iii) 100% equity interest of Beijing ZSZQ Network Technology Co., Ltd. (“Young WFOE”) is owned by Young HK, (iv) Young
WFOE entered into contractual arrangements with Young Will and its shareholders. Acquisition
of Jinyuanbao On
September 23, 2024, Wuhan Alunyou Network Information Development Co., Ltd. (“Wuhan Alunyou”) entered into a Share
Transfer Agreement (“Jinyuanbao Agreement”) with the beneficial owners of Shanghai Jinyuanbao Duoduo Entertainment
Development Co., Ltd. (“Jinyuanbao”). According to the “Agreement”, Wuhan Alunyou acquired 90 NIP
GROUP INC. NOTES
TO CONSOLIDATED FINANCIAL STATEMENTS (In
U.S. dollars, except share and per share data) 1.
ORGANIZATION AND PRINCIPAL ACTIVITIES – Continued As
of December 31, 2024, details of the Company’s subsidiaries, VIEs and VIEs’ subsidiaries were as follows: SCHEDULE OF COMPANY’S SUBSIDIARIES
Name Place
and date of Incorporation Percentage of effective
ownership Principal Activities
Subsidiaries
Ninjas
in Pyjamas Gaming AB (“Ninjas in Pyjamas”) Sweden, January, 2014 100 Esports
teams operation
NIPG
FZ LLC Abu
Dhabi, January 16, 2024 100%
owned by Ninjas in Pyjamas Esports
teams operation
ESVF
(HONG KONG) Esports Limited (“ESVF HK”) Hong
Kong, March 4, 2021 100 Investment
holding
Wuhan
Muyecun Internet Technology Co., Ltd. (“Wuhan Muyecun” or “WFOE”) Wuhan,
July 9, 2021 100%
owned by ESVF HK Investment
holding
Wuhan
Xingjingweiwu Culture &amp; Sports Development Co., Ltd. (“Wuhan ESVF”) Wuhan,
June 1, 2016 100%
owned by WFOE Esports
teams operation and talent management service
Shenzhen
Weiwu Esports Internet Technology Co., Ltd. (“Shenzhen VF”) Shenzhen,
December 20, 2018 100%
owned by Wuhan ESVF Esports
teams operation
Shenzhen
Dawei Xianglong Sports Co., Ltd (“Dawei Xianglong”) Shenzhen,
January 15, 2021 60%
owned by Shenzhen VF Event
production
Wuhan
Xingjing Interactive Entertainment Co., Ltd (“Xingjing Entertainment”) Wuhan,
October 23, 2019 100%
owned by Wuhan ESVF Esports
teams operation and talent management service
Chengdu Xingjing Weiwu Culture Media Co., Ltd (“Chengdu
Xingjing Weiwu”) Sichuan,
January 5, 2023 100%
owned by Wuhan ESVF Esports
teams operation
Shanghai
Xingzhi Culture Media Co., Ltd (“Xingzhi Media”) Shanghai,
May 5, 2017 100%
owned by Wuhan ESVF Esports
teams operation
Wuhan
Xinghui Culture Media Co., Ltd. (“Xinghui Media”) Wuhan,
February 4, 2021 100%
owned by Wuhan ESVF Esports
teams operation and talent management service
Taicang
Xingjingweiwu Culture Media Co., Ltd (“Taicang Xingjing”) Taicang,
September 8, 2021 100%
owned by Wuhan ESVF Esports
teams operation
Zhoushan
Xingjing Internet Technology Co., Ltd (“Zhoushan Xingjing”) Zhoushan,
August 2, 2021 80%
owned by Wuhan ESVF Talent
management service
Zhoushan
Jingxi Internet Technology Co., Ltd (“Zhoushan Jingxi”) Zhoushan,
August 2, 2021 80%
owned by Wuhan ESVF Talent
management service
Hongli
Culture Communication (Wuhan) Co., Ltd (“Hongli Culture”) Wuhan,
December 26, 2017 60.67%
owned by Wuhan ESVF Event
production
Wuhan
Yingciyuan Information Technology Co., Ltd (“Wuhan Yingciyuan”) Wuhan,
November 17, 2022 51%
owned by Hongli Culture Event
production
Xiamen
Yingciyuan Education Technology Co., Ltd. (“Xiamen Yingciyuan”) Xiamen,
April 4, 2023 51%
owned by Hongli Culture Event
production
Changsha
Liyao Cultural Communication Co., Ltd (“Changsha Liyao”) Changsha,
May 19, 2023 75%
owned by Hongli Culture Event
production
Hongli
Culture Communication (Beijing) Co., Ltd (“Hongli Culture Beijing”) Beijing,
March 25, 2024 51%
owned by Hongli Culture Event
production
Hongxiaoli
Culture Communication (Hangzhou) Co., Ltd (“Hongxiaoli Culture”) Hangzhou,
April 8, 2024 51%
owned by Hongli Culture Event
production
Shanghai
Rujing Esports Hotel Management Co., Ltd.(“Shanghai Rujing”) Shanghai,
May 13, 2024 60%
owned by Wuhan ESVF Esports-themed
hospitality service
Beijing
ZSZQ Network Technology Co., Ltd. (“Young WFOE”) Beijing,
September 18, 2024 100%
owned by Young HK Investment
holding
ZSZQ
Limited(“Young Cayman”) Cayman,
August 21, 2024 61 Investment
holding
ZSZQ
(HK) Limited.(“Young HK”) Hong
Kong, September 02, 2024 100%
owned by Young Cayman Investment
holding
VIEs
Wuhan
Alunyou Network Information Development Co., Ltd.(“Wuhan Alunyou”) Wuhan,August
21, 2024 VIE Game
Publishing
Wuhan Young Will Ltd. (“Young Will”) Wuhan,
April 25, 2019 VIE Talent
management service
VIEs’
Subsidiaries
Shanghai
Jinyuanbao Duoduo Entertainment Development Co., Ltd.(“Jinyuanbao”) Shanghai,
February 5, 2024 90%
owned by Wuhan Alunyou Game
Publishing
Hangzhou
Yinyuan Entertainment Development Co., Ltd.(“Hangzhou Yinyuan”) Hangzhou,
July 8, 2024 100%
owned by Jinyuanbao Game
Publishing
Beijing
ZSZQ Qiangshenjianti Network Technology Co., Ltd. (“Young Beijing”) Beijing,
August 1, 2024 100%
owned by Young Will Investment
holding NIP
GROUP INC. NOTES
TO CONSOLIDATED FINANCIAL STATEMENTS (In
U.S. dollars, except share and per share data) 1. ORGANIZATION
AND PRINCIPAL ACTIVITIES – Continued The contractual arrangements
between Wuhan Muyecun, Wuhan Alunyou and its shareholders were entered into in September 2024. The contractual arrangements between Young
WFOE, Young Will and its shareholders were entered into in September 2024. These contractual agreements include, Exclusive Business Cooperation
Agreement, Equity Interest Pledge Agreement, Powers of Attorney, Exclusive Option Agreement and Spousal Consent Letter (collectively
the “VIE Agreements”). Pursuant to the VIE Agreements between Wuhan Muyecun and Wuhan Alunyou and its shareholders, WFOE,
which is Wuhan Muyecun, has the exclusive right to provide to Wuhan Alunyou consulting services related to business operations including
technical and management consulting services. The VIE Agreements are designed to provide WFOE with the power, rights, and obligations
equivalent in all material respects to those it would possess as the sole equity holder of Wuhan Alunyou, including absolute control
rights and the rights to the assets, property, and revenue of Wuhan Alunyou. Pursuant to the VIE Agreements between Young WFOE and Young
Will and its shareholders, Young WFOE has the exclusive right to provide to Young Will consulting services related to business operations
including technical and management consulting services. The VIE Agreements are designed to provide Young WFOE with the power, rights,
and obligations equivalent in all material respects to those it would possess as the sole equity holder of Young Will, including absolute
control rights and the rights to the assets, property, and revenue of Young Will. As a result of direct ownership in the Young WFOE and
WFOE through the VIE Agreements, Wuhan Alunyou and Young Will should be treated as variable interest entity under the Statement of Financial
Accounting Standards Board (“FASB”) Accounting Standards Codification (“ASC”) 810 Consolidation and the Company
is regarded as the primary beneficiary of VIE. The Company treats VIE as its consolidated entities under U.S. GAAP. Exclusive
Business Cooperation Agreement Pursuant
to the exclusive business cooperation agreement between Wuhan Muyecun and Wuhan Alunyou, Wuhan Muyecun has the exclusive right to provide,
among other things, technological development, technological support, consultation and related services to Wuhan Alunyou. In exchange,
Wuhan Alunyou pays service fees at any time agreed by the parties to Wuhan Muyecun in an amount consisting of management fee and fee
for services provided, which shall be reasonably determined by Wuhan Muyecun based on the factors as provided in the exclusive business
cooperation agreement. Without the prior written consent of Wuhan Muyecun, Wuhan Alunyou cannot assign its rights and obligations to
any third party. Wuhan Muyecun has the exclusive and complete ownership of all intellectual property rights created as a result of the
performance of this agreement. The exclusive business cooperation agreement continues to be effective unless it is terminated by written
notice of Wuhan Muyecun or according to the provisions of this agreement. The
exclusive technology and consulting service agreement between Beijing ZSZQ and Young Will contains terms substantially similar to the
exclusive business cooperation agreement described above. Exclusive
Option Agreement Under
the exclusive option agreement among Wuhan Muyecun, Wuhan Alunyou and its shareholders, each of the shareholders of Wuhan Alunyou has
irrevocably granted Wuhan Muyecun or its designee(s) an exclusive option to purchase, at any time and to the extent permitted under PRC
laws, all or any part of their equity interests in Wuhan Alunyou at the price specified in the exclusive option agreement, or the lowest
price permitted under applicable PRC laws if there is any statutory requirement about the consideration under PRC laws. Wuhan Alunyou
and/or its shareholders covenant that, without Wuhan Muyecun’s prior written consent, they will not, among other things, sell,
transfer, mortgage or otherwise dispose of their equity interests in Wuhan Alunyou, or create any encumbrance on their equity interests
in Wuhan Alunyou, except for those encumbrances created under the equity interest pledge agreement, the powers of attorney of Wuhan Alunyou’s
shareholders, and the exclusive option agreement. The exclusive option agreement will be terminated when the entire equity interests
in Wuhan Alunyou have been transferred to Wuhan Muyecun or its designee(s) pursuant to this agreement. NIP
GROUP INC. NOTES
TO CONSOLIDATED FINANCIAL STATEMENTS (In
U.S. dollars, except share and per share data) 1.
ORGANIZATION AND PRINCIPAL ACTIVITIES – Continued The
exclusive option agreement among Beijing ZSZQ, Young Will and its shareholders contains terms substantially similar to the exclusive
option agreement described above. Powers
of Attorney Pursuant
to the powers of attorney granted by the shareholders of Wuhan Alunyou, each of the shareholders of Wuhan Alunyou irrevocably appointed
Wuhan Muyecun as their exclusive agent and attorney- in-fact to act on their behalf on all shareholder matters of Wuhan Alunyou and exercise
all rights as shareholders of Wuhan Alunyou. The powers of attorney remain irrevocably effective as long as such shareholders remain
as Wuhan Alunyou’s shareholders, unless otherwise instructed by Wuhan Muyecun. Each
of the shareholders of Young Will has executed a powers of attorney to irrevocably appointed Beijing ZSZQ as their exclusive agent and
attorney-in-fact to act on their behalf on all shareholder matters of Young Will and exercise all rights as shareholders of Young Will.
These powers of attorney contain terms substantially similar to the powers of attorney described above. Equity
Interest Pledge Agreement Pursuant
to the equity interest pledge agreement among Wuhan Muyecun, Wuhan Alunyou and the shareholders of Wuhan Alunyou, the shareholders of
Wuhan Alunyou pledged their equity interests in Wuhan Alunyou to Wuhan Muyecun to secure their obligations under the exclusive business
cooperation agreement, exclusive option agreement and powers of attorney. The shareholders of Wuhan Alunyou further agreed to not transfer,
create or allow any encumbrance on the pledged equity interests without the prior written consent of Wuhan Muyecun. The equity interest
pledge agreement shall remain binding until the contractual obligations under the associated contractual agreements are fully fulfilled,
and the service fees and other expenses incurred for the fulfillment of such agreements have been fully paid. The
equity interest pledge agreement among Beijing ZSZQ, Young Will and its shareholders contains terms substantially similar to the equity
interest pledge agreement described above. Spousal
Consent Letter Pursuant
to the spouse consent, the spouse of the individual shareholder of Wuhan Alunyou unconditionally and irrevocably agreed that the equity
interests in Wuhan Alunyou held by and registered in the name of such shareholder be disposed of in accordance with the equity interest
pledge agreement, the exclusive option agreement and the powers of attorney described above, and that such shareholder may perform, amend
or terminate such agreements without such spouse’s additional consent. Additionally, such spouse unconditionally and irrevocably
waived any rights or interests in the equity interests in Wuhan Alunyou and undertook not to assert any rights over the equity interests
in Wuhan Alunyou held by such shareholder. In addition, in the event that such spouse obtains any equity interests in Wuhan Alunyou held
by such shareholder for any reason, such spouse agrees to be bound by and sign any legal documents substantially similar to the contractual
arrangements described above, as may be amended from time to time.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ing the business licenses and/or operating licenses of the Company; ●
discontinuing or placing restrictions or onerous conditions on the operations; ●
imposing fines, confiscating the income from WFOE, Young WFOE or the VIEs, or imposing other requirements with which
the Company or the VIEs may not be able to comply; ●
requiring the Company to restructure the ownership structure or operations, including terminating the contractual arrangements with the
VIEs and deregistering the equity pledges of the VIEs, which in turn would affect our ability to consolidate, derive economic interests
from, or exert effective control over the VIEs, or imposing restrictions on the Company’s right to collect revenues; ●
imposing additional conditions or requirements with which the Company may not be able to comply; ●
requiring the Company to restructure the operations in such a way as to compel the Company to establish a new enterprise, re-apply for
the necessary licenses or relocate our businesses, staff and assets; or ●
restricting or prohibiting the Company use of the proceeds of overseas offering to finance the business and operations in China. NIP
GROUP INC. NOTES
TO CONSOLIDATED FINANCIAL STATEMENTS (In
U.S. dollars, except share and per share data) 1.
ORGANIZATION AND PRINCIPAL ACTIVITIES – Continued The
Company’s ability to conduct it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and VIEs. The
interests of the shareholders of VIEs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he
following financial information of the VIEs and VIEs’ subsidiaries were included in the accompanying consolidated financial statements
as of December 31, 2024: SCHEDULE OF CONSOLIDATED FINANCIAL STATEMENTS
As
of December 31, 2024
ASSETS
Current assets:
Cash and cash equivalents $ 436,302
Accounts receivable 1,182,352
Advance to suppliers 398,467
Amounts due from related parties 411,511
Prepaid expenses and other
current assets, net 309,184
Total
current assets 2,737,816
Non-current assets:
Property and equipment, net 73,076
Intangible assets, net 942,410
Right-of-use assets 379,083
Other non-current assets 638,106
Total
non-current assets 2,032,675
Total
assets $ 4,770,491
LIABILITIES
Current liabilities:
Short-term borrowings $ 1,372
Accounts payable 981,004
Accrued expenses and other liabilities 737,386
Deferred revenue 670,064
Operating lease liabilities, current 265,623
Amount due to related
parties-current 14,360
Amounts due to subsidiaries of the Group 3,822,831
Total
current liabilities 6,492,640
Non-current liabilities:
Amount due to a related party-non-current 58,996
Deferred tax liability -
Total
non-current liabilities: 58,996
Total
liabilities $ 6,551,636
For
the year ended December
31,
2024
Total net revenue $ 2,047,005
Net loss $ (1,790,687 )
For
the year ended December
31,
2024
Net cash used in operating activities $ (958,084 )
Net cash used in investing activities $ -
Net cash used in financing activities $ - NIP
GROUP INC. NOTES
TO CONSOLIDATED FINANCIAL STATEMENTS (In
U.S. dollars, except share and per share dat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32" customWidth="1" min="2" max="2"/>
    <col width="77" customWidth="1" min="3" max="3"/>
    <col width="22" customWidth="1" min="4" max="4"/>
    <col width="22" customWidth="1" min="5" max="5"/>
    <col width="22" customWidth="1" min="6" max="6"/>
    <col width="22" customWidth="1" min="7" max="7"/>
    <col width="25" customWidth="1" min="8" max="8"/>
  </cols>
  <sheetData>
    <row r="1">
      <c r="A1" s="1" t="inlineStr">
        <is>
          <t>SHARE-BASED COMPENSATION (Details Narrative)</t>
        </is>
      </c>
      <c r="C1" s="2" t="inlineStr">
        <is>
          <t>1 Months Ended</t>
        </is>
      </c>
      <c r="E1" s="2" t="inlineStr">
        <is>
          <t>12 Months Ended</t>
        </is>
      </c>
    </row>
    <row r="2">
      <c r="B2" s="2" t="inlineStr">
        <is>
          <t>Jan. 01, 2023 $ / shares shares</t>
        </is>
      </c>
      <c r="C2" s="2" t="inlineStr">
        <is>
          <t>Jul. 31, 2021</t>
        </is>
      </c>
      <c r="D2" s="2" t="inlineStr">
        <is>
          <t>Dec. 31, 2019 CNY (¥)</t>
        </is>
      </c>
      <c r="E2" s="2" t="inlineStr">
        <is>
          <t>Dec. 31, 2024 USD ($)</t>
        </is>
      </c>
      <c r="F2" s="2" t="inlineStr">
        <is>
          <t>Dec. 31, 2023 USD ($)</t>
        </is>
      </c>
      <c r="G2" s="2" t="inlineStr">
        <is>
          <t>Dec. 31, 2022 USD ($)</t>
        </is>
      </c>
      <c r="H2" s="2" t="inlineStr">
        <is>
          <t>Dec. 31, 2019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changed to ordinary shares</t>
        </is>
      </c>
      <c r="B4" s="4" t="inlineStr">
        <is>
          <t xml:space="preserve"> </t>
        </is>
      </c>
      <c r="C4" s="4" t="inlineStr">
        <is>
          <t>One share of equity interest changed to 98.69 ordinary shares of the Company</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 | $</t>
        </is>
      </c>
      <c r="B5" s="4" t="inlineStr">
        <is>
          <t xml:space="preserve"> </t>
        </is>
      </c>
      <c r="C5" s="4" t="inlineStr">
        <is>
          <t xml:space="preserve"> </t>
        </is>
      </c>
      <c r="D5" s="4" t="inlineStr">
        <is>
          <t xml:space="preserve"> </t>
        </is>
      </c>
      <c r="E5" s="4" t="inlineStr">
        <is>
          <t xml:space="preserve"> </t>
        </is>
      </c>
      <c r="F5" s="7" t="n">
        <v>6122348</v>
      </c>
      <c r="G5" s="7" t="n">
        <v>165721</v>
      </c>
      <c r="H5" s="4" t="inlineStr">
        <is>
          <t xml:space="preserve"> </t>
        </is>
      </c>
    </row>
    <row r="6">
      <c r="A6" s="4" t="inlineStr">
        <is>
          <t>2019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granted | shares</t>
        </is>
      </c>
      <c r="B9" s="5" t="n">
        <v>17251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9 Plan [Member] | Shenzhen VF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entive platform | ¥</t>
        </is>
      </c>
      <c r="B12" s="4" t="inlineStr">
        <is>
          <t xml:space="preserve"> </t>
        </is>
      </c>
      <c r="C12" s="4" t="inlineStr">
        <is>
          <t xml:space="preserve"> </t>
        </is>
      </c>
      <c r="D12" s="11" t="n">
        <v>1</v>
      </c>
      <c r="E12" s="4" t="inlineStr">
        <is>
          <t xml:space="preserve"> </t>
        </is>
      </c>
      <c r="F12" s="4" t="inlineStr">
        <is>
          <t xml:space="preserve"> </t>
        </is>
      </c>
      <c r="G12" s="4" t="inlineStr">
        <is>
          <t xml:space="preserve"> </t>
        </is>
      </c>
      <c r="H12" s="4" t="inlineStr">
        <is>
          <t xml:space="preserve"> </t>
        </is>
      </c>
    </row>
    <row r="13">
      <c r="A13" s="4" t="inlineStr">
        <is>
          <t>Shenzhen VF [Member] | 2019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5</v>
      </c>
    </row>
    <row r="16">
      <c r="A16" s="4" t="inlineStr">
        <is>
          <t>Wuhan ESVF [Member] | 2019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0.07595200000000001</v>
      </c>
    </row>
  </sheetData>
  <mergeCells count="3">
    <mergeCell ref="C1:D1"/>
    <mergeCell ref="E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ARNINGS PER SHARE BASIC AND DILUTED (Details) - USD ($)</t>
        </is>
      </c>
      <c r="C1" s="2" t="inlineStr">
        <is>
          <t>12 Months Ended</t>
        </is>
      </c>
    </row>
    <row r="2">
      <c r="C2" s="2" t="inlineStr">
        <is>
          <t>Dec. 31, 2024</t>
        </is>
      </c>
      <c r="D2" s="2" t="inlineStr">
        <is>
          <t>Dec. 31, 2023</t>
        </is>
      </c>
      <c r="E2" s="2" t="inlineStr">
        <is>
          <t>Dec. 31, 2022</t>
        </is>
      </c>
    </row>
    <row r="3">
      <c r="A3" s="3" t="inlineStr">
        <is>
          <t>Net loss per ordinary share</t>
        </is>
      </c>
      <c r="C3" s="4" t="inlineStr">
        <is>
          <t xml:space="preserve"> </t>
        </is>
      </c>
      <c r="D3" s="4" t="inlineStr">
        <is>
          <t xml:space="preserve"> </t>
        </is>
      </c>
      <c r="E3" s="4" t="inlineStr">
        <is>
          <t xml:space="preserve"> </t>
        </is>
      </c>
    </row>
    <row r="4">
      <c r="A4" s="4" t="inlineStr">
        <is>
          <t>Net loss attributable to NIP Group Inc.'s shareholders</t>
        </is>
      </c>
      <c r="C4" s="7" t="n">
        <v>-48620764</v>
      </c>
      <c r="D4" s="7" t="n">
        <v>-57172736</v>
      </c>
      <c r="E4" s="7" t="n">
        <v>-31512555</v>
      </c>
    </row>
    <row r="5">
      <c r="A5" s="4" t="inlineStr">
        <is>
          <t>Weighted average number of ordinary shares outstanding-basic</t>
        </is>
      </c>
      <c r="B5" s="4" t="inlineStr">
        <is>
          <t>[1],[2]</t>
        </is>
      </c>
      <c r="C5" s="5" t="n">
        <v>70200374</v>
      </c>
      <c r="D5" s="5" t="n">
        <v>37160593</v>
      </c>
      <c r="E5" s="5" t="n">
        <v>34987683</v>
      </c>
    </row>
    <row r="6">
      <c r="A6" s="4" t="inlineStr">
        <is>
          <t>Weighted average number of ordinary shares outstanding-diluted</t>
        </is>
      </c>
      <c r="B6" s="4" t="inlineStr">
        <is>
          <t>[1],[2]</t>
        </is>
      </c>
      <c r="C6" s="5" t="n">
        <v>70200374</v>
      </c>
      <c r="D6" s="5" t="n">
        <v>37160593</v>
      </c>
      <c r="E6" s="5" t="n">
        <v>34987683</v>
      </c>
    </row>
    <row r="7">
      <c r="A7" s="4" t="inlineStr">
        <is>
          <t>Basic net loss per share attributable to ordinary shareholders</t>
        </is>
      </c>
      <c r="C7" s="8" t="n">
        <v>-0.6899999999999999</v>
      </c>
      <c r="D7" s="8" t="n">
        <v>-1.54</v>
      </c>
      <c r="E7" s="8" t="n">
        <v>-0.9</v>
      </c>
    </row>
    <row r="8">
      <c r="A8" s="4" t="inlineStr">
        <is>
          <t>Diluted net loss per share attributable to ordinary shareholders</t>
        </is>
      </c>
      <c r="C8" s="8" t="n">
        <v>-0.6899999999999999</v>
      </c>
      <c r="D8" s="8" t="n">
        <v>-1.54</v>
      </c>
      <c r="E8" s="8" t="n">
        <v>-0.9</v>
      </c>
    </row>
    <row r="9"/>
    <row r="10">
      <c r="A10" s="4" t="inlineStr">
        <is>
          <t>[1]The shares and
per share data are presented on a retroactive basis to reflect the reorganization and stock split (Note 1 &amp;amp; Note 16).[2]The shares and
per share data are presented on a retroactive basis to reflect the stock split (Note 16)</t>
        </is>
      </c>
    </row>
  </sheetData>
  <mergeCells count="4">
    <mergeCell ref="A1:B2"/>
    <mergeCell ref="A10:D10"/>
    <mergeCell ref="C1:E1"/>
    <mergeCell ref="A9:D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CNY (¥)</t>
        </is>
      </c>
      <c r="B1" s="2" t="inlineStr">
        <is>
          <t>12 Months Ended</t>
        </is>
      </c>
    </row>
    <row r="2">
      <c r="B2" s="2" t="inlineStr">
        <is>
          <t>Dec. 31, 2024</t>
        </is>
      </c>
      <c r="C2" s="2" t="inlineStr">
        <is>
          <t>Dec. 31, 2023</t>
        </is>
      </c>
      <c r="D2" s="2" t="inlineStr">
        <is>
          <t>Dec. 31, 2022</t>
        </is>
      </c>
    </row>
    <row r="3">
      <c r="A3" s="3" t="inlineStr">
        <is>
          <t>Net loss per ordinary share</t>
        </is>
      </c>
      <c r="B3" s="4" t="inlineStr">
        <is>
          <t xml:space="preserve"> </t>
        </is>
      </c>
      <c r="C3" s="4" t="inlineStr">
        <is>
          <t xml:space="preserve"> </t>
        </is>
      </c>
      <c r="D3" s="4" t="inlineStr">
        <is>
          <t xml:space="preserve"> </t>
        </is>
      </c>
    </row>
    <row r="4">
      <c r="A4" s="4" t="inlineStr">
        <is>
          <t>Weighted-average numbers of non-vested share options excluded from the calculation of diluted net loss per share</t>
        </is>
      </c>
      <c r="B4" s="4" t="inlineStr">
        <is>
          <t xml:space="preserve"> </t>
        </is>
      </c>
      <c r="C4" s="4" t="inlineStr">
        <is>
          <t xml:space="preserve"> </t>
        </is>
      </c>
      <c r="D4" s="5" t="n">
        <v>450564</v>
      </c>
    </row>
    <row r="5">
      <c r="A5" s="4" t="inlineStr">
        <is>
          <t>Stock options vested</t>
        </is>
      </c>
      <c r="B5" s="4" t="inlineStr">
        <is>
          <t xml:space="preserve"> </t>
        </is>
      </c>
      <c r="C5" s="4" t="inlineStr">
        <is>
          <t xml:space="preserve"> </t>
        </is>
      </c>
      <c r="D5" s="5" t="n">
        <v>1312930</v>
      </c>
    </row>
    <row r="6">
      <c r="A6" s="4" t="inlineStr">
        <is>
          <t>Exercisable value</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Y TRANSACTIONS (Detail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mount due from related party</t>
        </is>
      </c>
      <c r="C3" s="7" t="n">
        <v>411511</v>
      </c>
      <c r="D3" s="4" t="inlineStr">
        <is>
          <t xml:space="preserve"> </t>
        </is>
      </c>
    </row>
    <row r="4">
      <c r="A4" s="4" t="inlineStr">
        <is>
          <t>Shengjie Huang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 due from related party</t>
        </is>
      </c>
      <c r="B6" s="4" t="inlineStr">
        <is>
          <t>[1]</t>
        </is>
      </c>
      <c r="C6" s="5" t="n">
        <v>411511</v>
      </c>
      <c r="D6" s="4" t="inlineStr">
        <is>
          <t xml:space="preserve"> </t>
        </is>
      </c>
    </row>
    <row r="7">
      <c r="A7" s="4" t="inlineStr">
        <is>
          <t>Shenzhen Media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 due from related party</t>
        </is>
      </c>
      <c r="B9" s="4" t="inlineStr">
        <is>
          <t>[2]</t>
        </is>
      </c>
      <c r="C9" s="5" t="n">
        <v>252079</v>
      </c>
      <c r="D9" s="4" t="inlineStr">
        <is>
          <t xml:space="preserve"> </t>
        </is>
      </c>
    </row>
    <row r="10">
      <c r="A10" s="4" t="inlineStr">
        <is>
          <t>Shenzhen Xingjing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 due from related party</t>
        </is>
      </c>
      <c r="B12" s="4" t="inlineStr">
        <is>
          <t>[3],[4]</t>
        </is>
      </c>
      <c r="C12" s="5" t="n">
        <v>196437</v>
      </c>
      <c r="D12" s="5" t="n">
        <v>232229</v>
      </c>
    </row>
    <row r="13">
      <c r="A13" s="4" t="inlineStr">
        <is>
          <t>Liwei Sun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mount due from related party</t>
        </is>
      </c>
      <c r="B15" s="4" t="inlineStr">
        <is>
          <t>[3]</t>
        </is>
      </c>
      <c r="C15" s="5" t="n">
        <v>36150</v>
      </c>
      <c r="D15" s="5" t="n">
        <v>37165</v>
      </c>
    </row>
    <row r="16">
      <c r="A16" s="4" t="inlineStr">
        <is>
          <t>Tianjin LLP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mount due from related party</t>
        </is>
      </c>
      <c r="B18" s="4" t="inlineStr">
        <is>
          <t>[3]</t>
        </is>
      </c>
      <c r="C18" s="4" t="inlineStr">
        <is>
          <t xml:space="preserve"> </t>
        </is>
      </c>
      <c r="D18" s="5" t="n">
        <v>282</v>
      </c>
    </row>
    <row r="19">
      <c r="A19" s="4" t="inlineStr">
        <is>
          <t>Tianjin Mingren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Amount due from related party</t>
        </is>
      </c>
      <c r="B21" s="4" t="inlineStr">
        <is>
          <t>[3]</t>
        </is>
      </c>
      <c r="C21" s="4" t="inlineStr">
        <is>
          <t xml:space="preserve"> </t>
        </is>
      </c>
      <c r="D21" s="5" t="n">
        <v>141</v>
      </c>
    </row>
    <row r="22">
      <c r="A22" s="4" t="inlineStr">
        <is>
          <t>Related Party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Amount due from related party</t>
        </is>
      </c>
      <c r="C24" s="7" t="n">
        <v>896177</v>
      </c>
      <c r="D24" s="7" t="n">
        <v>269817</v>
      </c>
    </row>
    <row r="25"/>
    <row r="26">
      <c r="A26" s="4" t="inlineStr">
        <is>
          <t>[1]The
                                                                                                                                                                                                                                                           balance of amounts due from related parties of $[2]The
                                            balance represented the accounts receivable for providing esports service to related parties.[3]The
                                            balance represented interest-free loan to related parties, which were due on demand.[4]The
                                            balance represented the accounts receivable for providing event production service to related
                                            parties.</t>
        </is>
      </c>
    </row>
  </sheetData>
  <mergeCells count="3">
    <mergeCell ref="A25:C25"/>
    <mergeCell ref="A26:C26"/>
    <mergeCell ref="A1:B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SCHEDULE OF DUE FROM RELATED PARTY TRANSACTIONS (Details) (Parenthetical)</t>
        </is>
      </c>
      <c r="B1" s="2" t="inlineStr">
        <is>
          <t>Dec. 31, 2024 USD ($)</t>
        </is>
      </c>
    </row>
    <row r="2">
      <c r="A2" s="3" t="inlineStr">
        <is>
          <t>Related Party Transactions [Abstract]</t>
        </is>
      </c>
      <c r="B2" s="4" t="inlineStr">
        <is>
          <t xml:space="preserve"> </t>
        </is>
      </c>
    </row>
    <row r="3">
      <c r="A3" s="4" t="inlineStr">
        <is>
          <t>Other receivables</t>
        </is>
      </c>
      <c r="B3" s="7" t="n">
        <v>4115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TRANSACTIONS (Detail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Subtotal of amount due to related parties-current</t>
        </is>
      </c>
      <c r="C3" s="7" t="n">
        <v>1372808</v>
      </c>
      <c r="D3" s="7" t="n">
        <v>1270663</v>
      </c>
    </row>
    <row r="4">
      <c r="A4" s="4" t="inlineStr">
        <is>
          <t>Subtotal of amount due to related parties-non-current</t>
        </is>
      </c>
      <c r="C4" s="5" t="n">
        <v>131017</v>
      </c>
      <c r="D4" s="5" t="n">
        <v>131017</v>
      </c>
    </row>
    <row r="5">
      <c r="A5" s="4" t="inlineStr">
        <is>
          <t>Total</t>
        </is>
      </c>
      <c r="C5" s="5" t="n">
        <v>1503825</v>
      </c>
      <c r="D5" s="5" t="n">
        <v>1401680</v>
      </c>
    </row>
    <row r="6">
      <c r="A6" s="4" t="inlineStr">
        <is>
          <t>Shenzhen Media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Subtotal of amount due to related parties-current</t>
        </is>
      </c>
      <c r="B8" s="4" t="inlineStr">
        <is>
          <t>[1]</t>
        </is>
      </c>
      <c r="C8" s="5" t="n">
        <v>946944</v>
      </c>
      <c r="D8" s="5" t="n">
        <v>422540</v>
      </c>
    </row>
    <row r="9">
      <c r="A9" s="4" t="inlineStr">
        <is>
          <t>Mario Yau Kwan Ho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Subtotal of amount due to related parties-current</t>
        </is>
      </c>
      <c r="B11" s="4" t="inlineStr">
        <is>
          <t>[2]</t>
        </is>
      </c>
      <c r="C11" s="5" t="n">
        <v>325277</v>
      </c>
      <c r="D11" s="5" t="n">
        <v>146429</v>
      </c>
    </row>
    <row r="12">
      <c r="A12" s="4" t="inlineStr">
        <is>
          <t>Xingjing Culture Media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Subtotal of amount due to related parties-current</t>
        </is>
      </c>
      <c r="B14" s="4" t="inlineStr">
        <is>
          <t>[3]</t>
        </is>
      </c>
      <c r="C14" s="5" t="n">
        <v>86228</v>
      </c>
      <c r="D14" s="5" t="n">
        <v>88650</v>
      </c>
    </row>
    <row r="15">
      <c r="A15" s="4" t="inlineStr">
        <is>
          <t>Wuhan Yingyi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Subtotal of amount due to related parties-current</t>
        </is>
      </c>
      <c r="B17" s="4" t="inlineStr">
        <is>
          <t>[4]</t>
        </is>
      </c>
      <c r="C17" s="5" t="n">
        <v>9006</v>
      </c>
      <c r="D17" s="4" t="inlineStr">
        <is>
          <t xml:space="preserve"> </t>
        </is>
      </c>
    </row>
    <row r="18">
      <c r="A18" s="4" t="inlineStr">
        <is>
          <t>Wuhan Lingsheng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Subtotal of amount due to related parties-current</t>
        </is>
      </c>
      <c r="B20" s="4" t="inlineStr">
        <is>
          <t>[4]</t>
        </is>
      </c>
      <c r="C20" s="5" t="n">
        <v>5353</v>
      </c>
      <c r="D20" s="4" t="inlineStr">
        <is>
          <t xml:space="preserve"> </t>
        </is>
      </c>
    </row>
    <row r="21">
      <c r="A21" s="4" t="inlineStr">
        <is>
          <t>Hicham Chahine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Subtotal of amount due to related parties-current</t>
        </is>
      </c>
      <c r="C23" s="4" t="inlineStr">
        <is>
          <t xml:space="preserve"> </t>
        </is>
      </c>
      <c r="D23" s="5" t="n">
        <v>4035</v>
      </c>
    </row>
    <row r="24">
      <c r="A24" s="4" t="inlineStr">
        <is>
          <t>Wuhan Tourism And Sports Group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Subtotal of amount due to related parties-current</t>
        </is>
      </c>
      <c r="B26" s="4" t="inlineStr">
        <is>
          <t>[5]</t>
        </is>
      </c>
      <c r="C26" s="4" t="inlineStr">
        <is>
          <t xml:space="preserve"> </t>
        </is>
      </c>
      <c r="D26" s="5" t="n">
        <v>609009</v>
      </c>
    </row>
    <row r="27">
      <c r="A27" s="4" t="inlineStr">
        <is>
          <t>Shenzhen Xingjing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Subtotal of amount due to related parties-non-current</t>
        </is>
      </c>
      <c r="B29" s="4" t="inlineStr">
        <is>
          <t>[6]</t>
        </is>
      </c>
      <c r="C29" s="7" t="n">
        <v>131017</v>
      </c>
      <c r="D29" s="7" t="n">
        <v>131017</v>
      </c>
    </row>
    <row r="30"/>
    <row r="31">
      <c r="A31" s="4" t="inlineStr">
        <is>
          <t>[1]In April 2021,
the Group entered into a cooperation agreement with the related party and agreed to allocate 60</t>
        </is>
      </c>
    </row>
  </sheetData>
  <mergeCells count="3">
    <mergeCell ref="A31:C31"/>
    <mergeCell ref="A30:C30"/>
    <mergeCell ref="A1:B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SCHEDULE OF DUE TO RELATED PARTY TRANSACTIONS (Details) (Parenthetical)</t>
        </is>
      </c>
      <c r="B1" s="2" t="inlineStr">
        <is>
          <t>1 Months Ended</t>
        </is>
      </c>
    </row>
    <row r="2">
      <c r="B2" s="2" t="inlineStr">
        <is>
          <t>Apr. 30, 2021</t>
        </is>
      </c>
    </row>
    <row r="3">
      <c r="A3" s="3" t="inlineStr">
        <is>
          <t>Related Party Transactions [Abstract]</t>
        </is>
      </c>
      <c r="B3" s="4" t="inlineStr">
        <is>
          <t xml:space="preserve"> </t>
        </is>
      </c>
    </row>
    <row r="4">
      <c r="A4" s="4" t="inlineStr">
        <is>
          <t>Percentage of government subsidies received to the related party</t>
        </is>
      </c>
      <c r="B4" s="9" t="n">
        <v>0.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LATED PARTY TRANSACTIONS (Details) - USD ($)</t>
        </is>
      </c>
      <c r="C1" s="2" t="inlineStr">
        <is>
          <t>12 Months Ended</t>
        </is>
      </c>
    </row>
    <row r="2">
      <c r="C2" s="2" t="inlineStr">
        <is>
          <t>Dec. 31, 2024</t>
        </is>
      </c>
      <c r="D2" s="2" t="inlineStr">
        <is>
          <t>Dec. 31, 2023</t>
        </is>
      </c>
      <c r="E2" s="2" t="inlineStr">
        <is>
          <t>Dec. 31, 2022</t>
        </is>
      </c>
    </row>
    <row r="3">
      <c r="A3" s="4" t="inlineStr">
        <is>
          <t>Sponsorships And Advertisingervices Wuhan Tourism And Sports Group [Member] | Wuhan Tourism And Sports Group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Talent management service</t>
        </is>
      </c>
      <c r="C5" s="7" t="n">
        <v>600898</v>
      </c>
      <c r="D5" s="7" t="n">
        <v>666156</v>
      </c>
      <c r="E5" s="7" t="n">
        <v>700993</v>
      </c>
    </row>
    <row r="6">
      <c r="A6" s="4" t="inlineStr">
        <is>
          <t>Government Subsidies [Member] | Shenzhen Media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Talent management service</t>
        </is>
      </c>
      <c r="B8" s="4" t="inlineStr">
        <is>
          <t>[1]</t>
        </is>
      </c>
      <c r="C8" s="5" t="n">
        <v>416914</v>
      </c>
      <c r="D8" s="5" t="n">
        <v>423675</v>
      </c>
      <c r="E8" s="5" t="n">
        <v>445831</v>
      </c>
    </row>
    <row r="9">
      <c r="A9" s="4" t="inlineStr">
        <is>
          <t>Sponsorships And Advertising Services Shenzhen Media [Member] | Shenzhen Media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Talent management service</t>
        </is>
      </c>
      <c r="B11" s="4" t="inlineStr">
        <is>
          <t>[2]</t>
        </is>
      </c>
      <c r="C11" s="4" t="inlineStr">
        <is>
          <t xml:space="preserve"> </t>
        </is>
      </c>
      <c r="D11" s="5" t="n">
        <v>423675</v>
      </c>
      <c r="E11" s="5" t="n">
        <v>445831</v>
      </c>
    </row>
    <row r="12">
      <c r="A12" s="4" t="inlineStr">
        <is>
          <t>Rental Expense [Member] | Shenzhen Media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Talent management service</t>
        </is>
      </c>
      <c r="C14" s="5" t="n">
        <v>16579</v>
      </c>
      <c r="D14" s="5" t="n">
        <v>610092</v>
      </c>
      <c r="E14" s="5" t="n">
        <v>641997</v>
      </c>
    </row>
    <row r="15">
      <c r="A15" s="4" t="inlineStr">
        <is>
          <t>Event Production Service [Member] | Shenzhen Media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Talent management service</t>
        </is>
      </c>
      <c r="C17" s="5" t="n">
        <v>2622</v>
      </c>
      <c r="D17" s="5" t="n">
        <v>14687</v>
      </c>
      <c r="E17" s="5" t="n">
        <v>15307</v>
      </c>
    </row>
    <row r="18">
      <c r="A18" s="4" t="inlineStr">
        <is>
          <t>Repayment of Government Subsidies [Member] | Shenzhen Media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Talent management service</t>
        </is>
      </c>
      <c r="C20" s="4" t="inlineStr">
        <is>
          <t xml:space="preserve"> </t>
        </is>
      </c>
      <c r="D20" s="5" t="n">
        <v>282450</v>
      </c>
      <c r="E20" s="4" t="inlineStr">
        <is>
          <t xml:space="preserve"> </t>
        </is>
      </c>
    </row>
    <row r="21">
      <c r="A21" s="4" t="inlineStr">
        <is>
          <t>Event Production Service One [Member] | Shenzhen Media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Talent management service</t>
        </is>
      </c>
      <c r="C23" s="5" t="n">
        <v>437891</v>
      </c>
      <c r="D23" s="4" t="inlineStr">
        <is>
          <t xml:space="preserve"> </t>
        </is>
      </c>
      <c r="E23" s="4" t="inlineStr">
        <is>
          <t xml:space="preserve"> </t>
        </is>
      </c>
    </row>
    <row r="24">
      <c r="A24" s="4" t="inlineStr">
        <is>
          <t>Event Production Service Two [Member] | Shenzhen Media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Talent management service</t>
        </is>
      </c>
      <c r="C26" s="5" t="n">
        <v>119571</v>
      </c>
      <c r="D26" s="4" t="inlineStr">
        <is>
          <t xml:space="preserve"> </t>
        </is>
      </c>
      <c r="E26" s="4" t="inlineStr">
        <is>
          <t xml:space="preserve"> </t>
        </is>
      </c>
    </row>
    <row r="27">
      <c r="A27" s="4" t="inlineStr">
        <is>
          <t>Repayment Of Capital Injection [Member] | Shenzhen Media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Talent management service</t>
        </is>
      </c>
      <c r="C29" s="4" t="inlineStr">
        <is>
          <t xml:space="preserve"> </t>
        </is>
      </c>
      <c r="D29" s="4" t="inlineStr">
        <is>
          <t xml:space="preserve"> </t>
        </is>
      </c>
      <c r="E29" s="5" t="n">
        <v>1486105</v>
      </c>
    </row>
    <row r="30">
      <c r="A30" s="4" t="inlineStr">
        <is>
          <t>Talent Management Service Wuhan Ouyue [Member] | Wuhan Suran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Talent management service</t>
        </is>
      </c>
      <c r="C32" s="5" t="n">
        <v>37586</v>
      </c>
      <c r="D32" s="4" t="inlineStr">
        <is>
          <t xml:space="preserve"> </t>
        </is>
      </c>
      <c r="E32" s="4" t="inlineStr">
        <is>
          <t xml:space="preserve"> </t>
        </is>
      </c>
    </row>
    <row r="33">
      <c r="A33" s="4" t="inlineStr">
        <is>
          <t>Reality Shows Service Mario Yau Kwan Ho [Member] | Mario Yau Kwan Ho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Talent management service</t>
        </is>
      </c>
      <c r="C35" s="5" t="n">
        <v>224528</v>
      </c>
      <c r="D35" s="5" t="n">
        <v>146822</v>
      </c>
      <c r="E35" s="4" t="inlineStr">
        <is>
          <t xml:space="preserve"> </t>
        </is>
      </c>
    </row>
    <row r="36">
      <c r="A36" s="4" t="inlineStr">
        <is>
          <t>Repayment of Reality Mario Yau Kwan Ho [Member] | Mario Yau Kwan Ho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Talent management service</t>
        </is>
      </c>
      <c r="C38" s="5" t="n">
        <v>39048</v>
      </c>
      <c r="D38" s="5" t="n">
        <v>667994</v>
      </c>
      <c r="E38" s="4" t="inlineStr">
        <is>
          <t xml:space="preserve"> </t>
        </is>
      </c>
    </row>
    <row r="39">
      <c r="A39" s="4" t="inlineStr">
        <is>
          <t>Collection Of Loan To Mario Yau Kwan Ho [Member] | Mario Yau Kwan Ho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Talent management service</t>
        </is>
      </c>
      <c r="C41" s="4" t="inlineStr">
        <is>
          <t xml:space="preserve"> </t>
        </is>
      </c>
      <c r="D41" s="4" t="inlineStr">
        <is>
          <t xml:space="preserve"> </t>
        </is>
      </c>
      <c r="E41" s="5" t="n">
        <v>297221</v>
      </c>
    </row>
    <row r="42">
      <c r="A42" s="4" t="inlineStr">
        <is>
          <t>Payment To Tianjin LLP [Member] | Tianjin LLP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Talent management service</t>
        </is>
      </c>
      <c r="C44" s="5" t="n">
        <v>62702</v>
      </c>
      <c r="D44" s="4" t="inlineStr">
        <is>
          <t xml:space="preserve"> </t>
        </is>
      </c>
      <c r="E44" s="4" t="inlineStr">
        <is>
          <t xml:space="preserve"> </t>
        </is>
      </c>
    </row>
    <row r="45">
      <c r="A45" s="4" t="inlineStr">
        <is>
          <t>Collection Of Loan To Tianjin LLP [Member] | Tianjin LLP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Talent management service</t>
        </is>
      </c>
      <c r="C47" s="5" t="n">
        <v>278</v>
      </c>
      <c r="D47" s="4" t="inlineStr">
        <is>
          <t xml:space="preserve"> </t>
        </is>
      </c>
      <c r="E47" s="4" t="inlineStr">
        <is>
          <t xml:space="preserve"> </t>
        </is>
      </c>
    </row>
    <row r="48">
      <c r="A48" s="4" t="inlineStr">
        <is>
          <t>Loan To Tianjin LLP [Member] | Tianjin LLP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Talent management service</t>
        </is>
      </c>
      <c r="C50" s="4" t="inlineStr">
        <is>
          <t xml:space="preserve"> </t>
        </is>
      </c>
      <c r="D50" s="4" t="inlineStr">
        <is>
          <t xml:space="preserve"> </t>
        </is>
      </c>
      <c r="E50" s="5" t="n">
        <v>149</v>
      </c>
    </row>
    <row r="51">
      <c r="A51" s="4" t="inlineStr">
        <is>
          <t>Talent Management Service Provided By Group [Member] | Wuhan Yingyi [Member]</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Talent management service</t>
        </is>
      </c>
      <c r="C53" s="5" t="n">
        <v>14967</v>
      </c>
      <c r="D53" s="4" t="inlineStr">
        <is>
          <t xml:space="preserve"> </t>
        </is>
      </c>
      <c r="E53" s="4" t="inlineStr">
        <is>
          <t xml:space="preserve"> </t>
        </is>
      </c>
    </row>
    <row r="54">
      <c r="A54" s="4" t="inlineStr">
        <is>
          <t>Services Provided by Wuhan Linyu Ecological Group Co [Member] | Wuhan Linyu Ecological Group Co [Member]</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Talent management service</t>
        </is>
      </c>
      <c r="C56" s="5" t="n">
        <v>5489</v>
      </c>
      <c r="D56" s="5" t="n">
        <v>6758</v>
      </c>
      <c r="E56" s="5" t="n">
        <v>3812</v>
      </c>
    </row>
    <row r="57">
      <c r="A57" s="4" t="inlineStr">
        <is>
          <t>Repayment Of Services Wuhan Linyu [Member] | Wuhan Linyu Ecological Group Co [Member]</t>
        </is>
      </c>
      <c r="C57" s="4" t="inlineStr">
        <is>
          <t xml:space="preserve"> </t>
        </is>
      </c>
      <c r="D57" s="4" t="inlineStr">
        <is>
          <t xml:space="preserve"> </t>
        </is>
      </c>
      <c r="E57" s="4" t="inlineStr">
        <is>
          <t xml:space="preserve"> </t>
        </is>
      </c>
    </row>
    <row r="58">
      <c r="A58" s="3" t="inlineStr">
        <is>
          <t>Related Party Transaction [Line Items]</t>
        </is>
      </c>
      <c r="C58" s="4" t="inlineStr">
        <is>
          <t xml:space="preserve"> </t>
        </is>
      </c>
      <c r="D58" s="4" t="inlineStr">
        <is>
          <t xml:space="preserve"> </t>
        </is>
      </c>
      <c r="E58" s="4" t="inlineStr">
        <is>
          <t xml:space="preserve"> </t>
        </is>
      </c>
    </row>
    <row r="59">
      <c r="A59" s="4" t="inlineStr">
        <is>
          <t>Talent management service</t>
        </is>
      </c>
      <c r="C59" s="5" t="n">
        <v>5489</v>
      </c>
      <c r="D59" s="5" t="n">
        <v>8106</v>
      </c>
      <c r="E59" s="4" t="inlineStr">
        <is>
          <t xml:space="preserve"> </t>
        </is>
      </c>
    </row>
    <row r="60">
      <c r="A60" s="4" t="inlineStr">
        <is>
          <t>Interest Expenses Paid To Wuhan Linyu [Member] | Wuhan Linyu Ecological Group Co [Member]</t>
        </is>
      </c>
      <c r="C60" s="4" t="inlineStr">
        <is>
          <t xml:space="preserve"> </t>
        </is>
      </c>
      <c r="D60" s="4" t="inlineStr">
        <is>
          <t xml:space="preserve"> </t>
        </is>
      </c>
      <c r="E60" s="4" t="inlineStr">
        <is>
          <t xml:space="preserve"> </t>
        </is>
      </c>
    </row>
    <row r="61">
      <c r="A61" s="3" t="inlineStr">
        <is>
          <t>Related Party Transaction [Line Items]</t>
        </is>
      </c>
      <c r="C61" s="4" t="inlineStr">
        <is>
          <t xml:space="preserve"> </t>
        </is>
      </c>
      <c r="D61" s="4" t="inlineStr">
        <is>
          <t xml:space="preserve"> </t>
        </is>
      </c>
      <c r="E61" s="4" t="inlineStr">
        <is>
          <t xml:space="preserve"> </t>
        </is>
      </c>
    </row>
    <row r="62">
      <c r="A62" s="4" t="inlineStr">
        <is>
          <t>Talent management service</t>
        </is>
      </c>
      <c r="C62" s="4" t="inlineStr">
        <is>
          <t xml:space="preserve"> </t>
        </is>
      </c>
      <c r="D62" s="4" t="inlineStr">
        <is>
          <t xml:space="preserve"> </t>
        </is>
      </c>
      <c r="E62" s="5" t="n">
        <v>416517</v>
      </c>
    </row>
    <row r="63">
      <c r="A63" s="4" t="inlineStr">
        <is>
          <t>Event Production Service Shenzhen Xingjing [Member] | Shenzhen Xingjing Weiwu Education Technology Co [Member]</t>
        </is>
      </c>
      <c r="C63" s="4" t="inlineStr">
        <is>
          <t xml:space="preserve"> </t>
        </is>
      </c>
      <c r="D63" s="4" t="inlineStr">
        <is>
          <t xml:space="preserve"> </t>
        </is>
      </c>
      <c r="E63" s="4" t="inlineStr">
        <is>
          <t xml:space="preserve"> </t>
        </is>
      </c>
    </row>
    <row r="64">
      <c r="A64" s="3" t="inlineStr">
        <is>
          <t>Related Party Transaction [Line Items]</t>
        </is>
      </c>
      <c r="C64" s="4" t="inlineStr">
        <is>
          <t xml:space="preserve"> </t>
        </is>
      </c>
      <c r="D64" s="4" t="inlineStr">
        <is>
          <t xml:space="preserve"> </t>
        </is>
      </c>
      <c r="E64" s="4" t="inlineStr">
        <is>
          <t xml:space="preserve"> </t>
        </is>
      </c>
    </row>
    <row r="65">
      <c r="A65" s="4" t="inlineStr">
        <is>
          <t>Talent management service</t>
        </is>
      </c>
      <c r="C65" s="5" t="n">
        <v>25297</v>
      </c>
      <c r="D65" s="5" t="n">
        <v>75988</v>
      </c>
      <c r="E65" s="4" t="inlineStr">
        <is>
          <t xml:space="preserve"> </t>
        </is>
      </c>
    </row>
    <row r="66">
      <c r="A66" s="4" t="inlineStr">
        <is>
          <t>Loanto Shenzhen Xingjing Weiwu Education Technology Co [Member] | Shenzhen Xingjing Weiwu Education Technology Co [Member]</t>
        </is>
      </c>
      <c r="C66" s="4" t="inlineStr">
        <is>
          <t xml:space="preserve"> </t>
        </is>
      </c>
      <c r="D66" s="4" t="inlineStr">
        <is>
          <t xml:space="preserve"> </t>
        </is>
      </c>
      <c r="E66" s="4" t="inlineStr">
        <is>
          <t xml:space="preserve"> </t>
        </is>
      </c>
    </row>
    <row r="67">
      <c r="A67" s="3" t="inlineStr">
        <is>
          <t>Related Party Transaction [Line Items]</t>
        </is>
      </c>
      <c r="C67" s="4" t="inlineStr">
        <is>
          <t xml:space="preserve"> </t>
        </is>
      </c>
      <c r="D67" s="4" t="inlineStr">
        <is>
          <t xml:space="preserve"> </t>
        </is>
      </c>
      <c r="E67" s="4" t="inlineStr">
        <is>
          <t xml:space="preserve"> </t>
        </is>
      </c>
    </row>
    <row r="68">
      <c r="A68" s="4" t="inlineStr">
        <is>
          <t>Talent management service</t>
        </is>
      </c>
      <c r="C68" s="5" t="n">
        <v>1042</v>
      </c>
      <c r="D68" s="5" t="n">
        <v>152304</v>
      </c>
      <c r="E68" s="4" t="inlineStr">
        <is>
          <t xml:space="preserve"> </t>
        </is>
      </c>
    </row>
    <row r="69">
      <c r="A69" s="4" t="inlineStr">
        <is>
          <t>Talent Management Service Wuhan Lingsheng [Member] | Wuhan Lingsheng [Member]</t>
        </is>
      </c>
      <c r="C69" s="4" t="inlineStr">
        <is>
          <t xml:space="preserve"> </t>
        </is>
      </c>
      <c r="D69" s="4" t="inlineStr">
        <is>
          <t xml:space="preserve"> </t>
        </is>
      </c>
      <c r="E69" s="4" t="inlineStr">
        <is>
          <t xml:space="preserve"> </t>
        </is>
      </c>
    </row>
    <row r="70">
      <c r="A70" s="3" t="inlineStr">
        <is>
          <t>Related Party Transaction [Line Items]</t>
        </is>
      </c>
      <c r="C70" s="4" t="inlineStr">
        <is>
          <t xml:space="preserve"> </t>
        </is>
      </c>
      <c r="D70" s="4" t="inlineStr">
        <is>
          <t xml:space="preserve"> </t>
        </is>
      </c>
      <c r="E70" s="4" t="inlineStr">
        <is>
          <t xml:space="preserve"> </t>
        </is>
      </c>
    </row>
    <row r="71">
      <c r="A71" s="4" t="inlineStr">
        <is>
          <t>Talent management service</t>
        </is>
      </c>
      <c r="C71" s="5" t="n">
        <v>7258</v>
      </c>
      <c r="D71" s="4" t="inlineStr">
        <is>
          <t xml:space="preserve"> </t>
        </is>
      </c>
      <c r="E71" s="4" t="inlineStr">
        <is>
          <t xml:space="preserve"> </t>
        </is>
      </c>
    </row>
    <row r="72">
      <c r="A72" s="4" t="inlineStr">
        <is>
          <t>Loan From Xingjing Culture Media [Member] | Xingjing Culture Media [Member]</t>
        </is>
      </c>
      <c r="C72" s="4" t="inlineStr">
        <is>
          <t xml:space="preserve"> </t>
        </is>
      </c>
      <c r="D72" s="4" t="inlineStr">
        <is>
          <t xml:space="preserve"> </t>
        </is>
      </c>
      <c r="E72" s="4" t="inlineStr">
        <is>
          <t xml:space="preserve"> </t>
        </is>
      </c>
    </row>
    <row r="73">
      <c r="A73" s="3" t="inlineStr">
        <is>
          <t>Related Party Transaction [Line Items]</t>
        </is>
      </c>
      <c r="C73" s="4" t="inlineStr">
        <is>
          <t xml:space="preserve"> </t>
        </is>
      </c>
      <c r="D73" s="4" t="inlineStr">
        <is>
          <t xml:space="preserve"> </t>
        </is>
      </c>
      <c r="E73" s="4" t="inlineStr">
        <is>
          <t xml:space="preserve"> </t>
        </is>
      </c>
    </row>
    <row r="74">
      <c r="A74" s="4" t="inlineStr">
        <is>
          <t>Talent management service</t>
        </is>
      </c>
      <c r="C74" s="4" t="inlineStr">
        <is>
          <t xml:space="preserve"> </t>
        </is>
      </c>
      <c r="D74" s="5" t="n">
        <v>282507</v>
      </c>
      <c r="E74" s="5" t="n">
        <v>6657750</v>
      </c>
    </row>
    <row r="75">
      <c r="A75" s="4" t="inlineStr">
        <is>
          <t>Loan Repayment to Xingjing Culture Media [Member] | Xingjing Culture Media [Member]</t>
        </is>
      </c>
      <c r="C75" s="4" t="inlineStr">
        <is>
          <t xml:space="preserve"> </t>
        </is>
      </c>
      <c r="D75" s="4" t="inlineStr">
        <is>
          <t xml:space="preserve"> </t>
        </is>
      </c>
      <c r="E75" s="4" t="inlineStr">
        <is>
          <t xml:space="preserve"> </t>
        </is>
      </c>
    </row>
    <row r="76">
      <c r="A76" s="3" t="inlineStr">
        <is>
          <t>Related Party Transaction [Line Items]</t>
        </is>
      </c>
      <c r="C76" s="4" t="inlineStr">
        <is>
          <t xml:space="preserve"> </t>
        </is>
      </c>
      <c r="D76" s="4" t="inlineStr">
        <is>
          <t xml:space="preserve"> </t>
        </is>
      </c>
      <c r="E76" s="4" t="inlineStr">
        <is>
          <t xml:space="preserve"> </t>
        </is>
      </c>
    </row>
    <row r="77">
      <c r="A77" s="4" t="inlineStr">
        <is>
          <t>Talent management service</t>
        </is>
      </c>
      <c r="C77" s="4" t="inlineStr">
        <is>
          <t xml:space="preserve"> </t>
        </is>
      </c>
      <c r="D77" s="5" t="n">
        <v>3588153</v>
      </c>
      <c r="E77" s="5" t="n">
        <v>9912320</v>
      </c>
    </row>
    <row r="78">
      <c r="A78" s="4" t="inlineStr">
        <is>
          <t>Loan To Liwei Sun [Member] | Liwei Sun [Member]</t>
        </is>
      </c>
      <c r="C78" s="4" t="inlineStr">
        <is>
          <t xml:space="preserve"> </t>
        </is>
      </c>
      <c r="D78" s="4" t="inlineStr">
        <is>
          <t xml:space="preserve"> </t>
        </is>
      </c>
      <c r="E78" s="4" t="inlineStr">
        <is>
          <t xml:space="preserve"> </t>
        </is>
      </c>
    </row>
    <row r="79">
      <c r="A79" s="3" t="inlineStr">
        <is>
          <t>Related Party Transaction [Line Items]</t>
        </is>
      </c>
      <c r="C79" s="4" t="inlineStr">
        <is>
          <t xml:space="preserve"> </t>
        </is>
      </c>
      <c r="D79" s="4" t="inlineStr">
        <is>
          <t xml:space="preserve"> </t>
        </is>
      </c>
      <c r="E79" s="4" t="inlineStr">
        <is>
          <t xml:space="preserve"> </t>
        </is>
      </c>
    </row>
    <row r="80">
      <c r="A80" s="4" t="inlineStr">
        <is>
          <t>Talent management service</t>
        </is>
      </c>
      <c r="C80" s="4" t="inlineStr">
        <is>
          <t xml:space="preserve"> </t>
        </is>
      </c>
      <c r="D80" s="5" t="n">
        <v>49429</v>
      </c>
      <c r="E80" s="4" t="inlineStr">
        <is>
          <t xml:space="preserve"> </t>
        </is>
      </c>
    </row>
    <row r="81">
      <c r="A81" s="4" t="inlineStr">
        <is>
          <t>Liwei Sun [Member] | Collection Of Loan To Liwei Sun [Member]</t>
        </is>
      </c>
      <c r="C81" s="4" t="inlineStr">
        <is>
          <t xml:space="preserve"> </t>
        </is>
      </c>
      <c r="D81" s="4" t="inlineStr">
        <is>
          <t xml:space="preserve"> </t>
        </is>
      </c>
      <c r="E81" s="4" t="inlineStr">
        <is>
          <t xml:space="preserve"> </t>
        </is>
      </c>
    </row>
    <row r="82">
      <c r="A82" s="3" t="inlineStr">
        <is>
          <t>Related Party Transaction [Line Items]</t>
        </is>
      </c>
      <c r="C82" s="4" t="inlineStr">
        <is>
          <t xml:space="preserve"> </t>
        </is>
      </c>
      <c r="D82" s="4" t="inlineStr">
        <is>
          <t xml:space="preserve"> </t>
        </is>
      </c>
      <c r="E82" s="4" t="inlineStr">
        <is>
          <t xml:space="preserve"> </t>
        </is>
      </c>
    </row>
    <row r="83">
      <c r="A83" s="4" t="inlineStr">
        <is>
          <t>Talent management service</t>
        </is>
      </c>
      <c r="C83" s="4" t="inlineStr">
        <is>
          <t xml:space="preserve"> </t>
        </is>
      </c>
      <c r="D83" s="5" t="n">
        <v>49429</v>
      </c>
      <c r="E83" s="5" t="n">
        <v>113721</v>
      </c>
    </row>
    <row r="84">
      <c r="A84" s="4" t="inlineStr">
        <is>
          <t>Collection Of Loan Hainan Xingjing [Member] | Hainan Xingjing [Member]</t>
        </is>
      </c>
      <c r="C84" s="4" t="inlineStr">
        <is>
          <t xml:space="preserve"> </t>
        </is>
      </c>
      <c r="D84" s="4" t="inlineStr">
        <is>
          <t xml:space="preserve"> </t>
        </is>
      </c>
      <c r="E84" s="4" t="inlineStr">
        <is>
          <t xml:space="preserve"> </t>
        </is>
      </c>
    </row>
    <row r="85">
      <c r="A85" s="3" t="inlineStr">
        <is>
          <t>Related Party Transaction [Line Items]</t>
        </is>
      </c>
      <c r="C85" s="4" t="inlineStr">
        <is>
          <t xml:space="preserve"> </t>
        </is>
      </c>
      <c r="D85" s="4" t="inlineStr">
        <is>
          <t xml:space="preserve"> </t>
        </is>
      </c>
      <c r="E85" s="4" t="inlineStr">
        <is>
          <t xml:space="preserve"> </t>
        </is>
      </c>
    </row>
    <row r="86">
      <c r="A86" s="4" t="inlineStr">
        <is>
          <t>Talent management service</t>
        </is>
      </c>
      <c r="C86" s="4" t="inlineStr">
        <is>
          <t xml:space="preserve"> </t>
        </is>
      </c>
      <c r="D86" s="4" t="inlineStr">
        <is>
          <t xml:space="preserve"> </t>
        </is>
      </c>
      <c r="E86" s="5" t="n">
        <v>53500</v>
      </c>
    </row>
    <row r="87">
      <c r="A87" s="4" t="inlineStr">
        <is>
          <t>Reimbursement Rui Zhou [Member] | Rui Zhou [Member]</t>
        </is>
      </c>
      <c r="C87" s="4" t="inlineStr">
        <is>
          <t xml:space="preserve"> </t>
        </is>
      </c>
      <c r="D87" s="4" t="inlineStr">
        <is>
          <t xml:space="preserve"> </t>
        </is>
      </c>
      <c r="E87" s="4" t="inlineStr">
        <is>
          <t xml:space="preserve"> </t>
        </is>
      </c>
    </row>
    <row r="88">
      <c r="A88" s="3" t="inlineStr">
        <is>
          <t>Related Party Transaction [Line Items]</t>
        </is>
      </c>
      <c r="C88" s="4" t="inlineStr">
        <is>
          <t xml:space="preserve"> </t>
        </is>
      </c>
      <c r="D88" s="4" t="inlineStr">
        <is>
          <t xml:space="preserve"> </t>
        </is>
      </c>
      <c r="E88" s="4" t="inlineStr">
        <is>
          <t xml:space="preserve"> </t>
        </is>
      </c>
    </row>
    <row r="89">
      <c r="A89" s="4" t="inlineStr">
        <is>
          <t>Talent management service</t>
        </is>
      </c>
      <c r="C89" s="4" t="inlineStr">
        <is>
          <t xml:space="preserve"> </t>
        </is>
      </c>
      <c r="D89" s="4" t="inlineStr">
        <is>
          <t xml:space="preserve"> </t>
        </is>
      </c>
      <c r="E89" s="5" t="n">
        <v>167221</v>
      </c>
    </row>
    <row r="90">
      <c r="A90" s="4" t="inlineStr">
        <is>
          <t>Loan From Haoming Yu [Member] | Haoming Yu [Member]</t>
        </is>
      </c>
      <c r="C90" s="4" t="inlineStr">
        <is>
          <t xml:space="preserve"> </t>
        </is>
      </c>
      <c r="D90" s="4" t="inlineStr">
        <is>
          <t xml:space="preserve"> </t>
        </is>
      </c>
      <c r="E90" s="4" t="inlineStr">
        <is>
          <t xml:space="preserve"> </t>
        </is>
      </c>
    </row>
    <row r="91">
      <c r="A91" s="3" t="inlineStr">
        <is>
          <t>Related Party Transaction [Line Items]</t>
        </is>
      </c>
      <c r="C91" s="4" t="inlineStr">
        <is>
          <t xml:space="preserve"> </t>
        </is>
      </c>
      <c r="D91" s="4" t="inlineStr">
        <is>
          <t xml:space="preserve"> </t>
        </is>
      </c>
      <c r="E91" s="4" t="inlineStr">
        <is>
          <t xml:space="preserve"> </t>
        </is>
      </c>
    </row>
    <row r="92">
      <c r="A92" s="4" t="inlineStr">
        <is>
          <t>Talent management service</t>
        </is>
      </c>
      <c r="C92" s="4" t="inlineStr">
        <is>
          <t xml:space="preserve"> </t>
        </is>
      </c>
      <c r="D92" s="4" t="inlineStr">
        <is>
          <t xml:space="preserve"> </t>
        </is>
      </c>
      <c r="E92" s="5" t="n">
        <v>445831</v>
      </c>
    </row>
    <row r="93">
      <c r="A93" s="4" t="inlineStr">
        <is>
          <t>Repayment Of Loan From Haoming Yu [Member] | Haoming Yu [Member]</t>
        </is>
      </c>
      <c r="C93" s="4" t="inlineStr">
        <is>
          <t xml:space="preserve"> </t>
        </is>
      </c>
      <c r="D93" s="4" t="inlineStr">
        <is>
          <t xml:space="preserve"> </t>
        </is>
      </c>
      <c r="E93" s="4" t="inlineStr">
        <is>
          <t xml:space="preserve"> </t>
        </is>
      </c>
    </row>
    <row r="94">
      <c r="A94" s="3" t="inlineStr">
        <is>
          <t>Related Party Transaction [Line Items]</t>
        </is>
      </c>
      <c r="C94" s="4" t="inlineStr">
        <is>
          <t xml:space="preserve"> </t>
        </is>
      </c>
      <c r="D94" s="4" t="inlineStr">
        <is>
          <t xml:space="preserve"> </t>
        </is>
      </c>
      <c r="E94" s="4" t="inlineStr">
        <is>
          <t xml:space="preserve"> </t>
        </is>
      </c>
    </row>
    <row r="95">
      <c r="A95" s="4" t="inlineStr">
        <is>
          <t>Talent management service</t>
        </is>
      </c>
      <c r="C95" s="4" t="inlineStr">
        <is>
          <t xml:space="preserve"> </t>
        </is>
      </c>
      <c r="D95" s="4" t="inlineStr">
        <is>
          <t xml:space="preserve"> </t>
        </is>
      </c>
      <c r="E95" s="5" t="n">
        <v>891663</v>
      </c>
    </row>
    <row r="96">
      <c r="A96" s="4" t="inlineStr">
        <is>
          <t>Advance To Haoming Yu [Member] | Haoming Yu [Member]</t>
        </is>
      </c>
      <c r="C96" s="4" t="inlineStr">
        <is>
          <t xml:space="preserve"> </t>
        </is>
      </c>
      <c r="D96" s="4" t="inlineStr">
        <is>
          <t xml:space="preserve"> </t>
        </is>
      </c>
      <c r="E96" s="4" t="inlineStr">
        <is>
          <t xml:space="preserve"> </t>
        </is>
      </c>
    </row>
    <row r="97">
      <c r="A97" s="3" t="inlineStr">
        <is>
          <t>Related Party Transaction [Line Items]</t>
        </is>
      </c>
      <c r="C97" s="4" t="inlineStr">
        <is>
          <t xml:space="preserve"> </t>
        </is>
      </c>
      <c r="D97" s="4" t="inlineStr">
        <is>
          <t xml:space="preserve"> </t>
        </is>
      </c>
      <c r="E97" s="4" t="inlineStr">
        <is>
          <t xml:space="preserve"> </t>
        </is>
      </c>
    </row>
    <row r="98">
      <c r="A98" s="4" t="inlineStr">
        <is>
          <t>Talent management service</t>
        </is>
      </c>
      <c r="C98" s="4" t="inlineStr">
        <is>
          <t xml:space="preserve"> </t>
        </is>
      </c>
      <c r="D98" s="4" t="inlineStr">
        <is>
          <t xml:space="preserve"> </t>
        </is>
      </c>
      <c r="E98" s="5" t="n">
        <v>609637</v>
      </c>
    </row>
    <row r="99">
      <c r="A99" s="4" t="inlineStr">
        <is>
          <t>Reimbursement Haoming Yu [Member] | Haoming Yu [Member]</t>
        </is>
      </c>
      <c r="C99" s="4" t="inlineStr">
        <is>
          <t xml:space="preserve"> </t>
        </is>
      </c>
      <c r="D99" s="4" t="inlineStr">
        <is>
          <t xml:space="preserve"> </t>
        </is>
      </c>
      <c r="E99" s="4" t="inlineStr">
        <is>
          <t xml:space="preserve"> </t>
        </is>
      </c>
    </row>
    <row r="100">
      <c r="A100" s="3" t="inlineStr">
        <is>
          <t>Related Party Transaction [Line Items]</t>
        </is>
      </c>
      <c r="C100" s="4" t="inlineStr">
        <is>
          <t xml:space="preserve"> </t>
        </is>
      </c>
      <c r="D100" s="4" t="inlineStr">
        <is>
          <t xml:space="preserve"> </t>
        </is>
      </c>
      <c r="E100" s="4" t="inlineStr">
        <is>
          <t xml:space="preserve"> </t>
        </is>
      </c>
    </row>
    <row r="101">
      <c r="A101" s="4" t="inlineStr">
        <is>
          <t>Talent management service</t>
        </is>
      </c>
      <c r="C101" s="4" t="inlineStr">
        <is>
          <t xml:space="preserve"> </t>
        </is>
      </c>
      <c r="D101" s="4" t="inlineStr">
        <is>
          <t xml:space="preserve"> </t>
        </is>
      </c>
      <c r="E101" s="5" t="n">
        <v>624833</v>
      </c>
    </row>
    <row r="102">
      <c r="A102" s="4" t="inlineStr">
        <is>
          <t>Loan From Ronghua Gu [Member] | Ronghua Gu [Member]</t>
        </is>
      </c>
      <c r="C102" s="4" t="inlineStr">
        <is>
          <t xml:space="preserve"> </t>
        </is>
      </c>
      <c r="D102" s="4" t="inlineStr">
        <is>
          <t xml:space="preserve"> </t>
        </is>
      </c>
      <c r="E102" s="4" t="inlineStr">
        <is>
          <t xml:space="preserve"> </t>
        </is>
      </c>
    </row>
    <row r="103">
      <c r="A103" s="3" t="inlineStr">
        <is>
          <t>Related Party Transaction [Line Items]</t>
        </is>
      </c>
      <c r="C103" s="4" t="inlineStr">
        <is>
          <t xml:space="preserve"> </t>
        </is>
      </c>
      <c r="D103" s="4" t="inlineStr">
        <is>
          <t xml:space="preserve"> </t>
        </is>
      </c>
      <c r="E103" s="4" t="inlineStr">
        <is>
          <t xml:space="preserve"> </t>
        </is>
      </c>
    </row>
    <row r="104">
      <c r="A104" s="4" t="inlineStr">
        <is>
          <t>Talent management service</t>
        </is>
      </c>
      <c r="C104" s="4" t="inlineStr">
        <is>
          <t xml:space="preserve"> </t>
        </is>
      </c>
      <c r="D104" s="4" t="inlineStr">
        <is>
          <t xml:space="preserve"> </t>
        </is>
      </c>
      <c r="E104" s="5" t="n">
        <v>445831</v>
      </c>
    </row>
    <row r="105">
      <c r="A105" s="4" t="inlineStr">
        <is>
          <t>Repayment From Ronghua Gu [Member] | Ronghua Gu [Member]</t>
        </is>
      </c>
      <c r="C105" s="4" t="inlineStr">
        <is>
          <t xml:space="preserve"> </t>
        </is>
      </c>
      <c r="D105" s="4" t="inlineStr">
        <is>
          <t xml:space="preserve"> </t>
        </is>
      </c>
      <c r="E105" s="4" t="inlineStr">
        <is>
          <t xml:space="preserve"> </t>
        </is>
      </c>
    </row>
    <row r="106">
      <c r="A106" s="3" t="inlineStr">
        <is>
          <t>Related Party Transaction [Line Items]</t>
        </is>
      </c>
      <c r="C106" s="4" t="inlineStr">
        <is>
          <t xml:space="preserve"> </t>
        </is>
      </c>
      <c r="D106" s="4" t="inlineStr">
        <is>
          <t xml:space="preserve"> </t>
        </is>
      </c>
      <c r="E106" s="4" t="inlineStr">
        <is>
          <t xml:space="preserve"> </t>
        </is>
      </c>
    </row>
    <row r="107">
      <c r="A107" s="4" t="inlineStr">
        <is>
          <t>Talent management service</t>
        </is>
      </c>
      <c r="C107" s="4" t="inlineStr">
        <is>
          <t xml:space="preserve"> </t>
        </is>
      </c>
      <c r="D107" s="4" t="inlineStr">
        <is>
          <t xml:space="preserve"> </t>
        </is>
      </c>
      <c r="E107" s="5" t="n">
        <v>891663</v>
      </c>
    </row>
    <row r="108">
      <c r="A108" s="4" t="inlineStr">
        <is>
          <t>Advance To Ronghua Gu [Member] | Ronghua Gu [Member]</t>
        </is>
      </c>
      <c r="C108" s="4" t="inlineStr">
        <is>
          <t xml:space="preserve"> </t>
        </is>
      </c>
      <c r="D108" s="4" t="inlineStr">
        <is>
          <t xml:space="preserve"> </t>
        </is>
      </c>
      <c r="E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row>
    <row r="110">
      <c r="A110" s="4" t="inlineStr">
        <is>
          <t>Talent management service</t>
        </is>
      </c>
      <c r="C110" s="4" t="inlineStr">
        <is>
          <t xml:space="preserve"> </t>
        </is>
      </c>
      <c r="D110" s="4" t="inlineStr">
        <is>
          <t xml:space="preserve"> </t>
        </is>
      </c>
      <c r="E110" s="5" t="n">
        <v>1854082</v>
      </c>
    </row>
    <row r="111">
      <c r="A111" s="4" t="inlineStr">
        <is>
          <t>Reimbursement Ronghua Gu [Member] | Ronghua Gu [Member]</t>
        </is>
      </c>
      <c r="C111" s="4" t="inlineStr">
        <is>
          <t xml:space="preserve"> </t>
        </is>
      </c>
      <c r="D111" s="4" t="inlineStr">
        <is>
          <t xml:space="preserve"> </t>
        </is>
      </c>
      <c r="E111" s="4" t="inlineStr">
        <is>
          <t xml:space="preserve"> </t>
        </is>
      </c>
    </row>
    <row r="112">
      <c r="A112" s="3" t="inlineStr">
        <is>
          <t>Related Party Transaction [Line Items]</t>
        </is>
      </c>
      <c r="C112" s="4" t="inlineStr">
        <is>
          <t xml:space="preserve"> </t>
        </is>
      </c>
      <c r="D112" s="4" t="inlineStr">
        <is>
          <t xml:space="preserve"> </t>
        </is>
      </c>
      <c r="E112" s="4" t="inlineStr">
        <is>
          <t xml:space="preserve"> </t>
        </is>
      </c>
    </row>
    <row r="113">
      <c r="A113" s="4" t="inlineStr">
        <is>
          <t>Talent management service</t>
        </is>
      </c>
      <c r="C113" s="4" t="inlineStr">
        <is>
          <t xml:space="preserve"> </t>
        </is>
      </c>
      <c r="D113" s="4" t="inlineStr">
        <is>
          <t xml:space="preserve"> </t>
        </is>
      </c>
      <c r="E113" s="5" t="n">
        <v>2220121</v>
      </c>
    </row>
    <row r="114">
      <c r="A114" s="4" t="inlineStr">
        <is>
          <t>Talent Management Service [Member] | Whan Ouyue [Member]</t>
        </is>
      </c>
      <c r="C114" s="4" t="inlineStr">
        <is>
          <t xml:space="preserve"> </t>
        </is>
      </c>
      <c r="D114" s="4" t="inlineStr">
        <is>
          <t xml:space="preserve"> </t>
        </is>
      </c>
      <c r="E114" s="4" t="inlineStr">
        <is>
          <t xml:space="preserve"> </t>
        </is>
      </c>
    </row>
    <row r="115">
      <c r="A115" s="3" t="inlineStr">
        <is>
          <t>Related Party Transaction [Line Items]</t>
        </is>
      </c>
      <c r="C115" s="4" t="inlineStr">
        <is>
          <t xml:space="preserve"> </t>
        </is>
      </c>
      <c r="D115" s="4" t="inlineStr">
        <is>
          <t xml:space="preserve"> </t>
        </is>
      </c>
      <c r="E115" s="4" t="inlineStr">
        <is>
          <t xml:space="preserve"> </t>
        </is>
      </c>
    </row>
    <row r="116">
      <c r="A116" s="4" t="inlineStr">
        <is>
          <t>Talent management service</t>
        </is>
      </c>
      <c r="C116" s="4" t="inlineStr">
        <is>
          <t xml:space="preserve"> </t>
        </is>
      </c>
      <c r="D116" s="4" t="inlineStr">
        <is>
          <t xml:space="preserve"> </t>
        </is>
      </c>
      <c r="E116" s="7" t="n">
        <v>33693743</v>
      </c>
    </row>
    <row r="117"/>
    <row r="118">
      <c r="A118" s="4" t="inlineStr">
        <is>
          <t>[1]The Group entered
into a cooperation agreement with the related party and agreed to allocate 60 438,362 419,536</t>
        </is>
      </c>
    </row>
  </sheetData>
  <mergeCells count="4">
    <mergeCell ref="A1:B2"/>
    <mergeCell ref="A118:D118"/>
    <mergeCell ref="C1:E1"/>
    <mergeCell ref="A117:D1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RELATED PARTY TRANSACTIONS (Details) (Parenthetical) - USD ($)</t>
        </is>
      </c>
      <c r="B1" s="2" t="inlineStr">
        <is>
          <t>1 Months Ended</t>
        </is>
      </c>
      <c r="C1" s="2" t="inlineStr">
        <is>
          <t>12 Months Ended</t>
        </is>
      </c>
    </row>
    <row r="2">
      <c r="B2" s="2" t="inlineStr">
        <is>
          <t>Apr. 30, 2021</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government subsidies received to the related party</t>
        </is>
      </c>
      <c r="B4" s="9" t="n">
        <v>0.6</v>
      </c>
      <c r="C4" s="4" t="inlineStr">
        <is>
          <t xml:space="preserve"> </t>
        </is>
      </c>
      <c r="D4" s="4" t="inlineStr">
        <is>
          <t xml:space="preserve"> </t>
        </is>
      </c>
      <c r="E4" s="4" t="inlineStr">
        <is>
          <t xml:space="preserve"> </t>
        </is>
      </c>
    </row>
    <row r="5">
      <c r="A5" s="4" t="inlineStr">
        <is>
          <t>Cost of revenue</t>
        </is>
      </c>
      <c r="B5" s="4" t="inlineStr">
        <is>
          <t xml:space="preserve"> </t>
        </is>
      </c>
      <c r="C5" s="7" t="n">
        <v>82255771</v>
      </c>
      <c r="D5" s="7" t="n">
        <v>76469755</v>
      </c>
      <c r="E5" s="7" t="n">
        <v>62092682</v>
      </c>
    </row>
    <row r="6">
      <c r="A6" s="4" t="inlineStr">
        <is>
          <t>Sponsorships And Advertising Services Shenzhen Media [Member] | Shenzhen Medi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 of revenue</t>
        </is>
      </c>
      <c r="B8" s="4" t="inlineStr">
        <is>
          <t xml:space="preserve"> </t>
        </is>
      </c>
      <c r="C8" s="7" t="n">
        <v>419536</v>
      </c>
      <c r="D8" s="7" t="n">
        <v>438362</v>
      </c>
      <c r="E8" s="4" t="inlineStr">
        <is>
          <t xml:space="preserve"> </t>
        </is>
      </c>
    </row>
  </sheetData>
  <mergeCells count="2">
    <mergeCell ref="C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etails Narrative)</t>
        </is>
      </c>
      <c r="B1" s="2" t="inlineStr">
        <is>
          <t>Dec. 31, 2024</t>
        </is>
      </c>
    </row>
    <row r="2">
      <c r="A2" s="4" t="inlineStr">
        <is>
          <t>Shenzhen Xingjing Weiwu Education Technology Co [Member]</t>
        </is>
      </c>
      <c r="B2" s="4" t="inlineStr">
        <is>
          <t xml:space="preserve"> </t>
        </is>
      </c>
    </row>
    <row r="3">
      <c r="A3" s="4" t="inlineStr">
        <is>
          <t>Equity method percentage</t>
        </is>
      </c>
      <c r="B3" s="14" t="n">
        <v>0.439144</v>
      </c>
    </row>
    <row r="4">
      <c r="A4" s="4" t="inlineStr">
        <is>
          <t>Wuhan Yingyi Culture Media Co [Member]</t>
        </is>
      </c>
      <c r="B4" s="4" t="inlineStr">
        <is>
          <t xml:space="preserve"> </t>
        </is>
      </c>
    </row>
    <row r="5">
      <c r="A5" s="4" t="inlineStr">
        <is>
          <t>Equity method percentage</t>
        </is>
      </c>
      <c r="B5" s="9" t="n">
        <v>0.21</v>
      </c>
      <c r="C5" s="4" t="inlineStr">
        <is>
          <t>[1]</t>
        </is>
      </c>
    </row>
    <row r="6">
      <c r="A6" s="4" t="inlineStr">
        <is>
          <t>Wuhan Lingsheng Culture and Technology Co [Member]</t>
        </is>
      </c>
      <c r="B6" s="4" t="inlineStr">
        <is>
          <t xml:space="preserve"> </t>
        </is>
      </c>
    </row>
    <row r="7">
      <c r="A7" s="4" t="inlineStr">
        <is>
          <t>Equity method percentage</t>
        </is>
      </c>
      <c r="B7" s="9" t="n">
        <v>0.24</v>
      </c>
      <c r="C7" s="4" t="inlineStr">
        <is>
          <t>[1]</t>
        </is>
      </c>
    </row>
    <row r="8">
      <c r="A8" s="4" t="inlineStr">
        <is>
          <t>Wuhan Yingxing Culture Media Co [Member]</t>
        </is>
      </c>
      <c r="B8" s="4" t="inlineStr">
        <is>
          <t xml:space="preserve"> </t>
        </is>
      </c>
    </row>
    <row r="9">
      <c r="A9" s="4" t="inlineStr">
        <is>
          <t>Equity method percentage</t>
        </is>
      </c>
      <c r="B9" s="9" t="n">
        <v>0.27</v>
      </c>
      <c r="C9" s="4" t="inlineStr">
        <is>
          <t>[1]</t>
        </is>
      </c>
    </row>
    <row r="10">
      <c r="A10" s="4" t="inlineStr">
        <is>
          <t>Wuhan Suran Culture Media Co [Member]</t>
        </is>
      </c>
      <c r="B10" s="4" t="inlineStr">
        <is>
          <t xml:space="preserve"> </t>
        </is>
      </c>
    </row>
    <row r="11">
      <c r="A11" s="4" t="inlineStr">
        <is>
          <t>Equity method percentage</t>
        </is>
      </c>
      <c r="B11" s="9" t="n">
        <v>0.18</v>
      </c>
      <c r="C11" s="4" t="inlineStr">
        <is>
          <t>[1]</t>
        </is>
      </c>
    </row>
    <row r="12"/>
    <row r="13">
      <c r="A13" s="4" t="inlineStr">
        <is>
          <t>[1]Wuhan Yingyi, Wuhan
Lingsheng, Wuhan Yingxing and Wuhan Suran are companies invested by Wuhan YoungWill which the Group has significant influence.</t>
        </is>
      </c>
    </row>
  </sheetData>
  <mergeCells count="3">
    <mergeCell ref="A12:C12"/>
    <mergeCell ref="B1:C1"/>
    <mergeCell ref="A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are prepared in accordance with accounting principles generally accepted in the United
States of America (“U.S. GAAP”).
(b) Principles
of consolidation The
accompanying consolidated financial statements include the financial statements of the Company and its subsidiaries, its consolidated
subsidiaries or its VIEs and VIEs’ subsidiaries, of which the Company is the primary beneficiary, from the dates they were acquired
or incorporated. All inter-company balances and transactions are eliminated upon consolidation. The results of subsidiaries acquired
are recorded in the consolidated income statements from the effective date of acquisition, as appropriate. For
consolidated subsidiaries where the Group’s ownership in the subsidiary is less than 100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valuation of the consideration transferred and the purchase price allocation
associated with business combination, valuation of share-based compensation, valuation of ordinary shares and preferred shares, the allowance
for credit losses of accounts receivable, amounts due from related parties, prepaid expenses and other current assets, estimated useful life
and recoverability of property and equipment and intangible assets, valuation allowance of deferred tax assets. Changes in facts and
circumstances may result in revised estimates. Actual results could differ from those estimates, and as such, differences may be material
to the consolidated financial statements.
(d) Business
Combination The Group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NIP
GROUP INC. NOTES
TO CONSOLIDATED FINANCIAL STATEMENTS (In
U.S. dollars, except share and per share data) 2.
SUMMARY OF SIGNIFICANT ACCOUNTING POLICIES – Continued (e)
Cash and cash equivalents Cash
and cash equivalents consist of cash in bank and highly liquid investments which are unrestricted as to withdrawal and use and have original
maturities of less than three months. (f)
Short-term investment Short-term
investments mainly include investments in financial instruments with a variable interest rate indexed to performance of underlying assets.
In accordance with ASC 825 — “Financial Instruments”, the Group elected the fair value method at the date of initial
recognition and carried these investments at fair value. Changes in the fair value are reflected in the consolidated statements of operations
and comprehensive loss as other income/(expense). (g)
Accounts receivable, net Accounts
receivable, net are stated at the original amount less an allowance for credit losses. Accounts
receivable, net are recognized in the period when the Group has provided services to its customers and when its right to consideration
is unconditional. On January 1, 2023,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2019-11, ASU 2020-02
and ASU 2020-03 (collectively, including ASU 2016-13, “ASC 326”). ASC 326 introduces an approach based on expected losses
to estimate the allowance for credit losses, which replaces the previous incurred loss impairment model. The Group evaluates its accounts receivable for expected credit losses on a regular basis. The Group maintains an estimated allowance for
credit losses to reduce its accounts receivable to the amount that it believes will be collected. The Group’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adjusts the allowance percentage
periodically when there are significant differences between estimated bad debts and actual bad debts. If there is strong evidence indicating
that the accounts receivables are likely to be unrecoverable, the Group also makes specific allowance in the period in which a loss is
determined to be probable. Accounts receivable balances are written off after all collection efforts have been exhausted. There
were $ 207,499 and $ 188,432 provisions for credit losses as of December 31, 2023
and 2024. NIP
GROUP INC. NOTES
TO CONSOLIDATED FINANCIAL STATEMENTS (In
U.S. dollars, except share and per share data) 2.
SUMMARY OF SIGNIFICANT ACCOUNTING POLICIES – Continued (h)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PLANT AND EQUIPMENT ESTIMATED USEFUL LIVES
Category Estimated
useful lives
Electronic
equipment 3 5
Furniture 3 5
Vehicles
or canteen equipment 4 5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operation. (i) Intangible
assets Estimated
useful lives by intangible asset classes are as follows: SCHEDULE OF ESTIMATED USEFUL LIVES BY INTANGIBLE ASSET
Category Estimated
useful lives
League
tournaments rights Indefinite
Brand
names Indefinite/ 5
Customer
relationships 6
Agency
contract rights 2 5
Talent
acquisition costs 1 5
Game copyright 3 years
Software 2.5 3 The
estimated useful lives of intangible assets with definite lives are reassessed if circumstances occur that indicate the original estimated
useful lives may have changed. Intangible
assets that have indefinite useful lives included the league tournaments rights and brand name of Ninjas in Pyjamas and Wuhan ESVF
as of December 31, 2023, and as of December 31, 2024 included the league tournaments rights and brand name of Ninjas in Pyjamas,
Wuhan ESVF and Young Will. The Group expects that the league tournaments rights and brand name of Ninjas in Pyjamas, Wuhan The
Group Definite-lived
intangible assets are carried at cost less accumulated amortization and impairment if any. The
Definite-lived intangible assets are amortized over their estimated useful lives, which is the period over which the assets are expected
to contribute directly or indirectly to the future cash flows of the Group. These intangible assets are tested for impairment at the
time of a triggering event, if one were to occur. Definite- lived intangible assets may be impaired when the estimated undiscounted future
cash flows generated from the assets are less than their carrying amounts. No NIP
GROUP INC. NOTES
TO CONSOLIDATED FINANCIAL STATEMENTS (In
U.S. dollars, except share and per share data) 2.
SUMMARY OF SIGNIFICANT ACCOUNTING POLICIES – Continued The
Group evaluates indefinite-lived intangible assets as at each reporting period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Group calculates the fair value of the intangible asset and performs the quantitative impairment
test by comparing the fair value of the asset with its carrying amount. If the carrying amount of an indefinite-lived intangible
asset exceeds its fair value, the Group recognizes an impairment loss in an amount equal to that excess. In consideration of the
growing esports industry in China, the Group’s improving financial performance, the stable macroeconomic conditions in China
and the Group’s future plans, the Group determined that it is not likely that the league tournaments rights and brand name
were impaired as of December 31, 2022, 2023 and 2024. As such, no (j) Deferred
offering costs Deferred
offering costs consist of underwriting, legal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As of December 31, 2023, the Group has recognized $ 3,405,526 deferred
offering costs in other non-current assets. And the deferred offering costs of $5,420,369 have been charged as a reduction against
additional paid-in capital upon the completion of the offering in July 2024. (k)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December 31 every year either beginning with a qualitative assessment, or starting with the quantitative
assessment instead. The quantitative goodwill impairment test compares the fair value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The Group did not record any impairment charge for the years ended December 31,
2022, 2023 and 2024. (l) Impairment
of long-lived assets The Group reviews for the impairment of long-lived assets whenever events or changes in circumstances indicate that the carrying amount of
an asset may not be recoverable. The Group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Group to make assumptions about future cash flows over the life of the asset being evaluated. These
assumptions require significant judgment and actual results may differ from assumed and estimated amounts. The Group did not record any
impairment charge for the years ended December 31, 2022, 2023 and 2024. NIP
GROUP INC. NOTES
TO CONSOLIDATED FINANCIAL STATEMENTS (In
U.S. dollars, except share and per share data) 2.
SUMMARY OF SIGNIFICANT ACCOUNTING POLICIES – Continued (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Applies to assets or liabilities for which there are quoted prices in active markets for identical assets or liabilities. ●
Level 2—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Applies to assets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short-term investments, accounts receivable, amounts
due from related parties, prepaid expenses and other current assets, accounts payable, short-term borrowings, long term borrowings, current
portion, amounts due to related parties, payable related to league tournaments rights, current, and accrued expenses and other current
liabilities. As of December 31, 2023 and 2024, the carrying amounts of the financial instruments approximated to their fair values due
to the short-term maturity of these instruments. Short-term investments As
of December 31, 2024, the Company’s short-term investments consisted of private fund products (see Note (4)), and the variable
returns indexed to the performance of underlying assets. The Company classifies the valuation techniques that use these inputs as Level
3 of fair value measurement. Contingent consideration payables The
Company’s estimated liability for contingent consideration payables for acquisitions measured at fair value (see Note (3)). The
contingent consideration payables are included in other current liabilities on the consolidated balance sheets. The Company estimated
the fair value of contingent consideration payables using an expected cash flow method with unobservable inputs of probabilities of successful
achievements of certain specified conditions post- acquisition, and accordingly the Company classifies the valuation techniques that
use these inputs as Level 3. For the year ended December 31, 2024, the Company recognized a gain of $ 394,401 The
Group’s non-financial assets, such as property and equipment, would be measured at fair value only if they were determined to be
impaired. NIP
GROUP INC. NOTES
TO CONSOLIDATED FINANCIAL STATEMENTS (In
U.S. dollars, except share and per share data) 2.
SUMMARY OF SIGNIFICANT ACCOUNTING POLICIES – Continued (n)
Revenue recognition The
Group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se
criteria as they relate to each of the following major revenue generating activities are described below. Revenue is presented net of
value added taxes (“VAT”) and surcharges. SCHEDULE OF MAJOR REVENUE GENERATING ACTIVITIES
2022 2023 2024
For
the years ended
December 31,
2022 2023 2024
Tournament
participation of esports $ 11,069,172 $ 7,699,506 $ 8,549,677
Sponsorships and advertising 5,688,331 8,147,298 3,860,800
Player transfer and rental
fee 2,905,335 849,768 1,036,416
Talent management service
of esports 1,512,015 1,115,057 544,639
Reality show service - 198,095 359,050
IP licensing 433,737 3,470,560 149,991
Sales of branded merchandise 130,279 184,337 113,536
Game
Publishing - - 111,394
Subtotal of Esports teams
operation 21,738,869 21,664,621 14,725,503
Event
production 5,566,831 9,409,795 23,285,775
Talent
management service of third-party online entertainers 38,594,558 52,650,550 47,307,158
Total
revenue 65,900,258 83,724,966 85,318,436
Less: surcharge tax 65,147 56,525 52,130
Net
revenue $ 65,835,111 $ 83,668,441 $ 85,266,306 NIP
GROUP INC. NOTES
TO CONSOLIDATED FINANCIAL STATEMENTS (In
U.S. dollars, except share and per share data) 2.
SUMMARY OF SIGNIFICANT ACCOUNTING POLICIES – Continued (n)
Revenue recognition - continued The
following table summarizes disaggregated revenue from contracts with customers by service type and by segment: SCHEDULE OF DISAGGREGATED REVENUE FROM CONTRACT WITH CUSTOMERS
2022 2023 2024
For
the years ended December 31,
2022 2023 2024
PRC and other subsidiaries
Talent management service of third-party
online entertainers $ 38,594,558 $ 52,650,550 $ 47,307,158
Event production 5,566,831 9,409,795 23,285,775
Tournament participation of esports 11,069,172 5,457,029 6,120,350
Sponsorships and advertising 5,688,331 5,638,612 3,093,051
Player transfer and rental fee 2,905,335 389,881 832,124
Talent management service of esports 1,512,015 1,115,057 544,639
Reality show service - 198,095 359,050
Game Publishing - - 111,394
Sales of branded merchandise 130,279 143,260 70,053
IP licensing 433,737 233,384 -
Subtotal $ 65,900,258 $ 75,235,663 $ 81,723,594
Ninjas in Pyjamas
Tournament participation of esports - 2,242,477 2,429,327
Sponsorships and advertising - 2,508,686 767,749
Player transfer and rental fee - 459,887 204,292
IP licensing - 3,237,176 149,991
Sales of branded merchandise - 41,077 43,483
Subtotal $ - $ 8,489,303 $ 3,594,842
Total
revenues $ 65,900,258 $ 83,724,966 $ 85,318,436
2022 2023 2024
For
the years ended December 31,
2022 2023 2024
Timing of revenue recognition
At a point in time 3,007,574 990,626 2,977,125
Over time 62,892,684 82,734,340 82,341,311
Total
revenue $ 65,900,258 $ 83,724,966 $ 85,318,436 NIP
GROUP INC. NOTES
TO CONSOLIDATED FINANCIAL STATEMENTS (In
U.S. dollars, except share and per share data) 2.
SUMMARY OF SIGNIFICANT ACCOUNTING POLICIES – Continued (n)
Revenue recognition - continued Esports
teams operation Tournament
participation of esports The Group enters into contracts with esports event organizer, to have players participate in esports tournament such as Honor of Kings Pro
League (“KPL”), League of Legends Pro League (“LPL”), Counter-Strike: Global Offensive (“CS: GO”)
and Rainbow Six, etc. The Group’s promises mainly consist of a) providing coaching, training and monitoring for esports players; b) selecting or arranging
and monitoring the esports players to participate in tournaments and to participate in market events to promote the league and tournament.
All the promises are not separately identifiable and are related to operate and participate in the overall esports event. All the promises
are accounted for as a single performance obligation. Although
the final contract consideration is unpredictable, league operators usually promise a fixed consideration, also known as Minimum Guarantee
promised in the agreement. For ESVF teams, a fixed amount of RMB 3 Esports
event organizer could simultaneously receive and consume the benefits provided by the Group in the contract period, thus, the Group satisfies
the performance obligation to esports event organizer over the contract period. Furthermore, the main cost to operate an esports team
is the salary of players, hence, the Group uses input method to measure progress, and recognizes revenue on a straight-line basis during
the tournament period. NIP
GROUP INC. NOTES
TO CONSOLIDATED FINANCIAL STATEMENTS (In
U.S. dollars, except share and per share data) 2.
SUMMARY OF SIGNIFICANT ACCOUNTING POLICIES – Continued (n)
Revenue recognition - continued IP
licensing The Group enters contract with
customer, and grants the customer a right-to-access license of the Group’s intellectual property (“IP”) in selling game
props, skins, stickers and player cards. The form of IP does not have stand-alone functionality associated with the Group’s brand,
and the utility of IP is significantly derived from the Group’s past or ongoing activities undertaken to maintain or support the
IP. The Group identifies one performance obligation in each sales order of digital goods, that is, the right-to-access license of symbolic
IP. The customer has the right-to-access license of the Group’s symbolic IP throughout license period and benefits from it as the
Group’s ongoing activities will continue to support and maintain the IP’s utility. Thus, the Group uses input method to measure
progress, and the revenues from IP licensing are recognized ratably over the contract term. The service consideration is reconciled and
settled on a monthly basis, or the customer shall pay 30% of the total contract amount to the Group within seven days after signing the
contract, and the remaining contract amount within seven days when the player cards hitting the market. The contract payment is not subject
to any variable consideration or subsequent adjustment. Player
transfer and rental fee The Group enters into contracts
with customer, mainly other esports team, to transfer or lease the players right owned by the Group. Player transfer and rental fee is
a fixed amount as stated in the contract. The Company recognizes player transfer revenue at a point in time from transfer fees upon satisfaction
of the performance obligation, which coincides with the time that the esports player is registered on the league transfer registration
platform. The Group uses output method to measure progress, and recognizes player rental revenue on a straight-line basis over the contract
period when the performance obligation is satisfied. Sponsorships
and advertising The Group offers advertisers
or companies which like to be promoted a full range of promotional services, including but not limited to livestream announcements, content
generation, social media posts, esports players to participate in the recording of advertising videos as customer spokesmen. In most of
the cases, the sponsorship agreements may include multiple services that are capable of being individually distinct, however the intended
benefit is an association with the Group’s brand and the services are not distinct within the context of the contracts. Customers
could simultaneously receive and consume the benefits provided by the Group in the contract period, thus, the Group satisfies the performance
obligation to the customers over the contract period. The Group uses input method to measure progress, since what the major inputs is
the labor cost and expended evenly throughout the performance period. Thus, the Company recognizes revenue on a straight-line basis, revenues
from sponsorship agreements are recognized ratably over the contract term. The contract payment is not subject to any variable consideration
or subsequent adjustment. In instances where the timing of revenue recognition differs from the timing of billing, the Group has determined
the agreements generally do not include a significant financing component. Reality
show service The Group provides service to
the reality show hosted by customer in exchange for a fixed transaction price. The service includes seeking and engaging suitable guests
to participate in the reality show, and providing planning and execution services for the reality show. NIP
GROUP INC. NOTES
TO CONSOLIDATED FINANCIAL STATEMENTS (In
U.S. dollars, except share and per share data) 2.
SUMMARY OF SIGNIFICANT ACCOUNTING POLICIES – Continued (n)
Revenue recognition - continued The Group acts as the principal in providing the service to customers and recognizes revenue on gross basis because the Group acts as the
main obligor in the arrangement and has the discretion to set up the contract price with customers. The
services are distinct as each episode, but services are substantially the same and have the same pattern of transfer to the customer,
so the services accounted for as a single performance obligation which is satisfied in the period of reality show. Since the duration
for each episode is almost the same, the progress is measured by the output method, which refers to the completion of each episode; thus,
the Group recognizes the revenue on average when each episode is completed. Sales
of branded merchandise The Group also sells branded merchandise such as mouse, keyboard, hoodie etc. at official online store. The transaction price is fixed. The Group recognizes revenues from sales of branded merchandise at a point of time when the merchandise is delivered to the customer in sound
condition. Event
production Event
production The
Group provides customized esports or other event production upon requests from its customers in exchange for a fixed transaction
price stated on the contract with no variable consideration generally. The services generally entail design, logistics, layout of
events, and coordination and supervision of the actual event set-up and implementation. These services are not distinct within the
context of the contracts and are considered as a single performance obligation. The
Group satisfies the performance obligation to customers over the contract period as the service rendered and recognizes the revenue over the contract period using the output method, which is based on the development milestones periodically
confirmed by customers. The service consideration is reconciled and settled based on the development milestones periodically
confirmed by customers. The
Group regards itself as a principal and recognizes revenue on a gross basis as it controls the services based on i) the Group is the
primary obligator in the service contract with the customers, including The Group are in charge of negotiating the specific requirements
of each contract with customers, and organizing matches, tournaments and other events for a variety of game titles, musical festivals
and other activities; ii) the inventory risk to bear the consequence of any breach of contract caused by the Group; and iii) the Group
negotiates the contract price with customers independently and the Group has a strong bargaining power with suppliers. Talent
management service There
are two types of talent management service. One type is provided by esports players which is recorded in talent management service of
esports, the other type is provided by third-party online entertainers which is recorded in talent management service of third-party
online entertainers. Provided
by esports players-live stream service The Group cooperates with online platform operator, to arrange its owned esports players to provide live streaming of esports games on an
online platform. Through this means, online platform operator attracts more audience to their platform and pays service fee to the Group
accordingly. Provided
by third-party online entertainer-live stream service The Group establishes a live streaming
talent agency, seeks and engages third party online entertainers to register as members of the talent agency. The Group provides training
to these online entertainers, and recommends them to provide live streaming on the online platforms. Online platform operator enters tripartite
business contract with the Group and the online entertainer. The Group provides talent management service to online platform operator
inclusive of the recommendation of online entertainers to deliver live stream, management of online entertainers, training of online entertainers
and monitoring of live stream content, etc. The Group charges service fee from online platform operator. The Group pays the online entertainers
according to the supplier contract signed with him/her. For both types of talent management
service of live-stream service, the Group regards itself as a principal and recognizes revenue on a gross basis as it controls the services
based on i) the primary responsibility for the integrated talent management service in the aspect of establishing th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CONCENTRATION (Details) - Customer Concentration Risk [Member]</t>
        </is>
      </c>
      <c r="B1" s="2" t="inlineStr">
        <is>
          <t>12 Months Ended</t>
        </is>
      </c>
    </row>
    <row r="2">
      <c r="B2" s="2" t="inlineStr">
        <is>
          <t>Dec. 31, 2024</t>
        </is>
      </c>
      <c r="D2" s="2" t="inlineStr">
        <is>
          <t>Dec. 31, 2023</t>
        </is>
      </c>
      <c r="F2" s="2" t="inlineStr">
        <is>
          <t>Dec. 31, 2022</t>
        </is>
      </c>
    </row>
    <row r="3">
      <c r="A3" s="4" t="inlineStr">
        <is>
          <t>Revenue Benchmark [Member] | Customer A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Percentage of the Groups accounts receivable</t>
        </is>
      </c>
      <c r="B5" s="9" t="n">
        <v>0.45</v>
      </c>
      <c r="D5" s="9" t="n">
        <v>0.49</v>
      </c>
      <c r="F5" s="4" t="inlineStr">
        <is>
          <t xml:space="preserve"> </t>
        </is>
      </c>
      <c r="G5" s="4" t="inlineStr">
        <is>
          <t>[1]</t>
        </is>
      </c>
    </row>
    <row r="6">
      <c r="A6" s="4" t="inlineStr">
        <is>
          <t>Revenue Benchmark [Member] | 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Percentage of the Groups accounts receivable</t>
        </is>
      </c>
      <c r="B8" s="4" t="inlineStr">
        <is>
          <t xml:space="preserve"> </t>
        </is>
      </c>
      <c r="C8" s="4" t="inlineStr">
        <is>
          <t>[1]</t>
        </is>
      </c>
      <c r="D8" s="9" t="n">
        <v>0.13</v>
      </c>
      <c r="F8" s="9" t="n">
        <v>0.51</v>
      </c>
    </row>
    <row r="9">
      <c r="A9" s="4" t="inlineStr">
        <is>
          <t>Revenue Benchmark [Member] | Customer A and B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Percentage of the Groups accounts receivable</t>
        </is>
      </c>
      <c r="B11" s="9" t="n">
        <v>0.45</v>
      </c>
      <c r="D11" s="9" t="n">
        <v>0.62</v>
      </c>
      <c r="F11" s="9" t="n">
        <v>0.51</v>
      </c>
    </row>
    <row r="12">
      <c r="A12" s="4" t="inlineStr">
        <is>
          <t>Accounts Receivable [Member] | Customer B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Percentage of the Groups accounts receivable</t>
        </is>
      </c>
      <c r="B14" s="4" t="inlineStr">
        <is>
          <t xml:space="preserve"> </t>
        </is>
      </c>
      <c r="C14" s="4" t="inlineStr">
        <is>
          <t>[1]</t>
        </is>
      </c>
      <c r="D14" s="9" t="n">
        <v>0.11</v>
      </c>
      <c r="F14" s="4" t="inlineStr">
        <is>
          <t xml:space="preserve"> </t>
        </is>
      </c>
    </row>
    <row r="15">
      <c r="A15" s="4" t="inlineStr">
        <is>
          <t>Accounts Receivable [Member] | Customer C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Percentage of the Groups accounts receivable</t>
        </is>
      </c>
      <c r="B17" s="9" t="n">
        <v>0.26</v>
      </c>
      <c r="D17" s="4" t="inlineStr">
        <is>
          <t xml:space="preserve"> </t>
        </is>
      </c>
      <c r="E17" s="4" t="inlineStr">
        <is>
          <t>[1]</t>
        </is>
      </c>
      <c r="F17" s="4" t="inlineStr">
        <is>
          <t xml:space="preserve"> </t>
        </is>
      </c>
    </row>
    <row r="18">
      <c r="A18" s="4" t="inlineStr">
        <is>
          <t>Accounts Receivable [Member] | Customer C and B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Percentage of the Groups accounts receivable</t>
        </is>
      </c>
      <c r="B20" s="9" t="n">
        <v>0.26</v>
      </c>
      <c r="D20" s="9" t="n">
        <v>0.11</v>
      </c>
      <c r="F20" s="4" t="inlineStr">
        <is>
          <t xml:space="preserve"> </t>
        </is>
      </c>
    </row>
    <row r="21"/>
    <row r="22">
      <c r="A22" s="4" t="inlineStr">
        <is>
          <t>[1]Represent percentage
less than 10%</t>
        </is>
      </c>
    </row>
  </sheetData>
  <mergeCells count="7">
    <mergeCell ref="F2:G2"/>
    <mergeCell ref="B2:C2"/>
    <mergeCell ref="D2:E2"/>
    <mergeCell ref="A21:G21"/>
    <mergeCell ref="A22:G22"/>
    <mergeCell ref="B1:G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CHEDULE OF CONDENSED BALANCE SHEETS (Details) - USD ($)</t>
        </is>
      </c>
      <c r="B1" s="2" t="inlineStr">
        <is>
          <t>Dec. 31, 2024</t>
        </is>
      </c>
      <c r="C1" s="2" t="inlineStr">
        <is>
          <t>Dec. 31, 2023</t>
        </is>
      </c>
      <c r="D1" s="2" t="inlineStr">
        <is>
          <t>Dec. 31, 2022</t>
        </is>
      </c>
      <c r="E1" s="2" t="inlineStr">
        <is>
          <t>Dec. 31, 2021</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rrent assets</t>
        </is>
      </c>
      <c r="B3" s="7" t="n">
        <v>44415102</v>
      </c>
      <c r="C3" s="7" t="n">
        <v>29354290</v>
      </c>
      <c r="D3" s="4" t="inlineStr">
        <is>
          <t xml:space="preserve"> </t>
        </is>
      </c>
      <c r="E3" s="4" t="inlineStr">
        <is>
          <t xml:space="preserve"> </t>
        </is>
      </c>
      <c r="F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offering costs</t>
        </is>
      </c>
      <c r="B5" s="4" t="inlineStr">
        <is>
          <t xml:space="preserve"> </t>
        </is>
      </c>
      <c r="C5" s="5" t="n">
        <v>3405526</v>
      </c>
      <c r="D5" s="4" t="inlineStr">
        <is>
          <t xml:space="preserve"> </t>
        </is>
      </c>
      <c r="E5" s="4" t="inlineStr">
        <is>
          <t xml:space="preserve"> </t>
        </is>
      </c>
      <c r="F5" s="4" t="inlineStr">
        <is>
          <t xml:space="preserve"> </t>
        </is>
      </c>
    </row>
    <row r="6">
      <c r="A6" s="4" t="inlineStr">
        <is>
          <t>Total non-current assets</t>
        </is>
      </c>
      <c r="B6" s="5" t="n">
        <v>268151264</v>
      </c>
      <c r="C6" s="5" t="n">
        <v>284485265</v>
      </c>
      <c r="D6" s="4" t="inlineStr">
        <is>
          <t xml:space="preserve"> </t>
        </is>
      </c>
      <c r="E6" s="4" t="inlineStr">
        <is>
          <t xml:space="preserve"> </t>
        </is>
      </c>
      <c r="F6" s="4" t="inlineStr">
        <is>
          <t xml:space="preserve"> </t>
        </is>
      </c>
    </row>
    <row r="7">
      <c r="A7" s="4" t="inlineStr">
        <is>
          <t>Total assets</t>
        </is>
      </c>
      <c r="B7" s="5" t="n">
        <v>312566366</v>
      </c>
      <c r="C7" s="5" t="n">
        <v>313839555</v>
      </c>
      <c r="D7" s="4" t="inlineStr">
        <is>
          <t xml:space="preserve"> </t>
        </is>
      </c>
      <c r="E7" s="4" t="inlineStr">
        <is>
          <t xml:space="preserve"> </t>
        </is>
      </c>
      <c r="F7" s="4" t="inlineStr">
        <is>
          <t xml:space="preserve"> </t>
        </is>
      </c>
    </row>
    <row r="8">
      <c r="A8" s="4" t="inlineStr">
        <is>
          <t>Total current liabilities</t>
        </is>
      </c>
      <c r="B8" s="5" t="n">
        <v>40334491</v>
      </c>
      <c r="C8" s="5" t="n">
        <v>28778724</v>
      </c>
      <c r="D8" s="4" t="inlineStr">
        <is>
          <t xml:space="preserve"> </t>
        </is>
      </c>
      <c r="E8" s="4" t="inlineStr">
        <is>
          <t xml:space="preserve"> </t>
        </is>
      </c>
      <c r="F8" s="4" t="inlineStr">
        <is>
          <t xml:space="preserve"> </t>
        </is>
      </c>
    </row>
    <row r="9">
      <c r="A9" s="4" t="inlineStr">
        <is>
          <t>Total liabilities</t>
        </is>
      </c>
      <c r="B9" s="5" t="n">
        <v>70143014</v>
      </c>
      <c r="C9" s="5" t="n">
        <v>61100450</v>
      </c>
      <c r="D9" s="4" t="inlineStr">
        <is>
          <t xml:space="preserve"> </t>
        </is>
      </c>
      <c r="E9" s="4" t="inlineStr">
        <is>
          <t xml:space="preserve"> </t>
        </is>
      </c>
      <c r="F9" s="4" t="inlineStr">
        <is>
          <t xml:space="preserve"> </t>
        </is>
      </c>
    </row>
    <row r="10">
      <c r="A10" s="3" t="inlineStr">
        <is>
          <t>(Deficit)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ption receivable</t>
        </is>
      </c>
      <c r="B11" s="5" t="n">
        <v>-3808</v>
      </c>
      <c r="C11" s="5" t="n">
        <v>-3716</v>
      </c>
      <c r="D11" s="4" t="inlineStr">
        <is>
          <t xml:space="preserve"> </t>
        </is>
      </c>
      <c r="E11" s="4" t="inlineStr">
        <is>
          <t xml:space="preserve"> </t>
        </is>
      </c>
      <c r="F11" s="4" t="inlineStr">
        <is>
          <t xml:space="preserve"> </t>
        </is>
      </c>
    </row>
    <row r="12">
      <c r="A12" s="4" t="inlineStr">
        <is>
          <t>Accumulated deficit</t>
        </is>
      </c>
      <c r="B12" s="5" t="n">
        <v>-128921657</v>
      </c>
      <c r="C12" s="5" t="n">
        <v>-80300893</v>
      </c>
      <c r="D12" s="4" t="inlineStr">
        <is>
          <t xml:space="preserve"> </t>
        </is>
      </c>
      <c r="E12" s="4" t="inlineStr">
        <is>
          <t xml:space="preserve"> </t>
        </is>
      </c>
      <c r="F12" s="4" t="inlineStr">
        <is>
          <t xml:space="preserve"> </t>
        </is>
      </c>
    </row>
    <row r="13">
      <c r="A13" s="4" t="inlineStr">
        <is>
          <t>Additional paid-in capital</t>
        </is>
      </c>
      <c r="B13" s="5" t="n">
        <v>373890499</v>
      </c>
      <c r="C13" s="4" t="inlineStr">
        <is>
          <t xml:space="preserve"> </t>
        </is>
      </c>
      <c r="D13" s="4" t="inlineStr">
        <is>
          <t xml:space="preserve"> </t>
        </is>
      </c>
      <c r="E13" s="4" t="inlineStr">
        <is>
          <t xml:space="preserve"> </t>
        </is>
      </c>
      <c r="F13" s="4" t="inlineStr">
        <is>
          <t xml:space="preserve"> </t>
        </is>
      </c>
    </row>
    <row r="14">
      <c r="A14" s="4" t="inlineStr">
        <is>
          <t>Accumulated other comprehensive loss</t>
        </is>
      </c>
      <c r="B14" s="5" t="n">
        <v>-10522210</v>
      </c>
      <c r="C14" s="5" t="n">
        <v>5425370</v>
      </c>
      <c r="D14" s="4" t="inlineStr">
        <is>
          <t xml:space="preserve"> </t>
        </is>
      </c>
      <c r="E14" s="4" t="inlineStr">
        <is>
          <t xml:space="preserve"> </t>
        </is>
      </c>
      <c r="F14" s="4" t="inlineStr">
        <is>
          <t xml:space="preserve"> </t>
        </is>
      </c>
    </row>
    <row r="15">
      <c r="A15" s="4" t="inlineStr">
        <is>
          <t>Total (deficit) equity</t>
        </is>
      </c>
      <c r="B15" s="5" t="n">
        <v>239464797</v>
      </c>
      <c r="C15" s="5" t="n">
        <v>-69803158</v>
      </c>
      <c r="D15" s="7" t="n">
        <v>-24006204</v>
      </c>
      <c r="E15" s="7" t="n">
        <v>8510571</v>
      </c>
      <c r="F15" s="4" t="inlineStr">
        <is>
          <t xml:space="preserve"> </t>
        </is>
      </c>
    </row>
    <row r="16">
      <c r="A16" s="4" t="inlineStr">
        <is>
          <t>Total liabilities, mezzanine equity and (deficit) equity</t>
        </is>
      </c>
      <c r="B16" s="5" t="n">
        <v>312566366</v>
      </c>
      <c r="C16" s="5" t="n">
        <v>313839555</v>
      </c>
      <c r="D16" s="4" t="inlineStr">
        <is>
          <t xml:space="preserve"> </t>
        </is>
      </c>
      <c r="E16" s="4" t="inlineStr">
        <is>
          <t xml:space="preserve"> </t>
        </is>
      </c>
      <c r="F16" s="4" t="inlineStr">
        <is>
          <t xml:space="preserve"> </t>
        </is>
      </c>
    </row>
    <row r="17">
      <c r="A17" s="4" t="inlineStr">
        <is>
          <t>Class A Redeema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mezzanine equity</t>
        </is>
      </c>
      <c r="B19" s="4" t="inlineStr">
        <is>
          <t xml:space="preserve"> </t>
        </is>
      </c>
      <c r="C19" s="5" t="n">
        <v>114893066</v>
      </c>
      <c r="D19" s="4" t="inlineStr">
        <is>
          <t xml:space="preserve"> </t>
        </is>
      </c>
      <c r="E19" s="4" t="inlineStr">
        <is>
          <t xml:space="preserve"> </t>
        </is>
      </c>
      <c r="F19" s="7" t="n">
        <v>15923336</v>
      </c>
    </row>
    <row r="20">
      <c r="A20" s="4" t="inlineStr">
        <is>
          <t>Class B Redeema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ezzanine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mezzanine equity</t>
        </is>
      </c>
      <c r="B22" s="4" t="inlineStr">
        <is>
          <t xml:space="preserve"> </t>
        </is>
      </c>
      <c r="C22" s="5" t="n">
        <v>16766736</v>
      </c>
      <c r="D22" s="4" t="inlineStr">
        <is>
          <t xml:space="preserve"> </t>
        </is>
      </c>
      <c r="E22" s="4" t="inlineStr">
        <is>
          <t xml:space="preserve"> </t>
        </is>
      </c>
      <c r="F22" s="4" t="inlineStr">
        <is>
          <t xml:space="preserve"> </t>
        </is>
      </c>
    </row>
    <row r="23">
      <c r="A23" s="4" t="inlineStr">
        <is>
          <t>Class B-1 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ezzanine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mezzanine equity</t>
        </is>
      </c>
      <c r="B25" s="4" t="inlineStr">
        <is>
          <t xml:space="preserve"> </t>
        </is>
      </c>
      <c r="C25" s="5" t="n">
        <v>190882461</v>
      </c>
      <c r="D25" s="4" t="inlineStr">
        <is>
          <t xml:space="preserve"> </t>
        </is>
      </c>
      <c r="E25" s="4" t="inlineStr">
        <is>
          <t xml:space="preserve"> </t>
        </is>
      </c>
      <c r="F25" s="4" t="inlineStr">
        <is>
          <t xml:space="preserve"> </t>
        </is>
      </c>
    </row>
    <row r="26">
      <c r="A26" s="4" t="inlineStr">
        <is>
          <t>Par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2121423</v>
      </c>
      <c r="C28" s="5" t="n">
        <v>1383462</v>
      </c>
      <c r="D28" s="4" t="inlineStr">
        <is>
          <t xml:space="preserve"> </t>
        </is>
      </c>
      <c r="E28" s="4" t="inlineStr">
        <is>
          <t xml:space="preserve"> </t>
        </is>
      </c>
      <c r="F28" s="4" t="inlineStr">
        <is>
          <t xml:space="preserve"> </t>
        </is>
      </c>
    </row>
    <row r="29">
      <c r="A29" s="4" t="inlineStr">
        <is>
          <t>Amounts due from subsidiaries</t>
        </is>
      </c>
      <c r="B29" s="5" t="n">
        <v>15431911</v>
      </c>
      <c r="C29" s="5" t="n">
        <v>11043642</v>
      </c>
      <c r="D29" s="4" t="inlineStr">
        <is>
          <t xml:space="preserve"> </t>
        </is>
      </c>
      <c r="E29" s="4" t="inlineStr">
        <is>
          <t xml:space="preserve"> </t>
        </is>
      </c>
      <c r="F29" s="4" t="inlineStr">
        <is>
          <t xml:space="preserve"> </t>
        </is>
      </c>
    </row>
    <row r="30">
      <c r="A30" s="4" t="inlineStr">
        <is>
          <t>Total current assets</t>
        </is>
      </c>
      <c r="B30" s="5" t="n">
        <v>17553334</v>
      </c>
      <c r="C30" s="5" t="n">
        <v>12427104</v>
      </c>
      <c r="D30" s="4" t="inlineStr">
        <is>
          <t xml:space="preserve"> </t>
        </is>
      </c>
      <c r="E30" s="4" t="inlineStr">
        <is>
          <t xml:space="preserve"> </t>
        </is>
      </c>
      <c r="F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offering costs</t>
        </is>
      </c>
      <c r="B32" s="4" t="inlineStr">
        <is>
          <t xml:space="preserve"> </t>
        </is>
      </c>
      <c r="C32" s="5" t="n">
        <v>2162836</v>
      </c>
      <c r="D32" s="4" t="inlineStr">
        <is>
          <t xml:space="preserve"> </t>
        </is>
      </c>
      <c r="E32" s="4" t="inlineStr">
        <is>
          <t xml:space="preserve"> </t>
        </is>
      </c>
      <c r="F32" s="4" t="inlineStr">
        <is>
          <t xml:space="preserve"> </t>
        </is>
      </c>
    </row>
    <row r="33">
      <c r="A33" s="4" t="inlineStr">
        <is>
          <t>Investment in subsidiaries</t>
        </is>
      </c>
      <c r="B33" s="5" t="n">
        <v>221178395</v>
      </c>
      <c r="C33" s="5" t="n">
        <v>234838675</v>
      </c>
      <c r="D33" s="4" t="inlineStr">
        <is>
          <t xml:space="preserve"> </t>
        </is>
      </c>
      <c r="E33" s="4" t="inlineStr">
        <is>
          <t xml:space="preserve"> </t>
        </is>
      </c>
      <c r="F33" s="4" t="inlineStr">
        <is>
          <t xml:space="preserve"> </t>
        </is>
      </c>
    </row>
    <row r="34">
      <c r="A34" s="4" t="inlineStr">
        <is>
          <t>Total non-current assets</t>
        </is>
      </c>
      <c r="B34" s="5" t="n">
        <v>221178395</v>
      </c>
      <c r="C34" s="5" t="n">
        <v>237001511</v>
      </c>
      <c r="D34" s="4" t="inlineStr">
        <is>
          <t xml:space="preserve"> </t>
        </is>
      </c>
      <c r="E34" s="4" t="inlineStr">
        <is>
          <t xml:space="preserve"> </t>
        </is>
      </c>
      <c r="F34" s="4" t="inlineStr">
        <is>
          <t xml:space="preserve"> </t>
        </is>
      </c>
    </row>
    <row r="35">
      <c r="A35" s="4" t="inlineStr">
        <is>
          <t>Total assets</t>
        </is>
      </c>
      <c r="B35" s="5" t="n">
        <v>238731729</v>
      </c>
      <c r="C35" s="5" t="n">
        <v>249428615</v>
      </c>
      <c r="D35" s="4" t="inlineStr">
        <is>
          <t xml:space="preserve"> </t>
        </is>
      </c>
      <c r="E35" s="4" t="inlineStr">
        <is>
          <t xml:space="preserve"> </t>
        </is>
      </c>
      <c r="F35" s="4" t="inlineStr">
        <is>
          <t xml:space="preserve"> </t>
        </is>
      </c>
    </row>
    <row r="36">
      <c r="A36" s="4" t="inlineStr">
        <is>
          <t>Accrued expenses and other liabilities</t>
        </is>
      </c>
      <c r="B36" s="5" t="n">
        <v>1246591</v>
      </c>
      <c r="C36" s="5" t="n">
        <v>1689455</v>
      </c>
      <c r="D36" s="4" t="inlineStr">
        <is>
          <t xml:space="preserve"> </t>
        </is>
      </c>
      <c r="E36" s="4" t="inlineStr">
        <is>
          <t xml:space="preserve"> </t>
        </is>
      </c>
      <c r="F36" s="4" t="inlineStr">
        <is>
          <t xml:space="preserve"> </t>
        </is>
      </c>
    </row>
    <row r="37">
      <c r="A37" s="4" t="inlineStr">
        <is>
          <t>Total current liabilities</t>
        </is>
      </c>
      <c r="B37" s="5" t="n">
        <v>1246591</v>
      </c>
      <c r="C37" s="5" t="n">
        <v>1689455</v>
      </c>
      <c r="D37" s="4" t="inlineStr">
        <is>
          <t xml:space="preserve"> </t>
        </is>
      </c>
      <c r="E37" s="4" t="inlineStr">
        <is>
          <t xml:space="preserve"> </t>
        </is>
      </c>
      <c r="F37" s="4" t="inlineStr">
        <is>
          <t xml:space="preserve"> </t>
        </is>
      </c>
    </row>
    <row r="38">
      <c r="A38" s="4" t="inlineStr">
        <is>
          <t>Total liabilities</t>
        </is>
      </c>
      <c r="B38" s="5" t="n">
        <v>1246591</v>
      </c>
      <c r="C38" s="5" t="n">
        <v>1689455</v>
      </c>
      <c r="D38" s="4" t="inlineStr">
        <is>
          <t xml:space="preserve"> </t>
        </is>
      </c>
      <c r="E38" s="4" t="inlineStr">
        <is>
          <t xml:space="preserve"> </t>
        </is>
      </c>
      <c r="F38" s="4" t="inlineStr">
        <is>
          <t xml:space="preserve"> </t>
        </is>
      </c>
    </row>
    <row r="39">
      <c r="A39" s="3" t="inlineStr">
        <is>
          <t>Mezzanin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mezzanine equity</t>
        </is>
      </c>
      <c r="B40" s="5" t="n">
        <v>2958555</v>
      </c>
      <c r="C40" s="5" t="n">
        <v>322542263</v>
      </c>
      <c r="D40" s="4" t="inlineStr">
        <is>
          <t xml:space="preserve"> </t>
        </is>
      </c>
      <c r="E40" s="4" t="inlineStr">
        <is>
          <t xml:space="preserve"> </t>
        </is>
      </c>
      <c r="F40" s="4" t="inlineStr">
        <is>
          <t xml:space="preserve"> </t>
        </is>
      </c>
    </row>
    <row r="41">
      <c r="A41" s="3" t="inlineStr">
        <is>
          <t>(Deficit)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dinary shares value</t>
        </is>
      </c>
      <c r="B42" s="4" t="inlineStr">
        <is>
          <t xml:space="preserve"> </t>
        </is>
      </c>
      <c r="C42" s="5" t="n">
        <v>3716</v>
      </c>
      <c r="D42" s="4" t="inlineStr">
        <is>
          <t xml:space="preserve"> </t>
        </is>
      </c>
      <c r="E42" s="4" t="inlineStr">
        <is>
          <t xml:space="preserve"> </t>
        </is>
      </c>
      <c r="F42" s="4" t="inlineStr">
        <is>
          <t xml:space="preserve"> </t>
        </is>
      </c>
    </row>
    <row r="43">
      <c r="A43" s="4" t="inlineStr">
        <is>
          <t>Subscription receivable</t>
        </is>
      </c>
      <c r="B43" s="5" t="n">
        <v>-3808</v>
      </c>
      <c r="C43" s="5" t="n">
        <v>-3716</v>
      </c>
      <c r="D43" s="4" t="inlineStr">
        <is>
          <t xml:space="preserve"> </t>
        </is>
      </c>
      <c r="E43" s="4" t="inlineStr">
        <is>
          <t xml:space="preserve"> </t>
        </is>
      </c>
      <c r="F43" s="4" t="inlineStr">
        <is>
          <t xml:space="preserve"> </t>
        </is>
      </c>
    </row>
    <row r="44">
      <c r="A44" s="4" t="inlineStr">
        <is>
          <t>Accumulated deficit</t>
        </is>
      </c>
      <c r="B44" s="5" t="n">
        <v>-128849237</v>
      </c>
      <c r="C44" s="5" t="n">
        <v>-80228473</v>
      </c>
      <c r="D44" s="4" t="inlineStr">
        <is>
          <t xml:space="preserve"> </t>
        </is>
      </c>
      <c r="E44" s="4" t="inlineStr">
        <is>
          <t xml:space="preserve"> </t>
        </is>
      </c>
      <c r="F44" s="4" t="inlineStr">
        <is>
          <t xml:space="preserve"> </t>
        </is>
      </c>
    </row>
    <row r="45">
      <c r="A45" s="4" t="inlineStr">
        <is>
          <t>Additional paid-in capital</t>
        </is>
      </c>
      <c r="B45" s="5" t="n">
        <v>373890499</v>
      </c>
      <c r="C45" s="4" t="inlineStr">
        <is>
          <t xml:space="preserve"> </t>
        </is>
      </c>
      <c r="D45" s="4" t="inlineStr">
        <is>
          <t xml:space="preserve"> </t>
        </is>
      </c>
      <c r="E45" s="4" t="inlineStr">
        <is>
          <t xml:space="preserve"> </t>
        </is>
      </c>
      <c r="F45" s="4" t="inlineStr">
        <is>
          <t xml:space="preserve"> </t>
        </is>
      </c>
    </row>
    <row r="46">
      <c r="A46" s="4" t="inlineStr">
        <is>
          <t>Accumulated other comprehensive loss</t>
        </is>
      </c>
      <c r="B46" s="5" t="n">
        <v>-10522210</v>
      </c>
      <c r="C46" s="5" t="n">
        <v>5425370</v>
      </c>
      <c r="D46" s="4" t="inlineStr">
        <is>
          <t xml:space="preserve"> </t>
        </is>
      </c>
      <c r="E46" s="4" t="inlineStr">
        <is>
          <t xml:space="preserve"> </t>
        </is>
      </c>
      <c r="F46" s="4" t="inlineStr">
        <is>
          <t xml:space="preserve"> </t>
        </is>
      </c>
    </row>
    <row r="47">
      <c r="A47" s="4" t="inlineStr">
        <is>
          <t>Total (deficit) equity</t>
        </is>
      </c>
      <c r="B47" s="5" t="n">
        <v>234526583</v>
      </c>
      <c r="C47" s="5" t="n">
        <v>-74803103</v>
      </c>
      <c r="D47" s="4" t="inlineStr">
        <is>
          <t xml:space="preserve"> </t>
        </is>
      </c>
      <c r="E47" s="4" t="inlineStr">
        <is>
          <t xml:space="preserve"> </t>
        </is>
      </c>
      <c r="F47" s="4" t="inlineStr">
        <is>
          <t xml:space="preserve"> </t>
        </is>
      </c>
    </row>
    <row r="48">
      <c r="A48" s="4" t="inlineStr">
        <is>
          <t>Total liabilities, mezzanine equity and (deficit) equity</t>
        </is>
      </c>
      <c r="B48" s="5" t="n">
        <v>238731729</v>
      </c>
      <c r="C48" s="5" t="n">
        <v>249428615</v>
      </c>
      <c r="D48" s="4" t="inlineStr">
        <is>
          <t xml:space="preserve"> </t>
        </is>
      </c>
      <c r="E48" s="4" t="inlineStr">
        <is>
          <t xml:space="preserve"> </t>
        </is>
      </c>
      <c r="F48" s="4" t="inlineStr">
        <is>
          <t xml:space="preserve"> </t>
        </is>
      </c>
    </row>
    <row r="49">
      <c r="A49" s="4" t="inlineStr">
        <is>
          <t>Parent [Member] | Class A 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ezzanine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deemable preferred shares</t>
        </is>
      </c>
      <c r="B51" s="4" t="inlineStr">
        <is>
          <t xml:space="preserve"> </t>
        </is>
      </c>
      <c r="C51" s="5" t="n">
        <v>114893066</v>
      </c>
      <c r="D51" s="4" t="inlineStr">
        <is>
          <t xml:space="preserve"> </t>
        </is>
      </c>
      <c r="E51" s="4" t="inlineStr">
        <is>
          <t xml:space="preserve"> </t>
        </is>
      </c>
      <c r="F51" s="4" t="inlineStr">
        <is>
          <t xml:space="preserve"> </t>
        </is>
      </c>
    </row>
    <row r="52">
      <c r="A52" s="4" t="inlineStr">
        <is>
          <t>Parent [Member] | Class B Redeema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ezzanine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emable preferred shares</t>
        </is>
      </c>
      <c r="B54" s="4" t="inlineStr">
        <is>
          <t xml:space="preserve"> </t>
        </is>
      </c>
      <c r="C54" s="5" t="n">
        <v>16766736</v>
      </c>
      <c r="D54" s="4" t="inlineStr">
        <is>
          <t xml:space="preserve"> </t>
        </is>
      </c>
      <c r="E54" s="4" t="inlineStr">
        <is>
          <t xml:space="preserve"> </t>
        </is>
      </c>
      <c r="F54" s="4" t="inlineStr">
        <is>
          <t xml:space="preserve"> </t>
        </is>
      </c>
    </row>
    <row r="55">
      <c r="A55" s="4" t="inlineStr">
        <is>
          <t>Parent [Member] | Class B-1 Redeema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ezzanine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deemable preferred shares</t>
        </is>
      </c>
      <c r="B57" s="4" t="inlineStr">
        <is>
          <t xml:space="preserve"> </t>
        </is>
      </c>
      <c r="C57" s="5" t="n">
        <v>190882461</v>
      </c>
      <c r="D57" s="4" t="inlineStr">
        <is>
          <t xml:space="preserve"> </t>
        </is>
      </c>
      <c r="E57" s="4" t="inlineStr">
        <is>
          <t xml:space="preserve"> </t>
        </is>
      </c>
      <c r="F57" s="4" t="inlineStr">
        <is>
          <t xml:space="preserve"> </t>
        </is>
      </c>
    </row>
    <row r="58">
      <c r="A58" s="4" t="inlineStr">
        <is>
          <t>Parent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cit)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dinary shares value</t>
        </is>
      </c>
      <c r="B60" s="5" t="n">
        <v>7539</v>
      </c>
      <c r="C60" s="4" t="inlineStr">
        <is>
          <t xml:space="preserve"> </t>
        </is>
      </c>
      <c r="D60" s="4" t="inlineStr">
        <is>
          <t xml:space="preserve"> </t>
        </is>
      </c>
      <c r="E60" s="4" t="inlineStr">
        <is>
          <t xml:space="preserve"> </t>
        </is>
      </c>
      <c r="F60" s="4" t="inlineStr">
        <is>
          <t xml:space="preserve"> </t>
        </is>
      </c>
    </row>
    <row r="61">
      <c r="A61" s="4" t="inlineStr">
        <is>
          <t>Parent [Member] | Common Class B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cit)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 value</t>
        </is>
      </c>
      <c r="B63" s="7" t="n">
        <v>3800</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DENSED BALANCE SHEETS (Details) (Parenthetical) - $ / shares</t>
        </is>
      </c>
      <c r="B1" s="2" t="inlineStr">
        <is>
          <t>Dec. 31, 2024</t>
        </is>
      </c>
      <c r="C1" s="2" t="inlineStr">
        <is>
          <t>Oct. 31, 2024</t>
        </is>
      </c>
      <c r="D1" s="2" t="inlineStr">
        <is>
          <t>Dec. 31, 2023</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Ordinary shares, par value</t>
        </is>
      </c>
      <c r="B3" s="6" t="n">
        <v>0.0001</v>
      </c>
      <c r="C3" s="4" t="inlineStr">
        <is>
          <t xml:space="preserve"> </t>
        </is>
      </c>
      <c r="D3" s="6" t="n">
        <v>0.0001</v>
      </c>
    </row>
    <row r="4">
      <c r="A4" s="4" t="inlineStr">
        <is>
          <t>Ordinary shares, shares authorized</t>
        </is>
      </c>
      <c r="B4" s="4" t="inlineStr">
        <is>
          <t xml:space="preserve"> </t>
        </is>
      </c>
      <c r="C4" s="4" t="inlineStr">
        <is>
          <t xml:space="preserve"> </t>
        </is>
      </c>
      <c r="D4" s="5" t="n">
        <v>429552072</v>
      </c>
    </row>
    <row r="5">
      <c r="A5" s="4" t="inlineStr">
        <is>
          <t>Ordinary shares, shares issued</t>
        </is>
      </c>
      <c r="B5" s="4" t="inlineStr">
        <is>
          <t xml:space="preserve"> </t>
        </is>
      </c>
      <c r="C5" s="4" t="inlineStr">
        <is>
          <t xml:space="preserve"> </t>
        </is>
      </c>
      <c r="D5" s="5" t="n">
        <v>37163379</v>
      </c>
    </row>
    <row r="6">
      <c r="A6" s="4" t="inlineStr">
        <is>
          <t>Ordinary shares, shares outstanding</t>
        </is>
      </c>
      <c r="B6" s="4" t="inlineStr">
        <is>
          <t xml:space="preserve"> </t>
        </is>
      </c>
      <c r="C6" s="4" t="inlineStr">
        <is>
          <t xml:space="preserve"> </t>
        </is>
      </c>
      <c r="D6" s="5" t="n">
        <v>37163379</v>
      </c>
    </row>
    <row r="7">
      <c r="A7" s="4" t="inlineStr">
        <is>
          <t>Class A Redeemable Preferred Stock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Temporary equity, par value</t>
        </is>
      </c>
      <c r="B9" s="6" t="n">
        <v>0.0001</v>
      </c>
      <c r="C9" s="4" t="inlineStr">
        <is>
          <t xml:space="preserve"> </t>
        </is>
      </c>
      <c r="D9" s="6" t="n">
        <v>0.0001</v>
      </c>
    </row>
    <row r="10">
      <c r="A10" s="4" t="inlineStr">
        <is>
          <t>Temporary equity, shares authorized</t>
        </is>
      </c>
      <c r="B10" s="4" t="inlineStr">
        <is>
          <t xml:space="preserve"> </t>
        </is>
      </c>
      <c r="C10" s="4" t="inlineStr">
        <is>
          <t xml:space="preserve"> </t>
        </is>
      </c>
      <c r="D10" s="5" t="n">
        <v>24709527</v>
      </c>
    </row>
    <row r="11">
      <c r="A11" s="4" t="inlineStr">
        <is>
          <t>Temporary equity, shares issued</t>
        </is>
      </c>
      <c r="B11" s="4" t="inlineStr">
        <is>
          <t xml:space="preserve"> </t>
        </is>
      </c>
      <c r="C11" s="4" t="inlineStr">
        <is>
          <t xml:space="preserve"> </t>
        </is>
      </c>
      <c r="D11" s="5" t="n">
        <v>24709527</v>
      </c>
    </row>
    <row r="12">
      <c r="A12" s="4" t="inlineStr">
        <is>
          <t>Temporary equity, shares outstanding</t>
        </is>
      </c>
      <c r="B12" s="4" t="inlineStr">
        <is>
          <t xml:space="preserve"> </t>
        </is>
      </c>
      <c r="C12" s="4" t="inlineStr">
        <is>
          <t xml:space="preserve"> </t>
        </is>
      </c>
      <c r="D12" s="5" t="n">
        <v>24709527</v>
      </c>
    </row>
    <row r="13">
      <c r="A13" s="4" t="inlineStr">
        <is>
          <t>Class B Redeemable Preferred Stock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Temporary equity, par value</t>
        </is>
      </c>
      <c r="B15" s="6" t="n">
        <v>0.0001</v>
      </c>
      <c r="C15" s="4" t="inlineStr">
        <is>
          <t xml:space="preserve"> </t>
        </is>
      </c>
      <c r="D15" s="6" t="n">
        <v>0.0001</v>
      </c>
    </row>
    <row r="16">
      <c r="A16" s="4" t="inlineStr">
        <is>
          <t>Temporary equity, shares authorized</t>
        </is>
      </c>
      <c r="B16" s="4" t="inlineStr">
        <is>
          <t xml:space="preserve"> </t>
        </is>
      </c>
      <c r="C16" s="4" t="inlineStr">
        <is>
          <t xml:space="preserve"> </t>
        </is>
      </c>
      <c r="D16" s="5" t="n">
        <v>2693877</v>
      </c>
    </row>
    <row r="17">
      <c r="A17" s="4" t="inlineStr">
        <is>
          <t>Temporary equity, shares issued</t>
        </is>
      </c>
      <c r="B17" s="4" t="inlineStr">
        <is>
          <t xml:space="preserve"> </t>
        </is>
      </c>
      <c r="C17" s="4" t="inlineStr">
        <is>
          <t xml:space="preserve"> </t>
        </is>
      </c>
      <c r="D17" s="5" t="n">
        <v>2693877</v>
      </c>
    </row>
    <row r="18">
      <c r="A18" s="4" t="inlineStr">
        <is>
          <t>Temporary equity, shares outstanding</t>
        </is>
      </c>
      <c r="B18" s="4" t="inlineStr">
        <is>
          <t xml:space="preserve"> </t>
        </is>
      </c>
      <c r="C18" s="4" t="inlineStr">
        <is>
          <t xml:space="preserve"> </t>
        </is>
      </c>
      <c r="D18" s="5" t="n">
        <v>2693877</v>
      </c>
    </row>
    <row r="19">
      <c r="A19" s="4" t="inlineStr">
        <is>
          <t>Class B-1 Redeemable Preferred Stock [Member]</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Temporary equity, par value</t>
        </is>
      </c>
      <c r="B21" s="6" t="n">
        <v>0.0001</v>
      </c>
      <c r="C21" s="4" t="inlineStr">
        <is>
          <t xml:space="preserve"> </t>
        </is>
      </c>
      <c r="D21" s="6" t="n">
        <v>0.0001</v>
      </c>
    </row>
    <row r="22">
      <c r="A22" s="4" t="inlineStr">
        <is>
          <t>Temporary equity, shares authorized</t>
        </is>
      </c>
      <c r="B22" s="4" t="inlineStr">
        <is>
          <t xml:space="preserve"> </t>
        </is>
      </c>
      <c r="C22" s="4" t="inlineStr">
        <is>
          <t xml:space="preserve"> </t>
        </is>
      </c>
      <c r="D22" s="5" t="n">
        <v>43044524</v>
      </c>
    </row>
    <row r="23">
      <c r="A23" s="4" t="inlineStr">
        <is>
          <t>Temporary equity, shares issued</t>
        </is>
      </c>
      <c r="B23" s="4" t="inlineStr">
        <is>
          <t xml:space="preserve"> </t>
        </is>
      </c>
      <c r="C23" s="4" t="inlineStr">
        <is>
          <t xml:space="preserve"> </t>
        </is>
      </c>
      <c r="D23" s="5" t="n">
        <v>43044524</v>
      </c>
    </row>
    <row r="24">
      <c r="A24" s="4" t="inlineStr">
        <is>
          <t>Temporary equity, shares outstanding</t>
        </is>
      </c>
      <c r="B24" s="4" t="inlineStr">
        <is>
          <t xml:space="preserve"> </t>
        </is>
      </c>
      <c r="C24" s="4" t="inlineStr">
        <is>
          <t xml:space="preserve"> </t>
        </is>
      </c>
      <c r="D24" s="5" t="n">
        <v>43044524</v>
      </c>
    </row>
    <row r="25">
      <c r="A25" s="4" t="inlineStr">
        <is>
          <t>Common Class A [Member]</t>
        </is>
      </c>
      <c r="B25" s="4" t="inlineStr">
        <is>
          <t xml:space="preserve"> </t>
        </is>
      </c>
      <c r="C25" s="4" t="inlineStr">
        <is>
          <t xml:space="preserve"> </t>
        </is>
      </c>
      <c r="D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row>
    <row r="27">
      <c r="A27" s="4" t="inlineStr">
        <is>
          <t>Ordinary shares, par value</t>
        </is>
      </c>
      <c r="B27" s="6" t="n">
        <v>0.0001</v>
      </c>
      <c r="C27" s="4" t="inlineStr">
        <is>
          <t xml:space="preserve"> </t>
        </is>
      </c>
      <c r="D27" s="4" t="inlineStr">
        <is>
          <t xml:space="preserve"> </t>
        </is>
      </c>
    </row>
    <row r="28">
      <c r="A28" s="4" t="inlineStr">
        <is>
          <t>Ordinary shares, shares authorized</t>
        </is>
      </c>
      <c r="B28" s="5" t="n">
        <v>461995682</v>
      </c>
      <c r="C28" s="4" t="inlineStr">
        <is>
          <t xml:space="preserve"> </t>
        </is>
      </c>
      <c r="D28" s="4" t="inlineStr">
        <is>
          <t xml:space="preserve"> </t>
        </is>
      </c>
    </row>
    <row r="29">
      <c r="A29" s="4" t="inlineStr">
        <is>
          <t>Ordinary shares, shares issued</t>
        </is>
      </c>
      <c r="B29" s="5" t="n">
        <v>75392253</v>
      </c>
      <c r="C29" s="5" t="n">
        <v>920212</v>
      </c>
      <c r="D29" s="4" t="inlineStr">
        <is>
          <t xml:space="preserve"> </t>
        </is>
      </c>
    </row>
    <row r="30">
      <c r="A30" s="4" t="inlineStr">
        <is>
          <t>Ordinary shares, shares outstanding</t>
        </is>
      </c>
      <c r="B30" s="5" t="n">
        <v>75392253</v>
      </c>
      <c r="C30" s="4" t="inlineStr">
        <is>
          <t xml:space="preserve"> </t>
        </is>
      </c>
      <c r="D30" s="4" t="inlineStr">
        <is>
          <t xml:space="preserve"> </t>
        </is>
      </c>
    </row>
    <row r="31">
      <c r="A31" s="4" t="inlineStr">
        <is>
          <t>Common Class B [Member]</t>
        </is>
      </c>
      <c r="B31" s="4" t="inlineStr">
        <is>
          <t xml:space="preserve"> </t>
        </is>
      </c>
      <c r="C31" s="4" t="inlineStr">
        <is>
          <t xml:space="preserve"> </t>
        </is>
      </c>
      <c r="D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row>
    <row r="33">
      <c r="A33" s="4" t="inlineStr">
        <is>
          <t>Ordinary shares, par value</t>
        </is>
      </c>
      <c r="B33" s="6" t="n">
        <v>0.0001</v>
      </c>
      <c r="C33" s="4" t="inlineStr">
        <is>
          <t xml:space="preserve"> </t>
        </is>
      </c>
      <c r="D33" s="4" t="inlineStr">
        <is>
          <t xml:space="preserve"> </t>
        </is>
      </c>
    </row>
    <row r="34">
      <c r="A34" s="4" t="inlineStr">
        <is>
          <t>Ordinary shares, shares authorized</t>
        </is>
      </c>
      <c r="B34" s="5" t="n">
        <v>38004318</v>
      </c>
      <c r="C34" s="4" t="inlineStr">
        <is>
          <t xml:space="preserve"> </t>
        </is>
      </c>
      <c r="D34" s="4" t="inlineStr">
        <is>
          <t xml:space="preserve"> </t>
        </is>
      </c>
    </row>
    <row r="35">
      <c r="A35" s="4" t="inlineStr">
        <is>
          <t>Ordinary shares, shares issued</t>
        </is>
      </c>
      <c r="B35" s="5" t="n">
        <v>38004318</v>
      </c>
      <c r="C35" s="4" t="inlineStr">
        <is>
          <t xml:space="preserve"> </t>
        </is>
      </c>
      <c r="D35" s="4" t="inlineStr">
        <is>
          <t xml:space="preserve"> </t>
        </is>
      </c>
    </row>
    <row r="36">
      <c r="A36" s="4" t="inlineStr">
        <is>
          <t>Ordinary shares, shares outstanding</t>
        </is>
      </c>
      <c r="B36" s="5" t="n">
        <v>38004318</v>
      </c>
      <c r="C36" s="4" t="inlineStr">
        <is>
          <t xml:space="preserve"> </t>
        </is>
      </c>
      <c r="D36" s="4" t="inlineStr">
        <is>
          <t xml:space="preserve"> </t>
        </is>
      </c>
    </row>
    <row r="37">
      <c r="A37" s="4" t="inlineStr">
        <is>
          <t>Parent [Member] | Class A Redeemable Preferred Stock [Member]</t>
        </is>
      </c>
      <c r="B37" s="4" t="inlineStr">
        <is>
          <t xml:space="preserve"> </t>
        </is>
      </c>
      <c r="C37" s="4" t="inlineStr">
        <is>
          <t xml:space="preserve"> </t>
        </is>
      </c>
      <c r="D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row>
    <row r="39">
      <c r="A39" s="4" t="inlineStr">
        <is>
          <t>Temporary equity, par value</t>
        </is>
      </c>
      <c r="B39" s="6" t="n">
        <v>0.0001</v>
      </c>
      <c r="C39" s="4" t="inlineStr">
        <is>
          <t xml:space="preserve"> </t>
        </is>
      </c>
      <c r="D39" s="6" t="n">
        <v>0.0001</v>
      </c>
    </row>
    <row r="40">
      <c r="A40" s="4" t="inlineStr">
        <is>
          <t>Temporary equity, shares authorized</t>
        </is>
      </c>
      <c r="B40" s="4" t="inlineStr">
        <is>
          <t xml:space="preserve"> </t>
        </is>
      </c>
      <c r="C40" s="4" t="inlineStr">
        <is>
          <t xml:space="preserve"> </t>
        </is>
      </c>
      <c r="D40" s="5" t="n">
        <v>24709527</v>
      </c>
    </row>
    <row r="41">
      <c r="A41" s="4" t="inlineStr">
        <is>
          <t>Temporary equity, shares issued</t>
        </is>
      </c>
      <c r="B41" s="4" t="inlineStr">
        <is>
          <t xml:space="preserve"> </t>
        </is>
      </c>
      <c r="C41" s="4" t="inlineStr">
        <is>
          <t xml:space="preserve"> </t>
        </is>
      </c>
      <c r="D41" s="5" t="n">
        <v>24709527</v>
      </c>
    </row>
    <row r="42">
      <c r="A42" s="4" t="inlineStr">
        <is>
          <t>Temporary equity, shares outstanding</t>
        </is>
      </c>
      <c r="B42" s="4" t="inlineStr">
        <is>
          <t xml:space="preserve"> </t>
        </is>
      </c>
      <c r="C42" s="4" t="inlineStr">
        <is>
          <t xml:space="preserve"> </t>
        </is>
      </c>
      <c r="D42" s="5" t="n">
        <v>24709527</v>
      </c>
    </row>
    <row r="43">
      <c r="A43" s="4" t="inlineStr">
        <is>
          <t>Parent [Member] | Class B Redeemable Preferred Stock [Member]</t>
        </is>
      </c>
      <c r="B43" s="4" t="inlineStr">
        <is>
          <t xml:space="preserve"> </t>
        </is>
      </c>
      <c r="C43" s="4" t="inlineStr">
        <is>
          <t xml:space="preserve"> </t>
        </is>
      </c>
      <c r="D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row>
    <row r="45">
      <c r="A45" s="4" t="inlineStr">
        <is>
          <t>Temporary equity, par value</t>
        </is>
      </c>
      <c r="B45" s="6" t="n">
        <v>0.0001</v>
      </c>
      <c r="C45" s="4" t="inlineStr">
        <is>
          <t xml:space="preserve"> </t>
        </is>
      </c>
      <c r="D45" s="6" t="n">
        <v>0.0001</v>
      </c>
    </row>
    <row r="46">
      <c r="A46" s="4" t="inlineStr">
        <is>
          <t>Temporary equity, shares authorized</t>
        </is>
      </c>
      <c r="B46" s="4" t="inlineStr">
        <is>
          <t xml:space="preserve"> </t>
        </is>
      </c>
      <c r="C46" s="4" t="inlineStr">
        <is>
          <t xml:space="preserve"> </t>
        </is>
      </c>
      <c r="D46" s="5" t="n">
        <v>2693877</v>
      </c>
    </row>
    <row r="47">
      <c r="A47" s="4" t="inlineStr">
        <is>
          <t>Temporary equity, shares issued</t>
        </is>
      </c>
      <c r="B47" s="4" t="inlineStr">
        <is>
          <t xml:space="preserve"> </t>
        </is>
      </c>
      <c r="C47" s="4" t="inlineStr">
        <is>
          <t xml:space="preserve"> </t>
        </is>
      </c>
      <c r="D47" s="5" t="n">
        <v>2693877</v>
      </c>
    </row>
    <row r="48">
      <c r="A48" s="4" t="inlineStr">
        <is>
          <t>Temporary equity, shares outstanding</t>
        </is>
      </c>
      <c r="B48" s="4" t="inlineStr">
        <is>
          <t xml:space="preserve"> </t>
        </is>
      </c>
      <c r="C48" s="4" t="inlineStr">
        <is>
          <t xml:space="preserve"> </t>
        </is>
      </c>
      <c r="D48" s="5" t="n">
        <v>2693877</v>
      </c>
    </row>
    <row r="49">
      <c r="A49" s="4" t="inlineStr">
        <is>
          <t>Parent [Member] | Class B-1 Redeemable Preferred Stock [Member]</t>
        </is>
      </c>
      <c r="B49" s="4" t="inlineStr">
        <is>
          <t xml:space="preserve"> </t>
        </is>
      </c>
      <c r="C49" s="4" t="inlineStr">
        <is>
          <t xml:space="preserve"> </t>
        </is>
      </c>
      <c r="D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row>
    <row r="51">
      <c r="A51" s="4" t="inlineStr">
        <is>
          <t>Temporary equity, par value</t>
        </is>
      </c>
      <c r="B51" s="6" t="n">
        <v>0.0001</v>
      </c>
      <c r="C51" s="4" t="inlineStr">
        <is>
          <t xml:space="preserve"> </t>
        </is>
      </c>
      <c r="D51" s="6" t="n">
        <v>0.0001</v>
      </c>
    </row>
    <row r="52">
      <c r="A52" s="4" t="inlineStr">
        <is>
          <t>Temporary equity, shares authorized</t>
        </is>
      </c>
      <c r="B52" s="4" t="inlineStr">
        <is>
          <t xml:space="preserve"> </t>
        </is>
      </c>
      <c r="C52" s="4" t="inlineStr">
        <is>
          <t xml:space="preserve"> </t>
        </is>
      </c>
      <c r="D52" s="5" t="n">
        <v>43044524</v>
      </c>
    </row>
    <row r="53">
      <c r="A53" s="4" t="inlineStr">
        <is>
          <t>Temporary equity, shares issued</t>
        </is>
      </c>
      <c r="B53" s="4" t="inlineStr">
        <is>
          <t xml:space="preserve"> </t>
        </is>
      </c>
      <c r="C53" s="4" t="inlineStr">
        <is>
          <t xml:space="preserve"> </t>
        </is>
      </c>
      <c r="D53" s="5" t="n">
        <v>43044524</v>
      </c>
    </row>
    <row r="54">
      <c r="A54" s="4" t="inlineStr">
        <is>
          <t>Temporary equity, shares outstanding</t>
        </is>
      </c>
      <c r="B54" s="4" t="inlineStr">
        <is>
          <t xml:space="preserve"> </t>
        </is>
      </c>
      <c r="C54" s="4" t="inlineStr">
        <is>
          <t xml:space="preserve"> </t>
        </is>
      </c>
      <c r="D54" s="5" t="n">
        <v>430445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STATEMENTS OF OPERATIONS AND COMPREHENSIVE LOSS (Details) - USD ($)</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eneral and administrative expenses</t>
        </is>
      </c>
      <c r="B4" s="7" t="n">
        <v>-11768315</v>
      </c>
      <c r="C4" s="7" t="n">
        <v>-15273231</v>
      </c>
      <c r="D4" s="7" t="n">
        <v>-6328278</v>
      </c>
    </row>
    <row r="5">
      <c r="A5" s="4" t="inlineStr">
        <is>
          <t>Net loss</t>
        </is>
      </c>
      <c r="B5" s="5" t="n">
        <v>-12685321</v>
      </c>
      <c r="C5" s="5" t="n">
        <v>-13257849</v>
      </c>
      <c r="D5" s="5" t="n">
        <v>-6306013</v>
      </c>
    </row>
    <row r="6">
      <c r="A6" s="4" t="inlineStr">
        <is>
          <t>Total comprehensive loss attributable to NIP Group Inc.</t>
        </is>
      </c>
      <c r="B6" s="5" t="n">
        <v>-28637365</v>
      </c>
      <c r="C6" s="5" t="n">
        <v>-8004774</v>
      </c>
      <c r="D6" s="7" t="n">
        <v>-6037695</v>
      </c>
    </row>
    <row r="7">
      <c r="A7" s="4" t="inlineStr">
        <is>
          <t>Parent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Financial income</t>
        </is>
      </c>
      <c r="B9" s="5" t="n">
        <v>34650</v>
      </c>
      <c r="C9" s="5" t="n">
        <v>26175</v>
      </c>
      <c r="D9" s="4" t="inlineStr">
        <is>
          <t xml:space="preserve"> </t>
        </is>
      </c>
    </row>
    <row r="10">
      <c r="A10" s="4" t="inlineStr">
        <is>
          <t>General and administrative expenses</t>
        </is>
      </c>
      <c r="B10" s="5" t="n">
        <v>-1215614</v>
      </c>
      <c r="C10" s="5" t="n">
        <v>-694745</v>
      </c>
      <c r="D10" s="4" t="inlineStr">
        <is>
          <t xml:space="preserve"> </t>
        </is>
      </c>
    </row>
    <row r="11">
      <c r="A11" s="4" t="inlineStr">
        <is>
          <t>Equity in loss of subsidiaries</t>
        </is>
      </c>
      <c r="B11" s="5" t="n">
        <v>-11508821</v>
      </c>
      <c r="C11" s="5" t="n">
        <v>-12589459</v>
      </c>
      <c r="D11" s="4" t="inlineStr">
        <is>
          <t xml:space="preserve"> </t>
        </is>
      </c>
    </row>
    <row r="12">
      <c r="A12" s="4" t="inlineStr">
        <is>
          <t>Net loss</t>
        </is>
      </c>
      <c r="B12" s="5" t="n">
        <v>-12689785</v>
      </c>
      <c r="C12" s="5" t="n">
        <v>-13258029</v>
      </c>
      <c r="D12" s="4" t="inlineStr">
        <is>
          <t xml:space="preserve"> </t>
        </is>
      </c>
    </row>
    <row r="13">
      <c r="A13" s="4" t="inlineStr">
        <is>
          <t>Total comprehensive loss attributable to NIP Group Inc.</t>
        </is>
      </c>
      <c r="B13" s="7" t="n">
        <v>-28637365</v>
      </c>
      <c r="C13" s="7" t="n">
        <v>-8004774</v>
      </c>
      <c r="D13"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STATEMENT OF CASH FLOWS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685321</v>
      </c>
      <c r="C4" s="7" t="n">
        <v>-13257849</v>
      </c>
      <c r="D4" s="7" t="n">
        <v>-6306013</v>
      </c>
    </row>
    <row r="5">
      <c r="A5" s="3" t="inlineStr">
        <is>
          <t>Change in operating assets and liabilities:</t>
        </is>
      </c>
      <c r="B5" s="4" t="inlineStr">
        <is>
          <t xml:space="preserve"> </t>
        </is>
      </c>
      <c r="C5" s="4" t="inlineStr">
        <is>
          <t xml:space="preserve"> </t>
        </is>
      </c>
      <c r="D5" s="4" t="inlineStr">
        <is>
          <t xml:space="preserve"> </t>
        </is>
      </c>
    </row>
    <row r="6">
      <c r="A6" s="4" t="inlineStr">
        <is>
          <t>Amounts due from subsidiaries</t>
        </is>
      </c>
      <c r="B6" s="5" t="n">
        <v>-111129</v>
      </c>
      <c r="C6" s="5" t="n">
        <v>-80548</v>
      </c>
      <c r="D6" s="5" t="n">
        <v>544280</v>
      </c>
    </row>
    <row r="7">
      <c r="A7" s="4" t="inlineStr">
        <is>
          <t>Net cash used in operating activities</t>
        </is>
      </c>
      <c r="B7" s="5" t="n">
        <v>-16542944</v>
      </c>
      <c r="C7" s="5" t="n">
        <v>-5153989</v>
      </c>
      <c r="D7" s="5" t="n">
        <v>-9625508</v>
      </c>
    </row>
    <row r="8">
      <c r="A8" s="4" t="inlineStr">
        <is>
          <t>Net cash (used in) provided by investing activities</t>
        </is>
      </c>
      <c r="B8" s="5" t="n">
        <v>-4959223</v>
      </c>
      <c r="C8" s="5" t="n">
        <v>2170529</v>
      </c>
      <c r="D8" s="5" t="n">
        <v>-1718737</v>
      </c>
    </row>
    <row r="9">
      <c r="A9" s="4" t="inlineStr">
        <is>
          <t>Payment of deferred offering cost</t>
        </is>
      </c>
      <c r="B9" s="4" t="inlineStr">
        <is>
          <t xml:space="preserve"> </t>
        </is>
      </c>
      <c r="C9" s="4" t="inlineStr">
        <is>
          <t xml:space="preserve"> </t>
        </is>
      </c>
      <c r="D9" s="5" t="n">
        <v>-893168</v>
      </c>
    </row>
    <row r="10">
      <c r="A10" s="4" t="inlineStr">
        <is>
          <t>Net cash provided by financing activities</t>
        </is>
      </c>
      <c r="B10" s="5" t="n">
        <v>23458121</v>
      </c>
      <c r="C10" s="5" t="n">
        <v>1364459</v>
      </c>
      <c r="D10" s="5" t="n">
        <v>9784418</v>
      </c>
    </row>
    <row r="11">
      <c r="A11" s="4" t="inlineStr">
        <is>
          <t>Net (decrease) increase in cash and cash equivalents</t>
        </is>
      </c>
      <c r="B11" s="5" t="n">
        <v>1964697</v>
      </c>
      <c r="C11" s="5" t="n">
        <v>-1993028</v>
      </c>
      <c r="D11" s="5" t="n">
        <v>-1821731</v>
      </c>
    </row>
    <row r="12">
      <c r="A12" s="4" t="inlineStr">
        <is>
          <t>Cash and cash equivalents, beginning of the year</t>
        </is>
      </c>
      <c r="B12" s="5" t="n">
        <v>7594601</v>
      </c>
      <c r="C12" s="5" t="n">
        <v>9587629</v>
      </c>
      <c r="D12" s="5" t="n">
        <v>11409360</v>
      </c>
    </row>
    <row r="13">
      <c r="A13" s="4" t="inlineStr">
        <is>
          <t>Cash and cash equivalents, end of the year</t>
        </is>
      </c>
      <c r="B13" s="5" t="n">
        <v>9559298</v>
      </c>
      <c r="C13" s="5" t="n">
        <v>7594601</v>
      </c>
      <c r="D13" s="5" t="n">
        <v>9587629</v>
      </c>
    </row>
    <row r="14">
      <c r="A14" s="4" t="inlineStr">
        <is>
          <t>Parent [Member]</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loss</t>
        </is>
      </c>
      <c r="B16" s="5" t="n">
        <v>-12689785</v>
      </c>
      <c r="C16" s="5" t="n">
        <v>-13258029</v>
      </c>
      <c r="D16" s="4" t="inlineStr">
        <is>
          <t xml:space="preserve"> </t>
        </is>
      </c>
    </row>
    <row r="17">
      <c r="A17" s="3" t="inlineStr">
        <is>
          <t>Adjustments to reconcile net loss to net cash provided by operating activities:</t>
        </is>
      </c>
      <c r="B17" s="4" t="inlineStr">
        <is>
          <t xml:space="preserve"> </t>
        </is>
      </c>
      <c r="C17" s="4" t="inlineStr">
        <is>
          <t xml:space="preserve"> </t>
        </is>
      </c>
      <c r="D17" s="4" t="inlineStr">
        <is>
          <t xml:space="preserve"> </t>
        </is>
      </c>
    </row>
    <row r="18">
      <c r="A18" s="4" t="inlineStr">
        <is>
          <t>Equity in loss of subsidiaries</t>
        </is>
      </c>
      <c r="B18" s="5" t="n">
        <v>11508821</v>
      </c>
      <c r="C18" s="5" t="n">
        <v>12589459</v>
      </c>
      <c r="D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row>
    <row r="20">
      <c r="A20" s="4" t="inlineStr">
        <is>
          <t>Amounts due from subsidiaries</t>
        </is>
      </c>
      <c r="B20" s="5" t="n">
        <v>4388269</v>
      </c>
      <c r="C20" s="5" t="n">
        <v>5721562</v>
      </c>
      <c r="D20" s="4" t="inlineStr">
        <is>
          <t xml:space="preserve"> </t>
        </is>
      </c>
    </row>
    <row r="21">
      <c r="A21" s="4" t="inlineStr">
        <is>
          <t>Other receivables</t>
        </is>
      </c>
      <c r="B21" s="4" t="inlineStr">
        <is>
          <t xml:space="preserve"> </t>
        </is>
      </c>
      <c r="C21" s="5" t="n">
        <v>-78364</v>
      </c>
      <c r="D21" s="4" t="inlineStr">
        <is>
          <t xml:space="preserve"> </t>
        </is>
      </c>
    </row>
    <row r="22">
      <c r="A22" s="4" t="inlineStr">
        <is>
          <t>Accrued expenses and other liabilities</t>
        </is>
      </c>
      <c r="B22" s="5" t="n">
        <v>511654</v>
      </c>
      <c r="C22" s="5" t="n">
        <v>-697955</v>
      </c>
      <c r="D22" s="4" t="inlineStr">
        <is>
          <t xml:space="preserve"> </t>
        </is>
      </c>
    </row>
    <row r="23">
      <c r="A23" s="4" t="inlineStr">
        <is>
          <t>Net cash used in operating activities</t>
        </is>
      </c>
      <c r="B23" s="5" t="n">
        <v>-5057579</v>
      </c>
      <c r="C23" s="5" t="n">
        <v>-7166451</v>
      </c>
      <c r="D23" s="4" t="inlineStr">
        <is>
          <t xml:space="preserve"> </t>
        </is>
      </c>
    </row>
    <row r="24">
      <c r="A24" s="4" t="inlineStr">
        <is>
          <t>Investment in equity investees</t>
        </is>
      </c>
      <c r="B24" s="5" t="n">
        <v>-10950000</v>
      </c>
      <c r="C24" s="5" t="n">
        <v>-17400000</v>
      </c>
      <c r="D24" s="4" t="inlineStr">
        <is>
          <t xml:space="preserve"> </t>
        </is>
      </c>
    </row>
    <row r="25">
      <c r="A25" s="4" t="inlineStr">
        <is>
          <t>Net cash (used in) provided by investing activities</t>
        </is>
      </c>
      <c r="B25" s="5" t="n">
        <v>-10950000</v>
      </c>
      <c r="C25" s="5" t="n">
        <v>-17400000</v>
      </c>
      <c r="D25" s="4" t="inlineStr">
        <is>
          <t xml:space="preserve"> </t>
        </is>
      </c>
    </row>
    <row r="26">
      <c r="A26" s="4" t="inlineStr">
        <is>
          <t>Collection of shareholder investment fund receivable</t>
        </is>
      </c>
      <c r="B26" s="4" t="inlineStr">
        <is>
          <t xml:space="preserve"> </t>
        </is>
      </c>
      <c r="C26" s="5" t="n">
        <v>2999845</v>
      </c>
      <c r="D26" s="4" t="inlineStr">
        <is>
          <t xml:space="preserve"> </t>
        </is>
      </c>
    </row>
    <row r="27">
      <c r="A27" s="4" t="inlineStr">
        <is>
          <t>Payment of deferred offering cost</t>
        </is>
      </c>
      <c r="B27" s="5" t="n">
        <v>-3514703</v>
      </c>
      <c r="C27" s="5" t="n">
        <v>-418351</v>
      </c>
      <c r="D27" s="4" t="inlineStr">
        <is>
          <t xml:space="preserve"> </t>
        </is>
      </c>
    </row>
    <row r="28">
      <c r="A28" s="4" t="inlineStr">
        <is>
          <t>Proceeds from issuance of Class A ordinary shares upon the completion of IPO, net of issuance cost</t>
        </is>
      </c>
      <c r="B28" s="5" t="n">
        <v>20260243</v>
      </c>
      <c r="C28" s="4" t="inlineStr">
        <is>
          <t xml:space="preserve"> </t>
        </is>
      </c>
      <c r="D28" s="4" t="inlineStr">
        <is>
          <t xml:space="preserve"> </t>
        </is>
      </c>
    </row>
    <row r="29">
      <c r="A29" s="4" t="inlineStr">
        <is>
          <t>Capital injection in Reorganization</t>
        </is>
      </c>
      <c r="B29" s="4" t="inlineStr">
        <is>
          <t xml:space="preserve"> </t>
        </is>
      </c>
      <c r="C29" s="5" t="n">
        <v>16309641</v>
      </c>
      <c r="D29" s="4" t="inlineStr">
        <is>
          <t xml:space="preserve"> </t>
        </is>
      </c>
    </row>
    <row r="30">
      <c r="A30" s="4" t="inlineStr">
        <is>
          <t>Net cash provided by financing activities</t>
        </is>
      </c>
      <c r="B30" s="5" t="n">
        <v>16745540</v>
      </c>
      <c r="C30" s="5" t="n">
        <v>18891135</v>
      </c>
      <c r="D30" s="4" t="inlineStr">
        <is>
          <t xml:space="preserve"> </t>
        </is>
      </c>
    </row>
    <row r="31">
      <c r="A31" s="4" t="inlineStr">
        <is>
          <t>Net (decrease) increase in cash and cash equivalents</t>
        </is>
      </c>
      <c r="B31" s="5" t="n">
        <v>737961</v>
      </c>
      <c r="C31" s="5" t="n">
        <v>-5675316</v>
      </c>
      <c r="D31" s="4" t="inlineStr">
        <is>
          <t xml:space="preserve"> </t>
        </is>
      </c>
    </row>
    <row r="32">
      <c r="A32" s="4" t="inlineStr">
        <is>
          <t>Cash and cash equivalents, beginning of the year</t>
        </is>
      </c>
      <c r="B32" s="5" t="n">
        <v>1383462</v>
      </c>
      <c r="C32" s="5" t="n">
        <v>7058778</v>
      </c>
      <c r="D32" s="4" t="inlineStr">
        <is>
          <t xml:space="preserve"> </t>
        </is>
      </c>
    </row>
    <row r="33">
      <c r="A33" s="4" t="inlineStr">
        <is>
          <t>Cash and cash equivalents, end of the year</t>
        </is>
      </c>
      <c r="B33" s="7" t="n">
        <v>2121423</v>
      </c>
      <c r="C33" s="7" t="n">
        <v>1383462</v>
      </c>
      <c r="D33" s="7" t="n">
        <v>7058778</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UBSEQUENT EVENTS (Details Narrative) ¥ in Millions</t>
        </is>
      </c>
      <c r="C1" s="2" t="inlineStr">
        <is>
          <t>12 Months Ended</t>
        </is>
      </c>
    </row>
    <row r="2">
      <c r="B2" s="2" t="inlineStr">
        <is>
          <t>Mar. 31, 2025 USD ($) shares</t>
        </is>
      </c>
      <c r="C2" s="2" t="inlineStr">
        <is>
          <t>Dec. 31, 2024 USD ($) shares</t>
        </is>
      </c>
      <c r="D2" s="2" t="inlineStr">
        <is>
          <t>Dec. 31, 2023 USD ($) shares</t>
        </is>
      </c>
      <c r="E2" s="2" t="inlineStr">
        <is>
          <t>Dec. 31, 2022 USD ($) shares</t>
        </is>
      </c>
      <c r="F2" s="2" t="inlineStr">
        <is>
          <t>Mar. 31, 2025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Gross | shares</t>
        </is>
      </c>
      <c r="B4" s="4" t="inlineStr">
        <is>
          <t xml:space="preserve"> </t>
        </is>
      </c>
      <c r="C4" s="4" t="inlineStr">
        <is>
          <t xml:space="preserve"> </t>
        </is>
      </c>
      <c r="D4" s="5" t="n">
        <v>1725132</v>
      </c>
      <c r="E4" s="4" t="inlineStr">
        <is>
          <t xml:space="preserve"> </t>
        </is>
      </c>
      <c r="F4" s="4" t="inlineStr">
        <is>
          <t xml:space="preserve"> </t>
        </is>
      </c>
    </row>
    <row r="5">
      <c r="A5" s="4" t="inlineStr">
        <is>
          <t>Share based compensation | $</t>
        </is>
      </c>
      <c r="B5" s="4" t="inlineStr">
        <is>
          <t xml:space="preserve"> </t>
        </is>
      </c>
      <c r="C5" s="4" t="inlineStr">
        <is>
          <t xml:space="preserve"> </t>
        </is>
      </c>
      <c r="D5" s="7" t="n">
        <v>6122348</v>
      </c>
      <c r="E5" s="7" t="n">
        <v>165721</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 $</t>
        </is>
      </c>
      <c r="B8" s="7" t="n">
        <v>2700000</v>
      </c>
      <c r="C8" s="4" t="inlineStr">
        <is>
          <t xml:space="preserve"> </t>
        </is>
      </c>
      <c r="D8" s="4" t="inlineStr">
        <is>
          <t xml:space="preserve"> </t>
        </is>
      </c>
      <c r="E8" s="4" t="inlineStr">
        <is>
          <t xml:space="preserve"> </t>
        </is>
      </c>
      <c r="F8" s="4" t="inlineStr">
        <is>
          <t xml:space="preserve"> </t>
        </is>
      </c>
    </row>
    <row r="9">
      <c r="A9" s="4" t="inlineStr">
        <is>
          <t>Subsequent Event [Member] | Juding Innovation Technology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operation fully paid value | ¥</t>
        </is>
      </c>
      <c r="B11" s="4" t="inlineStr">
        <is>
          <t xml:space="preserve"> </t>
        </is>
      </c>
      <c r="C11" s="4" t="inlineStr">
        <is>
          <t xml:space="preserve"> </t>
        </is>
      </c>
      <c r="D11" s="4" t="inlineStr">
        <is>
          <t xml:space="preserve"> </t>
        </is>
      </c>
      <c r="E11" s="4" t="inlineStr">
        <is>
          <t xml:space="preserve"> </t>
        </is>
      </c>
      <c r="F11" s="15" t="n">
        <v>9.9</v>
      </c>
    </row>
    <row r="12">
      <c r="A12" s="4" t="inlineStr">
        <is>
          <t>Business cooperation percentage of shares in exchange</t>
        </is>
      </c>
      <c r="B12" s="4" t="inlineStr">
        <is>
          <t>4.9475%</t>
        </is>
      </c>
      <c r="C12" s="4" t="inlineStr">
        <is>
          <t xml:space="preserve"> </t>
        </is>
      </c>
      <c r="D12" s="4" t="inlineStr">
        <is>
          <t xml:space="preserve"> </t>
        </is>
      </c>
      <c r="E12" s="4" t="inlineStr">
        <is>
          <t xml:space="preserve"> </t>
        </is>
      </c>
      <c r="F12" s="4" t="inlineStr">
        <is>
          <t xml:space="preserve"> </t>
        </is>
      </c>
    </row>
    <row r="13">
      <c r="A13" s="4" t="inlineStr">
        <is>
          <t>Subsequent Event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Grants in Period, Gross | shares</t>
        </is>
      </c>
      <c r="B15" s="5" t="n">
        <v>3337678</v>
      </c>
      <c r="C15" s="4" t="inlineStr">
        <is>
          <t xml:space="preserve"> </t>
        </is>
      </c>
      <c r="D15" s="4" t="inlineStr">
        <is>
          <t xml:space="preserve"> </t>
        </is>
      </c>
      <c r="E15" s="4" t="inlineStr">
        <is>
          <t xml:space="preserve"> </t>
        </is>
      </c>
      <c r="F15" s="4" t="inlineStr">
        <is>
          <t xml:space="preserve"> </t>
        </is>
      </c>
    </row>
  </sheetData>
  <mergeCells count="2">
    <mergeCell ref="C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3.
BUSINESS ACQUISITION 3.1
BUSINESS ACQUISITION of NINJAS IN PYJAMAS On
January 10, 2023, the Group completed an acquisition through a series of agreements with the shareholders of Ninjas in Pyjamas. In
accordance with ASC 805, (i) the transaction was identified as business combination with third party; (ii) the Company was identified
as accounting acquirer and the acquisition date was January 10, 2023; (iii) the Company conducted the acquisition by issuing 43,044,524 The
Group used the following valuation methodologies to value assets acquired, liabilities assumed and intangible assets identified: —
Intangible assets – Customer relationships were valued using the multi-period excess earning method under income approach, which
represents the excessive earnings generated by the asset that remains after a deduction for a return on other contributory assets; —
Intangible assets – Brand name were valued using the relief from royalty method under income approach, which represents the benefits
of owning the intangible asset rather than paying royalties for its right of use; —
Intangible assets —Talent relationships were valued using the with-and-without approach, which comparing two scenarios: one is
the situation “with” a particular intervention, policy, or activity, and the other is the situation “without”
it. By comparing these two scenarios, the impact of the intervention can be estimated. ; —
Other assets and liabilities carrying value approximated fair value at the time of acquisition. On
the acquisition date January 10, 2023, the allocation of the consideration of the assets acquired and liabilities assumed based on their
fair value was as follows: SCHEDULE OF ASSETS ACQUIRED AND LIABILITIES ASSUMED BASED ON THEIR FAIR VALUE
Amount
Fair
value of consideration transferred $ 168,000,000
Fair value of the assets
acquired and the liabilities assumed
Net working capital (1)
1,989,535
Property and equipment, net 61,925
Intangible assets – league tournaments
right 45,985,000
Intangible assets – Brand name 24,053,000
Intangible assets – Talent acquisition
costs 907,590
Intangible assets 907,590
Non-operating asset/liability 34,020
Deferred tax liability (2) (14,427,828 )
Total
identifiable assets 58,603,242
Goodwill $ 109,396,758
(1) Among
which, cash acquired from acquisition of Ninjas in Pyjamas was $ 1,707,373
(2) Deferred
tax liabilities were calculated based on appreciation fair value of all intangible assets
multiplied by income tax rate. NIP
GROUP INC. NOTES
TO CONSOLIDATED FINANCIAL STATEMENTS (In
U.S. dollars, except share and per share data) 3.
BUSINESS ACQUISITION – Continued 3.1
BUSINESS ACQUISITION of NINJAS IN PYJAMAS – Continued The
goodwill acquired resulted primarily from Ninjas in Pyjamas’ expected synergies and assembled workforce from the integration of
businesses acquired into the Company’s existing business. Net revenue and net loss arising from acquisition of Ninjas in Pyjamas made in period from acquisition date to December 31, 2023 that are
included in the Group’s consolidated statements of operations and comprehensive loss for the year ended December 31, 2023. Supplemental
pro forma information (unaudited) The
pro forma information for the periods set forth below gives effect to the business acquisition as if the business combination had occurred
as of January 1, 2023. This pro forma information is presented for informational purposes only and is not necessarily indicative of the
results of operations that actually would have been achieved had the transactions been consummated as of that time. SCHEDULE OF BUSINESS ACQUISITION PRO FORMA INFORMATION
For
the Year ended December 31, 2023
Net revenue $ 83,733,206
Net loss $ (13,264,218 )
Net loss per share - basic and diluted $ (1.54 ) 3.2
BUSINESS ACQUISITION of YOUNG WILL On September 30, 2024, the
Company entered into a definitive agreement (“Young Will agreement”) with the shareholders of Young Cayman, the Cayman
parent company that controls Young Will through contractual arrangements, to effect a series of share exchange
transactions. Pursuant to the Young Will agreement, such shareholders agreed to sell and transfer to the Company all of the
ordinary shares of Young Cayman beneficially owned by them, and in exchange and as consideration therefor, the Company agreed to
issue and allot to such beneficial owners certain number of Class A ordinary shares. In October 2024, the Company issued 920,212 Besides, the Company will subsequently
acquire an additional 13% of the share capital of Young Cayman each year during 2025, 2026, and 2027, and in exchange issue a corresponding
number of the Company’s Class A ordinary shares to the beneficial owners of Young Cayman, contingent upon the satisfaction of certain
terms and conditions set out in the Young Will agreement. In accordance with ASC 805, (i)
the transaction was identified as business combination with third party; (ii) the Company was identified as accounting acquirer and the
acquisition date was October 2, 2024; (iii) the Company conducted the acquisition by issuing 920,212 Class A ordinary shares to original
shareholders of Young Will and the Company elected to use fair value of the acquirer’s equity interest and the acquisition-date
fair value of contingent consideration as the consideration transferred. Since the Company is a listed company in Nasdaq, therefore, the
management determined the acquisition date fair value of the consideration by using acquirer’s equity interests. The excess of consideration
over the fair value of assets and liabilities of businesses acquired shall be recognized as goodwill. The Company engaged an independent
valuation appraiser to assist in identification and evaluation of fair value of contingent consideration for acquisition and identifiable
assets acquired and liabilities assumed as of the acquisition date. Pursuant to ASC 830-30-45-3 and ASC 830-30-45-11, after the initial
recognition, the Company recognized the fair values of the acquired assets and liabilities and translated the individual assets (including
goodwill) of Young Will from RMB to USD, the Company elects not to apply pushdown accounting in Young Will’ separate financial statements
and maintains the records necessary to adjust the consolidated amounts to what they would have been had the amounts been recorded in the
Young Will’ books and records. NIP
GROUP INC. NOTES
TO CONSOLIDATED FINANCIAL STATEMENTS (In
U.S. dollars, except share and per share data) 3.
BUSINESS ACQUISITION – Continued 3.2
BUSINESS ACQUISITION of YOUNG WILL – Continued The Company used the following valuation methodologies to value assets acquired, liabilities assumed and intangible assets identified: —
Intangible assets – Customer relationships were valued using the multi-period excess earning method under income approach, which
represents the excessive earnings generated by the asset that remains after a deduction for a return on other contributory assets; —
Intangible assets – Brand name were valued using the relief from royalty method under income approach, which represents the benefits
of owning the intangible asset rather than paying royalties for its right of use; —
Intangible assets —Talent relationships were valued using the with-and-without approach, which comparing two scenarios: one is
the situation “with” a particular intervention, policy, or activity, and the other is the situation “without”
it. By comparing these two scenarios, the impact of the intervention can be estimated; —
Other assets and liabilities carrying value approximated fair value at the time of acquisition. On
the acquisition date of October 2, 2024, the allocation of the consideration of the assets acquired and liabilities assumed based on
their fair value was as follows: SCHEDULE OF ASSETS ACQUIRED AND LIABILITIES ASSUMED BASED ON THEIR FAIR VALUE
Amount
Fair value
of consideration transferred $ 3,311,721
Fair value of contingent
consideration payables 404,418
Fair
value of consideration transferred 3,716,139
Fair value of the assets
acquired and the liabilities assumed
Net working capital (3) 149,294
Intangible assets – Customer relationships 3,904,524
Intangible assets – Agency contract rights 1,809,761
Intangible assets – Brand name 669,754
Intangible assets 669,754
Non-operating asset/liability 866,642
Deferred tax liability (4) (1,596,010 )
Less: Redeemable non-controlling interests (2,841,123 )
Total
identifiable assets 2,962,842
Goodwill $ 753,297
(3) Among
which, cash acquired from acquisition of Young Will was $296,139
(4) Deferred
tax liabilities were calculated based on appreciation fair value of all intangible assets
multiplied by income tax rate. NIP
GROUP INC. NOTES
TO CONSOLIDATED FINANCIAL STATEMENTS (In
U.S. dollars, except share and per share data) 3.
BUSINESS ACQUISITION – Continued 3.2
BUSINESS ACQUISITION of YOUNG WILL – Continued The
goodwill acquired resulted primarily from Young Will’ expected synergies and assembled workforce from the integration of businesses
acquired into the Company’s existing business. Net
revenue of $ 1,935,611 305,443 Supplemental
pro forma information (unaudited) The
pro forma information for the periods set forth below gives effect to the business acquisition as if the business combination had occurred
as of January 1, 2023. This pro forma information is presented for informational purposes only and is not necessarily indicative of the
results of operations that actually would have been achieved had the transactions been consummated as of that time. SCHEDULE OF BUSINESS ACQUISITION PRO FORMA INFORMATION
For the Year ended December 31,
2023 2024
Net revenue $ 99,019,525 $ 91,497,992
Net loss $ (12,887,994 ) $ (12,110,118 )
Net loss per share - basic and diluted $ (1.49 ) $ (0.68 ) 3.3
BUSINESS ACQUISITION of JINYUANBAO On
September 23, 2024, Wuhan Alunyou Network Information Development Co., Ltd. (“Wuhan Alunyou”) entered into a Share
Transfer Agreement (the “Jinyuanbao Agreement”) with the beneficial owners of Jinyuanbao. According to Jinyuanbao Agreement, Wuhan Alunyou acquired 90 900,000 942 ,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HORT-TERM INVESTMENTS</t>
        </is>
      </c>
      <c r="B4" s="4" t="inlineStr">
        <is>
          <t xml:space="preserve">4.
SHORT-TERM INVESTMENTS As
of December 31, 2024, the Group’s short-term investments consisted of Right Time Third Fund SP, was issued by a private fund with
variable returns indexed to the performance of underlying assets. The investment can be redeemed at any time after the 7 months lock-up
period. Fair value is estimated according to the net asset value provided by the private fund based on the fair value of its underlying
investments (e.g., principal, interest income) minus operational expenses (e.g., legal fees, administrative costs). The Group classifies
the valuation techniques that use these inputs as Level 3 of fair value measurement. SCHEDULE OF SHORT-TERM INVESTMENTS
2023 2024
As
of December 31,
2023 2024
Fund $ - $ 3,000,000
Fair value change - (4,393 )
Total
short-term investments $ - $ 2,995,607 In
December 2024, the Group paid $ 3,000,000 4,393 NIP
GROUP INC. NOTES
TO CONSOLIDATED FINANCIAL STATEMENTS (In
U.S. dollar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5.
ACCOUNTS RECEIVABLE, NET Accounts
receivable, net consists of the following: SCHEDULE OF ACCOUNTS RECEIVABLE NET
2023 2024
As
of December 31,
2023 2024
Accounts receivable * $ 19,202,976 $ 28,567,980
Provision for credit losses (207,499 ) (188,432 )
Accounts
receivable, net $ 18,995,477 $ 28,379,548
* $ 3,914,532 4,025,547 The Group recorded provision for credit losses of nil 49,429 nil Reversal
of provision for credit losses were nil 11,041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t>
        </is>
      </c>
      <c r="B3" s="4" t="inlineStr">
        <is>
          <t xml:space="preserve"> </t>
        </is>
      </c>
    </row>
    <row r="4">
      <c r="A4" s="4" t="inlineStr">
        <is>
          <t>PREPAID EXPENSES AND OTHER CURRENT ASSETS, NET</t>
        </is>
      </c>
      <c r="B4" s="4" t="inlineStr">
        <is>
          <t xml:space="preserve">6.
PREPAID EXPENSES AND OTHER CURRENT ASSETS, NET Prepaid
expenses and other current assets, net consist of the following: SCHEDULE OF PREPAID EXPENSES AND OTHER CURRENT ASSETS, NET
2023 2024
As
of December 31,
2023 2024
VAT prepayment 412,649 561,482
Contract cost (1) 20,309 372,309
Employee Reserve 158,132 227,444
Deposit 531,165 193,777
Inventories 165,510 135,585
Others 89,075 102,906
Prepaid expenses 361,714 35,249
Government subsidies (2) 466,906 -
Total
prepayments and other current assets 2,205,460 1,628,752
Less: p rovision
for doubtful accounts 111,720 110,609
Total
prepayments and other current assets, net $ 2,093,740 $ 1,518,143
(1) The
balances represented the incurred cost associated with event production whose revenues have
not been recognized yet.
(2) The
balances mainly represented the government subsidies receivable that have been approved and
publicly announced by certain local governments. The Group’s government subsidies were
the subsidies that the local government has not specified a purpose for and were not tied
to future trends or performance of the Group. Receipt of such subsidy income was not contingent
upon any further actions or performance of the Group and the amounts did not have to be refunded
under any circumstances. As of December 31, 2024, the Group has collected all of receivable
related to government subsidies. The Group recorded provision for doubtful accounts of nil 71,048 nil NIP
GROUP INC. NOTES
TO CONSOLIDATED FINANCIAL STATEMENTS (In
U.S. dollar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SCHEDULE
OF PROPERTY AND EQUIPMENT NET
2023 2024
As
of December 31,
2023 2024
Leasehold improvement $ 3,623,430 $ 3,976,224
Electronic equipment 624,212 620,261
Furniture 426,254 404,188
Vehicles and canteen equipment 138,370 227,745
Subtotal 4,812,266 5,228,418
Less: accumulated depreciation 1,894,741 2,185,146
Property
and equipment, net $ 2,917,525 $ 3,043,272 Depreciation
expenses were $ 543,377 592,345 353,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s of the following: SCHEDULE
OF INTANGIBLE ASSETS, NET
2023 2024
As
of December 31,
2023 2024
Indefinite useful lives:
League tournaments rights * $ 81,569,968 $ 76,263,589
Brand name of Ninjas in Pyjamas 24,933,835 22,642,669
Brand name of Wuhan ESVF 14,619,924 14,220,542
Brand name of Young Will - 643,897
Subtotal 121,123,727 113,770,697
Definite useful lives
Agency Contract Rights 17,648,868 18,928,983
Customer relationship - 3,753,785
Talent acquisition costs 3,990,059 3,102,781
Game copyright - 969,336
Brand name of Hongli Culture 816,913 794,597
Software 290,903 282,954
Subtotal 22,746,743 27,832,436
Less: accumulated amortization 9,901,356 13,621,612
Definite
useful lives, net 12,845,387 14,210,824
Intangible
Assets, net $ 133,969,114 $ 127,981,521
* League tournaments
rights derived from business acquisition were $ 70,894,475 65,879,725 Amortization
expenses were $ 4,723,102 4,764,034 4,693,884 The
following is a schedule, by fiscal years, of amortization amount of intangible asset as of December 31, 2024: SCHEDULE
OF AMORTIZATION AMOUNT OF INTANGIBLE ASSET
2025 $ 5,770,320
2026 4,343,099
2027 1,596,898
2028 975,250
2029 757,085
Thereafter 768,172
Total $ 14,210,824 NIP
GROUP INC. NOTES
TO CONSOLIDATED FINANCIAL STATEMENTS (In
U.S. dollars, except share and per share data) 8.
INTANGIBLE ASSETS, NET – Continued The
Group entered into contracts with several third-parties to purchase league tournaments rights of KPL, LPL and CFPL, the Group is
allowed to pay the purchase price on installment for a period of time exceeding one year. When league tournaments rights are
purchased on installment terms that exceeds one year, the contract contains a significant financing component, and therefore the
payable is recorded at the present value of the payments. The difference between the present value of the payable and the nominal or
principal value of the contract amount is recognized as interest expense over the contractual repayment period using the effective
interest rate method. The interest rate used to determine the present value of total amount receivable is the rate subject to
management decision on the date of the transaction and it reflects the rate that the Group can obtain financing of a similar nature
from other sources at the date of the transaction. During the years ended December 31, 2022, 2023 and 2024, the payable related
to league tournaments rights of amounting to nil 1,259,822 1,111,771 916,405 nil 856,965 Pursuant
to contract term, the amount due within one year as of December 31, 2023 and as of December 31, 2024 were $ 1,921,518 732,236 2,342,940 1,546,7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9.
GOODWILL The changes in the carrying amount of goodwill during the years ended December
31, 2022, 2023 and 2024 are as follows: SCHEDULE
OF GOODWILL
PRC
and other Subsidiaries Ninjas
in Pyjamas Consolidated
PRC
and other Subsidiaries Ninjas
in Pyjamas Consolidated
Balance
at December 31, 2021 $ 32,282,349 $ - $ 32,282,349
Addition - - -
Exchange difference (2,455,391 ) - (2,455,391 )
Balance
at December 31, 2022 $ 29,826,958 $ - $ 29,826,958
Addition - 109,396,758 109,396,758
Exchange difference (851,550 ) 3,030,161 2,178,611
Balance
at December 31, 2023 $ 28,975,408 $ 112,426,919 $ 141,402,327
Goodwill beginning balance 28,975,408 $ 112,426,919 $ 141,402,327
Addition 1,695,318 - 1,695,318
Exchange difference (856,993 ) (10,330,892 ) (11,187,885 )
Balance
at December 31, 2024 $ 29,813,733 $ 102,096,027 $ 131,909,760
Goodwill ending balance $ 29,813,733 $ 102,096,027 $ 131,909,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9559298</v>
      </c>
      <c r="D3" s="7" t="n">
        <v>7594601</v>
      </c>
    </row>
    <row r="4">
      <c r="A4" s="4" t="inlineStr">
        <is>
          <t>Short-term investments</t>
        </is>
      </c>
      <c r="C4" s="5" t="n">
        <v>2995607</v>
      </c>
      <c r="D4" s="4" t="inlineStr">
        <is>
          <t xml:space="preserve"> </t>
        </is>
      </c>
    </row>
    <row r="5">
      <c r="A5" s="4" t="inlineStr">
        <is>
          <t>Accounts receivable, net</t>
        </is>
      </c>
      <c r="C5" s="5" t="n">
        <v>28379548</v>
      </c>
      <c r="D5" s="5" t="n">
        <v>18995477</v>
      </c>
    </row>
    <row r="6">
      <c r="A6" s="4" t="inlineStr">
        <is>
          <t>Advance to suppliers</t>
        </is>
      </c>
      <c r="C6" s="5" t="n">
        <v>1066329</v>
      </c>
      <c r="D6" s="5" t="n">
        <v>400655</v>
      </c>
    </row>
    <row r="7">
      <c r="A7" s="4" t="inlineStr">
        <is>
          <t>Prepaid expenses and other current assets, net</t>
        </is>
      </c>
      <c r="C7" s="5" t="n">
        <v>1518143</v>
      </c>
      <c r="D7" s="5" t="n">
        <v>2093740</v>
      </c>
    </row>
    <row r="8">
      <c r="A8" s="4" t="inlineStr">
        <is>
          <t>Total current assets</t>
        </is>
      </c>
      <c r="C8" s="5" t="n">
        <v>44415102</v>
      </c>
      <c r="D8" s="5" t="n">
        <v>29354290</v>
      </c>
    </row>
    <row r="9">
      <c r="A9" s="3" t="inlineStr">
        <is>
          <t>Non-current assets:</t>
        </is>
      </c>
      <c r="C9" s="4" t="inlineStr">
        <is>
          <t xml:space="preserve"> </t>
        </is>
      </c>
      <c r="D9" s="4" t="inlineStr">
        <is>
          <t xml:space="preserve"> </t>
        </is>
      </c>
    </row>
    <row r="10">
      <c r="A10" s="4" t="inlineStr">
        <is>
          <t>Property and equipment, net</t>
        </is>
      </c>
      <c r="C10" s="5" t="n">
        <v>3043272</v>
      </c>
      <c r="D10" s="5" t="n">
        <v>2917525</v>
      </c>
    </row>
    <row r="11">
      <c r="A11" s="4" t="inlineStr">
        <is>
          <t>Intangible assets, net</t>
        </is>
      </c>
      <c r="C11" s="5" t="n">
        <v>127981521</v>
      </c>
      <c r="D11" s="5" t="n">
        <v>133969114</v>
      </c>
    </row>
    <row r="12">
      <c r="A12" s="4" t="inlineStr">
        <is>
          <t>Right-of-use assets</t>
        </is>
      </c>
      <c r="C12" s="5" t="n">
        <v>1965772</v>
      </c>
      <c r="D12" s="5" t="n">
        <v>2124481</v>
      </c>
    </row>
    <row r="13">
      <c r="A13" s="4" t="inlineStr">
        <is>
          <t>Goodwill</t>
        </is>
      </c>
      <c r="C13" s="5" t="n">
        <v>131909760</v>
      </c>
      <c r="D13" s="5" t="n">
        <v>141402327</v>
      </c>
    </row>
    <row r="14">
      <c r="A14" s="4" t="inlineStr">
        <is>
          <t>Deferred tax assets</t>
        </is>
      </c>
      <c r="C14" s="5" t="n">
        <v>2088820</v>
      </c>
      <c r="D14" s="5" t="n">
        <v>550794</v>
      </c>
    </row>
    <row r="15">
      <c r="A15" s="4" t="inlineStr">
        <is>
          <t>Other non-current assets</t>
        </is>
      </c>
      <c r="C15" s="5" t="n">
        <v>1162119</v>
      </c>
      <c r="D15" s="5" t="n">
        <v>3521024</v>
      </c>
    </row>
    <row r="16">
      <c r="A16" s="4" t="inlineStr">
        <is>
          <t>Total non-current assets</t>
        </is>
      </c>
      <c r="C16" s="5" t="n">
        <v>268151264</v>
      </c>
      <c r="D16" s="5" t="n">
        <v>284485265</v>
      </c>
    </row>
    <row r="17">
      <c r="A17" s="4" t="inlineStr">
        <is>
          <t>Total assets</t>
        </is>
      </c>
      <c r="C17" s="5" t="n">
        <v>312566366</v>
      </c>
      <c r="D17" s="5" t="n">
        <v>313839555</v>
      </c>
    </row>
    <row r="18">
      <c r="A18" s="3" t="inlineStr">
        <is>
          <t>Current liabilities:</t>
        </is>
      </c>
      <c r="C18" s="4" t="inlineStr">
        <is>
          <t xml:space="preserve"> </t>
        </is>
      </c>
      <c r="D18" s="4" t="inlineStr">
        <is>
          <t xml:space="preserve"> </t>
        </is>
      </c>
    </row>
    <row r="19">
      <c r="A19" s="4" t="inlineStr">
        <is>
          <t>Short-term borrowings</t>
        </is>
      </c>
      <c r="B19" s="4" t="inlineStr">
        <is>
          <t>[1]</t>
        </is>
      </c>
      <c r="C19" s="5" t="n">
        <v>10550327</v>
      </c>
      <c r="D19" s="5" t="n">
        <v>5324019</v>
      </c>
    </row>
    <row r="20">
      <c r="A20" s="4" t="inlineStr">
        <is>
          <t>Long-term borrowing, current</t>
        </is>
      </c>
      <c r="C20" s="5" t="n">
        <v>273998</v>
      </c>
      <c r="D20" s="5" t="n">
        <v>281694</v>
      </c>
    </row>
    <row r="21">
      <c r="A21" s="4" t="inlineStr">
        <is>
          <t>Accounts payable</t>
        </is>
      </c>
      <c r="C21" s="5" t="n">
        <v>19070470</v>
      </c>
      <c r="D21" s="5" t="n">
        <v>12728929</v>
      </c>
    </row>
    <row r="22">
      <c r="A22" s="4" t="inlineStr">
        <is>
          <t>Payable related to league tournaments rights, current</t>
        </is>
      </c>
      <c r="C22" s="5" t="n">
        <v>732236</v>
      </c>
      <c r="D22" s="5" t="n">
        <v>1921518</v>
      </c>
    </row>
    <row r="23">
      <c r="A23" s="4" t="inlineStr">
        <is>
          <t>Accrued expenses and other liabilities</t>
        </is>
      </c>
      <c r="C23" s="5" t="n">
        <v>6527390</v>
      </c>
      <c r="D23" s="5" t="n">
        <v>6106258</v>
      </c>
    </row>
    <row r="24">
      <c r="A24" s="4" t="inlineStr">
        <is>
          <t>Deferred revenue</t>
        </is>
      </c>
      <c r="C24" s="5" t="n">
        <v>1038307</v>
      </c>
      <c r="D24" s="5" t="n">
        <v>500785</v>
      </c>
    </row>
    <row r="25">
      <c r="A25" s="4" t="inlineStr">
        <is>
          <t>Operating lease liabilities, current</t>
        </is>
      </c>
      <c r="C25" s="5" t="n">
        <v>768955</v>
      </c>
      <c r="D25" s="5" t="n">
        <v>644858</v>
      </c>
    </row>
    <row r="26">
      <c r="A26" s="4" t="inlineStr">
        <is>
          <t>Amount due to related parties, current</t>
        </is>
      </c>
      <c r="C26" s="5" t="n">
        <v>1372808</v>
      </c>
      <c r="D26" s="5" t="n">
        <v>1270663</v>
      </c>
    </row>
    <row r="27">
      <c r="A27" s="4" t="inlineStr">
        <is>
          <t>Total current liabilities</t>
        </is>
      </c>
      <c r="C27" s="5" t="n">
        <v>40334491</v>
      </c>
      <c r="D27" s="5" t="n">
        <v>28778724</v>
      </c>
    </row>
    <row r="28">
      <c r="A28" s="3" t="inlineStr">
        <is>
          <t>Non-current liabilities:</t>
        </is>
      </c>
      <c r="C28" s="4" t="inlineStr">
        <is>
          <t xml:space="preserve"> </t>
        </is>
      </c>
      <c r="D28" s="4" t="inlineStr">
        <is>
          <t xml:space="preserve"> </t>
        </is>
      </c>
    </row>
    <row r="29">
      <c r="A29" s="4" t="inlineStr">
        <is>
          <t>Long-term borrowing, non-current</t>
        </is>
      </c>
      <c r="C29" s="5" t="n">
        <v>3376519</v>
      </c>
      <c r="D29" s="5" t="n">
        <v>3713180</v>
      </c>
    </row>
    <row r="30">
      <c r="A30" s="4" t="inlineStr">
        <is>
          <t>Amount due to related parties, non-current</t>
        </is>
      </c>
      <c r="C30" s="5" t="n">
        <v>131017</v>
      </c>
      <c r="D30" s="5" t="n">
        <v>131017</v>
      </c>
    </row>
    <row r="31">
      <c r="A31" s="4" t="inlineStr">
        <is>
          <t>Payable related to league tournaments rights, non-current</t>
        </is>
      </c>
      <c r="C31" s="5" t="n">
        <v>1546701</v>
      </c>
      <c r="D31" s="5" t="n">
        <v>2342940</v>
      </c>
    </row>
    <row r="32">
      <c r="A32" s="4" t="inlineStr">
        <is>
          <t>Operating lease liabilities, non-current</t>
        </is>
      </c>
      <c r="C32" s="5" t="n">
        <v>1093079</v>
      </c>
      <c r="D32" s="5" t="n">
        <v>1475374</v>
      </c>
    </row>
    <row r="33">
      <c r="A33" s="4" t="inlineStr">
        <is>
          <t>Deferred tax liabilities</t>
        </is>
      </c>
      <c r="C33" s="5" t="n">
        <v>23661207</v>
      </c>
      <c r="D33" s="5" t="n">
        <v>24659215</v>
      </c>
    </row>
    <row r="34">
      <c r="A34" s="4" t="inlineStr">
        <is>
          <t>Total non-current liabilities:</t>
        </is>
      </c>
      <c r="C34" s="5" t="n">
        <v>29808523</v>
      </c>
      <c r="D34" s="5" t="n">
        <v>32321726</v>
      </c>
    </row>
    <row r="35">
      <c r="A35" s="4" t="inlineStr">
        <is>
          <t>Total liabilities</t>
        </is>
      </c>
      <c r="C35" s="5" t="n">
        <v>70143014</v>
      </c>
      <c r="D35" s="5" t="n">
        <v>61100450</v>
      </c>
    </row>
    <row r="36">
      <c r="A36" s="4" t="inlineStr">
        <is>
          <t>Commitments and contingencies</t>
        </is>
      </c>
      <c r="C36" s="4" t="inlineStr">
        <is>
          <t xml:space="preserve"> </t>
        </is>
      </c>
      <c r="D36" s="4" t="inlineStr">
        <is>
          <t xml:space="preserve"> </t>
        </is>
      </c>
    </row>
    <row r="37">
      <c r="A37" s="3" t="inlineStr">
        <is>
          <t>MEZZANINE EQUITY</t>
        </is>
      </c>
      <c r="C37" s="4" t="inlineStr">
        <is>
          <t xml:space="preserve"> </t>
        </is>
      </c>
      <c r="D37" s="4" t="inlineStr">
        <is>
          <t xml:space="preserve"> </t>
        </is>
      </c>
    </row>
    <row r="38">
      <c r="A38" s="4" t="inlineStr">
        <is>
          <t>Redeemable non-controlling interests</t>
        </is>
      </c>
      <c r="C38" s="5" t="n">
        <v>2958555</v>
      </c>
      <c r="D38" s="4" t="inlineStr">
        <is>
          <t xml:space="preserve"> </t>
        </is>
      </c>
    </row>
    <row r="39">
      <c r="A39" s="4" t="inlineStr">
        <is>
          <t>Total mezzanine equity</t>
        </is>
      </c>
      <c r="C39" s="5" t="n">
        <v>2958555</v>
      </c>
      <c r="D39" s="5" t="n">
        <v>322542263</v>
      </c>
    </row>
    <row r="40">
      <c r="A40" s="3" t="inlineStr">
        <is>
          <t>(DEFICIT) EQUITY:</t>
        </is>
      </c>
      <c r="C40" s="4" t="inlineStr">
        <is>
          <t xml:space="preserve"> </t>
        </is>
      </c>
      <c r="D40" s="4" t="inlineStr">
        <is>
          <t xml:space="preserve"> </t>
        </is>
      </c>
    </row>
    <row r="41">
      <c r="A41" s="4" t="inlineStr">
        <is>
          <t>Subscription receivable</t>
        </is>
      </c>
      <c r="C41" s="5" t="n">
        <v>-3808</v>
      </c>
      <c r="D41" s="5" t="n">
        <v>-3716</v>
      </c>
    </row>
    <row r="42">
      <c r="A42" s="4" t="inlineStr">
        <is>
          <t>Additional paid-in capital</t>
        </is>
      </c>
      <c r="C42" s="5" t="n">
        <v>373890499</v>
      </c>
      <c r="D42" s="4" t="inlineStr">
        <is>
          <t xml:space="preserve"> </t>
        </is>
      </c>
    </row>
    <row r="43">
      <c r="A43" s="4" t="inlineStr">
        <is>
          <t>Statutory reserve</t>
        </is>
      </c>
      <c r="C43" s="5" t="n">
        <v>72420</v>
      </c>
      <c r="D43" s="5" t="n">
        <v>72420</v>
      </c>
    </row>
    <row r="44">
      <c r="A44" s="4" t="inlineStr">
        <is>
          <t>Accumulated deficit</t>
        </is>
      </c>
      <c r="C44" s="5" t="n">
        <v>-128921657</v>
      </c>
      <c r="D44" s="5" t="n">
        <v>-80300893</v>
      </c>
    </row>
    <row r="45">
      <c r="A45" s="4" t="inlineStr">
        <is>
          <t>Accumulated other comprehensive income (loss)</t>
        </is>
      </c>
      <c r="C45" s="5" t="n">
        <v>-10522210</v>
      </c>
      <c r="D45" s="5" t="n">
        <v>5425370</v>
      </c>
    </row>
    <row r="46">
      <c r="A46" s="4" t="inlineStr">
        <is>
          <t>Total (deficit) equity attributable to the shareholders of NIP Group Inc.</t>
        </is>
      </c>
      <c r="C46" s="5" t="n">
        <v>234526583</v>
      </c>
      <c r="D46" s="5" t="n">
        <v>-74803103</v>
      </c>
    </row>
    <row r="47">
      <c r="A47" s="4" t="inlineStr">
        <is>
          <t>Non-controlling interests</t>
        </is>
      </c>
      <c r="C47" s="5" t="n">
        <v>4938214</v>
      </c>
      <c r="D47" s="5" t="n">
        <v>4999945</v>
      </c>
    </row>
    <row r="48">
      <c r="A48" s="4" t="inlineStr">
        <is>
          <t>Total (deficit) equity</t>
        </is>
      </c>
      <c r="C48" s="5" t="n">
        <v>239464797</v>
      </c>
      <c r="D48" s="5" t="n">
        <v>-69803158</v>
      </c>
    </row>
    <row r="49">
      <c r="A49" s="4" t="inlineStr">
        <is>
          <t>Total liabilities, mezzanine equity and (deficit) equity</t>
        </is>
      </c>
      <c r="C49" s="5" t="n">
        <v>312566366</v>
      </c>
      <c r="D49" s="5" t="n">
        <v>313839555</v>
      </c>
    </row>
    <row r="50">
      <c r="A50" s="4" t="inlineStr">
        <is>
          <t>Class A Redeemable Preferred Stock [Member]</t>
        </is>
      </c>
      <c r="C50" s="4" t="inlineStr">
        <is>
          <t xml:space="preserve"> </t>
        </is>
      </c>
      <c r="D50" s="4" t="inlineStr">
        <is>
          <t xml:space="preserve"> </t>
        </is>
      </c>
    </row>
    <row r="51">
      <c r="A51" s="3" t="inlineStr">
        <is>
          <t>MEZZANINE EQUITY</t>
        </is>
      </c>
      <c r="C51" s="4" t="inlineStr">
        <is>
          <t xml:space="preserve"> </t>
        </is>
      </c>
      <c r="D51" s="4" t="inlineStr">
        <is>
          <t xml:space="preserve"> </t>
        </is>
      </c>
    </row>
    <row r="52">
      <c r="A52" s="4" t="inlineStr">
        <is>
          <t>Redeemable preferred shares</t>
        </is>
      </c>
      <c r="C52" s="4" t="inlineStr">
        <is>
          <t xml:space="preserve"> </t>
        </is>
      </c>
      <c r="D52" s="5" t="n">
        <v>114893066</v>
      </c>
    </row>
    <row r="53">
      <c r="A53" s="4" t="inlineStr">
        <is>
          <t>Class B Redeemable Preferred Stock [Member]</t>
        </is>
      </c>
      <c r="C53" s="4" t="inlineStr">
        <is>
          <t xml:space="preserve"> </t>
        </is>
      </c>
      <c r="D53" s="4" t="inlineStr">
        <is>
          <t xml:space="preserve"> </t>
        </is>
      </c>
    </row>
    <row r="54">
      <c r="A54" s="3" t="inlineStr">
        <is>
          <t>MEZZANINE EQUITY</t>
        </is>
      </c>
      <c r="C54" s="4" t="inlineStr">
        <is>
          <t xml:space="preserve"> </t>
        </is>
      </c>
      <c r="D54" s="4" t="inlineStr">
        <is>
          <t xml:space="preserve"> </t>
        </is>
      </c>
    </row>
    <row r="55">
      <c r="A55" s="4" t="inlineStr">
        <is>
          <t>Redeemable preferred shares</t>
        </is>
      </c>
      <c r="C55" s="4" t="inlineStr">
        <is>
          <t xml:space="preserve"> </t>
        </is>
      </c>
      <c r="D55" s="5" t="n">
        <v>16766736</v>
      </c>
    </row>
    <row r="56">
      <c r="A56" s="4" t="inlineStr">
        <is>
          <t>Class B-1 Redeemable Preferred Stock [Member]</t>
        </is>
      </c>
      <c r="C56" s="4" t="inlineStr">
        <is>
          <t xml:space="preserve"> </t>
        </is>
      </c>
      <c r="D56" s="4" t="inlineStr">
        <is>
          <t xml:space="preserve"> </t>
        </is>
      </c>
    </row>
    <row r="57">
      <c r="A57" s="3" t="inlineStr">
        <is>
          <t>MEZZANINE EQUITY</t>
        </is>
      </c>
      <c r="C57" s="4" t="inlineStr">
        <is>
          <t xml:space="preserve"> </t>
        </is>
      </c>
      <c r="D57" s="4" t="inlineStr">
        <is>
          <t xml:space="preserve"> </t>
        </is>
      </c>
    </row>
    <row r="58">
      <c r="A58" s="4" t="inlineStr">
        <is>
          <t>Redeemable preferred shares</t>
        </is>
      </c>
      <c r="C58" s="4" t="inlineStr">
        <is>
          <t xml:space="preserve"> </t>
        </is>
      </c>
      <c r="D58" s="5" t="n">
        <v>190882461</v>
      </c>
    </row>
    <row r="59">
      <c r="A59" s="4" t="inlineStr">
        <is>
          <t>Ordinary Stock [Member]</t>
        </is>
      </c>
      <c r="C59" s="4" t="inlineStr">
        <is>
          <t xml:space="preserve"> </t>
        </is>
      </c>
      <c r="D59" s="4" t="inlineStr">
        <is>
          <t xml:space="preserve"> </t>
        </is>
      </c>
    </row>
    <row r="60">
      <c r="A60" s="3" t="inlineStr">
        <is>
          <t>(DEFICIT) EQUITY:</t>
        </is>
      </c>
      <c r="C60" s="4" t="inlineStr">
        <is>
          <t xml:space="preserve"> </t>
        </is>
      </c>
      <c r="D60" s="4" t="inlineStr">
        <is>
          <t xml:space="preserve"> </t>
        </is>
      </c>
    </row>
    <row r="61">
      <c r="A61" s="4" t="inlineStr">
        <is>
          <t>Ordinary Shares, value</t>
        </is>
      </c>
      <c r="C61" s="4" t="inlineStr">
        <is>
          <t xml:space="preserve"> </t>
        </is>
      </c>
      <c r="D61" s="5" t="n">
        <v>3716</v>
      </c>
    </row>
    <row r="62">
      <c r="A62" s="4" t="inlineStr">
        <is>
          <t>Class A Ordinary Stock [Member]</t>
        </is>
      </c>
      <c r="C62" s="4" t="inlineStr">
        <is>
          <t xml:space="preserve"> </t>
        </is>
      </c>
      <c r="D62" s="4" t="inlineStr">
        <is>
          <t xml:space="preserve"> </t>
        </is>
      </c>
    </row>
    <row r="63">
      <c r="A63" s="3" t="inlineStr">
        <is>
          <t>(DEFICIT) EQUITY:</t>
        </is>
      </c>
      <c r="C63" s="4" t="inlineStr">
        <is>
          <t xml:space="preserve"> </t>
        </is>
      </c>
      <c r="D63" s="4" t="inlineStr">
        <is>
          <t xml:space="preserve"> </t>
        </is>
      </c>
    </row>
    <row r="64">
      <c r="A64" s="4" t="inlineStr">
        <is>
          <t>Ordinary Shares, value</t>
        </is>
      </c>
      <c r="C64" s="5" t="n">
        <v>7539</v>
      </c>
      <c r="D64" s="4" t="inlineStr">
        <is>
          <t xml:space="preserve"> </t>
        </is>
      </c>
    </row>
    <row r="65">
      <c r="A65" s="4" t="inlineStr">
        <is>
          <t>Class B Ordinary Stock [Member]</t>
        </is>
      </c>
      <c r="C65" s="4" t="inlineStr">
        <is>
          <t xml:space="preserve"> </t>
        </is>
      </c>
      <c r="D65" s="4" t="inlineStr">
        <is>
          <t xml:space="preserve"> </t>
        </is>
      </c>
    </row>
    <row r="66">
      <c r="A66" s="3" t="inlineStr">
        <is>
          <t>(DEFICIT) EQUITY:</t>
        </is>
      </c>
      <c r="C66" s="4" t="inlineStr">
        <is>
          <t xml:space="preserve"> </t>
        </is>
      </c>
      <c r="D66" s="4" t="inlineStr">
        <is>
          <t xml:space="preserve"> </t>
        </is>
      </c>
    </row>
    <row r="67">
      <c r="A67" s="4" t="inlineStr">
        <is>
          <t>Ordinary Shares, value</t>
        </is>
      </c>
      <c r="C67" s="5" t="n">
        <v>3800</v>
      </c>
      <c r="D67" s="4" t="inlineStr">
        <is>
          <t xml:space="preserve"> </t>
        </is>
      </c>
    </row>
    <row r="68">
      <c r="A68" s="4" t="inlineStr">
        <is>
          <t>Related Party [Member]</t>
        </is>
      </c>
      <c r="C68" s="4" t="inlineStr">
        <is>
          <t xml:space="preserve"> </t>
        </is>
      </c>
      <c r="D68" s="4" t="inlineStr">
        <is>
          <t xml:space="preserve"> </t>
        </is>
      </c>
    </row>
    <row r="69">
      <c r="A69" s="3" t="inlineStr">
        <is>
          <t>Current assets:</t>
        </is>
      </c>
      <c r="C69" s="4" t="inlineStr">
        <is>
          <t xml:space="preserve"> </t>
        </is>
      </c>
      <c r="D69" s="4" t="inlineStr">
        <is>
          <t xml:space="preserve"> </t>
        </is>
      </c>
    </row>
    <row r="70">
      <c r="A70" s="4" t="inlineStr">
        <is>
          <t>Amounts due from related parties</t>
        </is>
      </c>
      <c r="C70" s="5" t="n">
        <v>896177</v>
      </c>
      <c r="D70" s="5" t="n">
        <v>269817</v>
      </c>
    </row>
    <row r="71">
      <c r="A71" s="3" t="inlineStr">
        <is>
          <t>Current liabilities:</t>
        </is>
      </c>
      <c r="C71" s="4" t="inlineStr">
        <is>
          <t xml:space="preserve"> </t>
        </is>
      </c>
      <c r="D71" s="4" t="inlineStr">
        <is>
          <t xml:space="preserve"> </t>
        </is>
      </c>
    </row>
    <row r="72">
      <c r="A72" s="4" t="inlineStr">
        <is>
          <t>Amount due to related parties, current</t>
        </is>
      </c>
      <c r="C72" s="5" t="n">
        <v>1372808</v>
      </c>
      <c r="D72" s="5" t="n">
        <v>1270663</v>
      </c>
    </row>
    <row r="73">
      <c r="A73" s="3" t="inlineStr">
        <is>
          <t>Non-current liabilities:</t>
        </is>
      </c>
      <c r="C73" s="4" t="inlineStr">
        <is>
          <t xml:space="preserve"> </t>
        </is>
      </c>
      <c r="D73" s="4" t="inlineStr">
        <is>
          <t xml:space="preserve"> </t>
        </is>
      </c>
    </row>
    <row r="74">
      <c r="A74" s="4" t="inlineStr">
        <is>
          <t>Amount due to related parties, non-current</t>
        </is>
      </c>
      <c r="C74" s="7" t="n">
        <v>131017</v>
      </c>
      <c r="D74" s="7" t="n">
        <v>131017</v>
      </c>
    </row>
    <row r="75"/>
    <row r="76">
      <c r="A76" s="4" t="inlineStr">
        <is>
          <t>[1]The
principal of the loan is RMB 9,000,000 1,232,995</t>
        </is>
      </c>
    </row>
  </sheetData>
  <mergeCells count="3">
    <mergeCell ref="A75:C75"/>
    <mergeCell ref="A76:C7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0.
BORROWINGS Interest expenses related to borrowing were $ 283,619 373,415 552,671 3.93 3.92 4.40 4.40 Borrowing
as of December 31, 2023 and 2024 represented the following: SCHEDULE OF BORROWINGS
Lender Interest
rate Issuance
Date Maturity
Date As
of December 31, As
of December 31,
Short-term borrowings
China Merchants Bank (i) 3.90 % January 26, 2024 January 26, 2025 $ - $ 4,109,983
Wuhan Rural Commercial Bank (ii) 4.81 % March 26, 2024 March 20, 2025 - 1,232,995
Bank of China (iii) 3.45 % September 25, 2024 September 25, 2025 - 1,369,994
China CITIC Bank (iv) 3.65 % October 9, 2023 October 8, 2024 704,235 -
China CITIC Bank (v) 3.45 % June 27, 2024 June 26, 2025 - 684,997
China Everbright Bank (vi) 3.75 % January 22, 2024 January 21, 2025 - 684,997
HanKou Bank (vii) 4.50 % February 23, 2024 February 22, 2025 - 684,997
Industrial Bank (viii) 3.90 % May 24, 2024 May 23, 2025 - 684,997
China Zheshang bank (ix) 3.80 % April 10, 2024 April 7, 2025 - 684,997
China CITIC Bank (x) 3.45 % June 27, 2024 June 26, 2025 - 410,998
China Construction Bank (xi) 4.05 % May 7, 2024 May 6, 2025 - 1,372
China Merchants Bank (xii) 3.90 % February 17, 2023 February 17, 2024 4,225,412 -
Wuhan Rural Commercial
Bank (xiii) 4.81 % March 23, 2023 March 22, 2024 394,372 -
Total $ 5,324,019 $ 10,550,327
Long-term borrowing, current
portion
Hua Xia Bank (xiv) 4.40 % March 29, 2023 March 21, 2024 $ 140,847 $ -
Hua Xia Bank (xiv) 4.40 % March 29, 2023 September 21, 2024 140,847 -
Hua Xia Bank (xiv) 4.40 % March 29, 2023 September 21, 2025 - 136,999
Hua Xia Bank (xiv) 4.40 % March 29, 2023 March 21, 2025 - 136,999
Subtotal 281,694 273,998
Long-term borrowings
Hua Xia Bank (xiv) 4.40 % March 29, 2023 March 29, 2026 3,713,180 3,376,519
Total $ 3,994,874 $ 3,650,517 NIP
GROUP INC. NOTES
TO CONSOLIDATED FINANCIAL STATEMENTS (In
U.S. dollars, except share and per share data) 10.
BORROWINGS – Continued
(i) The principal of
the loan is RMB 30,000,000 4,109,283
(ii) The
principal of the loan is RMB 9,000,000 1,232,995
(iii) The principal of
the loan is RMB 10,000,000 1,369,994
(iv) The principal of
the loan is RMB 5,000,000 704,235
(v) The principal of
the loan is RMB 5,000,000 684,997
(vi) The principal of
the loan is RMB 5,000,000 684,997
(vii) The principal of
the loan is RMB 5,000,000 684,997
(viii) The principal of
the loan is RMB 5,000,000 684,997
(ix) The principal of
the loan is RMB 5,000,000 684,997
(x) The principal of
the loan is RMB 3,000,000 410,998
(xi) The principal of
the loan is RMB 5,000,000 688,023 4,990,001 9,999 1,372
(xii) The principal of
the loan is RMB 30,000,000 4,225,412
(xiii) The principal of
the loan is RMB 2,800,000 394,372
(xiv) The principal of
the loan is RMB 30,000,000 4,109,983 2,000,000 273,998 24,740,566 3,389,444 353,774 48,467 NIP
GROUP INC. NOTES
TO CONSOLIDATED FINANCIAL STATEMENTS (In
U.S. dollars, except share and per share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11. ACCRUED
EXPENSES AND OTHER LIABILITIES Accrued
expenses and other liabilities consist of the following: SCHEDULE OF ACCRUED EXPENSES AND OTHER LIABILITIES
2023 2024
As
of December 31,
2023 2024
Loan from third
parties (1) - 3,057,563
Payroll payable 1,082,744 1,337,620
Tax payable 1,098,012 1,168,921
Accrued expenses (2) 339,155 590,940
Professional service fees payable 2,776,082 372,346
League
tournaments transaction service fee (3) 810,265 -
Total $ 6,106,258 $ 6,527,390
(1) The balance represented
the unsecured borrowings with a maturity of one year and an interest rate of 15
(2) The balance mainly
consisted of reimbursement payable to employees and miscellaneous fees payable to third parties.
(3) The
balance represented the payable to KPL event organizer for the re-arrangement of league tournaments right resource due to the
Group’s Reverse Acquisition. The balance has been paid in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2.
TAXATION Cayman
Islands The
Company was incorporated in the Cayman Islands. Under the current laws of the Cayman Islands, the Company is not subject to income or
capital gains taxes. In addition, dividend payments are not subject to withholdings tax in the Cayman Islands. Sweden Generally,
Ninjas in Pyjamas is considered Sweden resident enterprises under Sweden tax law, and is subject to enterprise income tax on their worldwide
taxable income as determined under Sweden tax laws. The applicable statutory income tax rate for the year ended 2024 is 20.6 Hong
Kong ESVF
HK was established in Hong Kong and is subject to a two-tiered income tax rate for taxable income earned in Hong Kong effectively since
April 1, 2018. The first HKD2 million of profits earned by a company is subject to be taxed at an income tax rate of 8.25%, while the
remaining profits will continue to be taxed at the existing tax rate, 16.5% NIP
GROUP INC. NOTES
TO CONSOLIDATED FINANCIAL STATEMENTS (In
U.S. dollars, except share and per share data) 12.
TAXATION - Continued PRC
Generally,
the Group’s WFOE and its subsidiaries, which are considered as PRC resident enterprises under PRC tax law, are subject to enterprise
income tax on their worldwide taxable income as determined under PRC tax laws and accounting standards at a rate of 25 The
State Administration of Taxation further announced that from January 1, 2021 to December 31, 2022, for the portion of taxable income
not exceeding RMB1 million, the amount of taxable income can be halved from 25% to 12.5%, and the corporate income tax will be levied
at 20%, for small and low-profit enterprises, and from January 1, 2022 to December 31, 2024, small and low-profit enterprises can enjoy
a 20% corporate income tax rate on 25% of the taxable income amount for the portion of taxable income more than RMB1 million but not
exceeding RMB3 million. In accordance with announcement of the Ministry of Finance and the State Taxation Administration [2023] No. 6,
which was effective from January 1, 2023 to December 31, 2024, preferential tax rate became 5% on taxable income below RMB1 million.
According to announcement of the Ministry of Finance and the State Taxation Administration [2023] No.12, which became effective on August
2, 2023 and until to December 31, 2027, small, low profit enterprises is subject to the preferential income tax rate of 5% (only 25%
of such taxable income shall be subject to enterprises income tax at a tax rate of 20%). For
the year ended December 31, 2024, Dawei Xianglong, Changsha Liyao, Wuhan Yingciyuan, Xiamen Yingciyuan, Hongli Culture Beijing, Hongxiaoli
Culture, Xingzhi Media, Xingjing Entertainment, Xinghui Media, Taicang Xingjing, Chengdu Xingjing Weiwu, Zhoushan Xingjing, Zhoushan
Jingxi, Wuhan Muyecun, Shanghai Rujing, Jinyuanbao, Hangzhou Yinyuan, Wuhan Alunyou, Young Beijing and Young WFOE were recognized as
small-scale and low-profit enterprises. The
components of the (loss)/income before income taxes are as follows: SCHEDULE OF COMPONENTS OF INCOME BEFORE INCOME TAX
2022 2023 2024
For
the years ended December 31,
2022 2023 2024
PRC $ (5,909,664 ) $ (13,842,300 ) $ (10,225,125 )
Sweden - 232,644 (2,548,228 )
Others (535,803 ) (849,048 ) (2,281,727 )
Total $ (6,445,467 ) $ (14,458,704 ) $ (15,055,080 ) The
income tax provision consists of the following components: SCHEDULE OF INCOME TAX PROVISION
2022 2023 2024
For
the years ended December 31,
2022 2023 2024
Current income tax expense $ 363,351 $ 181,967 $ 126,140
Deferred income tax benefits (502,805 ) (1,382,822 ) (2,495,899 )
Total
income tax benefits $ (139,454 ) $ (1,200,855 ) $ (2,369,759 ) NIP
GROUP INC. NOTES
TO CONSOLIDATED FINANCIAL STATEMENTS (In
U.S. dollars, except share and per share data) 12.
TAXATION - Continued A
reconciliation between the Group’s actual provision for income taxes and the provision at the PRC, mainland statutory rate is as
follows: SCHEDULE OF RECONCILIATION OF INCOME TAXES
2022 2023 2024
As
of December 31,
2022 2023 2024
Loss before income tax expense $ (6,445,467 ) $ (14,458,704 ) $ (15,055,080 )
Income tax benefit at the PRC statutory rate (1,611,367 ) (3,614,676 ) (3,763,770 )
Effect of preferential tax rates 66,197 192,365 390,029
Impact of different tax rates in other jurisdictions 112,720 187,136 493,254
Tax effect on share-based compensation 41,430 1,530,587 -
Tax effect on charitable donations 18,944 - -
Tax effect of non-deductible items 129,551 159,573 145,890
Prior year true up (293,091 ) (27,019 ) 76,534
Change in valuation allowance 1,396,162 371,179 288,304
Income
tax benefits $ (139,454 ) $ (1,200,855 ) $ (2,369,759 ) As
of December 31, 2023 and 2024, the significant components of the deferred tax assets and deferred tax liability are summarized below: SCHEDULE OF DEFERRED TAX ASSETS AND DEFERRED TAX
LIABILITY
2023 2024
As
of December 31,
2023 2024
Deferred tax assets:
Net operating loss carried forward $ 2,254,068 $ 4,029,778
Deferred tax assets, gross 2,254,068 4,029,778
Valuation allowance (1,703,274 ) (1,940,958 )
Deferred
tax assets, net of valuation allowance $ 550,794 $ 2,088,820
Deferred tax liabilities:
Intangible assets acquired
from business combination (i) $ 22,579,335 $ 22,408,835
Intangible
assets acquired from asset acquisition (ii) 2,079,880 1,252,372
Total
deferred tax liabilities $ 24,659,215 $ 23,661,207
(i) The Group initial recognized $ 8,798,807 14,427,828 1,596,010
(ii) The Group initial
recognized $ 4,413,819 792,335 770,690 NIP
GROUP INC. NOTES
TO CONSOLIDATED FINANCIAL STATEMENTS (In
U.S. dollars, except share and per share data) 12.
TAXATION - Continued As
of December 31, 2023 and 2024, the Group had net operating loss carryforwards of approximately $ 10,941,745 16,113,739 SCHEDULE OF NET OPERATING LOSS CARRYFORWARDS
2025 $ -
2026 525,460
2027 3,737,544
2028 3,885,215
2029 7,965,520
Total $ 16,113,739 As
of December 31, 2024, the Group had net operating loss carryforwards of $ 3,562,323 Movement
of valuation allowance is as follow: SCHEDULE OF MOVEMENT OF VALUATION ALLOWANCE
2022 2023 2024
As
of December 31,
2022 2023 2024
Valuation allowance
Balance at beginning of the year $ 10,988 1,372,267 $ 1,703,274
Additions 1,398,293 377,624 341,046
Utilization (2,131 ) (6,445 ) (52,742 )
Exchange rate effect (34,883 ) (40,172 ) (50,620 )
Balance
at end of the year $ 1,372,267 $ 1,703,274 $ 1,940,958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Under the applicable accounting standards, management has considered the Group’s history of losses and concluded that it is more
likely than not that some subsidiaries of the Group will not generate future taxable income prior to the expiration of the majority of
net operating losses for $ 9,570,911 1,703,274 1,940,958 Uncertain
tax positions The
Group evaluates each uncertain tax position (including the potential application of interest and penalties) based on the technical merits,
and measure the unrecognized benefits associated with the tax positions. As of December 31, 2023 and 2024, the Group did not have any
significant unrecognized uncertain tax positions. The Group does not believe that its uncertain tax benefits position will materially
change over the next twelve months. For
the years ended December 31, 2022, 2023 and 2024, the Group did not incur any interest and penalties related to potential underpaid
income tax expenses. As of December 31, 2024, the tax years ended December 31, 2019 through 2023 for the Group’s subsidiaries
in the PRC are generally subject to examination by the PRC tax authorities. NIP
GROUP INC. NOTES
TO CONSOLIDATED FINANCIAL STATEMENTS (In
U.S. dollar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DMs review financial information of operating segments based on internal management report when making decisions about allocating resources
and assessing the performance of the Group. As a result of the assessment made by CODMs, the Group has two reportable segments, including
PRC and other entities, and Ninjas in Pyjamas. The Group’s Chairman and Co-Chief Executive Officer makes operating decisions, assesses
financial performance, and allocates resources of PRC and other entities, and Director and Co-Chief Executive Officer makes operating
decisions, assesses financial performance, and allocates resources of Ninjas in Pyjamas. The
Group manages and assesses the performance of its reportable segments by their revenue and operating profit. As part of the CODM’s
review of segment-level performance, the CODMs review these measures of income of each reportable segment, which drives the evaluation
of the performance of the Group’s reportable segments and allocation of resources to those segments. The significant segment expense
categories included in the table below augment the Group’s understanding of operating results: SCHEDULE
OF PERFORMANCE BASED ON OPERATING SEGMENTS REVENUS
For
the year ended December 31, 2022
PRC
and other subsidiaries Ninjas
in Pyjamas Consolidated
Revenue $ 65,835,111 $ - $ 65,835,111
Cost of revenue (62,092,682 ) - (62,092,682 )
Gross profit 3,742,429 - 3,742,429
Selling and marketing expenses (5,494,665 ) - (5,494,665 )
General and administrative expenses (6,328,278 ) - (6,328,278 )
Other income 1,635,047 - 1,635,047
Loss before tax (6,445,467 ) - (6,445,467 )
For
the year ended December 31, 2023
PRC
and other subsidiaries Ninjas
in Pyjamas Consolidated
Revenue $ 75,179,138 $ 8,489,303 $ 83,668,441
Cost of revenue (72,014,675 ) (4,455,080 ) (76,469,755 )
Gross profit 3,164,463 4,034,223 7,198,686
Selling and marketing expenses (5,079,314 ) (1,498,082 ) (6,577,396 )
General and administrative expenses (13,027,899 ) (2,245,332 ) (15,273,231 )
Other income (loss) 251,402 (58,165 ) 193,237
(Loss) profit before tax (14,691,348 ) 232,644 (14,458,704 )
For
the year ended December 31, 2024
PRC
and other subsidiaries Ninjas
in Pyjamas Consolidated
Revenue $ 81,671,464 $ 3,594,842 $ 85,266,306
Cost of revenue (79,086,246 ) (3,169,525 ) (82,255,771 )
Gross profit 2,585,218 425,317 3,010,535
Selling and marketing expenses (6,731,281 ) (1,399,496 ) (8,130,777 )
General and administrative expenses (9,947,933 ) (1,820,382 ) (11,768,315 )
Other income 1,587,144 246,333 1,833,477
Loss before tax (12,506,852 ) (2,548,228 ) (15,055,080 ) NIP
GROUP INC. NOTES
TO CONSOLIDATED FINANCIAL STATEMENTS (In
U.S. dollars, except share and per share data) 13.
SEGMENT INFORMATION - Continued The
total assets by segments as of December 31, 2023 and 2024 were as follows: SCHEDULE OF ASSETS SEGMENTS
As
of December 31,
2023 2024
Segment assets
PRC and other subsidiaries $ 123,007,801 $ 140,834,100
Ninjas in Pyjamas 190,831,754 171,732,266
Total
segment assets $ 313,839,555 $ 312,566,366 The
intangible assets by segments as of December 31, 2023 and 2024 were as follows: SCHEDULE OF INTANGIBLE ASSETS BY SEGMENTS
As
of December 31,
2023 2024
Intangible assets, net
PRC and other subsidiaries $ 60,952,553 $ 61,913,339
Ninjas in Pyjamas 73,016,561 66,068,182
Total
intangible assets, net $ 133,969,114 $ 127,981,521 The
goodwill by segments as of December 31, 2023 and 2024 were as follows: SCHEDULE OF GOODWILL BY SEGMENTS
As
of December 31,
2023 2024
Goodwill
PRC and other subsidiaries $ 28,975,408 $ 29,813,733
Ninjas in Pyjamas 112,426,919 102,096,027
Total
goodwill $ 141,402,327 $ 131,909,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4.
LEASES The
Group leases offices space under non-cancellable operating leases. The Group considers those renewal options that are reasonably certain
to be exercised or termination options that are reasonably certain not to be exercised by the lessee in the determination of the lease
term and initial measurement of right of use assets and lease liabilities. The
Group determines whether a contract is or contains a lease at inception of the contract and whether that lease meets the classification
criteria of a finance or operating lease. As
of December 31, 2023 and 2024, the Group had no long-term leases that were classified as a financing lease, and the Group’s lease
contracts only contain fixed lease payments and do not contain any residual value guarantee. The
Group’s lease agreements do not contain any material residual value guarantees or material restrictive covenants. A
summary of lease cost recognized in the Group’s consolidated statements of operations and comprehensive loss is as follows: SCHEDULE OF LEASE COST RECOGNIZED IN
CONSOLIDATED STATEMENTS OF OPERATIONS AND COMPREHENSIVE LOSS
2022 2023 2024
For
the Years Ended December 31,
2022 2023 2024
Operating leases cost excluding
short-term rental expense $ 315,972 $ 545,166 $ 712,280
Short-term lease cost 1,049,031 966,084 498,296
Total $ 1,365,003 $ 1,511,250 $ 1,210,576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n amount equal to the lease payments in a similar economic environment. Cash
paid for amounts included in the measurement of lease liabilities was $ 155,783 641,400 770,267 As
of December 31, 2022, 2023 and 2024, the weighted average remaining lease term was 6.80 4.75 3.68 4.65 4.37 4.31 The
following table summarizes the maturity of lease liabilities under operating leases as of December 31, 2024: SCHEDULE OF MATURITY OF LEASE LIABILITIES UNDER
OPERATING LEASE
For the year
ending December 31, Operating
2025 $ 835,710
2026 355,878
2027 301,584
2028 301,584
2029 229,954
Total lease payments 2,024,710
Less: imputed interest 162,676
Total 1,862,034
Less: current portion 768,955
Non-current portion $ 1,093,079 NIP
GROUP INC. NOTES
TO CONSOLIDATED FINANCIAL STATEMENTS (In
U.S. dollars, except share and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4</t>
        </is>
      </c>
    </row>
    <row r="3">
      <c r="A3" s="3" t="inlineStr">
        <is>
          <t>Mezzanine Equity</t>
        </is>
      </c>
      <c r="B3" s="4" t="inlineStr">
        <is>
          <t xml:space="preserve"> </t>
        </is>
      </c>
    </row>
    <row r="4">
      <c r="A4" s="4" t="inlineStr">
        <is>
          <t>MEZZANINE EQUITY</t>
        </is>
      </c>
      <c r="B4" s="4" t="inlineStr">
        <is>
          <t xml:space="preserve">15.
MEZZANINE EQUITY The
Group’s preferred shares and redeemable non-controlling interests activities for the years ended December 31, 2022, 2023 and 2024
are summarized below: SCHEDULE
OF PREFERRED SHARES ACTIVITIES
No.
of shares Amount No.
of shares Amount No.
of shares Amount Amount No.
of shares Amount
Class
A Class
B Class
B-1 Redeemable
non-controlling interests Total
No.
of shares Amount No.
of shares Amount No.
of shares Amount Amount No.
of shares Amount
Balances
at January 1, 2022* 24,709,527 80,052,562 - - - - - 24,709,527 80,052,562
Issuance
of Preferred Shares - - 2,693,877 14,780,563 - - - 2,693,877 14,780,563
Accretion on Preferred Shares
to - 24,022,305 - 1,274,569 - - - - 25,296,874
Exchange
rate difference - (6,674,474 ) - 7,182 - - - - (6,667,292 )
Balances
at December 31, 2022 24,709,527 97,400,393 2,693,877 16,062,314 - - - 27,403,404 113,462,707
Acquisition of Ninjas in Pyjamas - - - - 43,044,524 168,000,000 - 43,044,524 168,000,000
Accretion on Preferred Shares
to redemption value - 20,327,824 - 704,422 - 22,882,461 - - 43,914,707
Exchange
rate difference - (2,835,151 ) - - - - - - (2,835,151 )
Balances
at December 31, 2023 24,709,527 114,893,066 2,693,877 16,766,736 43,044,524 190,882,461 - 70,447,928 322,542,263
Accretion on Preferred Shares
to redemption value - 11,381,375 - 209,445 - 24,340,159 - - 35,930,979
Exchange rate difference - (2,726,807 ) - - - - - - (2,726,807 )
Conversion of Preferred Shares
to ordinary shares upon the completion of the IPO (24,709,527 ) (123,547,634 ) (2,693,877 ) (16,976,181 ) (43,044,524 ) (215,222,620 ) - (70,447,928 ) (355,746,435 )
Initial fair value of redeemable
non-controlling interests - - - - - - 2,841,123 - 2,841,123
Net income attributed to redeemable non-controlling interests - - - - - - 119,123 - 119,123
Exchange
rate difference - - - - - - (1,691 ) - (1,691 )
Balances
at December 31, 2024 - - - - - - 2,958,555 - 2,958,555 Upon
the completion of the IPO in July 2024, all of issued and outstanding preferred shares automatically converted into ordinary shares on
a one-for-one basis.
* The shares are presented
on a retroactive basis to reflect the stock split (Note 16) NIP
GROUP INC. NOTES
TO CONSOLIDATED FINANCIAL STATEMENTS (In
U.S. dollars, except share and per share data) 15.
MEZZANINE EQUITY- Continued Class
A redeemable preferred shares During
fiscal year 2019, Shenzhen VF issued a total of 8,199,662 15,923,336 During
the Reverse Acquisition, each preferred shareholder of Shenzhen VF was changed to the preferred shareholder of Wuhan ESVF, certain redemption
features and liquidation preference were modified simultaneously (“Modification”). Meanwhile, 15,764,427 37,448,928 The
Group had undergone a Reorganization on July 30, 2021. As part of the Reorganization, on June 8, 2021, each issuer of the preferred shares
was changed to the reporting entity through share swaps. The major terms and number of shares of the preferred shares remained the same.
Thus, there is no accounting impact on the preferred shares as a result of the Reorganization at the consolidated level. The Group determined
all the preferred shares was re-designed as Class A preferred shares. Since the Reorganization were transactions under common control,
the equity section of the Group after the Reorganization was assumed to have existed from the earliest period presented in the consolidated
financial statements. On
September 30, 2021, the Company issued 745,438 10 NIP
GROUP INC. NOTES
TO CONSOLIDATED FINANCIAL STATEMENTS (In
U.S. dollars, except share and per share data) 15.
MEZZANINE EQUITY - Continued Below
presents the key original and amended terms of the Class A redeemable preferred shares during the reporting period: Conversion
Features There
were no conversion rights granted to holders of preferred shares upon the issuance of the preferred shares to preferred shareholders
of Shenzhen VF or on the Reverse Acquisition. Along
with the Reorganization on July 30, 2021, as stated in the amended Article of Association, all outstanding preferred shares can be automatically
converted into ordinary shares of the Company after its listing in US capital market. Voting
Rights Each
holder of preferred shares before and after the Reverse Acquisition and is entitled to vote together with the holders of ordinary shares
on all matters submitted to a vote of the shareholders of the Company or the Group on an as-if-converted basis. Dividend
Rights Each
holder of preferred shares before and after the Reverse Acquisition is entitled to receive non-cumulative dividends, payable out of funds
or assets when and as such funds or assets become legally available therefor pari passum with ordinary shares, on an as-converted basis,
when, as, and if declared by the Board of Directors. Liquidation
Preferences In
the event of any voluntary or involuntary liquidation, dissolution or winding up of the issuer, or in the event of a trade sale (include,
among other things, a merger, share exchange, amalgamation or consolidation resulting in a change of control), collectively defined as
“Deemed Liquidation Events”, all assets and funds legally available for distribution to the members (after satisfaction of
all creditors’ claims and claims that may be preferred by law) shall be distributed to the holders of the preferred shares prior
and in preference to any distribution to the investors of any other class, an amount shall be the higher of (i) 100% of the preferred
shares issuance price plus accrued daily interest at a rate of 8% per annum; and (ii) on a pro rata basis, percentage of each shareholders
held multiplying with net assets available for distribution (collectively the “Preferred Shares Preference Amount”). Amendment
in Liquidation Preferences During
the Reverse Acquisition, the Preferred Shares Preference Amount was amended to an amount equal to 100% of the preferred shares issue
price, and the following terms were added. If
there are any assets or funds remaining after the Preferred Shares Preference Amount has been distributed or paid in full to the applicable
holders of the preferred shares, the remaining assets and funds of the Group available for distribution shall be distributed
ratably among all members according to the relative number held by such member (including preferred shares on as-converted basis). If
the Preferred Shares Preference Amount cannot be paid in full, the holders of the preferred shares shall be entitled to the payment in
proportion to their initial investment amount. If all assets and funds of the Company legally available for distribution to the members
upon liquidation, dissolution or winding up of the Company exceed RMB 2 NIP
GROUP INC. NOTES
TO CONSOLIDATED FINANCIAL STATEMENTS (In
U.S. dollars, except share and per share data) 15.
MEZZANINE EQUITY - Continued Redemption
Rights The
preferred shares can be redeemed at any time and from time to time on or after the earlier date of the occurrence of (1) the issuer’s
failure to complete the transaction as mutually agreed in the Preferred Share Purchase Agreement, or (2) (i) the issuer fails to obtain
an receipt from the China Securities Regulatory Commission, the Hong Kong Securities Regulatory Commission, the SEC or any other exchange
of recognized international reputation and standing duly approved by the shareholders (“Qualified Exchange”) accepting the
Company’s application for IPO by January 31 2024; or (ii) the Company fails to achieve the IPO on a Qualified Exchange on or before
31 January 2025, or (3) a material breach of any of the warranties, undertakings or covenants specified under the Preferred Share Purchase
Agreement or certain other agreements entered into in connection with such preferred shares financing. Upon
the occurrence of any Redemption Event, each holder of the then outstanding preferred shares is entitled to, by written request to the
Company, request the Company to redeem all or part of the preferred shares then outstanding held by such holder at a redemption price
(higher of (i) 100% of the preferred shares issue price plus accrued daily interest at a rate of 8% per annum minus any declared but
unpaid dividends on such preferred shares; (ii) % of shareholding multiplying with the Company’s most recent fair value of net
assets). Amendment
in Redemption Rights During
the Reverse Acquisition, the events that triggered the redemption of any of the preferred shares has been amended to the same term, where
the preferred shares can be redeemed at any time of the occurrence of a material breach of any of the warranties, undertakings or covenants
specified under the New Preferred Share Purchase Agreement (the “New Preferred Share Purchase Agreement”) or certain other
agreements entered into in connection with such preferred shares financing. The
redemption price for each preferred share that is redeemed has been amended to the same price, which shall be the higher of (a) an amount
equal to 100% of such preferred shares issuance price plus accrued daily interest at a simple rate of 8% per annum, and any accrued or
declared but unpaid dividend on such preferred shares, and (b) the result of multiplying the as-converted shareholding percentage with
the issuer’s most recent fair value of net assets. NIP
GROUP INC. NOTES
TO CONSOLIDATED FINANCIAL STATEMENTS (In
U.S. dollars, except share and per share data) 15.
MEZZANINE EQUITY - Continued Class
B redeemable preferred shares On
May 23, 2022, the Group entered into a share subscription purchase agreement with Digital WD., Ltd. (“Digital WD”). On September
5, 2022, the Group issued 1,718,691 10,000,000 On
July 29, 2022, the Group entered into a subscription agreement with Maison Investment Holding Limited (“Maison”), a third-party
investor, to sell 459,578 2,674,000 2,673,970 459,578 On
July 29, 2022, the Group entered into a subscription agreement with AER Capital SPC (“AER”), to sell 515,608 3,000,000 Below
presents the key original and amended terms of the Class B redeemable preferred shares during the reporting period: Liquidation
Preferences Upon
any liquidation event, all assets and funds of the Company thereafter legally available for distribution to the shareholders shall be
distributed as follows: After any distribution or payment to the Class B-1 Preferred Shares held by all former shareholders of Ninjas
in Pyjamas, and prior to any distribution or payment to the Class A preferred shareholders and the Ordinary shareholders, each Class
B preferred shareholder shall be entitled to receive on a pro rata basis, an amount equal to the aggregate total of the initial subscription
price with respect to each preferred share held by such Class B preferred shareholder. Redemption
Rights If
the Company is unable to settle the redemption obligations to the redemption shareholders in full, all available redemption funds shall
be paid first to the Class B preferred shareholders on a pro-rata basis. The redemption price of Class B Preferred Share calculation
is same as Class A preferred shares. The other terms of the Class B Preferred Shares issued were same as the terms of the Class A preferred
shares. NIP
GROUP INC. NOTES
TO CONSOLIDATED FINANCIAL STATEMENTS (In
U.S. dollars, except share and per share data) 15.
MEZZANINE EQUITY - Continued Class
B-1 redeemable preferred shares On
January 10, 2023, the Company completed an acquisition through a series of agreements with the shareholders of Ninjas in Pyjamas. The
Company issued to Ninjas in Pyjamas former shareholders 43,044,524 100 Below
presents the key terms of the Class B-1 redeemable preferred shares during the reporting period: Redemption
Rights In
the case of a NIP redemption trigger event, Ninjas in Pyjamas former shareholders entitle to request the Company to redeem Class B-1
Preferred Shares held by them, and the Founder Shareholders (“Mario Ho Holdings Limited, xiaOt Sun Holdings Limited, Ayisia Zhou
Holdings Limited and RayZ Holdings Limited”) shall be jointly and severally liable to take all necessary actions permissible under
applicable laws to procure that the Company shall have the required funding. The terms of NIP redemption trigger event include: a)
(i) the Company fails to obtain a receipt from the China Securities Regulatory Commission, the Hong Kong Securities Regulatory Commission,
the SEC or any other exchange of recognized international reputation and standing duly approved by shareholders accepting the Company’s
application for IPO by January 31, 2024; or (ii) the Company fails to achieve the IPO on or before January 31, 2025 based on a pre-money
valuation of the Company exceeding US$ 100,000,000 b)
the valuation of the Company, as determined by an independent valuer, does not exceed USD 250 c)
the Group fail to obtain the formal league approvals for the change of ownership in respect of the league slots related to League of
Legends LOL, Honor of Kings and/or CrossFire Pro League, which results in the loss or suspension of any of such league slots or otherwise
materially impacts the financial performance of the Group; NIP
GROUP INC. NOTES
TO CONSOLIDATED FINANCIAL STATEMENTS (In
U.S. dollars, except share and per share data) 15.
MEZZANINE EQUITY — (continued) d)
the implementation of the restructuring plan or the failure of the Company to implement the dismantling of its VIE structure in accordance
with the Restructuring Plan has resulted in or might reasonably be expected to material impact on the financial performance of the Group; e)
the amount of the Company’s revenue for the year ended December 31, 2022 based on the audit by an independent certified public
accounting firm of internationally recognized standing according to the US GAAP for the purpose of the application for IPO is lower than
USD 41,400,000 As
of December 31, 2023, redemption trigger event c, d and e have been determined to be satisfied. Except
the above terms of NIP redemption trigger event, others redemption terms of Class B-1 Preferred Shares were similar with Class A and
Class B Preferred Shares: In
the case of a NIP special redemption trigger event, the Founder Shareholders entitle to request the Company to redeem Class B-1 Preferred
Shares held by Ninjas in Pyjamas former shareholders. The terms of NIP special redemption trigger event include: a)
any material breach by any of the Ninjas in Pyjamas former shareholders of its obligations under the shareholders agreement; b)
Ninjas in Pyjamas conducting any off-account sales and causing material impacts on the financial performance of the Group and damage
to the interests of the Group or any preferred shareholders accordingly; c)
material violation of any applicable laws by the operation of Ninjas in Pyjamas which in turn materially impacts the financial performance
of the Group; d)
sale of the whole or a substantial part of the business, undertaking, property or assets of the Ninjas in Pyjamas without the requisite
approvals by the board and/or the shareholders; e)
any act of dishonesty, fraud, willful default, or gross negligence committed by any Ninjas in Pyjamas former shareholders which in turn
materially impacts the financial performance of the Group; f)
(A) Ninjas in Pyjamas fails to acquire 51% or more of the total issued shares of (i) anyone of appointed target companies, or (ii) any
other target company engaging in similar type of business, having a projected annual revenue of not less than the agreed upon amount
in the financial year of 2023, by no later than December 31, 2023; or (B) the equity ratio of the former shareholders of the Company
have been diluted due to the implementation of the aforesaid acquisition (unless such dilution has been agreed by the former shareholders
of the Company). The
total redemption price for all Class B-1 Preferred Shares requested for redemption by the Company (the “NIP Redemption Price”)
shall be equivalent to the then net asset value (shall be “equity fair value” base on practical expedient provided by an
independent valuer) of all Ninjas in Pyjamas in aggregate as of the redemption date. Payment of the NIP Redemption Price shall be settled
by way of redemption in kind of all the shares held by the Company in the Ninjas in Pyjamas to the Ninjas in Pyjamas former shareholders.
For the avoidance of doubt, the Ninjas in Pyjamas share distribution constitutes full settlement of the NIP Redemption Price, and no
cash, other assets or funds of the Company shall be payable by the Company whatsoever to satisfy the payment of the NIP Redemption Price. NIP
GROUP INC. NOTES
TO CONSOLIDATED FINANCIAL STATEMENTS (In
U.S. dollars, except share and per share data) 15.
MEZZANINE EQUITY — Continued Liquidation
Preferences Upon
any liquidation, the Company shall redeem all of the outstanding Class B-1 Preferred Shares held by all Ninjas in Pyjamas former shareholders
at NIP Redemption Price. All assets and funds of the Company thereafter legally available for distribution to the remaining Shareholders
shall be distributed to Ninjas in Pyjamas former shareholders prior to Class B Preferred Shareholders, Class A Preferred Shareholders
and Ordinary Shareholders. Conversion
Features There
were no conversion rights granted to holders of Class B-1 Preferred Shares upon the issuance of the preferred shares to preferred shareholders. All
outstanding Class B-1 Preferred Shares can be automatically converted into ordinary shares of the Company after its listing in US capital
market. Voting
Rights Each
holder of Class B-1 Preferred Shares is entitled to vote together with the holders of ordinary shares on all matters submitted to a vote
of the shareholders of the Company or the Group on an as-if-converted basis. Dividend
Rights Each
holder of Class B-1 Preferred Shares is entitled to receive non-cumulative dividends, payable out of funds or assets when and as such
funds or assets become legally available therefor pari passum with ordinary shares, on an as-converted basis, when, as, and if declared
by the board of directors. Accounting
for the preferred shares The
Company classifies the preferred shares as mezzanine equity in the consolidated balance sheets because they are redeemable upon the occurrence
of an event not solely within the control of the Company. The preferred shares are recorded initially at fair value, net of issuance
costs. The Company did not incur material issuance costs for any preferred shares issued. There were no declared or undeclared dividends
in arrears on redeemable preferred shares as of December 31, 2023. For
each reporting period, the Company assesses whether the preferred shares are currently redeemable and if the preferred shares are not
currently redeemable, the Company further assesses whether it is probable that preferred shares will become redeemable. Except Class
B-1 Preferred Shares which the redemption value were determined by the NIP Redemption Price, for any other preferred shares that are
not currently redeemable and it is probable that preferred shares will become redeemable, the Company recognizes changes in the redemption
value immediately as they occur over the period from the date of issuance to the earliest redemption date to equal the redemption value
at the end of each reporting period based on the higher of (i) the issuance price plus a pre-determined annualized return set forth in
the agreements and (ii) fair market value (estimated using the equity allocation model based on option pricing model with probability-
weighted scenario analysis with the assistance from a valuation report prepared by an independent valuation firm using management’s
estimates and assumptions). An
instrument that is redeemable currently will be remeasured under EITF Topic No. D-98 each period and translated based on current exchange
rates. In contrast, an instrument presented as temporary equity but for which redemption is not probable will be translated based on
the historical exchange rate in effect when the instrument was last measured, which would likely have been its issuance date. NIP
GROUP INC. NOTES
TO CONSOLIDATED FINANCIAL STATEMENTS (In
U.S. dollars, except share and per share data) 15.
MEZZANINE EQUITY - Continued In
accordance with ASC 480-10-S99, the accretion is recorded against retained earnings, or in the absence of retained earnings, by
charges against additional paid-in-capital, or in the absence of additional paid-in-capital, by charges to accumulated deficit. The
accretion of the preferred shares was $ 25,296,874 43,914,707 35,930,979 Upon
the completion of the IPO, all of issued and outstanding preferred shares automatically converted into ordinary shares on a one-for-one
basis. Upon conversion of the convertible preferred stock, the Company reclassified the carrying value of the convertible preferred stock
to common stock and additional paid-in capital. Redeemable
non-controlling interests According
to Young Will agreement, the Company will subsequently acquire an additional 13 The
redeemable non-controlling interests include 39 Based
on the historical financial results of Young Cayman and its subsidiaries., the Company estimated that the performance targets from
2025 to 2027 is not probable to be met, so non-controlling interests is not currently redeemable, and it is not probable that the
instrument will become redeemable in the future. The Redeemable non-controlling interests will not be remeasured at each reporting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 xml:space="preserve">16.
ORDINARY SHARES In
June 2022, in connection with the issuance of Class B preferred shares, the capital of the Company is 500,000,000 467,163,996 24,709,527 8,126,477 In
connection to the Reorganization (Note 1), on June 30, 2023, the Company issued shares at a fixed ratio 5.75 2,019,516 1,342,752 146,389 2,339,106 The
effect of the ordinary shares issued in the Reorganization has been treated similarly to a share split and have been presented retrospectively
as of the all period presented on the consolidated financial statements. In
July 2024, the Company completed the IPO. Immediately prior to the completion of this IPO, our authorized share capital was
changed into US$ 50,000 500,000,000 461,995,682 0.0001 24,641,937 0.0001 13,362,381 0.0001 NIP
GROUP INC. NOTES
TO CONSOLIDATED FINANCIAL STATEMENTS (In
U.S. dollars, except share and per share data) 16.
ORDINARY SHARES - Continued The
rights of the holders of Class A ordinary shares, Class B1 ordinary shares and Class B2 ordinary shares are identical, except
with respect to voting and conversion. Each Class A ordinary share is entitled to one vote per share and is not convertible into any
other shares of the Company’s capital stock. Each Class B1 ordinary share and Class B2 ordinary shares is entitled to 20 votes per share and is
convertible into one Class A ordinary share at any time. In addition, Class B1 ordinary shares and Class B2 ordinary shares will
automatically convert into shares of Class A ordinary shares upon certain transfers and other events, in particular when a holder
of Class B1 ordinary shares or holder of Class B2 ordinary shares holds less than 5% of total issued shares, all of the Class B1
ordinary shares or the Class B2 ordinary shares held by the relevant holder and its Affiliates shall automatically convert into an equivalent
number of Class A ordinary shares respectively. Ordinary resolutions of the Company should be passed, at a general meeting of the Company,
by: (i) a simple majority of votes entitled to be exercised by the shareholders; (ii) a simple majority of votes entitled to be exercised
by Class B1 Shareholders; and (iii) a simple majority of votes entitled to be exercised by Class B2 Shareholders. Alternatively, ordinary
resolutions can be approved in writing by all shareholders entitled to vote. For special resolutions (which are required for certain
important matters including mergers and changes to the Company’s governing documents), which require the vote of two-thirds of the votes cast,
the voting power permitted to be exercised by the holders of the Class B ordinary shares will be weighted such that the Class B ordinary
shares shall represent, in the aggregate, 67% of the voting power of all shareholders. Where there is more than one holder of Class B
ordinary shares that is subject to a Weighted Voting Right for the purposes of passing a special resolution, then the voting power entitled
to be exercised in respect of such Class B ordinary shares, shall be divided equally between the Class B1 majority holder who holds the
highest number of the issued Class B1 ordinary shares and the Class B2 majority holder who holds the highest number of the issued Class
B2 ordinary shares, provided always that: (i) in the event that a Class B majority holder votes“against” a special resolution
(the “Relevant Class B Majority Holder”), then all of the voting power entitled to be exercised in respect of such Class
B ordinary shares shall be exercised by that Relevant Class B Majority Holder only, and (ii) if there is only one Class B majority holder
then the voting power entitled to be exercised in respect of such Class B ordinary shares shall be exercised by that Class B majority
holder alone. During the initial public offering,
the Company issued and sold a total of 4,500,000 2,250,000 182,526 365,052 9.00 4,865,052 In
October 2024, the Company issued 920,212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ceivables [Abstract]</t>
        </is>
      </c>
      <c r="B3" s="4" t="inlineStr">
        <is>
          <t xml:space="preserve"> </t>
        </is>
      </c>
    </row>
    <row r="4">
      <c r="A4" s="4" t="inlineStr">
        <is>
          <t>RESTRICTED NET ASSETS</t>
        </is>
      </c>
      <c r="B4" s="4" t="inlineStr">
        <is>
          <t xml:space="preserve">17.
RESTRICTED NET ASSETS A
significant portion of the Group’s operations are conducted through its PRC (excluding Hong Kong) subsidiaries, the Group’s
ability to pay dividends is primarily dependent on receiving distributions of funds from subsidiaries. Relevant PRC statutory laws and
regulations permit payments of dividends by our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shareholders. Paid-in capital of our subsidiaries included in the Company’s consolidated
net assets are also non-distributable for dividend purposes. As
a result of these PRC laws and regulations, the Group’s PRC subsidiaries are restricted in their ability to transfer a portion
of their net assets to the Company. As of December 31, 2023 and 2024, net assets restricted in the aggregate, which include paid-in
capital and statutory reserve funds of the Group’s PRC subsidiaries, that are included in the consolidated net assets were
$21,243,002 $71,658,818 ,
respectively. NIP
GROUP INC. NOTES
TO CONSOLIDATED FINANCIAL STATEMENTS (In
U.S. dollars, except share and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8.
SHARE-BASED COMPENSATION Share
options granted by NIP Group Inc. to optionees In
December 2019, the shareholders of Shenzhen VF approved and adopted the Stock Incentive Plan (“the 2019 Plan”), under which
Mario Yau Kwan Ho (“founder, chairman of board, and major shareholder of the Group”) transferred 15 1 nil In
connection with the Reverse Acquisition on March 18, 2021, Wuhan ESVF amended and restated the 2019 Plan, adopting the Amended 2019 Plan.
In connection with the closing of the Reverse Acquisition, each stock option outstanding under the 2019 Plan immediately prior to the
closing of the Reverse Acquisition was converted into an option to purchase a number of equity interest of Wuhan ESVF equal to the aggregate
number of equity interest for which such stock option was exercisable immediately prior to the closing of the Reverse Acquisition multiplied
by an exchange ratio. As
a result, the options to purchase 15 7.5952 nil The
conversion of the incentive stock options of Shenzhen VF under the Amended 2019 Plan into incentive stock options of Wuhan ESVF was deemed
a modification at closing of Reverse Acquisition. There is no incremental compensation cost of the modification. After
the Reorganization in July 2021, all share options granted by Wuhan ESVF during the period between 2019 and the first half of 2021 were
replaced by share options granted by the Company. One share of equity interest changed to 98.69 ordinary shares of the Company The
Reorganization did not change the classification and vesting condition of share-based awards as equity instruments. And all other inputs
to the fair value of share options remain the same. No additional share-based compensation expenses were recognized as there was no incremental
fair value change immediately before and after the Reorganization. Therefore, the Reorganization awards should be accounted for in the
same way as its original awards. On
January 1, 2023, the Company granted options to its employee to purchase equity interest of 1,725,132 nil In June 2024, the Company adopted
the 2024 Share Incentive Plan, or the 2024 Plan, for the purpose of granting share-based compensation awards to employees, directors and
consultants to incentivize their performance and align their interests with the Company. The maximum aggregate number of Class A ordinary
shares which may be issued pursuant to all awards under the 2024 Plan is 11,956,812. Share-based
compensation is measured based on the fair value of the Company’s ordinary shares at the grant date of the award, which is estimated
using the income approach and equity allocation method. Estimation of the fair value of the Company’s ordinary shares involves
significant assumptions that might not be observable in the market, and a number of complex and subjective variabl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equity allocation model based on option pricing model with probability-weighted
scenario analysis with respect to the fair value of 100% equity interest estimated using the discounted cash flow method under income
approach. The fair value of these awards was determined by management with the assistance from a valuation report prepared by an independent
valuation firm using management’s estimates and assumptions. The
assumptions used to estimate the fair value of the share options granted during the periods presented are as follows: SCHEDULE
OF FAIR VALUE ASSUMPTIONS
For
the Years Ended December 31,
2022 2023 2024
Expected volatility - 75,89 % -
Expected term (in years) - 2.09 -
Risk-free interest rate per annum - 2.35 % - NIP
GROUP INC. NOTES
TO CONSOLIDATED FINANCIAL STATEMENTS (In
U.S. dollars, except share and per share data) 18.
SHARE-BASED COMPENSATION - Continued A
summary of the share options activity for the year ended December 31, 2022, 2023 and 2024 is presented below: SCHEDULE
OF STOCK OPTIONS ACTIVITY
Number
of shares Weighted
average exercise price Weighted
average remaining contractual term Aggregate
intrinsic value Weighted average grant date fair value
USD In
years USD USD
Outstanding, December 31, 2021 1,763,507 - 2 4,795,157 $ 1.54
Granted - - - - -
Exercised - - - - -
Forfeited - - - - -
Outstanding,
December 31, 2022 1,763,507 - 1 6,252,693 1.54
Granted 1,725,132 - - - 3.55
Exercised (3,488,639 ) - - - 2.53
Forfeited - - - - -
Outstanding at December
31, 2023 - - - - -
Granted - - - - -
Exercised - - - - -
Forfeited - - - - -
Outstanding at December
31, 2024 - - - - -
Exercisable at December
31, 2024 - - - - - *
The shares are presented on a retroactive basis to reflect the stock split (Note 16) The
Group recognized compensation expense for the years ended December 31, 2022, 2023 and 2024 were $ 165,721 6,122,348 nil On
January 10, 2023, all the granted and vested shares have been exercised. As of December 31, 2023 and 2024, there was no unrecognized
compensation cost related to unvested share options. NIP
GROUP INC. NOTES
TO CONSOLIDATED FINANCIAL STATEMENTS (In
U.S. dollars, except share and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PER SHARE</t>
        </is>
      </c>
      <c r="B1" s="2" t="inlineStr">
        <is>
          <t>12 Months Ended</t>
        </is>
      </c>
    </row>
    <row r="2">
      <c r="B2" s="2" t="inlineStr">
        <is>
          <t>Dec. 31, 2024</t>
        </is>
      </c>
    </row>
    <row r="3">
      <c r="A3" s="3" t="inlineStr">
        <is>
          <t>Net loss per ordinary share</t>
        </is>
      </c>
      <c r="B3" s="4" t="inlineStr">
        <is>
          <t xml:space="preserve"> </t>
        </is>
      </c>
    </row>
    <row r="4">
      <c r="A4" s="4" t="inlineStr">
        <is>
          <t>LOSS PER SHARE</t>
        </is>
      </c>
      <c r="B4" s="4" t="inlineStr">
        <is>
          <t xml:space="preserve">19.
LOSS PER SHARE The
following table sets forth the basic and diluted net loss per share computation and provides a reconciliation of the numerator and denominator
for the years ended December 31, 2022, 2023 and 2024 presented: SCHEDULE
OF EARNINGS PER SHARE BASIC AND DILUTED
As
of December 31,
2022 2023 2024
Numerator:
Net loss attributable to NIP Group
Inc.’s shareholders (31,512,555 ) (57,172,736 ) (48,620,764 )
Denominator:
Weighted average number
of ordinary shares outstanding-basic and diluted* 34,987,683 37,160,593 70,200,374
Denominator
for basic and diluted net loss per share calculation 34,987,683 37,160,593 70,200,374
Basic and diluted net
loss per share attributable to ordinary shareholders of NIP Group Inc.’s shareholders (0.90 ) (1.54 ) (0.69 )
* The shares and
per share data are presented on a retroactive basis to reflect the stock split (Note 16) Basic
and diluted loss per ordinary share is computed using the weighted average number of ordinary shares outstanding during the year. Both
Class A and Class B ordinary shares are included in the calculation of the weighted average number of ordinary shares outstanding, basic
and diluted. For
the years ended December 31, 2022 and 2023, the Group had potential ordinary shares, including share options granted and preferred shares.
As the Group incurred losses for the years ended December 31, 2022 and 2023, these potential ordinary shares were anti-dilutive and excluded
from the calculation of diluted net loss per share of the Group. The weighted-average numbers of non-vested share options excluded from
the calculation of diluted net loss per share of the Group were 450,564 nil nil The
1,312,930 nil nil nil Holders
of the preferred shares are entitled to receive non-cumulative dividends pari passum with ordinary shares, on an as-converted basis,
hence the preferred shares meet the definition of participating securities pursuant to the definition under ASC 260-10-20. However, net
loss available to ordinary shareholders were not adjusted due to the following: 1) the holders of the preferred shares are entitled to
non-cumulative dividends and there was no declared non-cumulative dividends during the presented periods; 2) there was no undistributed
earnings during the presented periods and the holders are not entitled to bear any loss (e.g. make additional contribution to the Group
in case of significant losses) of the Group; and 3) the contractual principal or mandatory redemption amount of the holder is not reduced
as a result of losses incurred by the Group. Therefore, there was no adjustment from undistributed earnings allocated to participating
securities. NIP
GROUP INC. NOTES
TO CONSOLIDATED FINANCIAL STATEMENTS (In
U.S. dollars, except share and per share dat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32" customWidth="1" min="2" max="2"/>
  </cols>
  <sheetData>
    <row r="1">
      <c r="A1" s="1" t="inlineStr">
        <is>
          <t>Consolidated Balance Sheets (Parenthetical)</t>
        </is>
      </c>
      <c r="B1" s="2" t="inlineStr">
        <is>
          <t>Dec. 31, 2024 $ / shares shares</t>
        </is>
      </c>
    </row>
    <row r="2">
      <c r="A2" s="4" t="inlineStr">
        <is>
          <t>Common stock, par value | $ / shares</t>
        </is>
      </c>
      <c r="B2" s="6" t="n">
        <v>0.0001</v>
      </c>
    </row>
    <row r="3">
      <c r="A3" s="4" t="inlineStr">
        <is>
          <t>Common stock, shares authorized</t>
        </is>
      </c>
      <c r="B3" s="4" t="inlineStr">
        <is>
          <t xml:space="preserve"> </t>
        </is>
      </c>
    </row>
    <row r="4">
      <c r="A4" s="4" t="inlineStr">
        <is>
          <t>Common stock, shares issued</t>
        </is>
      </c>
      <c r="B4" s="4" t="inlineStr">
        <is>
          <t xml:space="preserve"> </t>
        </is>
      </c>
    </row>
    <row r="5">
      <c r="A5" s="4" t="inlineStr">
        <is>
          <t>Common stock, shares outstanding</t>
        </is>
      </c>
      <c r="B5" s="4" t="inlineStr">
        <is>
          <t xml:space="preserve"> </t>
        </is>
      </c>
    </row>
    <row r="6">
      <c r="A6" s="4" t="inlineStr">
        <is>
          <t>Class A Redeemable Preferred Stock [Member]</t>
        </is>
      </c>
      <c r="B6" s="4" t="inlineStr">
        <is>
          <t xml:space="preserve"> </t>
        </is>
      </c>
    </row>
    <row r="7">
      <c r="A7" s="4" t="inlineStr">
        <is>
          <t>Temporary equity, par value | $ / shares</t>
        </is>
      </c>
      <c r="B7" s="6" t="n">
        <v>0.0001</v>
      </c>
    </row>
    <row r="8">
      <c r="A8" s="4" t="inlineStr">
        <is>
          <t>Temporary equity, shares authorized</t>
        </is>
      </c>
      <c r="B8" s="4" t="inlineStr">
        <is>
          <t xml:space="preserve"> </t>
        </is>
      </c>
    </row>
    <row r="9">
      <c r="A9" s="4" t="inlineStr">
        <is>
          <t>Temporary equity, shares issued</t>
        </is>
      </c>
      <c r="B9" s="4" t="inlineStr">
        <is>
          <t xml:space="preserve"> </t>
        </is>
      </c>
    </row>
    <row r="10">
      <c r="A10" s="4" t="inlineStr">
        <is>
          <t>Temporary equity, shares outstanding</t>
        </is>
      </c>
      <c r="B10" s="4" t="inlineStr">
        <is>
          <t xml:space="preserve"> </t>
        </is>
      </c>
    </row>
    <row r="11">
      <c r="A11" s="4" t="inlineStr">
        <is>
          <t>Class B Redeemable Preferred Stock [Member]</t>
        </is>
      </c>
      <c r="B11" s="4" t="inlineStr">
        <is>
          <t xml:space="preserve"> </t>
        </is>
      </c>
    </row>
    <row r="12">
      <c r="A12" s="4" t="inlineStr">
        <is>
          <t>Temporary equity, par value | $ / shares</t>
        </is>
      </c>
      <c r="B12" s="6" t="n">
        <v>0.0001</v>
      </c>
    </row>
    <row r="13">
      <c r="A13" s="4" t="inlineStr">
        <is>
          <t>Temporary equity, shares authorized</t>
        </is>
      </c>
      <c r="B13" s="4" t="inlineStr">
        <is>
          <t xml:space="preserve"> </t>
        </is>
      </c>
    </row>
    <row r="14">
      <c r="A14" s="4" t="inlineStr">
        <is>
          <t>Temporary equity, shares issued</t>
        </is>
      </c>
      <c r="B14" s="4" t="inlineStr">
        <is>
          <t xml:space="preserve"> </t>
        </is>
      </c>
    </row>
    <row r="15">
      <c r="A15" s="4" t="inlineStr">
        <is>
          <t>Temporary equity, shares outstanding</t>
        </is>
      </c>
      <c r="B15" s="4" t="inlineStr">
        <is>
          <t xml:space="preserve"> </t>
        </is>
      </c>
    </row>
    <row r="16">
      <c r="A16" s="4" t="inlineStr">
        <is>
          <t>Class B-1 Redeemable Preferred Stock [Member]</t>
        </is>
      </c>
      <c r="B16" s="4" t="inlineStr">
        <is>
          <t xml:space="preserve"> </t>
        </is>
      </c>
    </row>
    <row r="17">
      <c r="A17" s="4" t="inlineStr">
        <is>
          <t>Temporary equity, par value | $ / shares</t>
        </is>
      </c>
      <c r="B17" s="6" t="n">
        <v>0.0001</v>
      </c>
    </row>
    <row r="18">
      <c r="A18" s="4" t="inlineStr">
        <is>
          <t>Temporary equity, shares authorized</t>
        </is>
      </c>
      <c r="B18" s="4" t="inlineStr">
        <is>
          <t xml:space="preserve"> </t>
        </is>
      </c>
    </row>
    <row r="19">
      <c r="A19" s="4" t="inlineStr">
        <is>
          <t>Temporary equity, shares issued</t>
        </is>
      </c>
      <c r="B19" s="4" t="inlineStr">
        <is>
          <t xml:space="preserve"> </t>
        </is>
      </c>
    </row>
    <row r="20">
      <c r="A20" s="4" t="inlineStr">
        <is>
          <t>Temporary equity, shares outstanding</t>
        </is>
      </c>
      <c r="B20" s="4" t="inlineStr">
        <is>
          <t xml:space="preserve"> </t>
        </is>
      </c>
    </row>
    <row r="21">
      <c r="A21" s="4" t="inlineStr">
        <is>
          <t>Class A Ordinary Stock [Member]</t>
        </is>
      </c>
      <c r="B21" s="4" t="inlineStr">
        <is>
          <t xml:space="preserve"> </t>
        </is>
      </c>
    </row>
    <row r="22">
      <c r="A22" s="4" t="inlineStr">
        <is>
          <t>Common stock, par value | $ / shares</t>
        </is>
      </c>
      <c r="B22" s="6" t="n">
        <v>0.0001</v>
      </c>
    </row>
    <row r="23">
      <c r="A23" s="4" t="inlineStr">
        <is>
          <t>Common stock, shares authorized</t>
        </is>
      </c>
      <c r="B23" s="5" t="n">
        <v>461995682</v>
      </c>
    </row>
    <row r="24">
      <c r="A24" s="4" t="inlineStr">
        <is>
          <t>Common stock, shares issued</t>
        </is>
      </c>
      <c r="B24" s="5" t="n">
        <v>75392253</v>
      </c>
    </row>
    <row r="25">
      <c r="A25" s="4" t="inlineStr">
        <is>
          <t>Common stock, shares outstanding</t>
        </is>
      </c>
      <c r="B25" s="5" t="n">
        <v>75392253</v>
      </c>
    </row>
    <row r="26">
      <c r="A26" s="4" t="inlineStr">
        <is>
          <t>Class B Ordinary Stock [Member]</t>
        </is>
      </c>
      <c r="B26" s="4" t="inlineStr">
        <is>
          <t xml:space="preserve"> </t>
        </is>
      </c>
    </row>
    <row r="27">
      <c r="A27" s="4" t="inlineStr">
        <is>
          <t>Common stock, par value | $ / shares</t>
        </is>
      </c>
      <c r="B27" s="6" t="n">
        <v>0.0001</v>
      </c>
    </row>
    <row r="28">
      <c r="A28" s="4" t="inlineStr">
        <is>
          <t>Common stock, shares authorized</t>
        </is>
      </c>
      <c r="B28" s="5" t="n">
        <v>38004318</v>
      </c>
    </row>
    <row r="29">
      <c r="A29" s="4" t="inlineStr">
        <is>
          <t>Common stock, shares issued</t>
        </is>
      </c>
      <c r="B29" s="5" t="n">
        <v>38004318</v>
      </c>
    </row>
    <row r="30">
      <c r="A30" s="4" t="inlineStr">
        <is>
          <t>Common stock, shares outstanding</t>
        </is>
      </c>
      <c r="B30" s="5" t="n">
        <v>3800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The
following is a list of related parties which the Group has transactions with:
No. Name
of Related Parties Relationship
with the Group
1 Mario
Yau Kwan Ho Chairman
and Co-Chief Executive Officer
2 Liwei
Sun Director
and President
3 Wuhan
Tourism&amp;Sports Group Principal
Beneficial of the Group
4 Wuhan
Linyu Ecological Group Co., Ltd. (“Wuhan Linyu”) Entity
controlled by Wuhan Tourism&amp;Sports Group
5 Hainan
Xingjing Technology Center LLP (“Hainan Xingjing”) An
entity controlled by Liwei Sun
6 Shenzhen
Media Group (“Shenzhen Media”) Shareholder
of the Group and minority shareholder of Dawei Xianglong
7 Wuhan
Xingjing Culture Media Co., Ltd (“Xingjing Culture Media”) Entity
controlled by Liwei Sun
8 Tianjin
Xingjingweiwu Management Consulting LLP (“Tianjin LLP”) Entity
controlled by Liwei Sun
9 Shenzhen
Xingjing Weiwu Education Technology Co., Ltd. (“Shenzhen Xingjing”) Entity
which the Group holds 43.9144
10 Tianjin
Mingren Enterprise Management Partnership (Limited Partnership) (“Tianjin Mingren”) Entity
ultimately controlled by Mario Yau Kwan Ho
11 Hicham
Chahine Director
and Co-Chief Executive Officer
12 Shengjie
Huang (1) Shareholder
of the Group
13 Wuhan
Yingyi Culture Media Co., Ltd. (“Wuhan Yingyi”) (2) Entity
which the Group holds 21
14 Wuhan
Lingsheng Culture and Technology Co., Ltd.(“Wuhan Lingsheng”) (2) Entity
which the Group holds 24
15 Wuhan
Yingxing Culture Media Co., Ltd. (“Wuhan Yingxing”) (2) Entity
which the Group holds 27
16 Wuhan
Suran Culture Media Co., Ltd.(“Wuhan Suran”) (2) Entity
which the Group holds 18
17 Douyu
Internet Technology Co., Ltd. (“Douyu”)* Shareholder
of the Group
18 Wuhan
Ouyue Online TV Co., Ltd. (“Wuhan Ouyue”)* Entity
controlled by Douyu
(1) Shengjie Huang
is the principle shareholder of Wuhan YoungWill acquired by the Group on October 2, 2024.
(2) Wuhan Yingyi, Wuhan
Lingsheng, Wuhan Yingxing and Wuhan Suran are companies invested by Wuhan YoungWill which the Group has significant influence. *
Pursuant to ASC 850, for the year ended December 31,2022 and as of December 31,2022,the Group identified Douyu and Wuhan Ouyue as related
parties and disclose the related party transactions accordingly due to Douyu and Wuhan Ouyue have an ownership interest in the Group
and can significantly influence the Group to an extent that might be prevented from fully pursuing its own separate interests. While
through the reassessment of changes of factors occurred on January 10, 2023, the dilution of equity interest after acquisition of Ninjas
in Pyjamas, Douyu and Ouyue lost such influence power and shall no longer be accounted as related parties of the Group. Amounts
due from related parties Amounts
due from related parties consisted of the following for the periods indicated. SCHEDULE
OF DUE FROM RELATED PARTY TRANSACTIONS
As
of December 31,
2023 2024
Shengjie Huang
(1) $ - $ 411,511
Shenzhen Media (2) - 252,079
Shenzhen Xingjing (3)(4) 232,229 196,437
Liwei Sun (4) 37,165 36,150
Tianjin LLP (4) 282 -
Tianjin
Mingren (4) 141 -
Total $ 269,817 $ 896,177
(1) The
balance of amounts due from related parties of $ 411,511 as
of 31 December 2024 represented interest-free loans to related parties.
(2) The
balance represented the accounts receivable for providing esports service to related parties. NIP
GROUP INC. NOTES
TO CONSOLIDATED FINANCIAL STATEMENTS (In
U.S. dollars, except share and per share data) 20.
RELATED PARTY TRANSACTIONS - Continued
(3) The
balance represented the accounts receivable for providing event production service to related
parties.
(4) The
balance represented interest-free loan to related parties, which were due on demand. Amounts
due to related parties Amount
due to related parties consisted of the following for the periods indicated: SCHEDULE
OF DUE TO RELATED PARTY TRANSACTIONS
2023 2024
As
of December 31,
2023 2024
Shenzhen Media
(1) $ 422,540 $ 946,944
Mario Yau Kwan Ho (2) 146,429 325,277
Xingjing Culture Media (3) 88,650 86,228
Wuhan Yingyi (4) - 9,006
Wuhan Lingsheng (4) - 5,353
Hicham Chahine 4,035 -
Wuhan
Tourism&amp;Sports Group (5) 609,009 -
Subtotal of amount due to
related parties-current 1,270,663 1,372,808
Shenzhen Xingjing (6) 131,017 131,017
Subtotal
of amount due to related parties-non-current 131,017 131,017
Total $ 1,401,680 $ 1,503,825
(1) In April 2021,
the Group entered into a cooperation agreement with the related party and agreed to allocate 60
(2) The balances represented
the service fee for Mario Yau Kwan Ho who provided services to the reality show that hosted by the customers.
(3) The balances represented
interest-free loan from related parties for daily operations, which were due on demand.
(4) The balances represented
talent management service provided by the related parties.
(5) The balances as
of December 31, 2023 represented the advertising proceeds that the Group received from the related party, which the service has been
provided by the Group as of December 31, 2024.
(6) The balances represented
the long-term equity investment fund payable to Shenzhen Xingjing. NIP
GROUP INC. NOTES
TO CONSOLIDATED FINANCIAL STATEMENTS (In
U.S. dollars, except share and per share data) 20.
RELATED PARTY TRANSACTIONS - Continued The
following is a list of related parties which the Group has major transactions with: SCHEDULE
OF RELATED PARTY TRANSACTIONS
2022 2023 2024
Nature For the years ended December 31,
2022 2023 2024
Wuhan
Tourism&amp;Sports Group
Sponsorships and advertising
services provided by the Group $ 700,993 666,156 600,898
Shenzhen
Media
Government subsidies that
should be distributed to Shenzhen Media (1) 445,831 423,675 416,914
Sponsorships and advertising
services provided by the Group (2) 445,831 423,675 -
Rental expense 641,997 610,092 16,579
Event production service provided by Shenzhen
Media 15,307 14,687 2,622
Repayment of government subsidies distributed
to Shenzhen Media - 282,450 -
Event production service provided by the
Group - - 437,891
Event operation service provided by Shenzhen Media - - 119,571
Repayment of capital injection 1,486,105 - -
Wuhan
Suran
Talent management service provided by the Group - - 37,586
Mario
Yau Kwan Ho
Reality show service provided by Mario Yau
Kwan Ho - 146,822 224,528
Repayment of reality show service provided
by Mario Yau Kwan Ho - 667,994 39,048
Collection of loan to Mario Yau Kwan Ho 297,221 - -
Tianjin
LLP -
Payment to Tianjin LLP for Wuhan Xingjing’s
share purchase - - 62,702
Collection of loan to Tianjin LLP - - 278
Loan to Tianjin LLP 149 - -
Wuhan
Yingyi
Talent management service provided
by Group - - 14,967
Wuhan Linyu
Services provided by Wuhan linyu 3,812 6,758 5,489
Repayment of services provided by Wuhan
Linyu - 8,106 5,489
Interest expenses paid to Wuhan Linyu 416,517 - -
Shenzhen
Xingjing Weiwu Education Technology Co., Ltd.
Event production services provided by the
Group - 75,988 25,297
Loan to Shenzhen Xingjing Weiwu Education Technology
Co., Ltd. - 152,304 1,042
Wuhan
Lingsheng
Talent management service provided
by Group - - 7,258
Xingjing
Culture Media
Loan from Xingjing Culture Media 6,657,750 282,507 -
Loan repayment to Xingjing Culture Media 9,912,320 3,588,153 -
Liwei
Sun
Loan to Liwei Sun - 49,429 -
Collection of loan to Liwei Sun 113,721 49,429 -
Hainan
Xingjing
Collection
of loan to Hainan Xingjing 53,500 - -
Rui
Zhou
Reimbursement
for operating expenses 167,221 - -
Haoming
Yu
Loan
from Haoming Yu 445,831 - -
Repayment
of loan from Haoming Yu 891,663 - -
Advance
to Haoming Yu for the Group’s operations 609,637 - -
Reimbursement
for operating expenses 624,833 - -
Ronghua Gu
Loan from Ronghua Gu 445,831 - -
Repayment of loan from Ronghua Gu 891,663 - -
Advance to Ronghua Gu for the Group’s operations 1,854,082 - -
Reimbursement for talent management service’s operating expenses 2,220,121 - -
Whan Ouyue
Talent management service 33,693,743 - -
(1) The Group entered
into a cooperation agreement with the related party and agreed to allocate 60
(2) The Group provided
sponsorships and advertising services, event production service for this related party in exchange for the use of stadium and dormitories
owned by it. Sponsorships and advertising services provided were recorded as revenue, while rental expense was recorded as cost of revenue
and general and administrative expenses. Among which, the cost of revenue for the years ended December 31, 2023 and 2024 were $ 438,362 419,536 NIP
GROUP INC. NOTES
TO CONSOLIDATED FINANCIAL STATEMENTS (In
U.S. dollars, except share and per share dat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21.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accounts
receivable for expected credit losses on a regular basis and maintains an estimated allowance for credit losses to reduce its accounts
receivable to the amount that it believes will be collected. The Group conducts periodic reviews of the financial condition and payment
practices of its customers to minimize collection risk on accounts receivable. The
following table sets forth a summary of single customers who represent 10% or more of the Group’s total revenue: SCHEDULE OF CONCENTRATION
For
the years ended December 31,
2022 2023 2024
Percentage of the Group’s revenue
Customer A - * 49 % 45 %
Customer B 51 % 13 % - *
Total 51 % 62 % 45 % The
following table sets forth a summary of single customers who represent 10% or more of the Group’s total accounts receivable:
As
of December 31,
2023 2024
Percentage of the Group’s accounts receivable
Customer C - * 26 %
Customer B 11 % - *
Total 11 % 26 %
* Represent percentage
less than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 NIP
GROUP INC. NOTES
TO CONSOLIDATED FINANCIAL STATEMENTS (In
U.S. dollars, except share and per share dat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3.
CONDENSED FINANCIAL INFORMATION OF THE PARENT COMPANY The
condensed financial information of the parent company, the Company, has been prepared using the same accounting policies as set out in
the Group’s consolidated financial statements except that the parent company has used equity method to account for its investment
in its subsidiaries. The
Company and its subsidiaries are included in the consolidated financial statements where the inter-company balances and transactions
are eliminated upon consolidation. For the purpose of the Company’s stand-alone financial statements, its investments in subsidiaries
are reported using the equity method of accounting. The Company’s share of losses from its subsidiaries is reported as loss from
subsidiaries in the accompanying condensed financial information of parent company. The
Company did not have significant capital and other commitments, long-term obligations, or guarantees as of December 31, 2022, 2023 and
2024. Parent
Company Balance Sheets: SCHEDULE
OF CONDENSED BALANCE SHEETS
2023 2024
As
of December 31,
2023 2024
Assets
Current Assets
Cash and cash
equivalents $ 1,383,462 $ 2,121,423
Amounts due from subsidiaries 11,043,642 15,431,911
Total
current assets 12,427,104 17,553,334
Non-current Assets
Deferred offering costs 2,162,836 -
Investment
in subsidiaries 234,838,675 221,178,395
Total
non-current assets 237,001,511 221,178,395
Total
Assets $ 249,428,615 $ 238,731,729
Accrued expenses and other
liabilities 1,689,455 1,246,591
Current
Liabilities 1,689,455 1,246,591
Total
liabilities $ 1,689,455 $ 1,246,591
Mezzanine equity:
Class A redeemable preferred
shares (US$ 0.0001 24,709,527 nil 24,709,527 nil 114,893,066 -
Class B redeemable preferred
shares (US$ 0.0001 2,693,877 nil 2,693,877 nil 16,766,736 -
Class
B-1 redeemable preferred shares (US$ 0.0001 43,044,524 nil 43,044,524 nil 190,882,461 -
Redeemable non-controlling interests - 2,958,555
Redeemable
preferred shares 190,882,461 -
Total
mezzanine equity 322,542,263 2,958,555
(Deficit) Equity
Ordinary Shares (US$ 0.0001 429,552,072 nil 37,163,379 nil 3,716 -
Class A Ordinary Shares
(US$ 0.0001 461,995,682 75,392,253 - 7,539
Class B Ordinary Shares
(US$ 0.0001 38,004,318 - 3,800
Ordinary
shares value - 3,800
Subscription receivable (3,716 ) (3,808 )
Accumulated deficit (80,228,473 ) (128,849,237 )
Additional paid-in capital - 373,890,499
Accumulated
other comprehensive loss 5,425,370 (10,522,210 )
Total
(deficit) equity attributable to the shareholders of NIP Group Inc. (74,803,103 ) 234,526,583
Total
liabilities, mezzanine equity and (deficit) equity $ 249,428,615 $ 238,731,729 NIP
GROUP INC. NOTES
TO CONSOLIDATED FINANCIAL STATEMENTS (In
U.S. dollars, except share and per share data) 23.
CONDENSED FINANCIAL INFORMATION OF THE PARENT COMPANY - Continued Parent
Company Statements of Operations and Comprehensive Loss: SCHEDULE
OF CONDENSED STATEMENTS OF OPERATIONS AND COMPREHENSIVE LOSS
2023 2024
For
the years ended December 31,
2023 2024
Loss from operations:
Financial income $ 26,175 $ 34,650
General and administrative
expenses (694,745 ) (1,215,614 )
Equity
in loss of subsidiaries (12,589,459 ) (11,508,821 )
Net
loss (13,258,029 ) (12,689,785 )
Total
comprehensive loss $ (8,004,774 ) $ (28,637,365 ) Parent
Company Statements of Cash Flows: SCHEDULE OF CONDENSED
STATEMENT OF CASH FLOWS
2023 2024
For
the years ended December 31,
2023 2024
CASH FLOWS FROM OPERATING
ACTIVITIES:
Net loss $ (13,258,029 ) $ (12,689,785 )
Adjustments to reconcile
net loss to net cash provided by operating activities:
Equity in loss of subsidiaries 12,589,459 11,508,821
Change in operating assets and liabilities:
Amounts due from subsidiaries (5,721,562 ) (4,388,269 )
Other receivables (78,364 ) -
Accrued
expenses and other liabilities (697,955 ) 511,654
Net
cash used in operating activities (7,166,451 ) (5,057,579 )
Investment
in equity investees (17,400,000 ) (10,950,000 )
Net
cash used in investing activities (17,400,000 ) (10,950,000 )
Collection of shareholder investment fund receivable 2,999,845 -
Payment of deferred offering
cost (418,351 ) (3,514,703 )
Proceeds from issuance
of Class A ordinary shares upon the completion of IPO, net of issuance cost - 20,260,243
Capital injection in Reorganization 16,309,641 -
Net
cash provided by financing activities 18,891,135 16,745,540
Net (decrease) increase in
cash and cash equivalents (5,675,316 ) 737,961
Cash
and cash equivalents, at beginning of year 7,058,778 1,383,462
Cash
and cash equivalents, at end of year $ 1,383,462 $ 2,121,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24. SUBSEQUENT EVENTS On March 31, 2025, the Group
granted a tranche of underlying shares to employees, directors and consultants pursuant to the outstanding share awards granted under
the 2024 Plan amounted to 3,337,678 2.7 On March 31, 2025, the Group has fully paid nearly RMB 9.9 4.9475% The
Group has evaluated other subsequent events through the date of issuance of the consolidated financial statements, the Group did not
identify any other subsequent events with material financial impact on the Group’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b) Principles
of consolidation The
accompanying consolidated financial statements include the financial statements of the Company and its subsidiaries, its consolidated
subsidiaries or its VIEs and VIEs’ subsidiaries, of which the Company is the primary beneficiary, from the dates they were acquired
or incorporated. All inter-company balances and transactions are eliminated upon consolidation. The results of subsidiaries acquired
are recorded in the consolidated income statements from the effective date of acquisition, as appropriate. For
consolidated subsidiaries where the Group’s ownership in the subsidiary is less than 100</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valuation of the consideration transferred and the purchase price allocation
associated with business combination, valuation of share-based compensation, valuation of ordinary shares and preferred shares, the allowance
for credit losses of accounts receivable, amounts due from related parties, prepaid expenses and other current assets, estimated useful life
and recoverability of property and equipment and intangible assets, valuation allowance of deferred tax assets. Changes in facts and
circumstances may result in revised estimates. Actual results could differ from those estimates, and as such, differences may be material
to the consolidated financial statements.</t>
        </is>
      </c>
    </row>
    <row r="7">
      <c r="A7" s="4" t="inlineStr">
        <is>
          <t>Business Combination</t>
        </is>
      </c>
      <c r="B7" s="4" t="inlineStr">
        <is>
          <t xml:space="preserve">(d) Business
Combination The Group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NIP
GROUP INC. NOTES
TO CONSOLIDATED FINANCIAL STATEMENTS (In
U.S. dollars, except share and per share data) 2.
SUMMARY OF SIGNIFICANT ACCOUNTING POLICIES – Continued </t>
        </is>
      </c>
    </row>
    <row r="8">
      <c r="A8" s="4" t="inlineStr">
        <is>
          <t>Cash and cash equivalents</t>
        </is>
      </c>
      <c r="B8" s="4" t="inlineStr">
        <is>
          <t xml:space="preserve">(e)
Cash and cash equivalents Cash
and cash equivalents consist of cash in bank and highly liquid investments which are unrestricted as to withdrawal and use and have original
maturities of less than three months. </t>
        </is>
      </c>
    </row>
    <row r="9">
      <c r="A9" s="4" t="inlineStr">
        <is>
          <t>Short-term investment</t>
        </is>
      </c>
      <c r="B9" s="4" t="inlineStr">
        <is>
          <t xml:space="preserve">(f)
Short-term investment Short-term
investments mainly include investments in financial instruments with a variable interest rate indexed to performance of underlying assets.
In accordance with ASC 825 — “Financial Instruments”, the Group elected the fair value method at the date of initial
recognition and carried these investments at fair value. Changes in the fair value are reflected in the consolidated statements of operations
and comprehensive loss as other income/(expense). </t>
        </is>
      </c>
    </row>
    <row r="10">
      <c r="A10" s="4" t="inlineStr">
        <is>
          <t>Accounts receivable, net</t>
        </is>
      </c>
      <c r="B10" s="4" t="inlineStr">
        <is>
          <t xml:space="preserve">(g)
Accounts receivable, net Accounts
receivable, net are stated at the original amount less an allowance for credit losses. Accounts
receivable, net are recognized in the period when the Group has provided services to its customers and when its right to consideration
is unconditional. On January 1, 2023,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2019-11, ASU 2020-02
and ASU 2020-03 (collectively, including ASU 2016-13, “ASC 326”). ASC 326 introduces an approach based on expected losses
to estimate the allowance for credit losses, which replaces the previous incurred loss impairment model. The Group evaluates its accounts receivable for expected credit losses on a regular basis. The Group maintains an estimated allowance for
credit losses to reduce its accounts receivable to the amount that it believes will be collected. The Group’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adjusts the allowance percentage
periodically when there are significant differences between estimated bad debts and actual bad debts. If there is strong evidence indicating
that the accounts receivables are likely to be unrecoverable, the Group also makes specific allowance in the period in which a loss is
determined to be probable. Accounts receivable balances are written off after all collection efforts have been exhausted. There
were $ 207,499 and $ 188,432 provisions for credit losses as of December 31, 2023
and 2024. NIP
GROUP INC. NOTES
TO CONSOLIDATED FINANCIAL STATEMENTS (In
U.S. dollars, except share and per share data) 2.
SUMMARY OF SIGNIFICANT ACCOUNTING POLICIES – Continued </t>
        </is>
      </c>
    </row>
    <row r="11">
      <c r="A11" s="4" t="inlineStr">
        <is>
          <t>Property and equipment, net</t>
        </is>
      </c>
      <c r="B11" s="4" t="inlineStr">
        <is>
          <t xml:space="preserve">(h)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PLANT AND EQUIPMENT ESTIMATED USEFUL LIVES
Category Estimated
useful lives
Electronic
equipment 3 5
Furniture 3 5
Vehicles
or canteen equipment 4 5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operation. </t>
        </is>
      </c>
    </row>
    <row r="12">
      <c r="A12" s="4" t="inlineStr">
        <is>
          <t>Intangible assets</t>
        </is>
      </c>
      <c r="B12" s="4" t="inlineStr">
        <is>
          <t xml:space="preserve">(i) Intangible
assets Estimated
useful lives by intangible asset classes are as follows: SCHEDULE OF ESTIMATED USEFUL LIVES BY INTANGIBLE ASSET
Category Estimated
useful lives
League
tournaments rights Indefinite
Brand
names Indefinite/ 5
Customer
relationships 6
Agency
contract rights 2 5
Talent
acquisition costs 1 5
Game copyright 3 years
Software 2.5 3 The
estimated useful lives of intangible assets with definite lives are reassessed if circumstances occur that indicate the original estimated
useful lives may have changed. Intangible
assets that have indefinite useful lives included the league tournaments rights and brand name of Ninjas in Pyjamas and Wuhan ESVF
as of December 31, 2023, and as of December 31, 2024 included the league tournaments rights and brand name of Ninjas in Pyjamas,
Wuhan ESVF and Young Will. The Group expects that the league tournaments rights and brand name of Ninjas in Pyjamas, Wuhan The
Group Definite-lived
intangible assets are carried at cost less accumulated amortization and impairment if any. The
Definite-lived intangible assets are amortized over their estimated useful lives, which is the period over which the assets are expected
to contribute directly or indirectly to the future cash flows of the Group. These intangible assets are tested for impairment at the
time of a triggering event, if one were to occur. Definite- lived intangible assets may be impaired when the estimated undiscounted future
cash flows generated from the assets are less than their carrying amounts. No NIP
GROUP INC. NOTES
TO CONSOLIDATED FINANCIAL STATEMENTS (In
U.S. dollars, except share and per share data) 2.
SUMMARY OF SIGNIFICANT ACCOUNTING POLICIES – Continued The
Group evaluates indefinite-lived intangible assets as at each reporting period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Group calculates the fair value of the intangible asset and performs the quantitative impairment
test by comparing the fair value of the asset with its carrying amount. If the carrying amount of an indefinite-lived intangible
asset exceeds its fair value, the Group recognizes an impairment loss in an amount equal to that excess. In consideration of the
growing esports industry in China, the Group’s improving financial performance, the stable macroeconomic conditions in China
and the Group’s future plans, the Group determined that it is not likely that the league tournaments rights and brand name
were impaired as of December 31, 2022, 2023 and 2024. As such, no </t>
        </is>
      </c>
    </row>
    <row r="13">
      <c r="A13" s="4" t="inlineStr">
        <is>
          <t>Deferred offering costs</t>
        </is>
      </c>
      <c r="B13" s="4" t="inlineStr">
        <is>
          <t xml:space="preserve">(j) Deferred
offering costs Deferred
offering costs consist of underwriting, legal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As of December 31, 2023, the Group has recognized $ 3,405,526 deferred
offering costs in other non-current assets. And the deferred offering costs of $5,420,369 have been charged as a reduction against
additional paid-in capital upon the completion of the offering in July 2024. </t>
        </is>
      </c>
    </row>
    <row r="14">
      <c r="A14" s="4" t="inlineStr">
        <is>
          <t>Goodwill</t>
        </is>
      </c>
      <c r="B14" s="4" t="inlineStr">
        <is>
          <t xml:space="preserve">(k)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December 31 every year either beginning with a qualitative assessment, or starting with the quantitative
assessment instead. The quantitative goodwill impairment test compares the fair value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The Group did not record any impairment charge for the years ended December 31,
2022, 2023 and 2024. </t>
        </is>
      </c>
    </row>
    <row r="15">
      <c r="A15" s="4" t="inlineStr">
        <is>
          <t>Impairment of long-lived assets</t>
        </is>
      </c>
      <c r="B15" s="4" t="inlineStr">
        <is>
          <t xml:space="preserve">(l) Impairment
of long-lived assets The Group reviews for the impairment of long-lived assets whenever events or changes in circumstances indicate that the carrying amount of
an asset may not be recoverable. The Group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Group to make assumptions about future cash flows over the life of the asset being evaluated. These
assumptions require significant judgment and actual results may differ from assumed and estimated amounts. The Group did not record any
impairment charge for the years ended December 31, 2022, 2023 and 2024. NIP
GROUP INC. NOTES
TO CONSOLIDATED FINANCIAL STATEMENTS (In
U.S. dollars, except share and per share data) 2.
SUMMARY OF SIGNIFICANT ACCOUNTING POLICIES – Continued </t>
        </is>
      </c>
    </row>
    <row r="16">
      <c r="A16" s="4" t="inlineStr">
        <is>
          <t>Fair value measurement</t>
        </is>
      </c>
      <c r="B16" s="4" t="inlineStr">
        <is>
          <t xml:space="preserve">(m)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Applies to assets or liabilities for which there are quoted prices in active markets for identical assets or liabilities. ●
Level 2—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Applies to assets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short-term investments, accounts receivable, amounts
due from related parties, prepaid expenses and other current assets, accounts payable, short-term borrowings, long term borrowings, current
portion, amounts due to related parties, payable related to league tournaments rights, current, and accrued expenses and other current
liabilities. As of December 31, 2023 and 2024, the carrying amounts of the financial instruments approximated to their fair values due
to the short-term maturity of these instruments. Short-term investments As
of December 31, 2024, the Company’s short-term investments consisted of private fund products (see Note (4)), and the variable
returns indexed to the performance of underlying assets. The Company classifies the valuation techniques that use these inputs as Level
3 of fair value measurement. Contingent consideration payables The
Company’s estimated liability for contingent consideration payables for acquisitions measured at fair value (see Note (3)). The
contingent consideration payables are included in other current liabilities on the consolidated balance sheets. The Company estimated
the fair value of contingent consideration payables using an expected cash flow method with unobservable inputs of probabilities of successful
achievements of certain specified conditions post- acquisition, and accordingly the Company classifies the valuation techniques that
use these inputs as Level 3. For the year ended December 31, 2024, the Company recognized a gain of $ 394,401 The
Group’s non-financial assets, such as property and equipment, would be measured at fair value only if they were determined to be
impaired. NIP
GROUP INC. NOTES
TO CONSOLIDATED FINANCIAL STATEMENTS (In
U.S. dollars, except share and per share data) 2.
SUMMARY OF SIGNIFICANT ACCOUNTING POLICIES – Continued </t>
        </is>
      </c>
    </row>
    <row r="17">
      <c r="A17" s="4" t="inlineStr">
        <is>
          <t>Revenue recognition</t>
        </is>
      </c>
      <c r="B17" s="4" t="inlineStr">
        <is>
          <t xml:space="preserve">(n)
Revenue recognition The
Group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se
criteria as they relate to each of the following major revenue generating activities are described below. Revenue is presented net of
value added taxes (“VAT”) and surcharges. SCHEDULE OF MAJOR REVENUE GENERATING ACTIVITIES
2022 2023 2024
For
the years ended
December 31,
2022 2023 2024
Tournament
participation of esports $ 11,069,172 $ 7,699,506 $ 8,549,677
Sponsorships and advertising 5,688,331 8,147,298 3,860,800
Player transfer and rental
fee 2,905,335 849,768 1,036,416
Talent management service
of esports 1,512,015 1,115,057 544,639
Reality show service - 198,095 359,050
IP licensing 433,737 3,470,560 149,991
Sales of branded merchandise 130,279 184,337 113,536
Game
Publishing - - 111,394
Subtotal of Esports teams
operation 21,738,869 21,664,621 14,725,503
Event
production 5,566,831 9,409,795 23,285,775
Talent
management service of third-party online entertainers 38,594,558 52,650,550 47,307,158
Total
revenue 65,900,258 83,724,966 85,318,436
Less: surcharge tax 65,147 56,525 52,130
Net
revenue $ 65,835,111 $ 83,668,441 $ 85,266,306 NIP
GROUP INC. NOTES
TO CONSOLIDATED FINANCIAL STATEMENTS (In
U.S. dollars, except share and per share data) 2.
SUMMARY OF SIGNIFICANT ACCOUNTING POLICIES – Continued (n)
Revenue recognition - continued The
following table summarizes disaggregated revenue from contracts with customers by service type and by segment: SCHEDULE OF DISAGGREGATED REVENUE FROM CONTRACT WITH CUSTOMERS
2022 2023 2024
For
the years ended December 31,
2022 2023 2024
PRC and other subsidiaries
Talent management service of third-party
online entertainers $ 38,594,558 $ 52,650,550 $ 47,307,158
Event production 5,566,831 9,409,795 23,285,775
Tournament participation of esports 11,069,172 5,457,029 6,120,350
Sponsorships and advertising 5,688,331 5,638,612 3,093,051
Player transfer and rental fee 2,905,335 389,881 832,124
Talent management service of esports 1,512,015 1,115,057 544,639
Reality show service - 198,095 359,050
Game Publishing - - 111,394
Sales of branded merchandise 130,279 143,260 70,053
IP licensing 433,737 233,384 -
Subtotal $ 65,900,258 $ 75,235,663 $ 81,723,594
Ninjas in Pyjamas
Tournament participation of esports - 2,242,477 2,429,327
Sponsorships and advertising - 2,508,686 767,749
Player transfer and rental fee - 459,887 204,292
IP licensing - 3,237,176 149,991
Sales of branded merchandise - 41,077 43,483
Subtotal $ - $ 8,489,303 $ 3,594,842
Total
revenues $ 65,900,258 $ 83,724,966 $ 85,318,436
2022 2023 2024
For
the years ended December 31,
2022 2023 2024
Timing of revenue recognition
At a point in time 3,007,574 990,626 2,977,125
Over time 62,892,684 82,734,340 82,341,311
Total
revenue $ 65,900,258 $ 83,724,966 $ 85,318,436 NIP
GROUP INC. NOTES
TO CONSOLIDATED FINANCIAL STATEMENTS (In
U.S. dollars, except share and per share data) 2.
SUMMARY OF SIGNIFICANT ACCOUNTING POLICIES – Continued (n)
Revenue recognition - continued Esports
teams operation Tournament
participation of esports The Group enters into contracts with esports event organizer, to have players participate in esports tournament such as Honor of Kings Pro
League (“KPL”), League of Legends Pro League (“LPL”), Counter-Strike: Global Offensive (“CS: GO”)
and Rainbow Six, etc. The Group’s promises mainly consist of a) providing coaching, training and monitoring for esports players; b) selecting or arranging
and monitoring the esports players to participate in tournaments and to participate in market events to promote the league and tournament.
All the promises are not separately identifiable and are related to operate and participate in the overall esports event. All the promises
are accounted for as a single performance obligation. Although
the final contract consideration is unpredictable, league operators usually promise a fixed consideration, also known as Minimum Guarantee
promised in the agreement. For ESVF teams, a fixed amount of RMB 3 Esports
event organizer could simultaneously receive and consume the benefits provided by the Group in the contract period, thus, the Group satisfies
the performance obligation to esports event organizer over the contract period. Furthermore, the main cost to operate an esports team
is the salary of players, hence, the Group uses input method to measure progress, and recognizes revenue on a straight-line basis during
the tournament period. NIP
GROUP INC. NOTES
TO CONSOLIDATED FINANCIAL STATEMENTS (In
U.S. dollars, except share and per share data) 2.
SUMMARY OF SIGNIFICANT ACCOUNTING POLICIES – Continued (n)
Revenue recognition - continued IP
licensing The Group enters contract with
customer, and grants the customer a right-to-access license of the Group’s intellectual property (“IP”) in selling game
props, skins, stickers and player cards. The form of IP does not have stand-alone functionality associated with the Group’s brand,
and the utility of IP is significantly derived from the Group’s past or ongoing activities undertaken to maintain or support the
IP. The Group identifies one performance obligation in each sales order of digital goods, that is, the right-to-access license of symbolic
IP. The customer has the right-to-access license of the Group’s symbolic IP throughout license period and benefits from it as the
Group’s ongoing activities will continue to support and maintain the IP’s utility. Thus, the Group uses input method to measure
progress, and the revenues from IP licensing are recognized ratably over the contract term. The service consideration is reconciled and
settled on a monthly basis, or the customer shall pay 30% of the total contract amount to the Group within seven days after signing the
contract, and the remaining contract amount within seven days when the player cards hitting the market. The contract payment is not subject
to any variable consideration or subsequent adjustment. Player
transfer and rental fee The Group enters into contracts
with customer, mainly other esports team, to transfer or lease the players right owned by the Group. Player transfer and rental fee is
a fixed amount as stated in the contract. The Company recognizes player transfer revenue at a point in time from transfer fees upon satisfaction
of the performance obligation, which coincides with the time that the esports player is registered on the league transfer registration
platform. The Group uses output method to measure progress, and recognizes player rental revenue on a straight-line basis over the contract
period when the performance obligation is satisfied. Sponsorships
and advertising The Group offers advertisers
or companies which like to be promoted a full range of promotional services, including but not limited to livestream announcements, content
generation, social media posts, esports players to participate in the recording of advertising videos as customer spokesmen. In most of
the cases, the sponsorship agreements may include multiple services that are capable of being individually distinct, however the intended
benefit is an association with the Group’s brand and the services are not distinct within the context of the contracts. Customers
could simultaneously receive and consume the benefits provided by the Group in the contract period, thus, the Group satisfies the performance
obligation to the customers over the contract period. The Group uses input method to measure progress, since what the major inputs is
the labor cost and expended evenly throughout the performance period. Thus, the Company recognizes revenue on a straight-line basis, revenues
from sponsorship agreements are recognized ratably over the contract term. The contract payment is not subject to any variable consideration
or subsequent adjustment. In instances where the timing of revenue recognition differs from the timing of billing, the Group has determined
the agreements generally do not include a significant financing component. Reality
show service The Group provides service to
the reality show hosted by customer in exchange for a fixed transaction price. The service includes seeking and engaging suitable guests
to participate in the reality show, and providing planning and execution services for the reality show. NIP
GROUP INC. NOTES
TO CONSOLIDATED FINANCIAL STATEMENTS (In
U.S. dollars, except share and per share data) 2.
SUMMARY OF SIGNIFICANT ACCOUNTING POLICIES – Continued (n)
Revenue recognition - continued The Group acts as the principal in providing the service to customers and recognizes revenue on gross basis because the Group acts as the
main obligor in the arrangement and has the discretion to set up the contract price with customers. The
services are distinct as each episode, but services are substantially the same and have the same pattern of transfer to the customer,
so the services accounted for as a single performance obligation which is satisfied in the period of reality show. Since the duration
for each episode is almost the same, the progress is measured by the output method, which refers to the completion of each episode; thus,
the Group recognizes the revenue on average when each episode is completed. Sales
of branded merchandise The Group also sells branded merchandise such as mouse, keyboard, hoodie etc. at official online store. The transaction price is fixed. The Group recognizes revenues from sales of branded merchandise at a point of time when the merchandise is delivered to the customer in sound
condition. Event
production Event
production The
Group provides customized esports or other event production upon requests from its customers in exchange for a fixed transaction
price stated on the contract with no variable consideration generally. The services generally entail design, logistics, layout of
events, and coordination and supervision of the actual event set-up and implementation. These services are not distinct within the
context of the contracts and are considered as a single performance obligation. The
Group satisfies the performance obligation to customers over the contract period as the service rendered and recognizes the revenue over the contract period using the output method, which is based on the development milestones periodically
confirmed by customers. The service consideration is reconciled and settled based on the development milestones periodically
confirmed by customers. The
Group regards itself as a principal and recognizes revenue on a gross basis as it controls the services based on i) the Group is the
primary obligator in the service contract with the customers, including The Group are in charge of negotiating the specific requirements
of each contract with customers, and organizing matches, tournaments and other events for a variety of game titles, musical festivals
and other activities; ii) the inventory risk to bear the consequence of any breach of contract caused by the Group; and iii) the Group
negotiates the contract price with customers independently and the Group has a strong bargaining power with suppliers. Talent
management service There
are two types of talent management service. One type is provided by esports players which is recorded in talent management service of
esports, the other type is provided by third-party online entertainers which is recorded in talent management service of third-party
online entertainers. Provided
by esports players-live stream service The Group cooperates with online platform operator, to arrange its owned esports players to provide live streaming of esports games on an
online platform. Through this means, online platform operator attracts more audience to their platform and pays service fee to the Group
accordingly. Provided
by third-party online entertainer-live stream service The Group establishes a live streaming
talent agency, seeks and engages third party online entertainers to register as members of the talent agency. The Group provides training
to these online entertainers, and recommends them to provide live streaming on the online platforms. Online platform operator enters tripartite
business contract with the Group and the online entertainer. The Group provides talent management service to online platform operator
inclusive of the recommendation of online entertainers to deliver live stream, management of online entertainers, training of online entertainers
and monitoring of live stream content, etc. The Group charges service fee from online platform operator. The Group pays the online entertainers
according to the supplier contract signed with him/her. For both types of talent management
service of live-stream service, the Group regards itself as a principal and recognizes revenue on a gross basis as it controls the services
based on i) the primary responsibility for the integrated talent management service in the aspect of establishing the talent agency where
the online entertainers register, reserving the right to recommend online entertainers, designate third-party online entertainers’
live content and duration, the provision of management and training of online entertainers; ii) the inventory risk to bear the consequence
of any breach of contract caused by the Group as well as online entertainers; and iii) discretion in setting up the price, rather than
accepting a fixed percentage of transaction amount imposed by the online platforms and third party online entertainers. The
consideration of live stream service is variable that determined by the agreed online entertainers’
popularity ranking, and virtual gifts rewarded from the audience. The variable bonus shall
be paid by online platform operators after the ranking agreed in the contract is reached.
The variable amount related to virtual currencies shall be confirmed by online platform operators
at the end of each month, and paid by next month. For talent management service provided
by esports players, the variable service fee also depends on the rank of esports team on
tournament. NIP
GROUP INC. NOTES
TO CONSOLIDATED FINANCIAL STATEMENTS (In
U.S. dollars, except share and per share data) 2.
SUMMARY OF SIGNIFICANT ACCOUNTING POLICIES – Continued (n)
Revenue recognition - continued The Group provides live stream
services to online platform operators, the service including a) recommending its live streaming talent agency online entertainers to provide
live stream on platform; b) providing live stream management service to online entertainers, including training online entertainers and
monitoring the live stream content. Online platform operators could not benefit from these services separately, these services are not
distinct and combined as a performance obligation. The Group satisfies the performance obligation to customer over the contract period
and recognizes revenue when the variable consideration is expected to be entitled and a significant future reversal of cumulative revenue
under the contract will not occur, that is the date on which the Group and customer agrees the service fee monthly. Therefore, the service
consideration is reconciled and settled on a monthly basis. Provided by third-party
online entertainer- short-form videos production and releasing service Apart from the live stream service
on the online platforms, the Group seeks for cooperation opportunities with customers such as advertising agents and brand public relationships.
Such customers place purchase orders of advertising and promotion in online platform, then the Group carries out content creation and
arranges talents to shoot short-form videos implanted advertising and promotion contents. After video releasing, the service fee will
be paid to the Group via online platform after deducting a small portion of services fee charged by online platform. The Group pays the
talents according to the supplier contracts signed with him/her. The Group provides short-form
videos releasing service in online platform operators to customers, the service mainly including a)producing creative and attractive short-form
videos implanted advertising and promotion contents, and releasing the short-form videos in required timepoint and talent account; b)
retaining the released videos in platform for a certain period. The Group determines that retaining the released videos in platform for
a certain period is immaterial and does not account for it as a separate performance obligation considering such obligation is minimal
in the total value of the goods and services in the contract and not important for the customers. The Group charged service fee from customers
in online platform operator case by case. The service fee was fixed price on the purchase order which the customers placed in online platform
operator. After the Group releasing the short-form videos in online platform, the customers will check and give acceptance to the videos.
Once the acceptance is issued by the customers, the payment has been successfully completed to the Group’s agent account in the
online platform automatically, and there is no recourse from neither the Group nor the customers. The Group satisfies the performance
obligation to customer once the customer gave acceptance to the video, and recognizes revenue when the short-form videos have been accepted
by the customers in the online platform. The consideration will be paid to the account of the Group in platform immediately once customers
providing acceptance. The Group regards itself as a
principal and recognizes revenue on a gross basis as it controls the services based on i) the Group is the primary obligator in the service
contract with the customers, including designating the talents to act in the short-form videos designed by the internal professional team,
to provide service to customers in the online platforms.; ii) the inventory risk to bear the consequence of any breach of contract caused
by the Group as well as talents; and iii) discretion in setting up the price, rather than accepting a fixed percentage of transaction
amount imposed by the online platforms and talents. For
all the revenue streams, the contract payment is not subject to any refund, cancellation or termination provision. No significant financing
component, noncash payment identified in the arrangements with customers. Contract
Balances The Group applies the practical expedient in Topic 606 that permits the recognition of incremental costs of obtaining contracts as an expense
when incurred if the amortization period of such costs is one year or less. These costs are included in cost of revenues. Payment
terms are established on the Group’s pre-established credit requirements based upon an evaluation of customers’ credit. Deferred
revenue, which representing a contract liability, represents mostly unrecognized revenue amount received from customers. The balance
of deferred revenue is recognized as revenue upon the completion of performance obligations. The Group’s deferred revenue
amounted to $ 500,785 1,038,307 609,009 nil 3,400,177 758,410 664,169 Contract cost accounted in
the account of prepaid expenses and other current assets, represented the incurred cost associated with event production whose revenues
have not been recognized yet. The Group’s contract cost amounted to $ 20,309 372,309 Other
than accounts receivable, deferred revenue and contract cost, the Group had no other material contract assets, contract liabilities recorded on its consolidated balance sheets as of December 31, 2023 and 2024. Transaction
price allocated to remaining performance obligation Revenue
allocated to remaining performance obligations represents contracted revenue that has not yet been recognized, which includes deferred
revenue and amounts that will be invoiced and recognized as revenue in future periods. As
of December 31, 2023, the aggregate amount of the transaction price allocated to the remaining performance obligation is $ 4,339,221 ,
and the Group will recognize this revenue related to sponsorships and advertising over the remaining contract periods over 0.1 to 2.7 years.
As of December 31, 2024, the aggregate amount of the transaction price allocated to remaining performance obligation over the
remaining contract periods over more than one year is $668,932, and the Group will recognize this revenue related to sponsorships,
advertising and game publishing over the remaining contract periods over 0.5 to 2.4 years. The
Group has elected, as a practical expedient, not to disclose the transaction price allocated to unsatisfied or partially unsatisfied
performance obligations that are part of a contract that has an original expected duration of one year or less. These performance obligations
are related to the revenue of sponsorships and advertising, event production and game publishing. NIP
GROUP INC. NOTES
TO CONSOLIDATED FINANCIAL STATEMENTS (In
U.S. dollars, except share and per share data) 2.
SUMMARY OF SIGNIFICANT ACCOUNTING POLICIES – Continued </t>
        </is>
      </c>
    </row>
    <row r="18">
      <c r="A18" s="4" t="inlineStr">
        <is>
          <t>Value added tax (“VAT”)</t>
        </is>
      </c>
      <c r="B18" s="4" t="inlineStr">
        <is>
          <t xml:space="preserve">(o)
Value added tax (“VAT”) The Group is subject to VAT and related surcharges on revenue generated from sales. The Group records revenue net of VAT. This
VAT may be offset by qualified input VAT paid by the Group to suppliers. Net VAT balance between input VAT and output VAT is recorded
in the line item of other current assets on the consolidated balance sheets. The
PRC VAT rate is 6% or 1% for taxpayers providing services and 13% for product sales for the years ended December 31, 2022, 2023 and
2024. For revenue generated from services, the VAT rate is 6% for the entities that qualified as general tax payers, which are
allowed to offset qualified input VAT paid to suppliers against their output VAT liabilities. The VAT rate is 1% for the entities
that qualified as small-scale taxpayers, which are not allowed to offset qualified input VAT paid to suppliers against their output
VAT. The
standard VAT rate is 25 </t>
        </is>
      </c>
    </row>
    <row r="19">
      <c r="A19" s="4" t="inlineStr">
        <is>
          <t>Cost of revenues</t>
        </is>
      </c>
      <c r="B19" s="4" t="inlineStr">
        <is>
          <t xml:space="preserve">(p) Cost
of revenues Cost
of revenues consists primarily of salaries and bonus of esports player, talent management service fee paid to online entertainers, the
cost of venue set-up and service fee paid to other parties for event production, depreciation of long-lived assets and amortization of
intangible asset related to esports or talent management service, cost of merchandise sold, as well as related costs that are directly
attributable to the Group’s principal operations. </t>
        </is>
      </c>
    </row>
    <row r="20">
      <c r="A20" s="4" t="inlineStr">
        <is>
          <t>Selling and marketing expenses</t>
        </is>
      </c>
      <c r="B20" s="4" t="inlineStr">
        <is>
          <t xml:space="preserve">(q) Selling
and marketing expenses Selling
and marketing expenses mainly consist of (i) staff cost, (ii) advertising costs and market promotion expenses. </t>
        </is>
      </c>
    </row>
    <row r="21">
      <c r="A21" s="4" t="inlineStr">
        <is>
          <t>General and administrative expenses</t>
        </is>
      </c>
      <c r="B21" s="4" t="inlineStr">
        <is>
          <t xml:space="preserve">(r) General
and administrative expenses General
and administrative expenses mainly consist of (i) professional service fees; (ii) staff cost, rental and depreciation related to general
and administrative personnel, (iii) share-based compensation and (iv) other corporate expenses. NIP
GROUP INC. NOTES
TO CONSOLIDATED FINANCIAL STATEMENTS (In
U.S. dollars, except share and per share data) 2.
SUMMARY OF SIGNIFICANT ACCOUNTING POLICIES – Continued </t>
        </is>
      </c>
    </row>
    <row r="22">
      <c r="A22" s="4" t="inlineStr">
        <is>
          <t>Share-based compensation</t>
        </is>
      </c>
      <c r="B22" s="4" t="inlineStr">
        <is>
          <t xml:space="preserve">(s) Share-based
compensation The
Group periodically grants share-based awards to the Group’s eligible employees, which are subject to service conditions. Share-based
awards are measured at the grant date fair value of the equity instrument issued and are recognized as general and administrative expense
with graded-vesting schedules over the requisite service period for each separately vesting portion (or tranche) of the award. The Group
elects to recognize the effect of forfeitures in general and administrative expense when they occur. To the extent the required vesting
conditions are not met resulting in the forfeiture of the share-based awards, previously recognized general and administrative expense
relating to those awards is reversed. </t>
        </is>
      </c>
    </row>
    <row r="23">
      <c r="A23" s="4" t="inlineStr">
        <is>
          <t>Employee defined contribution plan</t>
        </is>
      </c>
      <c r="B23" s="4" t="inlineStr">
        <is>
          <t xml:space="preserve">(t) Employee
defined contribution plan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has no further commitments
beyond its required contribution. </t>
        </is>
      </c>
    </row>
    <row r="24">
      <c r="A24" s="4" t="inlineStr">
        <is>
          <t>Income taxes</t>
        </is>
      </c>
      <c r="B24" s="4" t="inlineStr">
        <is>
          <t xml:space="preserve">(u)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Group’s
operating subsidiaries in PRC are subject to examination by the relevant tax authorities. The
Group did not accrue any liability, interest or penalties related to uncertain tax positions in its provision for income taxes line of
its consolidated statements of operation for the years ended December 31, 2022, 2023 and 2024, respectively. The
Group does not expect that its assessment regarding unrecognized tax positions will materially change over the next 12 months. NIP
GROUP INC. NOTES
TO CONSOLIDATED FINANCIAL STATEMENTS (In
U.S. dollars, except share and per share data) 2.
SUMMARY OF SIGNIFICANT ACCOUNTING POLICIES – Continued </t>
        </is>
      </c>
    </row>
    <row r="25">
      <c r="A25" s="4" t="inlineStr">
        <is>
          <t>Non-controlling Interest</t>
        </is>
      </c>
      <c r="B25" s="4" t="inlineStr">
        <is>
          <t xml:space="preserve">(v)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s and net income and other comprehensive income attributable to non-controlling shareholders are presented as a separate
component on the consolidated statements of operations. </t>
        </is>
      </c>
    </row>
    <row r="26">
      <c r="A26" s="4" t="inlineStr">
        <is>
          <t>Foreign currency transactions and translations</t>
        </is>
      </c>
      <c r="B26" s="4" t="inlineStr">
        <is>
          <t xml:space="preserve">(w) Foreign
currency transactions and translations The
functional currency of the Group’s PRC subsidiaries is RMB, which is the local currency used by the subsidiaries to determine
financial position and operation result. The
functional currency of Ninjas in Pyjamas is SEK, which is the local currency used by the subsidiary to determine financial position and
operation result. The
Group’s financial statements are reported using U.S. Dollars (“$”). The results of operations and the consolidated
statements of cash flows denominated in functional currency is translated at the average rate of exchange during the reporting period.
Assets and liabilities denominated in functional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deficit). Gains or losses
from foreign currency transactions are included in the results of operations. The
value of RMB and SEK against $ and other currencies may fluctuate and is affected by, among other things, changes in political and economic
conditions of the PRC and Sweden. Any significant revaluation of RMB and SEK may materially affect the Group’s financial condition
in terms of $ reporting. The following table outlines the currency exchange rates that were used in creating the consolidated financial
statements: SCHEDULE OF CURRENCY EXCHANGE RATES
As
of December 31,
2023 2024
Balance sheet items, except for equity accounts
RMB against $ 7.0999 7.2993
SEK against $ 10.0506 11.0676
For
the Years Ended December 31,
2023 2024
Items in the statements of operation and comprehensive
loss, and statements of cash flows
RMB against $ 7.0809 7.1957
SEK against $ 10.6105 10.5747 No
representation is made that the RMB amounts and SEK amounts could have been, or could be, converted into U.S. dollars at the rates used
in translation. NIP
GROUP INC. NOTES
TO CONSOLIDATED FINANCIAL STATEMENTS (In
U.S. dollars, except share and per share data) 2.
SUMMARY OF SIGNIFICANT ACCOUNTING POLICIES – Continued (w)
Foreign currency transactions and translations - continued For
RMB against U.S. dollar, there was depreciation of approximately 2.8 For
SEK against U.S. dollar, there was depreciation of approximately 10.1 To the extent that the Group
needs to convert U.S. dollar into RMB and SEK for capital expenditures and working capital and other business purposes, appreciation of
RMB and SEK against the U.S. dollar would have an adverse effect on the RMB and SEK amount of the Group would receive from the conversion.
Conversely, if the Group decides to convert RMB and SEK into U.S. dollar for the purpose of making payments for working capital, dividends
on ordinary shares, strategic acquisitions or investments or other business purposes, appreciation of U.S. dollar against RMB and SEK
would have a negative effect on the U.S. dollar amount available to the Group. In addition, a significant depreciation of the RMB and
SEK against the U.S. dollar may significantly reduce the U.S. dollar equivalent of the Group’s earnings or losses. Currency
convertibility risk The
PRC government imposes controls on the convertibility of RMB into foreign currencies. The Group’s cash and cash equivalents denominated
in RMB that are subject to such government control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Chinese
mainland must be processed through the PBOC or other Chinese foreign exchange regulatory bodies which require certain supporting documentation
in order to process the remittance. Foreign
currency exchange rate risk The
RMB and SEK has fluctuated against the US$, at times significantly and unpredictably during the reporting periods. The depreciation of
the RMB against the US$ was approximately 3 2.8 4 10.1 </t>
        </is>
      </c>
    </row>
    <row r="27">
      <c r="A27" s="4" t="inlineStr">
        <is>
          <t>Loss per share</t>
        </is>
      </c>
      <c r="B27" s="4" t="inlineStr">
        <is>
          <t xml:space="preserve">(x)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Class A ordinary share and Class B ordinary share have the same rights in dividend. Therefore, basic and diluted
loss per share are the same for both classes of ordinary share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options using the treasury stock method.
Ordinary equivalent shares are not included in the denominator of the diluted loss per share calculation when inclusion of such share
would be anti-dilutive. NIP
GROUP INC. NOTES
TO CONSOLIDATED FINANCIAL STATEMENTS (In
U.S. dollars, except share and per share data) 2.
SUMMARY OF SIGNIFICANT ACCOUNTING POLICIES – Continued </t>
        </is>
      </c>
    </row>
    <row r="28">
      <c r="A28" s="4" t="inlineStr">
        <is>
          <t>Segment reporting</t>
        </is>
      </c>
      <c r="B28" s="4" t="inlineStr">
        <is>
          <t xml:space="preserve">(y)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s, CEOs, reviews segment results when making decisions about allocating resources and
assessing performance of the Group. As a result of the assessment
made by CODM, the Group has two operating segments: Ninjas in Pyjamas, and entities registered in PRC, Hong Kong and Cayman Island, which
operates in PRC (“PRC and other entities”). The Group considers a “management approach” concept as the basis for
identifying reportable segments. The management approach considers the internal organization and reporting used by the Group’s chief
operating decision maker for making operating decisions and assessing performance as the source for determining the Group’s reportable
segments. The Group’s reportable segments are business units that operate in different countries. Ninjas in Pyjamas, operates in
Sweden, which is subject to different regulatory environment than other entities which operate in the PRC. </t>
        </is>
      </c>
    </row>
    <row r="29">
      <c r="A29" s="4" t="inlineStr">
        <is>
          <t>Operating lease</t>
        </is>
      </c>
      <c r="B29" s="4" t="inlineStr">
        <is>
          <t xml:space="preserve">(z) Operating
lease On January 1, 2022, the Group
adopted Accounting Standards Update (“ASU”) 2016-02, Lease (FASB ASC Topic 842), using the non-comparative transition option
pursuant to ASU 2018-11. Therefore, the Group has not restated comparative period financial information for the effects of ASC 842, and
will not make the new required lease disclosures for comparative periods beginning before January 1, 202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recognizes lease expense for short-term leases on a
straight-line basis over the lease term. Right-of-use assets represent
the Group’s right to use an underlying asset for the lease term and lease liabilities represent the Group’s obligation to
make lease payments arising from the lease. Right-of-use assets and lease liabilities are recognized at the commencement date based on
the present value of the remaining future minimum lease payments. As the interest rate implicit in the Group’s leases is not readily
determinable, the Group utilizes its incremental borrowing rate, determined by class of underlying asset, to discount the lease payments.
The operating lease right-of-use assets also include lease payments made before commencement and exclude lease incentives. Some of the
Group’s lease agreements contained renewal options; however, the Group did not recognize right-of-use assets or lease liabilities
for renewal periods unless it was determined that the Group was reasonably certain of renewing the lease at inception or when a triggering
event occurred. Lease expense for lease payments is recognized on a straight-line basis over the lease term. The Group’s lease
agreements did not contain any material residual value guarantees or material restrictive covenants. </t>
        </is>
      </c>
    </row>
    <row r="30">
      <c r="A30" s="4" t="inlineStr">
        <is>
          <t>Recent accounting pronouncements</t>
        </is>
      </c>
      <c r="B30" s="4" t="inlineStr">
        <is>
          <t xml:space="preserve">(aa)
Recent accounting pronouncements Recently
adopted accounting pronouncements Segment Reporting (Topic 280). In November 2023,
the Financial Accounting Standards Board (“FASB”) issued Accounting Standards Update (“ASU”) No. 2023-07, Segment
Reporting (Topic 280)- Improvements to Reportable Segment Disclosures. ASU No. 2023-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s adoption of this standard did not have a material impact on its consolidated financial statements. New Accounting Pronouncements
Not Yet Adopted In December 2023, the FASB issued
ASU 2023-09, which is an update to Topic 740, Income Taxes. The amendments in this update related to the rate reconciliation and income
taxes paid disclosures improve the transparency of income tax disclosures.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is ASU will result in the required additional disclosures being included
in the Group's consolidated financial statements, once adopted. In November 2024, the FASB issued
ASU No. 2024-03, Income Statement(Topic 220)- Reporting Comprehensive Income-Expense Disaggregation Disclosures (Subtopic 220-40). ASU
No. 2024-03 requires publicly-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Group does not expect to adopt
this guidance early and does not expect the adoption of this ASU to have a material impact on its future consolidated financial statements. NIP
GROUP INC. NOTES
TO CONSOLIDATED FINANCIAL STATEMENTS (In
U.S. dollars, except share and per share data) 2.
SUMMARY OF SIGNIFICANT ACCOUNTING POLICIES – Continued (aa)
Recent accounting pronouncements - continued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Consolidation, Less than Wholly Owned Subsidiary, Parent Ownership Interest, Effects of Changes, Net [Line Items]</t>
        </is>
      </c>
      <c r="B3" s="4" t="inlineStr">
        <is>
          <t xml:space="preserve"> </t>
        </is>
      </c>
    </row>
    <row r="4">
      <c r="A4" s="4" t="inlineStr">
        <is>
          <t>SCHEDULE OF COMPANY’S SUBSIDIARIES</t>
        </is>
      </c>
      <c r="B4" s="4" t="inlineStr">
        <is>
          <t>As
of December 31, 2024, details of the Company’s subsidiaries, VIEs and VIEs’ subsidiaries were as follows: SCHEDULE OF COMPANY’S SUBSIDIARIES
Name Place
and date of Incorporation Percentage of effective
ownership Principal Activities
Subsidiaries
Ninjas
in Pyjamas Gaming AB (“Ninjas in Pyjamas”) Sweden, January, 2014 100 Esports
teams operation
NIPG
FZ LLC Abu
Dhabi, January 16, 2024 100%
owned by Ninjas in Pyjamas Esports
teams operation
ESVF
(HONG KONG) Esports Limited (“ESVF HK”) Hong
Kong, March 4, 2021 100 Investment
holding
Wuhan
Muyecun Internet Technology Co., Ltd. (“Wuhan Muyecun” or “WFOE”) Wuhan,
July 9, 2021 100%
owned by ESVF HK Investment
holding
Wuhan
Xingjingweiwu Culture &amp; Sports Development Co., Ltd. (“Wuhan ESVF”) Wuhan,
June 1, 2016 100%
owned by WFOE Esports
teams operation and talent management service
Shenzhen
Weiwu Esports Internet Technology Co., Ltd. (“Shenzhen VF”) Shenzhen,
December 20, 2018 100%
owned by Wuhan ESVF Esports
teams operation
Shenzhen
Dawei Xianglong Sports Co., Ltd (“Dawei Xianglong”) Shenzhen,
January 15, 2021 60%
owned by Shenzhen VF Event
production
Wuhan
Xingjing Interactive Entertainment Co., Ltd (“Xingjing Entertainment”) Wuhan,
October 23, 2019 100%
owned by Wuhan ESVF Esports
teams operation and talent management service
Chengdu Xingjing Weiwu Culture Media Co., Ltd (“Chengdu
Xingjing Weiwu”) Sichuan,
January 5, 2023 100%
owned by Wuhan ESVF Esports
teams operation
Shanghai
Xingzhi Culture Media Co., Ltd (“Xingzhi Media”) Shanghai,
May 5, 2017 100%
owned by Wuhan ESVF Esports
teams operation
Wuhan
Xinghui Culture Media Co., Ltd. (“Xinghui Media”) Wuhan,
February 4, 2021 100%
owned by Wuhan ESVF Esports
teams operation and talent management service
Taicang
Xingjingweiwu Culture Media Co., Ltd (“Taicang Xingjing”) Taicang,
September 8, 2021 100%
owned by Wuhan ESVF Esports
teams operation
Zhoushan
Xingjing Internet Technology Co., Ltd (“Zhoushan Xingjing”) Zhoushan,
August 2, 2021 80%
owned by Wuhan ESVF Talent
management service
Zhoushan
Jingxi Internet Technology Co., Ltd (“Zhoushan Jingxi”) Zhoushan,
August 2, 2021 80%
owned by Wuhan ESVF Talent
management service
Hongli
Culture Communication (Wuhan) Co., Ltd (“Hongli Culture”) Wuhan,
December 26, 2017 60.67%
owned by Wuhan ESVF Event
production
Wuhan
Yingciyuan Information Technology Co., Ltd (“Wuhan Yingciyuan”) Wuhan,
November 17, 2022 51%
owned by Hongli Culture Event
production
Xiamen
Yingciyuan Education Technology Co., Ltd. (“Xiamen Yingciyuan”) Xiamen,
April 4, 2023 51%
owned by Hongli Culture Event
production
Changsha
Liyao Cultural Communication Co., Ltd (“Changsha Liyao”) Changsha,
May 19, 2023 75%
owned by Hongli Culture Event
production
Hongli
Culture Communication (Beijing) Co., Ltd (“Hongli Culture Beijing”) Beijing,
March 25, 2024 51%
owned by Hongli Culture Event
production
Hongxiaoli
Culture Communication (Hangzhou) Co., Ltd (“Hongxiaoli Culture”) Hangzhou,
April 8, 2024 51%
owned by Hongli Culture Event
production
Shanghai
Rujing Esports Hotel Management Co., Ltd.(“Shanghai Rujing”) Shanghai,
May 13, 2024 60%
owned by Wuhan ESVF Esports-themed
hospitality service
Beijing
ZSZQ Network Technology Co., Ltd. (“Young WFOE”) Beijing,
September 18, 2024 100%
owned by Young HK Investment
holding
ZSZQ
Limited(“Young Cayman”) Cayman,
August 21, 2024 61 Investment
holding
ZSZQ
(HK) Limited.(“Young HK”) Hong
Kong, September 02, 2024 100%
owned by Young Cayman Investment
holding
VIEs
Wuhan
Alunyou Network Information Development Co., Ltd.(“Wuhan Alunyou”) Wuhan,August
21, 2024 VIE Game
Publishing
Wuhan Young Will Ltd. (“Young Will”) Wuhan,
April 25, 2019 VIE Talent
management service
VIEs’
Subsidiaries
Shanghai
Jinyuanbao Duoduo Entertainment Development Co., Ltd.(“Jinyuanbao”) Shanghai,
February 5, 2024 90%
owned by Wuhan Alunyou Game
Publishing
Hangzhou
Yinyuan Entertainment Development Co., Ltd.(“Hangzhou Yinyuan”) Hangzhou,
July 8, 2024 100%
owned by Jinyuanbao Game
Publishing
Beijing
ZSZQ Qiangshenjianti Network Technology Co., Ltd. (“Young Beijing”) Beijing,
August 1, 2024 100%
owned by Young Will Investment
holding</t>
        </is>
      </c>
    </row>
    <row r="5">
      <c r="A5" s="4" t="inlineStr">
        <is>
          <t>VIE and VIEs Subsidiarie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CHEDULE OF CONSOLIDATED FINANCIAL STATEMENTS</t>
        </is>
      </c>
      <c r="B7" s="4" t="inlineStr">
        <is>
          <t xml:space="preserve">The
following financial information of the VIEs and VIEs’ subsidiaries were included in the accompanying consolidated financial statements
as of December 31, 2024: SCHEDULE OF CONSOLIDATED FINANCIAL STATEMENTS
As
of December 31, 2024
ASSETS
Current assets:
Cash and cash equivalents $ 436,302
Accounts receivable 1,182,352
Advance to suppliers 398,467
Amounts due from related parties 411,511
Prepaid expenses and other
current assets, net 309,184
Total
current assets 2,737,816
Non-current assets:
Property and equipment, net 73,076
Intangible assets, net 942,410
Right-of-use assets 379,083
Other non-current assets 638,106
Total
non-current assets 2,032,675
Total
assets $ 4,770,491
LIABILITIES
Current liabilities:
Short-term borrowings $ 1,372
Accounts payable 981,004
Accrued expenses and other liabilities 737,386
Deferred revenue 670,064
Operating lease liabilities, current 265,623
Amount due to related
parties-current 14,360
Amounts due to subsidiaries of the Group 3,822,831
Total
current liabilities 6,492,640
Non-current liabilities:
Amount due to a related party-non-current 58,996
Deferred tax liability -
Total
non-current liabilities: 58,996
Total
liabilities $ 6,551,636
For
the year ended December
31,
2024
Total net revenue $ 2,047,005
Net loss $ (1,790,687 )
For
the year ended December
31,
2024
Net cash used in operating activities $ (958,084 )
Net cash used in investing activities $ -
Net cash used in financing activiti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VES</t>
        </is>
      </c>
      <c r="B4" s="4" t="inlineStr">
        <is>
          <t xml:space="preserve"> SCHEDULE OF PROPERTY PLANT AND EQUIPMENT ESTIMATED USEFUL LIVES
Category Estimated
useful lives
Electronic
equipment 3 5
Furniture 3 5
Vehicles
or canteen equipment 4 5
Leasehold
improvement Shorter
of the lease term or the estimated useful life of the assets </t>
        </is>
      </c>
    </row>
    <row r="5">
      <c r="A5" s="4" t="inlineStr">
        <is>
          <t>SCHEDULE OF ESTIMATED USEFUL LIVES BY INTANGIBLE ASSET</t>
        </is>
      </c>
      <c r="B5" s="4" t="inlineStr">
        <is>
          <t xml:space="preserve">Estimated
useful lives by intangible asset classes are as follows: SCHEDULE OF ESTIMATED USEFUL LIVES BY INTANGIBLE ASSET
Category Estimated
useful lives
League
tournaments rights Indefinite
Brand
names Indefinite/ 5
Customer
relationships 6
Agency
contract rights 2 5
Talent
acquisition costs 1 5
Game copyright 3 years
Software 2.5 3 </t>
        </is>
      </c>
    </row>
    <row r="6">
      <c r="A6" s="4" t="inlineStr">
        <is>
          <t>SCHEDULE OF MAJOR REVENUE GENERATING ACTIVITIES</t>
        </is>
      </c>
      <c r="B6" s="4" t="inlineStr">
        <is>
          <t xml:space="preserve"> SCHEDULE OF MAJOR REVENUE GENERATING ACTIVITIES
2022 2023 2024
For
the years ended
December 31,
2022 2023 2024
Tournament
participation of esports $ 11,069,172 $ 7,699,506 $ 8,549,677
Sponsorships and advertising 5,688,331 8,147,298 3,860,800
Player transfer and rental
fee 2,905,335 849,768 1,036,416
Talent management service
of esports 1,512,015 1,115,057 544,639
Reality show service - 198,095 359,050
IP licensing 433,737 3,470,560 149,991
Sales of branded merchandise 130,279 184,337 113,536
Game
Publishing - - 111,394
Subtotal of Esports teams
operation 21,738,869 21,664,621 14,725,503
Event
production 5,566,831 9,409,795 23,285,775
Talent
management service of third-party online entertainers 38,594,558 52,650,550 47,307,158
Total
revenue 65,900,258 83,724,966 85,318,436
Less: surcharge tax 65,147 56,525 52,130
Net
revenue $ 65,835,111 $ 83,668,441 $ 85,266,306 </t>
        </is>
      </c>
    </row>
    <row r="7">
      <c r="A7" s="4" t="inlineStr">
        <is>
          <t>SCHEDULE OF DISAGGREGATED REVENUE FROM CONTRACT WITH CUSTOMERS</t>
        </is>
      </c>
      <c r="B7" s="4" t="inlineStr">
        <is>
          <t xml:space="preserve">The
following table summarizes disaggregated revenue from contracts with customers by service type and by segment: SCHEDULE OF DISAGGREGATED REVENUE FROM CONTRACT WITH CUSTOMERS
2022 2023 2024
For
the years ended December 31,
2022 2023 2024
PRC and other subsidiaries
Talent management service of third-party
online entertainers $ 38,594,558 $ 52,650,550 $ 47,307,158
Event production 5,566,831 9,409,795 23,285,775
Tournament participation of esports 11,069,172 5,457,029 6,120,350
Sponsorships and advertising 5,688,331 5,638,612 3,093,051
Player transfer and rental fee 2,905,335 389,881 832,124
Talent management service of esports 1,512,015 1,115,057 544,639
Reality show service - 198,095 359,050
Game Publishing - - 111,394
Sales of branded merchandise 130,279 143,260 70,053
IP licensing 433,737 233,384 -
Subtotal $ 65,900,258 $ 75,235,663 $ 81,723,594
Ninjas in Pyjamas
Tournament participation of esports - 2,242,477 2,429,327
Sponsorships and advertising - 2,508,686 767,749
Player transfer and rental fee - 459,887 204,292
IP licensing - 3,237,176 149,991
Sales of branded merchandise - 41,077 43,483
Subtotal $ - $ 8,489,303 $ 3,594,842
Total
revenues $ 65,900,258 $ 83,724,966 $ 85,318,436
2022 2023 2024
For
the years ended December 31,
2022 2023 2024
Timing of revenue recognition
At a point in time 3,007,574 990,626 2,977,125
Over time 62,892,684 82,734,340 82,341,311
Total
revenue $ 65,900,258 $ 83,724,966 $ 85,318,436 </t>
        </is>
      </c>
    </row>
    <row r="8">
      <c r="A8" s="4" t="inlineStr">
        <is>
          <t>SCHEDULE OF CURRENCY EXCHANGE RATES</t>
        </is>
      </c>
      <c r="B8" s="4" t="inlineStr">
        <is>
          <t xml:space="preserve"> SCHEDULE OF CURRENCY EXCHANGE RATES
As
of December 31,
2023 2024
Balance sheet items, except for equity accounts
RMB against $ 7.0999 7.2993
SEK against $ 10.0506 11.0676
For
the Years Ended December 31,
2023 2024
Items in the statements of operation and comprehensive
loss, and statements of cash flows
RMB against $ 7.0809 7.1957
SEK against $ 10.6105 10.57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12 Months Ended</t>
        </is>
      </c>
    </row>
    <row r="2">
      <c r="B2" s="2" t="inlineStr">
        <is>
          <t>Dec. 31, 2024</t>
        </is>
      </c>
    </row>
    <row r="3">
      <c r="A3" s="4" t="inlineStr">
        <is>
          <t>Ninjas in Pyjamas Gaming AB [Member]</t>
        </is>
      </c>
      <c r="B3" s="4" t="inlineStr">
        <is>
          <t xml:space="preserve"> </t>
        </is>
      </c>
    </row>
    <row r="4">
      <c r="A4" s="3" t="inlineStr">
        <is>
          <t>Business Acquisition [Line Items]</t>
        </is>
      </c>
      <c r="B4" s="4" t="inlineStr">
        <is>
          <t xml:space="preserve"> </t>
        </is>
      </c>
    </row>
    <row r="5">
      <c r="A5" s="4" t="inlineStr">
        <is>
          <t>SCHEDULE OF ASSETS ACQUIRED AND LIABILITIES ASSUMED BASED ON THEIR FAIR VALUE</t>
        </is>
      </c>
      <c r="B5" s="4" t="inlineStr">
        <is>
          <t>On
the acquisition date January 10, 2023, the allocation of the consideration of the assets acquired and liabilities assumed based on their
fair value was as follows: SCHEDULE OF ASSETS ACQUIRED AND LIABILITIES ASSUMED BASED ON THEIR FAIR VALUE
Amount
Fair
value of consideration transferred $ 168,000,000
Fair value of the assets
acquired and the liabilities assumed
Net working capital (1)
1,989,535
Property and equipment, net 61,925
Intangible assets – league tournaments
right 45,985,000
Intangible assets – Brand name 24,053,000
Intangible assets – Talent acquisition
costs 907,590
Intangible assets 907,590
Non-operating asset/liability 34,020
Deferred tax liability (2) (14,427,828 )
Total
identifiable assets 58,603,242
Goodwill $ 109,396,758
(1) Among
which, cash acquired from acquisition of Ninjas in Pyjamas was $ 1,707,373
(2) Deferred
tax liabilities were calculated based on appreciation fair value of all intangible assets
multiplied by income tax rate.</t>
        </is>
      </c>
    </row>
    <row r="6">
      <c r="A6" s="4" t="inlineStr">
        <is>
          <t>SCHEDULE OF BUSINESS ACQUISITION PRO FORMA INFORMATION</t>
        </is>
      </c>
      <c r="B6" s="4" t="inlineStr">
        <is>
          <t>The
pro forma information for the periods set forth below gives effect to the business acquisition as if the business combination had occurred
as of January 1, 2023. This pro forma information is presented for informational purposes only and is not necessarily indicative of the
results of operations that actually would have been achieved had the transactions been consummated as of that time. SCHEDULE OF BUSINESS ACQUISITION PRO FORMA INFORMATION
For
the Year ended December 31, 2023
Net revenue $ 83,733,206
Net loss $ (13,264,218 )
Net loss per share - basic and diluted $ (1.54 )</t>
        </is>
      </c>
    </row>
    <row r="7">
      <c r="A7" s="4" t="inlineStr">
        <is>
          <t>WuhaWuhan YoungWill Network Technology Co Ltd [Member]</t>
        </is>
      </c>
      <c r="B7" s="4" t="inlineStr">
        <is>
          <t xml:space="preserve"> </t>
        </is>
      </c>
    </row>
    <row r="8">
      <c r="A8" s="3" t="inlineStr">
        <is>
          <t>Business Acquisition [Line Items]</t>
        </is>
      </c>
      <c r="B8" s="4" t="inlineStr">
        <is>
          <t xml:space="preserve"> </t>
        </is>
      </c>
    </row>
    <row r="9">
      <c r="A9" s="4" t="inlineStr">
        <is>
          <t>SCHEDULE OF ASSETS ACQUIRED AND LIABILITIES ASSUMED BASED ON THEIR FAIR VALUE</t>
        </is>
      </c>
      <c r="B9" s="4" t="inlineStr">
        <is>
          <t>On
the acquisition date of October 2, 2024, the allocation of the consideration of the assets acquired and liabilities assumed based on
their fair value was as follows: SCHEDULE OF ASSETS ACQUIRED AND LIABILITIES ASSUMED BASED ON THEIR FAIR VALUE
Amount
Fair value
of consideration transferred $ 3,311,721
Fair value of contingent
consideration payables 404,418
Fair
value of consideration transferred 3,716,139
Fair value of the assets
acquired and the liabilities assumed
Net working capital (3) 149,294
Intangible assets – Customer relationships 3,904,524
Intangible assets – Agency contract rights 1,809,761
Intangible assets – Brand name 669,754
Intangible assets 669,754
Non-operating asset/liability 866,642
Deferred tax liability (4) (1,596,010 )
Less: Redeemable non-controlling interests (2,841,123 )
Total
identifiable assets 2,962,842
Goodwill $ 753,297
(3) Among
which, cash acquired from acquisition of Young Will was $296,139
(4) Deferred
tax liabilities were calculated based on appreciation fair value of all intangible assets
multiplied by income tax rate.</t>
        </is>
      </c>
    </row>
    <row r="10">
      <c r="A10" s="4" t="inlineStr">
        <is>
          <t>SCHEDULE OF BUSINESS ACQUISITION PRO FORMA INFORMATION</t>
        </is>
      </c>
      <c r="B10" s="4" t="inlineStr">
        <is>
          <t>The
pro forma information for the periods set forth below gives effect to the business acquisition as if the business combination had occurred
as of January 1, 2023. This pro forma information is presented for informational purposes only and is not necessarily indicative of the
results of operations that actually would have been achieved had the transactions been consummated as of that time. SCHEDULE OF BUSINESS ACQUISITION PRO FORMA INFORMATION
For the Year ended December 31,
2023 2024
Net revenue $ 99,019,525 $ 91,497,992
Net loss $ (12,887,994 ) $ (12,110,118 )
Net loss per share - basic and diluted $ (1.49 ) $ (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SHORT-TERM INVESTMENTS</t>
        </is>
      </c>
      <c r="B4" s="4" t="inlineStr">
        <is>
          <t xml:space="preserve"> SCHEDULE OF SHORT-TERM INVESTMENTS
2023 2024
As
of December 31,
2023 2024
Fund $ - $ 3,000,000
Fair value change - (4,393 )
Total
short-term investments $ - $ 2,995,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Total net revenue</t>
        </is>
      </c>
      <c r="C4" s="7" t="n">
        <v>85266306</v>
      </c>
      <c r="D4" s="7" t="n">
        <v>83668441</v>
      </c>
      <c r="E4" s="7" t="n">
        <v>65835111</v>
      </c>
    </row>
    <row r="5">
      <c r="A5" s="4" t="inlineStr">
        <is>
          <t>Total cost of revenue</t>
        </is>
      </c>
      <c r="C5" s="5" t="n">
        <v>-82255771</v>
      </c>
      <c r="D5" s="5" t="n">
        <v>-76469755</v>
      </c>
      <c r="E5" s="5" t="n">
        <v>-62092682</v>
      </c>
    </row>
    <row r="6">
      <c r="A6" s="4" t="inlineStr">
        <is>
          <t>Gross profit</t>
        </is>
      </c>
      <c r="C6" s="5" t="n">
        <v>3010535</v>
      </c>
      <c r="D6" s="5" t="n">
        <v>7198686</v>
      </c>
      <c r="E6" s="5" t="n">
        <v>3742429</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8130777</v>
      </c>
      <c r="D8" s="5" t="n">
        <v>-6577396</v>
      </c>
      <c r="E8" s="5" t="n">
        <v>-5494665</v>
      </c>
    </row>
    <row r="9">
      <c r="A9" s="4" t="inlineStr">
        <is>
          <t>General and administrative expenses</t>
        </is>
      </c>
      <c r="C9" s="5" t="n">
        <v>-11768315</v>
      </c>
      <c r="D9" s="5" t="n">
        <v>-15273231</v>
      </c>
      <c r="E9" s="5" t="n">
        <v>-6328278</v>
      </c>
    </row>
    <row r="10">
      <c r="A10" s="4" t="inlineStr">
        <is>
          <t>Total operating expenses</t>
        </is>
      </c>
      <c r="C10" s="5" t="n">
        <v>-19899092</v>
      </c>
      <c r="D10" s="5" t="n">
        <v>-21850627</v>
      </c>
      <c r="E10" s="5" t="n">
        <v>-11822943</v>
      </c>
    </row>
    <row r="11">
      <c r="A11" s="4" t="inlineStr">
        <is>
          <t>Operating loss</t>
        </is>
      </c>
      <c r="C11" s="5" t="n">
        <v>-16888557</v>
      </c>
      <c r="D11" s="5" t="n">
        <v>-14651941</v>
      </c>
      <c r="E11" s="5" t="n">
        <v>-8080514</v>
      </c>
    </row>
    <row r="12">
      <c r="A12" s="3" t="inlineStr">
        <is>
          <t>Other income (expense):</t>
        </is>
      </c>
      <c r="C12" s="4" t="inlineStr">
        <is>
          <t xml:space="preserve"> </t>
        </is>
      </c>
      <c r="D12" s="4" t="inlineStr">
        <is>
          <t xml:space="preserve"> </t>
        </is>
      </c>
      <c r="E12" s="4" t="inlineStr">
        <is>
          <t xml:space="preserve"> </t>
        </is>
      </c>
    </row>
    <row r="13">
      <c r="A13" s="4" t="inlineStr">
        <is>
          <t>Other income, net</t>
        </is>
      </c>
      <c r="C13" s="5" t="n">
        <v>2370956</v>
      </c>
      <c r="D13" s="5" t="n">
        <v>716554</v>
      </c>
      <c r="E13" s="5" t="n">
        <v>2000677</v>
      </c>
    </row>
    <row r="14">
      <c r="A14" s="4" t="inlineStr">
        <is>
          <t>Interest expense, net</t>
        </is>
      </c>
      <c r="C14" s="5" t="n">
        <v>-537479</v>
      </c>
      <c r="D14" s="5" t="n">
        <v>-523317</v>
      </c>
      <c r="E14" s="5" t="n">
        <v>-365630</v>
      </c>
    </row>
    <row r="15">
      <c r="A15" s="4" t="inlineStr">
        <is>
          <t>Total other income, net</t>
        </is>
      </c>
      <c r="C15" s="5" t="n">
        <v>1833477</v>
      </c>
      <c r="D15" s="5" t="n">
        <v>193237</v>
      </c>
      <c r="E15" s="5" t="n">
        <v>1635047</v>
      </c>
    </row>
    <row r="16">
      <c r="A16" s="4" t="inlineStr">
        <is>
          <t>Loss before income tax expenses</t>
        </is>
      </c>
      <c r="C16" s="5" t="n">
        <v>-15055080</v>
      </c>
      <c r="D16" s="5" t="n">
        <v>-14458704</v>
      </c>
      <c r="E16" s="5" t="n">
        <v>-6445467</v>
      </c>
    </row>
    <row r="17">
      <c r="A17" s="4" t="inlineStr">
        <is>
          <t>Income tax benefits</t>
        </is>
      </c>
      <c r="C17" s="5" t="n">
        <v>2369759</v>
      </c>
      <c r="D17" s="5" t="n">
        <v>1200855</v>
      </c>
      <c r="E17" s="5" t="n">
        <v>139454</v>
      </c>
    </row>
    <row r="18">
      <c r="A18" s="4" t="inlineStr">
        <is>
          <t>Net loss</t>
        </is>
      </c>
      <c r="C18" s="5" t="n">
        <v>-12685321</v>
      </c>
      <c r="D18" s="5" t="n">
        <v>-13257849</v>
      </c>
      <c r="E18" s="5" t="n">
        <v>-6306013</v>
      </c>
    </row>
    <row r="19">
      <c r="A19" s="4" t="inlineStr">
        <is>
          <t>Net (loss) income attributable to non-controlling interest</t>
        </is>
      </c>
      <c r="C19" s="5" t="n">
        <v>4464</v>
      </c>
      <c r="D19" s="5" t="n">
        <v>180</v>
      </c>
      <c r="E19" s="5" t="n">
        <v>-90332</v>
      </c>
    </row>
    <row r="20">
      <c r="A20" s="4" t="inlineStr">
        <is>
          <t>Net loss attributable to NIP Group Inc.</t>
        </is>
      </c>
      <c r="C20" s="5" t="n">
        <v>-12689785</v>
      </c>
      <c r="D20" s="5" t="n">
        <v>-13258029</v>
      </c>
      <c r="E20" s="5" t="n">
        <v>-6215681</v>
      </c>
    </row>
    <row r="21">
      <c r="A21" s="4" t="inlineStr">
        <is>
          <t>Preferred shares redemption value accretion</t>
        </is>
      </c>
      <c r="C21" s="5" t="n">
        <v>-35930979</v>
      </c>
      <c r="D21" s="5" t="n">
        <v>-43914707</v>
      </c>
      <c r="E21" s="5" t="n">
        <v>-25296874</v>
      </c>
    </row>
    <row r="22">
      <c r="A22" s="4" t="inlineStr">
        <is>
          <t>Net loss attributable to NIP Group Inc.’s shareholders</t>
        </is>
      </c>
      <c r="C22" s="5" t="n">
        <v>-48620764</v>
      </c>
      <c r="D22" s="5" t="n">
        <v>-57172736</v>
      </c>
      <c r="E22" s="5" t="n">
        <v>-31512555</v>
      </c>
    </row>
    <row r="23">
      <c r="A23" s="3" t="inlineStr">
        <is>
          <t>Other comprehensive income (loss):</t>
        </is>
      </c>
      <c r="C23" s="4" t="inlineStr">
        <is>
          <t xml:space="preserve"> </t>
        </is>
      </c>
      <c r="D23" s="4" t="inlineStr">
        <is>
          <t xml:space="preserve"> </t>
        </is>
      </c>
      <c r="E23" s="4" t="inlineStr">
        <is>
          <t xml:space="preserve"> </t>
        </is>
      </c>
    </row>
    <row r="24">
      <c r="A24" s="4" t="inlineStr">
        <is>
          <t>Foreign currency translation income (loss) attributable to non-controlling interest, net of nil tax</t>
        </is>
      </c>
      <c r="C24" s="5" t="n">
        <v>1628</v>
      </c>
      <c r="D24" s="5" t="n">
        <v>-1</v>
      </c>
      <c r="E24" s="5" t="n">
        <v>2203</v>
      </c>
    </row>
    <row r="25">
      <c r="A25" s="4" t="inlineStr">
        <is>
          <t>Foreign currency translation income (loss) attributable to ordinary shareholders, net of nil tax</t>
        </is>
      </c>
      <c r="C25" s="5" t="n">
        <v>-15947580</v>
      </c>
      <c r="D25" s="5" t="n">
        <v>5253255</v>
      </c>
      <c r="E25" s="5" t="n">
        <v>177986</v>
      </c>
    </row>
    <row r="26">
      <c r="A26" s="4" t="inlineStr">
        <is>
          <t>Total comprehensive loss</t>
        </is>
      </c>
      <c r="C26" s="5" t="n">
        <v>-28631273</v>
      </c>
      <c r="D26" s="5" t="n">
        <v>-8004595</v>
      </c>
      <c r="E26" s="5" t="n">
        <v>-6125824</v>
      </c>
    </row>
    <row r="27">
      <c r="A27" s="4" t="inlineStr">
        <is>
          <t>Total comprehensive (loss) income attributable to non-controlling interest</t>
        </is>
      </c>
      <c r="C27" s="5" t="n">
        <v>6092</v>
      </c>
      <c r="D27" s="5" t="n">
        <v>179</v>
      </c>
      <c r="E27" s="5" t="n">
        <v>-88129</v>
      </c>
    </row>
    <row r="28">
      <c r="A28" s="4" t="inlineStr">
        <is>
          <t>Total comprehensive loss attributable to NIP Group Inc.</t>
        </is>
      </c>
      <c r="C28" s="7" t="n">
        <v>-28637365</v>
      </c>
      <c r="D28" s="7" t="n">
        <v>-8004774</v>
      </c>
      <c r="E28" s="7" t="n">
        <v>-6037695</v>
      </c>
    </row>
    <row r="29">
      <c r="A29" s="3" t="inlineStr">
        <is>
          <t>Net loss per ordinary share</t>
        </is>
      </c>
      <c r="C29" s="4" t="inlineStr">
        <is>
          <t xml:space="preserve"> </t>
        </is>
      </c>
      <c r="D29" s="4" t="inlineStr">
        <is>
          <t xml:space="preserve"> </t>
        </is>
      </c>
      <c r="E29" s="4" t="inlineStr">
        <is>
          <t xml:space="preserve"> </t>
        </is>
      </c>
    </row>
    <row r="30">
      <c r="A30" s="4" t="inlineStr">
        <is>
          <t>Net loss per ordinary share- basic</t>
        </is>
      </c>
      <c r="C30" s="8" t="n">
        <v>-0.6899999999999999</v>
      </c>
      <c r="D30" s="8" t="n">
        <v>-1.54</v>
      </c>
      <c r="E30" s="8" t="n">
        <v>-0.9</v>
      </c>
    </row>
    <row r="31">
      <c r="A31" s="4" t="inlineStr">
        <is>
          <t>Net loss per ordinary share- diluted</t>
        </is>
      </c>
      <c r="C31" s="8" t="n">
        <v>-0.6899999999999999</v>
      </c>
      <c r="D31" s="8" t="n">
        <v>-1.54</v>
      </c>
      <c r="E31" s="8" t="n">
        <v>-0.9</v>
      </c>
    </row>
    <row r="32">
      <c r="A32" s="3" t="inlineStr">
        <is>
          <t>Weighted average number of ordinary shares outstanding*</t>
        </is>
      </c>
      <c r="C32" s="4" t="inlineStr">
        <is>
          <t xml:space="preserve"> </t>
        </is>
      </c>
      <c r="D32" s="4" t="inlineStr">
        <is>
          <t xml:space="preserve"> </t>
        </is>
      </c>
      <c r="E32" s="4" t="inlineStr">
        <is>
          <t xml:space="preserve"> </t>
        </is>
      </c>
    </row>
    <row r="33">
      <c r="A33" s="4" t="inlineStr">
        <is>
          <t>Weighted average number of ordinary shares outstanding- basic</t>
        </is>
      </c>
      <c r="B33" s="4" t="inlineStr">
        <is>
          <t>[1],[2]</t>
        </is>
      </c>
      <c r="C33" s="5" t="n">
        <v>70200374</v>
      </c>
      <c r="D33" s="5" t="n">
        <v>37160593</v>
      </c>
      <c r="E33" s="5" t="n">
        <v>34987683</v>
      </c>
    </row>
    <row r="34">
      <c r="A34" s="4" t="inlineStr">
        <is>
          <t>Weighted average number of ordinary shares outstanding- diluted</t>
        </is>
      </c>
      <c r="B34" s="4" t="inlineStr">
        <is>
          <t>[1],[2]</t>
        </is>
      </c>
      <c r="C34" s="5" t="n">
        <v>70200374</v>
      </c>
      <c r="D34" s="5" t="n">
        <v>37160593</v>
      </c>
      <c r="E34" s="5" t="n">
        <v>34987683</v>
      </c>
    </row>
    <row r="35">
      <c r="A35" s="4" t="inlineStr">
        <is>
          <t>General and administrative expenses</t>
        </is>
      </c>
      <c r="C35" s="4" t="inlineStr">
        <is>
          <t xml:space="preserve"> </t>
        </is>
      </c>
      <c r="D35" s="7" t="n">
        <v>6122348</v>
      </c>
      <c r="E35" s="7" t="n">
        <v>165721</v>
      </c>
    </row>
    <row r="36">
      <c r="A36" s="4" t="inlineStr">
        <is>
          <t>Third Parties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Total net revenue</t>
        </is>
      </c>
      <c r="C38" s="5" t="n">
        <v>84142409</v>
      </c>
      <c r="D38" s="5" t="n">
        <v>82502622</v>
      </c>
      <c r="E38" s="5" t="n">
        <v>30994544</v>
      </c>
    </row>
    <row r="39">
      <c r="A39" s="4" t="inlineStr">
        <is>
          <t>Total cost of revenue</t>
        </is>
      </c>
      <c r="C39" s="5" t="n">
        <v>-82028621</v>
      </c>
      <c r="D39" s="5" t="n">
        <v>-75884571</v>
      </c>
      <c r="E39" s="5" t="n">
        <v>-61631544</v>
      </c>
    </row>
    <row r="40">
      <c r="A40" s="4" t="inlineStr">
        <is>
          <t>Related Parties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Total net revenue</t>
        </is>
      </c>
      <c r="C42" s="5" t="n">
        <v>1123897</v>
      </c>
      <c r="D42" s="5" t="n">
        <v>1165819</v>
      </c>
      <c r="E42" s="5" t="n">
        <v>34840567</v>
      </c>
    </row>
    <row r="43">
      <c r="A43" s="4" t="inlineStr">
        <is>
          <t>Total cost of revenue</t>
        </is>
      </c>
      <c r="C43" s="7" t="n">
        <v>-227150</v>
      </c>
      <c r="D43" s="7" t="n">
        <v>-585184</v>
      </c>
      <c r="E43" s="7" t="n">
        <v>-461138</v>
      </c>
    </row>
    <row r="44"/>
    <row r="45">
      <c r="A45" s="4" t="inlineStr">
        <is>
          <t>[1]The shares and
per share data are presented on a retroactive basis to reflect the reorganization and stock split (Note 1 &amp;amp; Note 16).[2]The shares and
per share data are presented on a retroactive basis to reflect the stock split (Note 16)</t>
        </is>
      </c>
    </row>
  </sheetData>
  <mergeCells count="4">
    <mergeCell ref="A1:B2"/>
    <mergeCell ref="A45:D45"/>
    <mergeCell ref="C1:E1"/>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Accounts
receivable, net consists of the following: SCHEDULE OF ACCOUNTS RECEIVABLE NET
2023 2024
As
of December 31,
2023 2024
Accounts receivable * $ 19,202,976 $ 28,567,980
Provision for credit losses (207,499 ) (188,432 )
Accounts
receivable, net $ 18,995,477 $ 28,379,548
* $ 3,914,532 4,025,5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t>
        </is>
      </c>
      <c r="B3" s="4" t="inlineStr">
        <is>
          <t xml:space="preserve"> </t>
        </is>
      </c>
    </row>
    <row r="4">
      <c r="A4" s="4" t="inlineStr">
        <is>
          <t>SCHEDULE OF PREPAID EXPENSES AND OTHER CURRENT ASSETS, NET</t>
        </is>
      </c>
      <c r="B4" s="4" t="inlineStr">
        <is>
          <t>Prepaid
expenses and other current assets, net consist of the following: SCHEDULE OF PREPAID EXPENSES AND OTHER CURRENT ASSETS, NET
2023 2024
As
of December 31,
2023 2024
VAT prepayment 412,649 561,482
Contract cost (1) 20,309 372,309
Employee Reserve 158,132 227,444
Deposit 531,165 193,777
Inventories 165,510 135,585
Others 89,075 102,906
Prepaid expenses 361,714 35,249
Government subsidies (2) 466,906 -
Total
prepayments and other current assets 2,205,460 1,628,752
Less: p rovision
for doubtful accounts 111,720 110,609
Total
prepayments and other current assets, net $ 2,093,740 $ 1,518,143
(1) The
balances represented the incurred cost associated with event production whose revenues have
not been recognized yet.
(2) The
balances mainly represented the government subsidies receivable that have been approved and
publicly announced by certain local governments. The Group’s government subsidies were
the subsidies that the local government has not specified a purpose for and were not tied
to future trends or performance of the Group. Receipt of such subsidy income was not contingent
upon any further actions or performance of the Group and the amounts did not have to be refunded
under any circumstances. As of December 31, 2024, the Group has collected all of receivable
related to government subsid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2023 2024
As
of December 31,
2023 2024
Leasehold improvement $ 3,623,430 $ 3,976,224
Electronic equipment 624,212 620,261
Furniture 426,254 404,188
Vehicles and canteen equipment 138,370 227,745
Subtotal 4,812,266 5,228,418
Less: accumulated depreciation 1,894,741 2,185,146
Property
and equipment, net $ 2,917,525 $ 3,043,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s of the following: SCHEDULE
OF INTANGIBLE ASSETS, NET
2023 2024
As
of December 31,
2023 2024
Indefinite useful lives:
League tournaments rights * $ 81,569,968 $ 76,263,589
Brand name of Ninjas in Pyjamas 24,933,835 22,642,669
Brand name of Wuhan ESVF 14,619,924 14,220,542
Brand name of Young Will - 643,897
Subtotal 121,123,727 113,770,697
Definite useful lives
Agency Contract Rights 17,648,868 18,928,983
Customer relationship - 3,753,785
Talent acquisition costs 3,990,059 3,102,781
Game copyright - 969,336
Brand name of Hongli Culture 816,913 794,597
Software 290,903 282,954
Subtotal 22,746,743 27,832,436
Less: accumulated amortization 9,901,356 13,621,612
Definite
useful lives, net 12,845,387 14,210,824
Intangible
Assets, net $ 133,969,114 $ 127,981,521
* League tournaments
rights derived from business acquisition were $ 70,894,475 65,879,725</t>
        </is>
      </c>
    </row>
    <row r="5">
      <c r="A5" s="4" t="inlineStr">
        <is>
          <t>SCHEDULE OF AMORTIZATION AMOUNT OF INTANGIBLE ASSET</t>
        </is>
      </c>
      <c r="B5" s="4" t="inlineStr">
        <is>
          <t xml:space="preserve">The
following is a schedule, by fiscal years, of amortization amount of intangible asset as of December 31, 2024: SCHEDULE
OF AMORTIZATION AMOUNT OF INTANGIBLE ASSET
2025 $ 5,770,320
2026 4,343,099
2027 1,596,898
2028 975,250
2029 757,085
Thereafter 768,172
Total $ 14,210,8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years ended December
31, 2022, 2023 and 2024 are as follows: SCHEDULE
OF GOODWILL
PRC
and other Subsidiaries Ninjas
in Pyjamas Consolidated
PRC
and other Subsidiaries Ninjas
in Pyjamas Consolidated
Balance
at December 31, 2021 $ 32,282,349 $ - $ 32,282,349
Addition - - -
Exchange difference (2,455,391 ) - (2,455,391 )
Balance
at December 31, 2022 $ 29,826,958 $ - $ 29,826,958
Addition - 109,396,758 109,396,758
Exchange difference (851,550 ) 3,030,161 2,178,611
Balance
at December 31, 2023 $ 28,975,408 $ 112,426,919 $ 141,402,327
Goodwill beginning balance 28,975,408 $ 112,426,919 $ 141,402,327
Addition 1,695,318 - 1,695,318
Exchange difference (856,993 ) (10,330,892 ) (11,187,885 )
Balance
at December 31, 2024 $ 29,813,733 $ 102,096,027 $ 131,909,760
Goodwill ending balance $ 29,813,733 $ 102,096,027 $ 131,909,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Borrowing
as of December 31, 2023 and 2024 represented the following: SCHEDULE OF BORROWINGS
Lender Interest
rate Issuance
Date Maturity
Date As
of December 31, As
of December 31,
Short-term borrowings
China Merchants Bank (i) 3.90 % January 26, 2024 January 26, 2025 $ - $ 4,109,983
Wuhan Rural Commercial Bank (ii) 4.81 % March 26, 2024 March 20, 2025 - 1,232,995
Bank of China (iii) 3.45 % September 25, 2024 September 25, 2025 - 1,369,994
China CITIC Bank (iv) 3.65 % October 9, 2023 October 8, 2024 704,235 -
China CITIC Bank (v) 3.45 % June 27, 2024 June 26, 2025 - 684,997
China Everbright Bank (vi) 3.75 % January 22, 2024 January 21, 2025 - 684,997
HanKou Bank (vii) 4.50 % February 23, 2024 February 22, 2025 - 684,997
Industrial Bank (viii) 3.90 % May 24, 2024 May 23, 2025 - 684,997
China Zheshang bank (ix) 3.80 % April 10, 2024 April 7, 2025 - 684,997
China CITIC Bank (x) 3.45 % June 27, 2024 June 26, 2025 - 410,998
China Construction Bank (xi) 4.05 % May 7, 2024 May 6, 2025 - 1,372
China Merchants Bank (xii) 3.90 % February 17, 2023 February 17, 2024 4,225,412 -
Wuhan Rural Commercial
Bank (xiii) 4.81 % March 23, 2023 March 22, 2024 394,372 -
Total $ 5,324,019 $ 10,550,327
Long-term borrowing, current
portion
Hua Xia Bank (xiv) 4.40 % March 29, 2023 March 21, 2024 $ 140,847 $ -
Hua Xia Bank (xiv) 4.40 % March 29, 2023 September 21, 2024 140,847 -
Hua Xia Bank (xiv) 4.40 % March 29, 2023 September 21, 2025 - 136,999
Hua Xia Bank (xiv) 4.40 % March 29, 2023 March 21, 2025 - 136,999
Subtotal 281,694 273,998
Long-term borrowings
Hua Xia Bank (xiv) 4.40 % March 29, 2023 March 29, 2026 3,713,180 3,376,519
Total $ 3,994,874 $ 3,650,517 NIP
GROUP INC. NOTES
TO CONSOLIDATED FINANCIAL STATEMENTS (In
U.S. dollars, except share and per share data) 10.
BORROWINGS – Continued
(i) The principal of
the loan is RMB 30,000,000 4,109,283
(ii) The
principal of the loan is RMB 9,000,000 1,232,995
(iii) The principal of
the loan is RMB 10,000,000 1,369,994
(iv) The principal of
the loan is RMB 5,000,000 704,235
(v) The principal of
the loan is RMB 5,000,000 684,997
(vi) The principal of
the loan is RMB 5,000,000 684,997
(vii) The principal of
the loan is RMB 5,000,000 684,997
(viii) The principal of
the loan is RMB 5,000,000 684,997
(ix) The principal of
the loan is RMB 5,000,000 684,997
(x) The principal of
the loan is RMB 3,000,000 410,998
(xi) The principal of
the loan is RMB 5,000,000 688,023 4,990,001 9,999 1,372
(xii) The principal of
the loan is RMB 30,000,000 4,225,412
(xiii) The principal of
the loan is RMB 2,800,000 394,372
(xiv) The principal of
the loan is RMB 30,000,000 4,109,983 2,000,000 273,998 24,740,566 3,389,444 353,774 48,4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SCHEDULE OF ACCRUED EXPENSES AND OTHER LIABILITIES
2023 2024
As
of December 31,
2023 2024
Loan from third
parties (1) - 3,057,563
Payroll payable 1,082,744 1,337,620
Tax payable 1,098,012 1,168,921
Accrued expenses (2) 339,155 590,940
Professional service fees payable 2,776,082 372,346
League
tournaments transaction service fee (3) 810,265 -
Total $ 6,106,258 $ 6,527,390
(1) The balance represented
the unsecured borrowings with a maturity of one year and an interest rate of 15
(2) The balance mainly
consisted of reimbursement payable to employees and miscellaneous fees payable to third parties.
(3) The
balance represented the payable to KPL event organizer for the re-arrangement of league tournaments right resource due to the
Group’s Reverse Acquisition. The balance has been paid in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t>
        </is>
      </c>
      <c r="B4" s="4" t="inlineStr">
        <is>
          <t>The
components of the (loss)/income before income taxes are as follows: SCHEDULE OF COMPONENTS OF INCOME BEFORE INCOME TAX
2022 2023 2024
For
the years ended December 31,
2022 2023 2024
PRC $ (5,909,664 ) $ (13,842,300 ) $ (10,225,125 )
Sweden - 232,644 (2,548,228 )
Others (535,803 ) (849,048 ) (2,281,727 )
Total $ (6,445,467 ) $ (14,458,704 ) $ (15,055,080 )</t>
        </is>
      </c>
    </row>
    <row r="5">
      <c r="A5" s="4" t="inlineStr">
        <is>
          <t>SCHEDULE OF INCOME TAX PROVISION</t>
        </is>
      </c>
      <c r="B5" s="4" t="inlineStr">
        <is>
          <t>The
income tax provision consists of the following components: SCHEDULE OF INCOME TAX PROVISION
2022 2023 2024
For
the years ended December 31,
2022 2023 2024
Current income tax expense $ 363,351 $ 181,967 $ 126,140
Deferred income tax benefits (502,805 ) (1,382,822 ) (2,495,899 )
Total
income tax benefits $ (139,454 ) $ (1,200,855 ) $ (2,369,759 )</t>
        </is>
      </c>
    </row>
    <row r="6">
      <c r="A6" s="4" t="inlineStr">
        <is>
          <t>SCHEDULE OF RECONCILIATION OF INCOME TAXES</t>
        </is>
      </c>
      <c r="B6" s="4" t="inlineStr">
        <is>
          <t>A
reconciliation between the Group’s actual provision for income taxes and the provision at the PRC, mainland statutory rate is as
follows: SCHEDULE OF RECONCILIATION OF INCOME TAXES
2022 2023 2024
As
of December 31,
2022 2023 2024
Loss before income tax expense $ (6,445,467 ) $ (14,458,704 ) $ (15,055,080 )
Income tax benefit at the PRC statutory rate (1,611,367 ) (3,614,676 ) (3,763,770 )
Effect of preferential tax rates 66,197 192,365 390,029
Impact of different tax rates in other jurisdictions 112,720 187,136 493,254
Tax effect on share-based compensation 41,430 1,530,587 -
Tax effect on charitable donations 18,944 - -
Tax effect of non-deductible items 129,551 159,573 145,890
Prior year true up (293,091 ) (27,019 ) 76,534
Change in valuation allowance 1,396,162 371,179 288,304
Income
tax benefits $ (139,454 ) $ (1,200,855 ) $ (2,369,759 )</t>
        </is>
      </c>
    </row>
    <row r="7">
      <c r="A7" s="4" t="inlineStr">
        <is>
          <t>SCHEDULE OF DEFERRED TAX ASSETS AND DEFERRED TAX LIABILITY</t>
        </is>
      </c>
      <c r="B7" s="4" t="inlineStr">
        <is>
          <t>As
of December 31, 2023 and 2024, the significant components of the deferred tax assets and deferred tax liability are summarized below: SCHEDULE OF DEFERRED TAX ASSETS AND DEFERRED TAX
LIABILITY
2023 2024
As
of December 31,
2023 2024
Deferred tax assets:
Net operating loss carried forward $ 2,254,068 $ 4,029,778
Deferred tax assets, gross 2,254,068 4,029,778
Valuation allowance (1,703,274 ) (1,940,958 )
Deferred
tax assets, net of valuation allowance $ 550,794 $ 2,088,820
Deferred tax liabilities:
Intangible assets acquired
from business combination (i) $ 22,579,335 $ 22,408,835
Intangible
assets acquired from asset acquisition (ii) 2,079,880 1,252,372
Total
deferred tax liabilities $ 24,659,215 $ 23,661,207
(i) The Group initial recognized $ 8,798,807 14,427,828 1,596,010
(ii) The Group initial
recognized $ 4,413,819 792,335 770,690</t>
        </is>
      </c>
    </row>
    <row r="8">
      <c r="A8" s="4" t="inlineStr">
        <is>
          <t>SCHEDULE OF NET OPERATING LOSS CARRYFORWARDS</t>
        </is>
      </c>
      <c r="B8" s="4" t="inlineStr">
        <is>
          <t xml:space="preserve"> SCHEDULE OF NET OPERATING LOSS CARRYFORWARDS
2025 $ -
2026 525,460
2027 3,737,544
2028 3,885,215
2029 7,965,520
Total $ 16,113,739 </t>
        </is>
      </c>
    </row>
    <row r="9">
      <c r="A9" s="4" t="inlineStr">
        <is>
          <t>SCHEDULE OF MOVEMENT OF VALUATION ALLOWANCE</t>
        </is>
      </c>
      <c r="B9" s="4" t="inlineStr">
        <is>
          <t xml:space="preserve">Movement
of valuation allowance is as follow: SCHEDULE OF MOVEMENT OF VALUATION ALLOWANCE
2022 2023 2024
As
of December 31,
2022 2023 2024
Valuation allowance
Balance at beginning of the year $ 10,988 1,372,267 $ 1,703,274
Additions 1,398,293 377,624 341,046
Utilization (2,131 ) (6,445 ) (52,742 )
Exchange rate effect (34,883 ) (40,172 ) (50,620 )
Balance
at end of the year $ 1,372,267 $ 1,703,274 $ 1,940,9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PERFORMANCE BASED ON OPERATING SEGMENTS REVENUS</t>
        </is>
      </c>
      <c r="B4" s="4" t="inlineStr">
        <is>
          <t xml:space="preserve"> SCHEDULE
OF PERFORMANCE BASED ON OPERATING SEGMENTS REVENUS
For
the year ended December 31, 2022
PRC
and other subsidiaries Ninjas
in Pyjamas Consolidated
Revenue $ 65,835,111 $ - $ 65,835,111
Cost of revenue (62,092,682 ) - (62,092,682 )
Gross profit 3,742,429 - 3,742,429
Selling and marketing expenses (5,494,665 ) - (5,494,665 )
General and administrative expenses (6,328,278 ) - (6,328,278 )
Other income 1,635,047 - 1,635,047
Loss before tax (6,445,467 ) - (6,445,467 )
For
the year ended December 31, 2023
PRC
and other subsidiaries Ninjas
in Pyjamas Consolidated
Revenue $ 75,179,138 $ 8,489,303 $ 83,668,441
Cost of revenue (72,014,675 ) (4,455,080 ) (76,469,755 )
Gross profit 3,164,463 4,034,223 7,198,686
Selling and marketing expenses (5,079,314 ) (1,498,082 ) (6,577,396 )
General and administrative expenses (13,027,899 ) (2,245,332 ) (15,273,231 )
Other income (loss) 251,402 (58,165 ) 193,237
(Loss) profit before tax (14,691,348 ) 232,644 (14,458,704 )
For
the year ended December 31, 2024
PRC
and other subsidiaries Ninjas
in Pyjamas Consolidated
Revenue $ 81,671,464 $ 3,594,842 $ 85,266,306
Cost of revenue (79,086,246 ) (3,169,525 ) (82,255,771 )
Gross profit 2,585,218 425,317 3,010,535
Selling and marketing expenses (6,731,281 ) (1,399,496 ) (8,130,777 )
General and administrative expenses (9,947,933 ) (1,820,382 ) (11,768,315 )
Other income 1,587,144 246,333 1,833,477
Loss before tax (12,506,852 ) (2,548,228 ) (15,055,080 )</t>
        </is>
      </c>
    </row>
    <row r="5">
      <c r="A5" s="4" t="inlineStr">
        <is>
          <t>SCHEDULE OF ASSETS SEGMENTS</t>
        </is>
      </c>
      <c r="B5" s="4" t="inlineStr">
        <is>
          <t xml:space="preserve">The
total assets by segments as of December 31, 2023 and 2024 were as follows: SCHEDULE OF ASSETS SEGMENTS
As
of December 31,
2023 2024
Segment assets
PRC and other subsidiaries $ 123,007,801 $ 140,834,100
Ninjas in Pyjamas 190,831,754 171,732,266
Total
segment assets $ 313,839,555 $ 312,566,366 </t>
        </is>
      </c>
    </row>
    <row r="6">
      <c r="A6" s="4" t="inlineStr">
        <is>
          <t>SCHEDULE OF INTANGIBLE ASSETS BY SEGMENTS</t>
        </is>
      </c>
      <c r="B6" s="4" t="inlineStr">
        <is>
          <t xml:space="preserve">The
intangible assets by segments as of December 31, 2023 and 2024 were as follows: SCHEDULE OF INTANGIBLE ASSETS BY SEGMENTS
As
of December 31,
2023 2024
Intangible assets, net
PRC and other subsidiaries $ 60,952,553 $ 61,913,339
Ninjas in Pyjamas 73,016,561 66,068,182
Total
intangible assets, net $ 133,969,114 $ 127,981,521 </t>
        </is>
      </c>
    </row>
    <row r="7">
      <c r="A7" s="4" t="inlineStr">
        <is>
          <t>SCHEDULE OF GOODWILL BY SEGMENTS</t>
        </is>
      </c>
      <c r="B7" s="4" t="inlineStr">
        <is>
          <t xml:space="preserve">The
goodwill by segments as of December 31, 2023 and 2024 were as follows: SCHEDULE OF GOODWILL BY SEGMENTS
As
of December 31,
2023 2024
Goodwill
PRC and other subsidiaries $ 28,975,408 $ 29,813,733
Ninjas in Pyjamas 112,426,919 102,096,027
Total
goodwill $ 141,402,327 $ 131,909,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RECOGNIZED IN CONSOLIDATED STATEMENTS OF OPERATIONS AND COMPREHENSIVE LOSS</t>
        </is>
      </c>
      <c r="B4" s="4" t="inlineStr">
        <is>
          <t xml:space="preserve">A
summary of lease cost recognized in the Group’s consolidated statements of operations and comprehensive loss is as follows: SCHEDULE OF LEASE COST RECOGNIZED IN
CONSOLIDATED STATEMENTS OF OPERATIONS AND COMPREHENSIVE LOSS
2022 2023 2024
For
the Years Ended December 31,
2022 2023 2024
Operating leases cost excluding
short-term rental expense $ 315,972 $ 545,166 $ 712,280
Short-term lease cost 1,049,031 966,084 498,296
Total $ 1,365,003 $ 1,511,250 $ 1,210,576 </t>
        </is>
      </c>
    </row>
    <row r="5">
      <c r="A5" s="4" t="inlineStr">
        <is>
          <t>SCHEDULE OF MATURITY OF LEASE LIABILITIES UNDER OPERATING LEASE</t>
        </is>
      </c>
      <c r="B5" s="4" t="inlineStr">
        <is>
          <t xml:space="preserve">The
following table summarizes the maturity of lease liabilities under operating leases as of December 31, 2024: SCHEDULE OF MATURITY OF LEASE LIABILITIES UNDER
OPERATING LEASE
For the year
ending December 31, Operating
2025 $ 835,710
2026 355,878
2027 301,584
2028 301,584
2029 229,954
Total lease payments 2,024,710
Less: imputed interest 162,676
Total 1,862,034
Less: current portion 768,955
Non-current portion $ 1,093,0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54" customWidth="1" min="2" max="2"/>
    <col width="54" customWidth="1" min="3" max="3"/>
    <col width="22" customWidth="1" min="4" max="4"/>
    <col width="32" customWidth="1" min="5" max="5"/>
    <col width="33" customWidth="1" min="6" max="6"/>
    <col width="36" customWidth="1" min="7" max="7"/>
    <col width="27" customWidth="1" min="8" max="8"/>
    <col width="27" customWidth="1" min="9" max="9"/>
    <col width="37" customWidth="1" min="10" max="10"/>
    <col width="16" customWidth="1" min="11" max="11"/>
    <col width="33" customWidth="1" min="12" max="12"/>
    <col width="14" customWidth="1" min="13" max="13"/>
    <col width="46" customWidth="1" min="14" max="14"/>
  </cols>
  <sheetData>
    <row r="1">
      <c r="A1" s="1" t="inlineStr">
        <is>
          <t>Consolidated Statements of Changes in Equity (Deficit) and Redeemable Non-controlling Interests - USD ($)</t>
        </is>
      </c>
      <c r="B1" s="2" t="inlineStr">
        <is>
          <t>Common Stock [Member] Class A Ordinary Stock [Member]</t>
        </is>
      </c>
      <c r="C1" s="2" t="inlineStr">
        <is>
          <t>Common Stock [Member] Class B Ordinary Stock [Member]</t>
        </is>
      </c>
      <c r="D1" s="2" t="inlineStr">
        <is>
          <t>Common Stock [Member]</t>
        </is>
      </c>
      <c r="E1" s="2" t="inlineStr">
        <is>
          <t>Treasury Stock, Common [Member]</t>
        </is>
      </c>
      <c r="F1" s="2" t="inlineStr">
        <is>
          <t>Subscription Receivable [Member]</t>
        </is>
      </c>
      <c r="G1" s="2" t="inlineStr">
        <is>
          <t>Additional Paid-in Capital [Member]</t>
        </is>
      </c>
      <c r="H1" s="2" t="inlineStr">
        <is>
          <t>Statutory Reserve [Member]</t>
        </is>
      </c>
      <c r="I1" s="2" t="inlineStr">
        <is>
          <t>Retained Earnings [Member]</t>
        </is>
      </c>
      <c r="J1" s="2" t="inlineStr">
        <is>
          <t>AOCI Attributable to Parent [Member]</t>
        </is>
      </c>
      <c r="K1" s="2" t="inlineStr">
        <is>
          <t>Parent [Member]</t>
        </is>
      </c>
      <c r="L1" s="2" t="inlineStr">
        <is>
          <t>Noncontrolling Interest [Member]</t>
        </is>
      </c>
      <c r="M1" s="2" t="inlineStr">
        <is>
          <t>Total</t>
        </is>
      </c>
      <c r="N1" s="2" t="inlineStr">
        <is>
          <t>Redeemable Non Controlling Interests [Member]</t>
        </is>
      </c>
    </row>
    <row r="2">
      <c r="A2" s="4" t="inlineStr">
        <is>
          <t>Balance at Dec. 31, 2021</t>
        </is>
      </c>
      <c r="B2" s="4" t="inlineStr">
        <is>
          <t xml:space="preserve"> </t>
        </is>
      </c>
      <c r="C2" s="4" t="inlineStr">
        <is>
          <t xml:space="preserve"> </t>
        </is>
      </c>
      <c r="D2" s="7" t="n">
        <v>3345</v>
      </c>
      <c r="E2" s="7" t="n">
        <v>-436</v>
      </c>
      <c r="F2" s="7" t="n">
        <v>-2909</v>
      </c>
      <c r="G2" s="7" t="n">
        <v>16767417</v>
      </c>
      <c r="H2" s="7" t="n">
        <v>72420</v>
      </c>
      <c r="I2" s="7" t="n">
        <v>-14671088</v>
      </c>
      <c r="J2" s="7" t="n">
        <v>-5871</v>
      </c>
      <c r="K2" s="7" t="n">
        <v>2162878</v>
      </c>
      <c r="L2" s="7" t="n">
        <v>6347693</v>
      </c>
      <c r="M2" s="7" t="n">
        <v>8510571</v>
      </c>
      <c r="N2" s="4" t="inlineStr">
        <is>
          <t xml:space="preserve"> </t>
        </is>
      </c>
    </row>
    <row r="3">
      <c r="A3" s="4" t="inlineStr">
        <is>
          <t>Balance, shares at Dec. 31, 2021</t>
        </is>
      </c>
      <c r="B3" s="4" t="inlineStr">
        <is>
          <t xml:space="preserve"> </t>
        </is>
      </c>
      <c r="C3" s="4" t="inlineStr">
        <is>
          <t xml:space="preserve"> </t>
        </is>
      </c>
      <c r="D3" s="5" t="n">
        <v>3345100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balance, shares at Dec. 31, 2021</t>
        </is>
      </c>
      <c r="B4" s="4" t="inlineStr">
        <is>
          <t xml:space="preserve"> </t>
        </is>
      </c>
      <c r="C4" s="4" t="inlineStr">
        <is>
          <t xml:space="preserve"> </t>
        </is>
      </c>
      <c r="D4" s="4" t="inlineStr">
        <is>
          <t xml:space="preserve"> </t>
        </is>
      </c>
      <c r="E4" s="5" t="n">
        <v>-34886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165721</v>
      </c>
      <c r="H5" s="4" t="inlineStr">
        <is>
          <t xml:space="preserve"> </t>
        </is>
      </c>
      <c r="I5" s="4" t="inlineStr">
        <is>
          <t xml:space="preserve"> </t>
        </is>
      </c>
      <c r="J5" s="4" t="inlineStr">
        <is>
          <t xml:space="preserve"> </t>
        </is>
      </c>
      <c r="K5" s="5" t="n">
        <v>165721</v>
      </c>
      <c r="L5" s="4" t="inlineStr">
        <is>
          <t xml:space="preserve"> </t>
        </is>
      </c>
      <c r="M5" s="5" t="n">
        <v>165721</v>
      </c>
      <c r="N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15681</v>
      </c>
      <c r="J6" s="4" t="inlineStr">
        <is>
          <t xml:space="preserve"> </t>
        </is>
      </c>
      <c r="K6" s="5" t="n">
        <v>-6215681</v>
      </c>
      <c r="L6" s="5" t="n">
        <v>-90332</v>
      </c>
      <c r="M6" s="5" t="n">
        <v>-6306013</v>
      </c>
      <c r="N6" s="4" t="inlineStr">
        <is>
          <t xml:space="preserve"> </t>
        </is>
      </c>
    </row>
    <row r="7">
      <c r="A7" s="4" t="inlineStr">
        <is>
          <t>Ordinary shares issued for asset acquisition in 2021</t>
        </is>
      </c>
      <c r="B7" s="4" t="inlineStr">
        <is>
          <t xml:space="preserve"> </t>
        </is>
      </c>
      <c r="C7" s="4" t="inlineStr">
        <is>
          <t xml:space="preserve"> </t>
        </is>
      </c>
      <c r="D7" s="7" t="n">
        <v>371</v>
      </c>
      <c r="E7" s="4" t="inlineStr">
        <is>
          <t xml:space="preserve"> </t>
        </is>
      </c>
      <c r="F7" s="5" t="n">
        <v>-3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issued for asset acquisition in 2021, shares</t>
        </is>
      </c>
      <c r="B8" s="4" t="inlineStr">
        <is>
          <t xml:space="preserve"> </t>
        </is>
      </c>
      <c r="C8" s="4" t="inlineStr">
        <is>
          <t xml:space="preserve"> </t>
        </is>
      </c>
      <c r="D8" s="5" t="n">
        <v>371237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quisition of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59798</v>
      </c>
      <c r="M9" s="5" t="n">
        <v>-1259798</v>
      </c>
      <c r="N9" s="4" t="inlineStr">
        <is>
          <t xml:space="preserve"> </t>
        </is>
      </c>
    </row>
    <row r="10">
      <c r="A10" s="4" t="inlineStr">
        <is>
          <t>Accretion of mezzanine equity</t>
        </is>
      </c>
      <c r="B10" s="4" t="inlineStr">
        <is>
          <t xml:space="preserve"> </t>
        </is>
      </c>
      <c r="C10" s="4" t="inlineStr">
        <is>
          <t xml:space="preserve"> </t>
        </is>
      </c>
      <c r="D10" s="4" t="inlineStr">
        <is>
          <t xml:space="preserve"> </t>
        </is>
      </c>
      <c r="E10" s="4" t="inlineStr">
        <is>
          <t xml:space="preserve"> </t>
        </is>
      </c>
      <c r="F10" s="4" t="inlineStr">
        <is>
          <t xml:space="preserve"> </t>
        </is>
      </c>
      <c r="G10" s="5" t="n">
        <v>-16933138</v>
      </c>
      <c r="H10" s="4" t="inlineStr">
        <is>
          <t xml:space="preserve"> </t>
        </is>
      </c>
      <c r="I10" s="5" t="n">
        <v>-8363736</v>
      </c>
      <c r="J10" s="4" t="inlineStr">
        <is>
          <t xml:space="preserve"> </t>
        </is>
      </c>
      <c r="K10" s="5" t="n">
        <v>-25296874</v>
      </c>
      <c r="L10" s="4" t="inlineStr">
        <is>
          <t xml:space="preserve"> </t>
        </is>
      </c>
      <c r="M10" s="5" t="n">
        <v>-25296874</v>
      </c>
      <c r="N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7986</v>
      </c>
      <c r="K11" s="5" t="n">
        <v>177986</v>
      </c>
      <c r="L11" s="5" t="n">
        <v>2203</v>
      </c>
      <c r="M11" s="5" t="n">
        <v>180189</v>
      </c>
      <c r="N11" s="4" t="inlineStr">
        <is>
          <t xml:space="preserve"> </t>
        </is>
      </c>
    </row>
    <row r="12">
      <c r="A12" s="4" t="inlineStr">
        <is>
          <t>Accretion on Preferred Shares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5296874</v>
      </c>
      <c r="N12" s="4" t="inlineStr">
        <is>
          <t xml:space="preserve"> </t>
        </is>
      </c>
    </row>
    <row r="13">
      <c r="A13" s="4" t="inlineStr">
        <is>
          <t>Balance at Dec. 31, 2022</t>
        </is>
      </c>
      <c r="B13" s="4" t="inlineStr">
        <is>
          <t xml:space="preserve"> </t>
        </is>
      </c>
      <c r="C13" s="4" t="inlineStr">
        <is>
          <t xml:space="preserve"> </t>
        </is>
      </c>
      <c r="D13" s="7" t="n">
        <v>3716</v>
      </c>
      <c r="E13" s="7" t="n">
        <v>-436</v>
      </c>
      <c r="F13" s="5" t="n">
        <v>-3280</v>
      </c>
      <c r="G13" s="4" t="inlineStr">
        <is>
          <t xml:space="preserve"> </t>
        </is>
      </c>
      <c r="H13" s="5" t="n">
        <v>72420</v>
      </c>
      <c r="I13" s="5" t="n">
        <v>-29250505</v>
      </c>
      <c r="J13" s="5" t="n">
        <v>172115</v>
      </c>
      <c r="K13" s="5" t="n">
        <v>-29005970</v>
      </c>
      <c r="L13" s="5" t="n">
        <v>4999766</v>
      </c>
      <c r="M13" s="5" t="n">
        <v>-24006204</v>
      </c>
      <c r="N13" s="4" t="inlineStr">
        <is>
          <t xml:space="preserve"> </t>
        </is>
      </c>
    </row>
    <row r="14">
      <c r="A14" s="4" t="inlineStr">
        <is>
          <t>Balance, shares at Dec. 31, 2022</t>
        </is>
      </c>
      <c r="B14" s="4" t="inlineStr">
        <is>
          <t xml:space="preserve"> </t>
        </is>
      </c>
      <c r="C14" s="4" t="inlineStr">
        <is>
          <t xml:space="preserve"> </t>
        </is>
      </c>
      <c r="D14" s="5" t="n">
        <v>371633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easury stock, balance, shares at Dec. 31, 2022</t>
        </is>
      </c>
      <c r="B15" s="4" t="inlineStr">
        <is>
          <t xml:space="preserve"> </t>
        </is>
      </c>
      <c r="C15" s="4" t="inlineStr">
        <is>
          <t xml:space="preserve"> </t>
        </is>
      </c>
      <c r="D15" s="4" t="inlineStr">
        <is>
          <t xml:space="preserve"> </t>
        </is>
      </c>
      <c r="E15" s="5" t="n">
        <v>-34886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6122348</v>
      </c>
      <c r="H16" s="4" t="inlineStr">
        <is>
          <t xml:space="preserve"> </t>
        </is>
      </c>
      <c r="I16" s="4" t="inlineStr">
        <is>
          <t xml:space="preserve"> </t>
        </is>
      </c>
      <c r="J16" s="4" t="inlineStr">
        <is>
          <t xml:space="preserve"> </t>
        </is>
      </c>
      <c r="K16" s="5" t="n">
        <v>6122348</v>
      </c>
      <c r="L16" s="4" t="inlineStr">
        <is>
          <t xml:space="preserve"> </t>
        </is>
      </c>
      <c r="M16" s="5" t="n">
        <v>6122348</v>
      </c>
      <c r="N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258029</v>
      </c>
      <c r="J17" s="4" t="inlineStr">
        <is>
          <t xml:space="preserve"> </t>
        </is>
      </c>
      <c r="K17" s="5" t="n">
        <v>-13258029</v>
      </c>
      <c r="L17" s="5" t="n">
        <v>180</v>
      </c>
      <c r="M17" s="5" t="n">
        <v>-13257849</v>
      </c>
      <c r="N17" s="4" t="inlineStr">
        <is>
          <t xml:space="preserve"> </t>
        </is>
      </c>
    </row>
    <row r="18">
      <c r="A18" s="4" t="inlineStr">
        <is>
          <t>Accretion of 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5" t="n">
        <v>-6122348</v>
      </c>
      <c r="H18" s="4" t="inlineStr">
        <is>
          <t xml:space="preserve"> </t>
        </is>
      </c>
      <c r="I18" s="5" t="n">
        <v>-37792359</v>
      </c>
      <c r="J18" s="4" t="inlineStr">
        <is>
          <t xml:space="preserve"> </t>
        </is>
      </c>
      <c r="K18" s="5" t="n">
        <v>-43914707</v>
      </c>
      <c r="L18" s="4" t="inlineStr">
        <is>
          <t xml:space="preserve"> </t>
        </is>
      </c>
      <c r="M18" s="5" t="n">
        <v>-43914707</v>
      </c>
      <c r="N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253255</v>
      </c>
      <c r="K19" s="5" t="n">
        <v>5253255</v>
      </c>
      <c r="L19" s="5" t="n">
        <v>-1</v>
      </c>
      <c r="M19" s="5" t="n">
        <v>5253254</v>
      </c>
      <c r="N19" s="4" t="inlineStr">
        <is>
          <t xml:space="preserve"> </t>
        </is>
      </c>
    </row>
    <row r="20">
      <c r="A20" s="4" t="inlineStr">
        <is>
          <t>Exercise of share options</t>
        </is>
      </c>
      <c r="B20" s="4" t="inlineStr">
        <is>
          <t xml:space="preserve"> </t>
        </is>
      </c>
      <c r="C20" s="4" t="inlineStr">
        <is>
          <t xml:space="preserve"> </t>
        </is>
      </c>
      <c r="D20" s="4" t="inlineStr">
        <is>
          <t xml:space="preserve"> </t>
        </is>
      </c>
      <c r="E20" s="7" t="n">
        <v>436</v>
      </c>
      <c r="F20" s="5" t="n">
        <v>-4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of share options, shares</t>
        </is>
      </c>
      <c r="B21" s="4" t="inlineStr">
        <is>
          <t xml:space="preserve"> </t>
        </is>
      </c>
      <c r="C21" s="4" t="inlineStr">
        <is>
          <t xml:space="preserve"> </t>
        </is>
      </c>
      <c r="D21" s="4" t="inlineStr">
        <is>
          <t xml:space="preserve"> </t>
        </is>
      </c>
      <c r="E21" s="5" t="n">
        <v>34886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488639</v>
      </c>
      <c r="N21" s="4" t="inlineStr">
        <is>
          <t xml:space="preserve"> </t>
        </is>
      </c>
    </row>
    <row r="22">
      <c r="A22" s="4" t="inlineStr">
        <is>
          <t>Accretion on Preferred Shares to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43914707</v>
      </c>
      <c r="N22" s="4" t="inlineStr">
        <is>
          <t xml:space="preserve"> </t>
        </is>
      </c>
    </row>
    <row r="23">
      <c r="A23" s="4" t="inlineStr">
        <is>
          <t>Balance at Dec. 31, 2023</t>
        </is>
      </c>
      <c r="B23" s="4" t="inlineStr">
        <is>
          <t xml:space="preserve"> </t>
        </is>
      </c>
      <c r="C23" s="4" t="inlineStr">
        <is>
          <t xml:space="preserve"> </t>
        </is>
      </c>
      <c r="D23" s="7" t="n">
        <v>3716</v>
      </c>
      <c r="E23" s="4" t="inlineStr">
        <is>
          <t xml:space="preserve"> </t>
        </is>
      </c>
      <c r="F23" s="5" t="n">
        <v>-3716</v>
      </c>
      <c r="G23" s="4" t="inlineStr">
        <is>
          <t xml:space="preserve"> </t>
        </is>
      </c>
      <c r="H23" s="5" t="n">
        <v>72420</v>
      </c>
      <c r="I23" s="5" t="n">
        <v>-80300893</v>
      </c>
      <c r="J23" s="5" t="n">
        <v>5425370</v>
      </c>
      <c r="K23" s="5" t="n">
        <v>-74803103</v>
      </c>
      <c r="L23" s="5" t="n">
        <v>4999945</v>
      </c>
      <c r="M23" s="5" t="n">
        <v>-69803158</v>
      </c>
      <c r="N23" s="4" t="inlineStr">
        <is>
          <t xml:space="preserve"> </t>
        </is>
      </c>
    </row>
    <row r="24">
      <c r="A24" s="4" t="inlineStr">
        <is>
          <t>Balance, shares at Dec. 31, 2023</t>
        </is>
      </c>
      <c r="B24" s="4" t="inlineStr">
        <is>
          <t xml:space="preserve"> </t>
        </is>
      </c>
      <c r="C24" s="4" t="inlineStr">
        <is>
          <t xml:space="preserve"> </t>
        </is>
      </c>
      <c r="D24" s="5" t="n">
        <v>371633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easury stock, balance,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689785</v>
      </c>
      <c r="J26" s="4" t="inlineStr">
        <is>
          <t xml:space="preserve"> </t>
        </is>
      </c>
      <c r="K26" s="5" t="n">
        <v>-12689785</v>
      </c>
      <c r="L26" s="5" t="n">
        <v>-114659</v>
      </c>
      <c r="M26" s="5" t="n">
        <v>-12804444</v>
      </c>
      <c r="N26" s="5" t="n">
        <v>119123</v>
      </c>
    </row>
    <row r="27">
      <c r="A27" s="4" t="inlineStr">
        <is>
          <t>Accretion of 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947580</v>
      </c>
      <c r="K28" s="5" t="n">
        <v>-15947580</v>
      </c>
      <c r="L28" s="5" t="n">
        <v>1628</v>
      </c>
      <c r="M28" s="7" t="n">
        <v>-15945952</v>
      </c>
      <c r="N28" s="5" t="n">
        <v>-1691</v>
      </c>
    </row>
    <row r="29">
      <c r="A29" s="4" t="inlineStr">
        <is>
          <t>Exercise of share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etion on Preferred Shares to redemption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930979</v>
      </c>
      <c r="J30" s="4" t="inlineStr">
        <is>
          <t xml:space="preserve"> </t>
        </is>
      </c>
      <c r="K30" s="5" t="n">
        <v>-35930979</v>
      </c>
      <c r="L30" s="4" t="inlineStr">
        <is>
          <t xml:space="preserve"> </t>
        </is>
      </c>
      <c r="M30" s="7" t="n">
        <v>-35930979</v>
      </c>
      <c r="N30" s="4" t="inlineStr">
        <is>
          <t xml:space="preserve"> </t>
        </is>
      </c>
    </row>
    <row r="31">
      <c r="A31" s="4" t="inlineStr">
        <is>
          <t>Conversion of ordinary shares to Class A ordinary shares and Class B ordinary shares upon closing of initial public offering</t>
        </is>
      </c>
      <c r="B31" s="7" t="n">
        <v>1252</v>
      </c>
      <c r="C31" s="7" t="n">
        <v>2464</v>
      </c>
      <c r="D31" s="7" t="n">
        <v>-37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ordinary shares to Class A ordinary shares and Class B ordinary shares upon closing of initial public offering, shares</t>
        </is>
      </c>
      <c r="B32" s="5" t="n">
        <v>12521442</v>
      </c>
      <c r="C32" s="5" t="n">
        <v>24641937</v>
      </c>
      <c r="D32" s="5" t="n">
        <v>-3716337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convertible preferred stock to common stock upon closing of initial public offering</t>
        </is>
      </c>
      <c r="B33" s="7" t="n">
        <v>5708</v>
      </c>
      <c r="C33" s="7" t="n">
        <v>1336</v>
      </c>
      <c r="D33" s="4" t="inlineStr">
        <is>
          <t xml:space="preserve"> </t>
        </is>
      </c>
      <c r="E33" s="4" t="inlineStr">
        <is>
          <t xml:space="preserve"> </t>
        </is>
      </c>
      <c r="F33" s="4" t="inlineStr">
        <is>
          <t xml:space="preserve"> </t>
        </is>
      </c>
      <c r="G33" s="5" t="n">
        <v>355739391</v>
      </c>
      <c r="H33" s="4" t="inlineStr">
        <is>
          <t xml:space="preserve"> </t>
        </is>
      </c>
      <c r="I33" s="4" t="inlineStr">
        <is>
          <t xml:space="preserve"> </t>
        </is>
      </c>
      <c r="J33" s="4" t="inlineStr">
        <is>
          <t xml:space="preserve"> </t>
        </is>
      </c>
      <c r="K33" s="5" t="n">
        <v>355746435</v>
      </c>
      <c r="L33" s="4" t="inlineStr">
        <is>
          <t xml:space="preserve"> </t>
        </is>
      </c>
      <c r="M33" s="5" t="n">
        <v>355746435</v>
      </c>
      <c r="N33" s="4" t="inlineStr">
        <is>
          <t xml:space="preserve"> </t>
        </is>
      </c>
    </row>
    <row r="34">
      <c r="A34" s="4" t="inlineStr">
        <is>
          <t>Conversion of convertible preferred stock to common stock upon closing of initial public offering, shares</t>
        </is>
      </c>
      <c r="B34" s="5" t="n">
        <v>57085547</v>
      </c>
      <c r="C34" s="5" t="n">
        <v>133623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pon closing of initial public offering</t>
        </is>
      </c>
      <c r="B35" s="7" t="n">
        <v>487</v>
      </c>
      <c r="C35" s="4" t="inlineStr">
        <is>
          <t xml:space="preserve"> </t>
        </is>
      </c>
      <c r="D35" s="4" t="inlineStr">
        <is>
          <t xml:space="preserve"> </t>
        </is>
      </c>
      <c r="E35" s="4" t="inlineStr">
        <is>
          <t xml:space="preserve"> </t>
        </is>
      </c>
      <c r="F35" s="4" t="inlineStr">
        <is>
          <t xml:space="preserve"> </t>
        </is>
      </c>
      <c r="G35" s="5" t="n">
        <v>20259756</v>
      </c>
      <c r="H35" s="4" t="inlineStr">
        <is>
          <t xml:space="preserve"> </t>
        </is>
      </c>
      <c r="I35" s="4" t="inlineStr">
        <is>
          <t xml:space="preserve"> </t>
        </is>
      </c>
      <c r="J35" s="4" t="inlineStr">
        <is>
          <t xml:space="preserve"> </t>
        </is>
      </c>
      <c r="K35" s="5" t="n">
        <v>20260243</v>
      </c>
      <c r="L35" s="4" t="inlineStr">
        <is>
          <t xml:space="preserve"> </t>
        </is>
      </c>
      <c r="M35" s="5" t="n">
        <v>20260243</v>
      </c>
      <c r="N35" s="4" t="inlineStr">
        <is>
          <t xml:space="preserve"> </t>
        </is>
      </c>
    </row>
    <row r="36">
      <c r="A36" s="4" t="inlineStr">
        <is>
          <t>Issuance of common stock upon closing of initial public offering, shares</t>
        </is>
      </c>
      <c r="B36" s="5" t="n">
        <v>48650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public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5" t="n">
        <v>-5420369</v>
      </c>
      <c r="H37" s="4" t="inlineStr">
        <is>
          <t xml:space="preserve"> </t>
        </is>
      </c>
      <c r="I37" s="4" t="inlineStr">
        <is>
          <t xml:space="preserve"> </t>
        </is>
      </c>
      <c r="J37" s="4" t="inlineStr">
        <is>
          <t xml:space="preserve"> </t>
        </is>
      </c>
      <c r="K37" s="5" t="n">
        <v>-5420369</v>
      </c>
      <c r="L37" s="4" t="inlineStr">
        <is>
          <t xml:space="preserve"> </t>
        </is>
      </c>
      <c r="M37" s="5" t="n">
        <v>-5420369</v>
      </c>
      <c r="N37" s="4" t="inlineStr">
        <is>
          <t xml:space="preserve"> </t>
        </is>
      </c>
    </row>
    <row r="38">
      <c r="A38" s="4" t="inlineStr">
        <is>
          <t>Acquisition of subsidiaries</t>
        </is>
      </c>
      <c r="B38" s="7" t="n">
        <v>92</v>
      </c>
      <c r="C38" s="4" t="inlineStr">
        <is>
          <t xml:space="preserve"> </t>
        </is>
      </c>
      <c r="D38" s="4" t="inlineStr">
        <is>
          <t xml:space="preserve"> </t>
        </is>
      </c>
      <c r="E38" s="4" t="inlineStr">
        <is>
          <t xml:space="preserve"> </t>
        </is>
      </c>
      <c r="F38" s="5" t="n">
        <v>-92</v>
      </c>
      <c r="G38" s="5" t="n">
        <v>3311721</v>
      </c>
      <c r="H38" s="4" t="inlineStr">
        <is>
          <t xml:space="preserve"> </t>
        </is>
      </c>
      <c r="I38" s="4" t="inlineStr">
        <is>
          <t xml:space="preserve"> </t>
        </is>
      </c>
      <c r="J38" s="4" t="inlineStr">
        <is>
          <t xml:space="preserve"> </t>
        </is>
      </c>
      <c r="K38" s="5" t="n">
        <v>3311721</v>
      </c>
      <c r="L38" s="5" t="n">
        <v>-90419</v>
      </c>
      <c r="M38" s="5" t="n">
        <v>3221302</v>
      </c>
      <c r="N38" s="5" t="n">
        <v>2841123</v>
      </c>
    </row>
    <row r="39">
      <c r="A39" s="4" t="inlineStr">
        <is>
          <t>Acquisition of subsidiaries, shares</t>
        </is>
      </c>
      <c r="B39" s="5" t="n">
        <v>9202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ribution from non-controlling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83668</v>
      </c>
      <c r="M40" s="5" t="n">
        <v>283668</v>
      </c>
      <c r="N40" s="4" t="inlineStr">
        <is>
          <t xml:space="preserve"> </t>
        </is>
      </c>
    </row>
    <row r="41">
      <c r="A41" s="4" t="inlineStr">
        <is>
          <t>Capital refund of non-controlling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1949</v>
      </c>
      <c r="M41" s="5" t="n">
        <v>-141949</v>
      </c>
      <c r="N41" s="4" t="inlineStr">
        <is>
          <t xml:space="preserve"> </t>
        </is>
      </c>
    </row>
    <row r="42">
      <c r="A42" s="4" t="inlineStr">
        <is>
          <t>Balance at Dec. 31, 2024</t>
        </is>
      </c>
      <c r="B42" s="7" t="n">
        <v>7539</v>
      </c>
      <c r="C42" s="7" t="n">
        <v>3800</v>
      </c>
      <c r="D42" s="4" t="inlineStr">
        <is>
          <t xml:space="preserve"> </t>
        </is>
      </c>
      <c r="E42" s="4" t="inlineStr">
        <is>
          <t xml:space="preserve"> </t>
        </is>
      </c>
      <c r="F42" s="7" t="n">
        <v>-3808</v>
      </c>
      <c r="G42" s="7" t="n">
        <v>373890499</v>
      </c>
      <c r="H42" s="7" t="n">
        <v>72420</v>
      </c>
      <c r="I42" s="7" t="n">
        <v>-128921657</v>
      </c>
      <c r="J42" s="7" t="n">
        <v>-10522210</v>
      </c>
      <c r="K42" s="7" t="n">
        <v>234526583</v>
      </c>
      <c r="L42" s="7" t="n">
        <v>4938214</v>
      </c>
      <c r="M42" s="7" t="n">
        <v>239464797</v>
      </c>
      <c r="N42" s="7" t="n">
        <v>2958555</v>
      </c>
    </row>
    <row r="43">
      <c r="A43" s="4" t="inlineStr">
        <is>
          <t>Balance, shares at Dec. 31, 2024</t>
        </is>
      </c>
      <c r="B43" s="5" t="n">
        <v>75392253</v>
      </c>
      <c r="C43" s="5" t="n">
        <v>380043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easury stock, balance, shares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ZZANINE EQUITY (Tables)</t>
        </is>
      </c>
      <c r="B1" s="2" t="inlineStr">
        <is>
          <t>12 Months Ended</t>
        </is>
      </c>
    </row>
    <row r="2">
      <c r="B2" s="2" t="inlineStr">
        <is>
          <t>Dec. 31, 2024</t>
        </is>
      </c>
    </row>
    <row r="3">
      <c r="A3" s="3" t="inlineStr">
        <is>
          <t>Mezzanine Equity</t>
        </is>
      </c>
      <c r="B3" s="4" t="inlineStr">
        <is>
          <t xml:space="preserve"> </t>
        </is>
      </c>
    </row>
    <row r="4">
      <c r="A4" s="4" t="inlineStr">
        <is>
          <t>SCHEDULE OF PREFERRED SHARES ACTIVITIES</t>
        </is>
      </c>
      <c r="B4" s="4" t="inlineStr">
        <is>
          <t>The
Group’s preferred shares and redeemable non-controlling interests activities for the years ended December 31, 2022, 2023 and 2024
are summarized below: SCHEDULE
OF PREFERRED SHARES ACTIVITIES
No.
of shares Amount No.
of shares Amount No.
of shares Amount Amount No.
of shares Amount
Class
A Class
B Class
B-1 Redeemable
non-controlling interests Total
No.
of shares Amount No.
of shares Amount No.
of shares Amount Amount No.
of shares Amount
Balances
at January 1, 2022* 24,709,527 80,052,562 - - - - - 24,709,527 80,052,562
Issuance
of Preferred Shares - - 2,693,877 14,780,563 - - - 2,693,877 14,780,563
Accretion on Preferred Shares
to - 24,022,305 - 1,274,569 - - - - 25,296,874
Exchange
rate difference - (6,674,474 ) - 7,182 - - - - (6,667,292 )
Balances
at December 31, 2022 24,709,527 97,400,393 2,693,877 16,062,314 - - - 27,403,404 113,462,707
Acquisition of Ninjas in Pyjamas - - - - 43,044,524 168,000,000 - 43,044,524 168,000,000
Accretion on Preferred Shares
to redemption value - 20,327,824 - 704,422 - 22,882,461 - - 43,914,707
Exchange
rate difference - (2,835,151 ) - - - - - - (2,835,151 )
Balances
at December 31, 2023 24,709,527 114,893,066 2,693,877 16,766,736 43,044,524 190,882,461 - 70,447,928 322,542,263
Accretion on Preferred Shares
to redemption value - 11,381,375 - 209,445 - 24,340,159 - - 35,930,979
Exchange rate difference - (2,726,807 ) - - - - - - (2,726,807 )
Conversion of Preferred Shares
to ordinary shares upon the completion of the IPO (24,709,527 ) (123,547,634 ) (2,693,877 ) (16,976,181 ) (43,044,524 ) (215,222,620 ) - (70,447,928 ) (355,746,435 )
Initial fair value of redeemable
non-controlling interests - - - - - - 2,841,123 - 2,841,123
Net income attributed to redeemable non-controlling interests - - - - - - 119,123 - 119,123
Exchange
rate difference - - - - - - (1,691 ) - (1,691 )
Balances
at December 31, 2024 - - - - - - 2,958,555 - 2,958,555 Upon
the completion of the IPO in July 2024, all of issued and outstanding preferred shares automatically converted into ordinary shares on
a one-for-one basis.
* The shares are presented
on a retroactive basis to reflect the stock split (Note 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ASSUMPTIONS</t>
        </is>
      </c>
      <c r="B4" s="4" t="inlineStr">
        <is>
          <t xml:space="preserve">The
assumptions used to estimate the fair value of the share options granted during the periods presented are as follows: SCHEDULE
OF FAIR VALUE ASSUMPTIONS
For
the Years Ended December 31,
2022 2023 2024
Expected volatility - 75,89 % -
Expected term (in years) - 2.09 -
Risk-free interest rate per annum - 2.35 % - </t>
        </is>
      </c>
    </row>
    <row r="5">
      <c r="A5" s="4" t="inlineStr">
        <is>
          <t>SCHEDULE OF STOCK OPTIONS ACTIVITY</t>
        </is>
      </c>
      <c r="B5" s="4" t="inlineStr">
        <is>
          <t xml:space="preserve">A
summary of the share options activity for the year ended December 31, 2022, 2023 and 2024 is presented below: SCHEDULE
OF STOCK OPTIONS ACTIVITY
Number
of shares Weighted
average exercise price Weighted
average remaining contractual term Aggregate
intrinsic value Weighted average grant date fair value
USD In
years USD USD
Outstanding, December 31, 2021 1,763,507 - 2 4,795,157 $ 1.54
Granted - - - - -
Exercised - - - - -
Forfeited - - - - -
Outstanding,
December 31, 2022 1,763,507 - 1 6,252,693 1.54
Granted 1,725,132 - - - 3.55
Exercised (3,488,639 ) - - - 2.53
Forfeited - - - - -
Outstanding at December
31, 2023 - - - - -
Granted - - - - -
Exercised - - - - -
Forfeited - - - - -
Outstanding at December
31, 2024 - - - - -
Exercisable at December
31, 2024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Net loss per ordinary share</t>
        </is>
      </c>
      <c r="B3" s="4" t="inlineStr">
        <is>
          <t xml:space="preserve"> </t>
        </is>
      </c>
    </row>
    <row r="4">
      <c r="A4" s="4" t="inlineStr">
        <is>
          <t>SCHEDULE OF EARNINGS PER SHARE BASIC AND DILUTED</t>
        </is>
      </c>
      <c r="B4" s="4" t="inlineStr">
        <is>
          <t>The
following table sets forth the basic and diluted net loss per share computation and provides a reconciliation of the numerator and denominator
for the years ended December 31, 2022, 2023 and 2024 presented: SCHEDULE
OF EARNINGS PER SHARE BASIC AND DILUTED
As
of December 31,
2022 2023 2024
Numerator:
Net loss attributable to NIP Group
Inc.’s shareholders (31,512,555 ) (57,172,736 ) (48,620,764 )
Denominator:
Weighted average number
of ordinary shares outstanding-basic and diluted* 34,987,683 37,160,593 70,200,374
Denominator
for basic and diluted net loss per share calculation 34,987,683 37,160,593 70,200,374
Basic and diluted net
loss per share attributable to ordinary shareholders of NIP Group Inc.’s shareholders (0.90 ) (1.54 ) (0.69 )
* The shares and
per share data are presented on a retroactive basis to reflect the stock split (Note 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Y TRANSACTIONS</t>
        </is>
      </c>
      <c r="B4" s="4" t="inlineStr">
        <is>
          <t>Amounts
due from related parties consisted of the following for the periods indicated. SCHEDULE
OF DUE FROM RELATED PARTY TRANSACTIONS
As
of December 31,
2023 2024
Shengjie Huang
(1) $ - $ 411,511
Shenzhen Media (2) - 252,079
Shenzhen Xingjing (3)(4) 232,229 196,437
Liwei Sun (4) 37,165 36,150
Tianjin LLP (4) 282 -
Tianjin
Mingren (4) 141 -
Total $ 269,817 $ 896,177
(1) The
balance of amounts due from related parties of $ 411,511 as
of 31 December 2024 represented interest-free loans to related parties.
(2) The
balance represented the accounts receivable for providing esports service to related parties. NIP
GROUP INC. NOTES
TO CONSOLIDATED FINANCIAL STATEMENTS (In
U.S. dollars, except share and per share data) 20.
RELATED PARTY TRANSACTIONS - Continued
(3) The
balance represented the accounts receivable for providing event production service to related
parties.
(4) The
balance represented interest-free loan to related parties, which were due on demand.</t>
        </is>
      </c>
    </row>
    <row r="5">
      <c r="A5" s="4" t="inlineStr">
        <is>
          <t>SCHEDULE OF DUE TO RELATED PARTY TRANSACTIONS</t>
        </is>
      </c>
      <c r="B5" s="4" t="inlineStr">
        <is>
          <t>Amount
due to related parties consisted of the following for the periods indicated: SCHEDULE
OF DUE TO RELATED PARTY TRANSACTIONS
2023 2024
As
of December 31,
2023 2024
Shenzhen Media
(1) $ 422,540 $ 946,944
Mario Yau Kwan Ho (2) 146,429 325,277
Xingjing Culture Media (3) 88,650 86,228
Wuhan Yingyi (4) - 9,006
Wuhan Lingsheng (4) - 5,353
Hicham Chahine 4,035 -
Wuhan
Tourism&amp;Sports Group (5) 609,009 -
Subtotal of amount due to
related parties-current 1,270,663 1,372,808
Shenzhen Xingjing (6) 131,017 131,017
Subtotal
of amount due to related parties-non-current 131,017 131,017
Total $ 1,401,680 $ 1,503,825
(1) In April 2021,
the Group entered into a cooperation agreement with the related party and agreed to allocate 60
(2) The balances represented
the service fee for Mario Yau Kwan Ho who provided services to the reality show that hosted by the customers.
(3) The balances represented
interest-free loan from related parties for daily operations, which were due on demand.
(4) The balances represented
talent management service provided by the related parties.
(5) The balances as
of December 31, 2023 represented the advertising proceeds that the Group received from the related party, which the service has been
provided by the Group as of December 31, 2024.
(6) The balances represented
the long-term equity investment fund payable to Shenzhen Xingjing.</t>
        </is>
      </c>
    </row>
    <row r="6">
      <c r="A6" s="4" t="inlineStr">
        <is>
          <t>SCHEDULE OF RELATED PARTY TRANSACTIONS</t>
        </is>
      </c>
      <c r="B6" s="4" t="inlineStr">
        <is>
          <t>The
following is a list of related parties which the Group has major transactions with: SCHEDULE
OF RELATED PARTY TRANSACTIONS
2022 2023 2024
Nature For the years ended December 31,
2022 2023 2024
Wuhan
Tourism&amp;Sports Group
Sponsorships and advertising
services provided by the Group $ 700,993 666,156 600,898
Shenzhen
Media
Government subsidies that
should be distributed to Shenzhen Media (1) 445,831 423,675 416,914
Sponsorships and advertising
services provided by the Group (2) 445,831 423,675 -
Rental expense 641,997 610,092 16,579
Event production service provided by Shenzhen
Media 15,307 14,687 2,622
Repayment of government subsidies distributed
to Shenzhen Media - 282,450 -
Event production service provided by the
Group - - 437,891
Event operation service provided by Shenzhen Media - - 119,571
Repayment of capital injection 1,486,105 - -
Wuhan
Suran
Talent management service provided by the Group - - 37,586
Mario
Yau Kwan Ho
Reality show service provided by Mario Yau
Kwan Ho - 146,822 224,528
Repayment of reality show service provided
by Mario Yau Kwan Ho - 667,994 39,048
Collection of loan to Mario Yau Kwan Ho 297,221 - -
Tianjin
LLP -
Payment to Tianjin LLP for Wuhan Xingjing’s
share purchase - - 62,702
Collection of loan to Tianjin LLP - - 278
Loan to Tianjin LLP 149 - -
Wuhan
Yingyi
Talent management service provided
by Group - - 14,967
Wuhan Linyu
Services provided by Wuhan linyu 3,812 6,758 5,489
Repayment of services provided by Wuhan
Linyu - 8,106 5,489
Interest expenses paid to Wuhan Linyu 416,517 - -
Shenzhen
Xingjing Weiwu Education Technology Co., Ltd.
Event production services provided by the
Group - 75,988 25,297
Loan to Shenzhen Xingjing Weiwu Education Technology
Co., Ltd. - 152,304 1,042
Wuhan
Lingsheng
Talent management service provided
by Group - - 7,258
Xingjing
Culture Media
Loan from Xingjing Culture Media 6,657,750 282,507 -
Loan repayment to Xingjing Culture Media 9,912,320 3,588,153 -
Liwei
Sun
Loan to Liwei Sun - 49,429 -
Collection of loan to Liwei Sun 113,721 49,429 -
Hainan
Xingjing
Collection
of loan to Hainan Xingjing 53,500 - -
Rui
Zhou
Reimbursement
for operating expenses 167,221 - -
Haoming
Yu
Loan
from Haoming Yu 445,831 - -
Repayment
of loan from Haoming Yu 891,663 - -
Advance
to Haoming Yu for the Group’s operations 609,637 - -
Reimbursement
for operating expenses 624,833 - -
Ronghua Gu
Loan from Ronghua Gu 445,831 - -
Repayment of loan from Ronghua Gu 891,663 - -
Advance to Ronghua Gu for the Group’s operations 1,854,082 - -
Reimbursement for talent management service’s operating expenses 2,220,121 - -
Whan Ouyue
Talent management service 33,693,743 - -
(1) The Group entered
into a cooperation agreement with the related party and agreed to allocate 60
(2) The Group provided
sponsorships and advertising services, event production service for this related party in exchange for the use of stadium and dormitories
owned by it. Sponsorships and advertising services provided were recorded as revenue, while rental expense was recorded as cost of revenue
and general and administrative expenses. Among which, the cost of revenue for the years ended December 31, 2023 and 2024 were $ 438,362 419,5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t>
        </is>
      </c>
      <c r="B4" s="4" t="inlineStr">
        <is>
          <t>The
following table sets forth a summary of single customers who represent 10% or more of the Group’s total revenue: SCHEDULE OF CONCENTRATION
For
the years ended December 31,
2022 2023 2024
Percentage of the Group’s revenue
Customer A - * 49 % 45 %
Customer B 51 % 13 % - *
Total 51 % 62 % 45 % The
following table sets forth a summary of single customers who represent 10% or more of the Group’s total accounts receivable:
As
of December 31,
2023 2024
Percentage of the Group’s accounts receivable
Customer C - * 26 %
Customer B 11 % - *
Total 11 % 26 %
* Represent percentage
less than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Parent
Company Balance Sheets: SCHEDULE
OF CONDENSED BALANCE SHEETS
2023 2024
As
of December 31,
2023 2024
Assets
Current Assets
Cash and cash
equivalents $ 1,383,462 $ 2,121,423
Amounts due from subsidiaries 11,043,642 15,431,911
Total
current assets 12,427,104 17,553,334
Non-current Assets
Deferred offering costs 2,162,836 -
Investment
in subsidiaries 234,838,675 221,178,395
Total
non-current assets 237,001,511 221,178,395
Total
Assets $ 249,428,615 $ 238,731,729
Accrued expenses and other
liabilities 1,689,455 1,246,591
Current
Liabilities 1,689,455 1,246,591
Total
liabilities $ 1,689,455 $ 1,246,591
Mezzanine equity:
Class A redeemable preferred
shares (US$ 0.0001 24,709,527 nil 24,709,527 nil 114,893,066 -
Class B redeemable preferred
shares (US$ 0.0001 2,693,877 nil 2,693,877 nil 16,766,736 -
Class
B-1 redeemable preferred shares (US$ 0.0001 43,044,524 nil 43,044,524 nil 190,882,461 -
Redeemable non-controlling interests - 2,958,555
Redeemable
preferred shares 190,882,461 -
Total
mezzanine equity 322,542,263 2,958,555
(Deficit) Equity
Ordinary Shares (US$ 0.0001 429,552,072 nil 37,163,379 nil 3,716 -
Class A Ordinary Shares
(US$ 0.0001 461,995,682 75,392,253 - 7,539
Class B Ordinary Shares
(US$ 0.0001 38,004,318 - 3,800
Ordinary
shares value - 3,800
Subscription receivable (3,716 ) (3,808 )
Accumulated deficit (80,228,473 ) (128,849,237 )
Additional paid-in capital - 373,890,499
Accumulated
other comprehensive loss 5,425,370 (10,522,210 )
Total
(deficit) equity attributable to the shareholders of NIP Group Inc. (74,803,103 ) 234,526,583
Total
liabilities, mezzanine equity and (deficit) equity $ 249,428,615 $ 238,731,729 </t>
        </is>
      </c>
    </row>
    <row r="5">
      <c r="A5" s="4" t="inlineStr">
        <is>
          <t>SCHEDULE OF CONDENSED STATEMENTS OF OPERATIONS AND COMPREHENSIVE LOSS</t>
        </is>
      </c>
      <c r="B5" s="4" t="inlineStr">
        <is>
          <t>Parent
Company Statements of Operations and Comprehensive Loss: SCHEDULE
OF CONDENSED STATEMENTS OF OPERATIONS AND COMPREHENSIVE LOSS
2023 2024
For
the years ended December 31,
2023 2024
Loss from operations:
Financial income $ 26,175 $ 34,650
General and administrative
expenses (694,745 ) (1,215,614 )
Equity
in loss of subsidiaries (12,589,459 ) (11,508,821 )
Net
loss (13,258,029 ) (12,689,785 )
Total
comprehensive loss $ (8,004,774 ) $ (28,637,365 )</t>
        </is>
      </c>
    </row>
    <row r="6">
      <c r="A6" s="4" t="inlineStr">
        <is>
          <t>SCHEDULE OF CONDENSED STATEMENT OF CASH FLOWS</t>
        </is>
      </c>
      <c r="B6" s="4" t="inlineStr">
        <is>
          <t xml:space="preserve">Parent
Company Statements of Cash Flows: SCHEDULE OF CONDENSED
STATEMENT OF CASH FLOWS
2023 2024
For
the years ended December 31,
2023 2024
CASH FLOWS FROM OPERATING
ACTIVITIES:
Net loss $ (13,258,029 ) $ (12,689,785 )
Adjustments to reconcile
net loss to net cash provided by operating activities:
Equity in loss of subsidiaries 12,589,459 11,508,821
Change in operating assets and liabilities:
Amounts due from subsidiaries (5,721,562 ) (4,388,269 )
Other receivables (78,364 ) -
Accrued
expenses and other liabilities (697,955 ) 511,654
Net
cash used in operating activities (7,166,451 ) (5,057,579 )
Investment
in equity investees (17,400,000 ) (10,950,000 )
Net
cash used in investing activities (17,400,000 ) (10,950,000 )
Collection of shareholder investment fund receivable 2,999,845 -
Payment of deferred offering
cost (418,351 ) (3,514,703 )
Proceeds from issuance
of Class A ordinary shares upon the completion of IPO, net of issuance cost - 20,260,243
Capital injection in Reorganization 16,309,641 -
Net
cash provided by financing activities 18,891,135 16,745,540
Net (decrease) increase in
cash and cash equivalents (5,675,316 ) 737,961
Cash
and cash equivalents, at beginning of year 7,058,778 1,383,462
Cash
and cash equivalents, at end of year $ 1,383,462 $ 2,121,4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80" customWidth="1" min="1" max="1"/>
    <col width="80" customWidth="1" min="2" max="2"/>
  </cols>
  <sheetData>
    <row r="1">
      <c r="A1" s="1" t="inlineStr">
        <is>
          <t>SCHEDULE OF COMPANY’S SUBSIDIARIES (Details)</t>
        </is>
      </c>
      <c r="B1" s="2" t="inlineStr">
        <is>
          <t>12 Months Ended</t>
        </is>
      </c>
    </row>
    <row r="2">
      <c r="B2" s="2" t="inlineStr">
        <is>
          <t>Dec. 31, 2024</t>
        </is>
      </c>
    </row>
    <row r="3">
      <c r="A3" s="4" t="inlineStr">
        <is>
          <t>Ninjas in Pyjamas Gaming AB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Name of subsidiaries</t>
        </is>
      </c>
      <c r="B5" s="4" t="inlineStr">
        <is>
          <t>Ninjas
    in Pyjamas Gaming AB (“Ninjas in Pyjamas”)</t>
        </is>
      </c>
    </row>
    <row r="6">
      <c r="A6" s="4" t="inlineStr">
        <is>
          <t>Place and date of Incorporation</t>
        </is>
      </c>
      <c r="B6" s="4" t="inlineStr">
        <is>
          <t>Sweden, January, 2014</t>
        </is>
      </c>
    </row>
    <row r="7">
      <c r="A7" s="4" t="inlineStr">
        <is>
          <t>Percentage of effective ownership</t>
        </is>
      </c>
      <c r="B7" s="9" t="n">
        <v>1</v>
      </c>
    </row>
    <row r="8">
      <c r="A8" s="4" t="inlineStr">
        <is>
          <t>Principal Activities</t>
        </is>
      </c>
      <c r="B8" s="4" t="inlineStr">
        <is>
          <t>Esports
    teams operation</t>
        </is>
      </c>
    </row>
    <row r="9">
      <c r="A9" s="4" t="inlineStr">
        <is>
          <t>NIPGFZ LLC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Name of subsidiaries</t>
        </is>
      </c>
      <c r="B11" s="4" t="inlineStr">
        <is>
          <t>NIPG
    FZ LLC</t>
        </is>
      </c>
    </row>
    <row r="12">
      <c r="A12" s="4" t="inlineStr">
        <is>
          <t>Place and date of Incorporation</t>
        </is>
      </c>
      <c r="B12" s="4" t="inlineStr">
        <is>
          <t>Abu
    Dhabi, January 16, 2024</t>
        </is>
      </c>
    </row>
    <row r="13">
      <c r="A13" s="4" t="inlineStr">
        <is>
          <t>Principal Activities</t>
        </is>
      </c>
      <c r="B13" s="4" t="inlineStr">
        <is>
          <t>Esports
    teams operation</t>
        </is>
      </c>
    </row>
    <row r="14">
      <c r="A14" s="4" t="inlineStr">
        <is>
          <t>Percentage of ownership, description</t>
        </is>
      </c>
      <c r="B14" s="4" t="inlineStr">
        <is>
          <t>100%
    owned by Ninjas in Pyjamas</t>
        </is>
      </c>
    </row>
    <row r="15">
      <c r="A15" s="4" t="inlineStr">
        <is>
          <t>ESVF (Hong Kong) Esports Limite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Name of subsidiaries</t>
        </is>
      </c>
      <c r="B17" s="4" t="inlineStr">
        <is>
          <t>ESVF
    (HONG KONG) Esports Limited (“ESVF HK”)</t>
        </is>
      </c>
    </row>
    <row r="18">
      <c r="A18" s="4" t="inlineStr">
        <is>
          <t>Place and date of Incorporation</t>
        </is>
      </c>
      <c r="B18" s="4" t="inlineStr">
        <is>
          <t>Hong
    Kong, March 4, 2021</t>
        </is>
      </c>
    </row>
    <row r="19">
      <c r="A19" s="4" t="inlineStr">
        <is>
          <t>Percentage of effective ownership</t>
        </is>
      </c>
      <c r="B19" s="9" t="n">
        <v>1</v>
      </c>
    </row>
    <row r="20">
      <c r="A20" s="4" t="inlineStr">
        <is>
          <t>Principal Activities</t>
        </is>
      </c>
      <c r="B20" s="4" t="inlineStr">
        <is>
          <t>Investment
    holding</t>
        </is>
      </c>
    </row>
    <row r="21">
      <c r="A21" s="4" t="inlineStr">
        <is>
          <t>Wuhan Muyecun Internet Technology Co., Lt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Name of subsidiaries</t>
        </is>
      </c>
      <c r="B23" s="4" t="inlineStr">
        <is>
          <t>Wuhan
    Muyecun Internet Technology Co., Ltd. (“Wuhan Muyecun” or “WFOE”)</t>
        </is>
      </c>
    </row>
    <row r="24">
      <c r="A24" s="4" t="inlineStr">
        <is>
          <t>Place and date of Incorporation</t>
        </is>
      </c>
      <c r="B24" s="4" t="inlineStr">
        <is>
          <t>Wuhan,
    July 9, 2021</t>
        </is>
      </c>
    </row>
    <row r="25">
      <c r="A25" s="4" t="inlineStr">
        <is>
          <t>Principal Activities</t>
        </is>
      </c>
      <c r="B25" s="4" t="inlineStr">
        <is>
          <t>Investment
    holding</t>
        </is>
      </c>
    </row>
    <row r="26">
      <c r="A26" s="4" t="inlineStr">
        <is>
          <t>Percentage of ownership, description</t>
        </is>
      </c>
      <c r="B26" s="4" t="inlineStr">
        <is>
          <t>100%
    owned by ESVF HK</t>
        </is>
      </c>
    </row>
    <row r="27">
      <c r="A27" s="4" t="inlineStr">
        <is>
          <t>Wuhan Xingjingweiwu Culture &amp; Sports Development Co., Ltd.[Member]</t>
        </is>
      </c>
      <c r="B27" s="4" t="inlineStr">
        <is>
          <t xml:space="preserve"> </t>
        </is>
      </c>
    </row>
    <row r="28">
      <c r="A28" s="3" t="inlineStr">
        <is>
          <t>Consolidation, Less than Wholly Owned Subsidiary, Parent Ownership Interest, Effects of Changes, Net [Line Items]</t>
        </is>
      </c>
      <c r="B28" s="4" t="inlineStr">
        <is>
          <t xml:space="preserve"> </t>
        </is>
      </c>
    </row>
    <row r="29">
      <c r="A29" s="4" t="inlineStr">
        <is>
          <t>Name of subsidiaries</t>
        </is>
      </c>
      <c r="B29" s="4" t="inlineStr">
        <is>
          <t>Wuhan
    Xingjingweiwu Culture &amp; Sports Development Co., Ltd. (“Wuhan ESVF”)</t>
        </is>
      </c>
    </row>
    <row r="30">
      <c r="A30" s="4" t="inlineStr">
        <is>
          <t>Place and date of Incorporation</t>
        </is>
      </c>
      <c r="B30" s="4" t="inlineStr">
        <is>
          <t>Wuhan,
    June 1, 2016</t>
        </is>
      </c>
    </row>
    <row r="31">
      <c r="A31" s="4" t="inlineStr">
        <is>
          <t>Principal Activities</t>
        </is>
      </c>
      <c r="B31" s="4" t="inlineStr">
        <is>
          <t>Esports
    teams operation and talent management service</t>
        </is>
      </c>
    </row>
    <row r="32">
      <c r="A32" s="4" t="inlineStr">
        <is>
          <t>Percentage of ownership, description</t>
        </is>
      </c>
      <c r="B32" s="4" t="inlineStr">
        <is>
          <t>100%
    owned by WFOE</t>
        </is>
      </c>
    </row>
    <row r="33">
      <c r="A33" s="4" t="inlineStr">
        <is>
          <t>Shenzhen Weiwu Esports Internet Technology Co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Name of subsidiaries</t>
        </is>
      </c>
      <c r="B35" s="4" t="inlineStr">
        <is>
          <t>Shenzhen
    Weiwu Esports Internet Technology Co., Ltd. (“Shenzhen VF”)</t>
        </is>
      </c>
    </row>
    <row r="36">
      <c r="A36" s="4" t="inlineStr">
        <is>
          <t>Place and date of Incorporation</t>
        </is>
      </c>
      <c r="B36" s="4" t="inlineStr">
        <is>
          <t>Shenzhen,
    December 20, 2018</t>
        </is>
      </c>
    </row>
    <row r="37">
      <c r="A37" s="4" t="inlineStr">
        <is>
          <t>Principal Activities</t>
        </is>
      </c>
      <c r="B37" s="4" t="inlineStr">
        <is>
          <t>Esports
    teams operation</t>
        </is>
      </c>
    </row>
    <row r="38">
      <c r="A38" s="4" t="inlineStr">
        <is>
          <t>Percentage of ownership, description</t>
        </is>
      </c>
      <c r="B38" s="4" t="inlineStr">
        <is>
          <t>100%
    owned by Wuhan ESVF</t>
        </is>
      </c>
    </row>
    <row r="39">
      <c r="A39" s="4" t="inlineStr">
        <is>
          <t>Shenzhen Dawei Xianglong Sports Co Ltd [Member]</t>
        </is>
      </c>
      <c r="B39" s="4" t="inlineStr">
        <is>
          <t xml:space="preserve"> </t>
        </is>
      </c>
    </row>
    <row r="40">
      <c r="A40" s="3" t="inlineStr">
        <is>
          <t>Consolidation, Less than Wholly Owned Subsidiary, Parent Ownership Interest, Effects of Changes, Net [Line Items]</t>
        </is>
      </c>
      <c r="B40" s="4" t="inlineStr">
        <is>
          <t xml:space="preserve"> </t>
        </is>
      </c>
    </row>
    <row r="41">
      <c r="A41" s="4" t="inlineStr">
        <is>
          <t>Name of subsidiaries</t>
        </is>
      </c>
      <c r="B41" s="4" t="inlineStr">
        <is>
          <t>Shenzhen
    Dawei Xianglong Sports Co., Ltd (“Dawei Xianglong”)</t>
        </is>
      </c>
    </row>
    <row r="42">
      <c r="A42" s="4" t="inlineStr">
        <is>
          <t>Place and date of Incorporation</t>
        </is>
      </c>
      <c r="B42" s="4" t="inlineStr">
        <is>
          <t>Shenzhen,
    January 15, 2021</t>
        </is>
      </c>
    </row>
    <row r="43">
      <c r="A43" s="4" t="inlineStr">
        <is>
          <t>Principal Activities</t>
        </is>
      </c>
      <c r="B43" s="4" t="inlineStr">
        <is>
          <t>Event
    production</t>
        </is>
      </c>
    </row>
    <row r="44">
      <c r="A44" s="4" t="inlineStr">
        <is>
          <t>Percentage of ownership, description</t>
        </is>
      </c>
      <c r="B44" s="4" t="inlineStr">
        <is>
          <t>60%
    owned by Shenzhen VF</t>
        </is>
      </c>
    </row>
    <row r="45">
      <c r="A45" s="4" t="inlineStr">
        <is>
          <t>Wuhan Xingjing Interactive Entertainment Co., Ltd [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Name of subsidiaries</t>
        </is>
      </c>
      <c r="B47" s="4" t="inlineStr">
        <is>
          <t>Wuhan
    Xingjing Interactive Entertainment Co., Ltd (“Xingjing Entertainment”)</t>
        </is>
      </c>
    </row>
    <row r="48">
      <c r="A48" s="4" t="inlineStr">
        <is>
          <t>Place and date of Incorporation</t>
        </is>
      </c>
      <c r="B48" s="4" t="inlineStr">
        <is>
          <t>Wuhan,
    October 23, 2019</t>
        </is>
      </c>
    </row>
    <row r="49">
      <c r="A49" s="4" t="inlineStr">
        <is>
          <t>Principal Activities</t>
        </is>
      </c>
      <c r="B49" s="4" t="inlineStr">
        <is>
          <t>Esports
    teams operation and talent management service</t>
        </is>
      </c>
    </row>
    <row r="50">
      <c r="A50" s="4" t="inlineStr">
        <is>
          <t>Percentage of ownership, description</t>
        </is>
      </c>
      <c r="B50" s="4" t="inlineStr">
        <is>
          <t>100%
    owned by Wuhan ESVF</t>
        </is>
      </c>
    </row>
    <row r="51">
      <c r="A51" s="4" t="inlineStr">
        <is>
          <t>Chengdu Xingjing Weiwu Culture Media Co., Ltd</t>
        </is>
      </c>
      <c r="B51" s="4" t="inlineStr">
        <is>
          <t xml:space="preserve"> </t>
        </is>
      </c>
    </row>
    <row r="52">
      <c r="A52" s="3" t="inlineStr">
        <is>
          <t>Consolidation, Less than Wholly Owned Subsidiary, Parent Ownership Interest, Effects of Changes, Net [Line Items]</t>
        </is>
      </c>
      <c r="B52" s="4" t="inlineStr">
        <is>
          <t xml:space="preserve"> </t>
        </is>
      </c>
    </row>
    <row r="53">
      <c r="A53" s="4" t="inlineStr">
        <is>
          <t>Name of subsidiaries</t>
        </is>
      </c>
      <c r="B53" s="4" t="inlineStr">
        <is>
          <t>Chengdu Xingjing Weiwu Culture Media Co., Ltd (“Chengdu
    Xingjing Weiwu”)</t>
        </is>
      </c>
    </row>
    <row r="54">
      <c r="A54" s="4" t="inlineStr">
        <is>
          <t>Place and date of Incorporation</t>
        </is>
      </c>
      <c r="B54" s="4" t="inlineStr">
        <is>
          <t>Sichuan,
    January 5, 2023</t>
        </is>
      </c>
    </row>
    <row r="55">
      <c r="A55" s="4" t="inlineStr">
        <is>
          <t>Principal Activities</t>
        </is>
      </c>
      <c r="B55" s="4" t="inlineStr">
        <is>
          <t>Esports
    teams operation</t>
        </is>
      </c>
    </row>
    <row r="56">
      <c r="A56" s="4" t="inlineStr">
        <is>
          <t>Percentage of ownership, description</t>
        </is>
      </c>
      <c r="B56" s="4" t="inlineStr">
        <is>
          <t>100%
    owned by Wuhan ESVF</t>
        </is>
      </c>
    </row>
    <row r="57">
      <c r="A57" s="4" t="inlineStr">
        <is>
          <t>Shanghai Xingzhi Culture Media Co., Ltd [Member]</t>
        </is>
      </c>
      <c r="B57" s="4" t="inlineStr">
        <is>
          <t xml:space="preserve"> </t>
        </is>
      </c>
    </row>
    <row r="58">
      <c r="A58" s="3" t="inlineStr">
        <is>
          <t>Consolidation, Less than Wholly Owned Subsidiary, Parent Ownership Interest, Effects of Changes, Net [Line Items]</t>
        </is>
      </c>
      <c r="B58" s="4" t="inlineStr">
        <is>
          <t xml:space="preserve"> </t>
        </is>
      </c>
    </row>
    <row r="59">
      <c r="A59" s="4" t="inlineStr">
        <is>
          <t>Name of subsidiaries</t>
        </is>
      </c>
      <c r="B59" s="4" t="inlineStr">
        <is>
          <t>Shanghai
    Xingzhi Culture Media Co., Ltd (“Xingzhi Media”)</t>
        </is>
      </c>
    </row>
    <row r="60">
      <c r="A60" s="4" t="inlineStr">
        <is>
          <t>Place and date of Incorporation</t>
        </is>
      </c>
      <c r="B60" s="4" t="inlineStr">
        <is>
          <t>Shanghai,
    May 5, 2017</t>
        </is>
      </c>
    </row>
    <row r="61">
      <c r="A61" s="4" t="inlineStr">
        <is>
          <t>Principal Activities</t>
        </is>
      </c>
      <c r="B61" s="4" t="inlineStr">
        <is>
          <t>Esports
    teams operation</t>
        </is>
      </c>
    </row>
    <row r="62">
      <c r="A62" s="4" t="inlineStr">
        <is>
          <t>Percentage of ownership, description</t>
        </is>
      </c>
      <c r="B62" s="4" t="inlineStr">
        <is>
          <t>100%
    owned by Wuhan ESVF</t>
        </is>
      </c>
    </row>
    <row r="63">
      <c r="A63" s="4" t="inlineStr">
        <is>
          <t>Wuhan Xinghui Culture Media Co., Ltd.[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Name of subsidiaries</t>
        </is>
      </c>
      <c r="B65" s="4" t="inlineStr">
        <is>
          <t>Wuhan
    Xinghui Culture Media Co., Ltd. (“Xinghui Media”)</t>
        </is>
      </c>
    </row>
    <row r="66">
      <c r="A66" s="4" t="inlineStr">
        <is>
          <t>Place and date of Incorporation</t>
        </is>
      </c>
      <c r="B66" s="4" t="inlineStr">
        <is>
          <t>Wuhan,
    February 4, 2021</t>
        </is>
      </c>
    </row>
    <row r="67">
      <c r="A67" s="4" t="inlineStr">
        <is>
          <t>Principal Activities</t>
        </is>
      </c>
      <c r="B67" s="4" t="inlineStr">
        <is>
          <t>Esports
    teams operation and talent management service</t>
        </is>
      </c>
    </row>
    <row r="68">
      <c r="A68" s="4" t="inlineStr">
        <is>
          <t>Percentage of ownership, description</t>
        </is>
      </c>
      <c r="B68" s="4" t="inlineStr">
        <is>
          <t>100%
    owned by Wuhan ESVF</t>
        </is>
      </c>
    </row>
    <row r="69">
      <c r="A69" s="4" t="inlineStr">
        <is>
          <t>Taicang Xingjingweiwu Culture Media Co., Ltd [Member]</t>
        </is>
      </c>
      <c r="B69" s="4" t="inlineStr">
        <is>
          <t xml:space="preserve"> </t>
        </is>
      </c>
    </row>
    <row r="70">
      <c r="A70" s="3" t="inlineStr">
        <is>
          <t>Consolidation, Less than Wholly Owned Subsidiary, Parent Ownership Interest, Effects of Changes, Net [Line Items]</t>
        </is>
      </c>
      <c r="B70" s="4" t="inlineStr">
        <is>
          <t xml:space="preserve"> </t>
        </is>
      </c>
    </row>
    <row r="71">
      <c r="A71" s="4" t="inlineStr">
        <is>
          <t>Name of subsidiaries</t>
        </is>
      </c>
      <c r="B71" s="4" t="inlineStr">
        <is>
          <t>Taicang
    Xingjingweiwu Culture Media Co., Ltd (“Taicang Xingjing”)</t>
        </is>
      </c>
    </row>
    <row r="72">
      <c r="A72" s="4" t="inlineStr">
        <is>
          <t>Place and date of Incorporation</t>
        </is>
      </c>
      <c r="B72" s="4" t="inlineStr">
        <is>
          <t>Taicang,
    September 8, 2021</t>
        </is>
      </c>
    </row>
    <row r="73">
      <c r="A73" s="4" t="inlineStr">
        <is>
          <t>Principal Activities</t>
        </is>
      </c>
      <c r="B73" s="4" t="inlineStr">
        <is>
          <t>Esports
    teams operation</t>
        </is>
      </c>
    </row>
    <row r="74">
      <c r="A74" s="4" t="inlineStr">
        <is>
          <t>Percentage of ownership, description</t>
        </is>
      </c>
      <c r="B74" s="4" t="inlineStr">
        <is>
          <t>100%
    owned by Wuhan ESVF</t>
        </is>
      </c>
    </row>
    <row r="75">
      <c r="A75" s="4" t="inlineStr">
        <is>
          <t>Zhoushan Xingjing Internet Technology Co., Ltd [Member]</t>
        </is>
      </c>
      <c r="B75" s="4" t="inlineStr">
        <is>
          <t xml:space="preserve"> </t>
        </is>
      </c>
    </row>
    <row r="76">
      <c r="A76" s="3" t="inlineStr">
        <is>
          <t>Consolidation, Less than Wholly Owned Subsidiary, Parent Ownership Interest, Effects of Changes, Net [Line Items]</t>
        </is>
      </c>
      <c r="B76" s="4" t="inlineStr">
        <is>
          <t xml:space="preserve"> </t>
        </is>
      </c>
    </row>
    <row r="77">
      <c r="A77" s="4" t="inlineStr">
        <is>
          <t>Name of subsidiaries</t>
        </is>
      </c>
      <c r="B77" s="4" t="inlineStr">
        <is>
          <t>Zhoushan
    Xingjing Internet Technology Co., Ltd (“Zhoushan Xingjing”)</t>
        </is>
      </c>
    </row>
    <row r="78">
      <c r="A78" s="4" t="inlineStr">
        <is>
          <t>Place and date of Incorporation</t>
        </is>
      </c>
      <c r="B78" s="4" t="inlineStr">
        <is>
          <t>Zhoushan,
    August 2, 2021</t>
        </is>
      </c>
    </row>
    <row r="79">
      <c r="A79" s="4" t="inlineStr">
        <is>
          <t>Principal Activities</t>
        </is>
      </c>
      <c r="B79" s="4" t="inlineStr">
        <is>
          <t>Talent
    management service</t>
        </is>
      </c>
    </row>
    <row r="80">
      <c r="A80" s="4" t="inlineStr">
        <is>
          <t>Percentage of ownership, description</t>
        </is>
      </c>
      <c r="B80" s="4" t="inlineStr">
        <is>
          <t>80%
    owned by Wuhan ESVF</t>
        </is>
      </c>
    </row>
    <row r="81">
      <c r="A81" s="4" t="inlineStr">
        <is>
          <t>Zhoushan Jingxi Internet Technology Co., Ltd [Member]</t>
        </is>
      </c>
      <c r="B81" s="4" t="inlineStr">
        <is>
          <t xml:space="preserve"> </t>
        </is>
      </c>
    </row>
    <row r="82">
      <c r="A82" s="3" t="inlineStr">
        <is>
          <t>Consolidation, Less than Wholly Owned Subsidiary, Parent Ownership Interest, Effects of Changes, Net [Line Items]</t>
        </is>
      </c>
      <c r="B82" s="4" t="inlineStr">
        <is>
          <t xml:space="preserve"> </t>
        </is>
      </c>
    </row>
    <row r="83">
      <c r="A83" s="4" t="inlineStr">
        <is>
          <t>Name of subsidiaries</t>
        </is>
      </c>
      <c r="B83" s="4" t="inlineStr">
        <is>
          <t>Zhoushan
    Jingxi Internet Technology Co., Ltd (“Zhoushan Jingxi”)</t>
        </is>
      </c>
    </row>
    <row r="84">
      <c r="A84" s="4" t="inlineStr">
        <is>
          <t>Place and date of Incorporation</t>
        </is>
      </c>
      <c r="B84" s="4" t="inlineStr">
        <is>
          <t>Zhoushan,
    August 2, 2021</t>
        </is>
      </c>
    </row>
    <row r="85">
      <c r="A85" s="4" t="inlineStr">
        <is>
          <t>Principal Activities</t>
        </is>
      </c>
      <c r="B85" s="4" t="inlineStr">
        <is>
          <t>Talent
    management service</t>
        </is>
      </c>
    </row>
    <row r="86">
      <c r="A86" s="4" t="inlineStr">
        <is>
          <t>Percentage of ownership, description</t>
        </is>
      </c>
      <c r="B86" s="4" t="inlineStr">
        <is>
          <t>80%
    owned by Wuhan ESVF</t>
        </is>
      </c>
    </row>
    <row r="87">
      <c r="A87" s="4" t="inlineStr">
        <is>
          <t>Hongli Culture Communication (Wuhan) Co Ltd [Member]</t>
        </is>
      </c>
      <c r="B87" s="4" t="inlineStr">
        <is>
          <t xml:space="preserve"> </t>
        </is>
      </c>
    </row>
    <row r="88">
      <c r="A88" s="3" t="inlineStr">
        <is>
          <t>Consolidation, Less than Wholly Owned Subsidiary, Parent Ownership Interest, Effects of Changes, Net [Line Items]</t>
        </is>
      </c>
      <c r="B88" s="4" t="inlineStr">
        <is>
          <t xml:space="preserve"> </t>
        </is>
      </c>
    </row>
    <row r="89">
      <c r="A89" s="4" t="inlineStr">
        <is>
          <t>Name of subsidiaries</t>
        </is>
      </c>
      <c r="B89" s="4" t="inlineStr">
        <is>
          <t>Hongli
    Culture Communication (Wuhan) Co., Ltd (“Hongli Culture”)</t>
        </is>
      </c>
    </row>
    <row r="90">
      <c r="A90" s="4" t="inlineStr">
        <is>
          <t>Place and date of Incorporation</t>
        </is>
      </c>
      <c r="B90" s="4" t="inlineStr">
        <is>
          <t>Wuhan,
    December 26, 2017</t>
        </is>
      </c>
    </row>
    <row r="91">
      <c r="A91" s="4" t="inlineStr">
        <is>
          <t>Principal Activities</t>
        </is>
      </c>
      <c r="B91" s="4" t="inlineStr">
        <is>
          <t>Event
    production</t>
        </is>
      </c>
    </row>
    <row r="92">
      <c r="A92" s="4" t="inlineStr">
        <is>
          <t>Percentage of ownership, description</t>
        </is>
      </c>
      <c r="B92" s="4" t="inlineStr">
        <is>
          <t>60.67%
    owned by Wuhan ESVF</t>
        </is>
      </c>
    </row>
    <row r="93">
      <c r="A93" s="4" t="inlineStr">
        <is>
          <t>Wuhan Yingciyuan Information Technology Co., Ltd [Member]</t>
        </is>
      </c>
      <c r="B93" s="4" t="inlineStr">
        <is>
          <t xml:space="preserve"> </t>
        </is>
      </c>
    </row>
    <row r="94">
      <c r="A94" s="3" t="inlineStr">
        <is>
          <t>Consolidation, Less than Wholly Owned Subsidiary, Parent Ownership Interest, Effects of Changes, Net [Line Items]</t>
        </is>
      </c>
      <c r="B94" s="4" t="inlineStr">
        <is>
          <t xml:space="preserve"> </t>
        </is>
      </c>
    </row>
    <row r="95">
      <c r="A95" s="4" t="inlineStr">
        <is>
          <t>Name of subsidiaries</t>
        </is>
      </c>
      <c r="B95" s="4" t="inlineStr">
        <is>
          <t>Wuhan
Yingciyuan Information Technology Co., Ltd (“Wuhan Yingciyuan”)</t>
        </is>
      </c>
    </row>
    <row r="96">
      <c r="A96" s="4" t="inlineStr">
        <is>
          <t>Place and date of Incorporation</t>
        </is>
      </c>
      <c r="B96" s="4" t="inlineStr">
        <is>
          <t>Wuhan,
    November 17, 2022</t>
        </is>
      </c>
    </row>
    <row r="97">
      <c r="A97" s="4" t="inlineStr">
        <is>
          <t>Principal Activities</t>
        </is>
      </c>
      <c r="B97" s="4" t="inlineStr">
        <is>
          <t>Event
    production</t>
        </is>
      </c>
    </row>
    <row r="98">
      <c r="A98" s="4" t="inlineStr">
        <is>
          <t>Percentage of ownership, description</t>
        </is>
      </c>
      <c r="B98" s="4" t="inlineStr">
        <is>
          <t>51%
    owned by Hongli Culture</t>
        </is>
      </c>
    </row>
    <row r="99">
      <c r="A99" s="4" t="inlineStr">
        <is>
          <t>Xiamen Yingciyuan Education Technology Co., Ltd. [Member]</t>
        </is>
      </c>
      <c r="B99" s="4" t="inlineStr">
        <is>
          <t xml:space="preserve"> </t>
        </is>
      </c>
    </row>
    <row r="100">
      <c r="A100" s="3" t="inlineStr">
        <is>
          <t>Consolidation, Less than Wholly Owned Subsidiary, Parent Ownership Interest, Effects of Changes, Net [Line Items]</t>
        </is>
      </c>
      <c r="B100" s="4" t="inlineStr">
        <is>
          <t xml:space="preserve"> </t>
        </is>
      </c>
    </row>
    <row r="101">
      <c r="A101" s="4" t="inlineStr">
        <is>
          <t>Name of subsidiaries</t>
        </is>
      </c>
      <c r="B101" s="4" t="inlineStr">
        <is>
          <t>Xiamen
Yingciyuan Education Technology Co., Ltd. (“Xiamen Yingciyuan”)</t>
        </is>
      </c>
    </row>
    <row r="102">
      <c r="A102" s="4" t="inlineStr">
        <is>
          <t>Place and date of Incorporation</t>
        </is>
      </c>
      <c r="B102" s="4" t="inlineStr">
        <is>
          <t>Xiamen,
    April 4, 2023</t>
        </is>
      </c>
    </row>
    <row r="103">
      <c r="A103" s="4" t="inlineStr">
        <is>
          <t>Principal Activities</t>
        </is>
      </c>
      <c r="B103" s="4" t="inlineStr">
        <is>
          <t>Event
    production</t>
        </is>
      </c>
    </row>
    <row r="104">
      <c r="A104" s="4" t="inlineStr">
        <is>
          <t>Percentage of ownership, description</t>
        </is>
      </c>
      <c r="B104" s="4" t="inlineStr">
        <is>
          <t>51%
    owned by Hongli Culture</t>
        </is>
      </c>
    </row>
    <row r="105">
      <c r="A105" s="4" t="inlineStr">
        <is>
          <t>Changsha Liyao Cultural Communication Co., Ltd [Member]</t>
        </is>
      </c>
      <c r="B105" s="4" t="inlineStr">
        <is>
          <t xml:space="preserve"> </t>
        </is>
      </c>
    </row>
    <row r="106">
      <c r="A106" s="3" t="inlineStr">
        <is>
          <t>Consolidation, Less than Wholly Owned Subsidiary, Parent Ownership Interest, Effects of Changes, Net [Line Items]</t>
        </is>
      </c>
      <c r="B106" s="4" t="inlineStr">
        <is>
          <t xml:space="preserve"> </t>
        </is>
      </c>
    </row>
    <row r="107">
      <c r="A107" s="4" t="inlineStr">
        <is>
          <t>Name of subsidiaries</t>
        </is>
      </c>
      <c r="B107" s="4" t="inlineStr">
        <is>
          <t>Changsha
Liyao Cultural Communication Co., Ltd (“Changsha Liyao”)</t>
        </is>
      </c>
    </row>
    <row r="108">
      <c r="A108" s="4" t="inlineStr">
        <is>
          <t>Place and date of Incorporation</t>
        </is>
      </c>
      <c r="B108" s="4" t="inlineStr">
        <is>
          <t>Changsha,
    May 19, 2023</t>
        </is>
      </c>
    </row>
    <row r="109">
      <c r="A109" s="4" t="inlineStr">
        <is>
          <t>Principal Activities</t>
        </is>
      </c>
      <c r="B109" s="4" t="inlineStr">
        <is>
          <t>Event
    production</t>
        </is>
      </c>
    </row>
    <row r="110">
      <c r="A110" s="4" t="inlineStr">
        <is>
          <t>Percentage of ownership, description</t>
        </is>
      </c>
      <c r="B110" s="4" t="inlineStr">
        <is>
          <t>75%
    owned by Hongli Culture</t>
        </is>
      </c>
    </row>
    <row r="111">
      <c r="A111" s="4" t="inlineStr">
        <is>
          <t>Hongli Culture Communication (Beijing) Co Ltd [Member]</t>
        </is>
      </c>
      <c r="B111" s="4" t="inlineStr">
        <is>
          <t xml:space="preserve"> </t>
        </is>
      </c>
    </row>
    <row r="112">
      <c r="A112" s="3" t="inlineStr">
        <is>
          <t>Consolidation, Less than Wholly Owned Subsidiary, Parent Ownership Interest, Effects of Changes, Net [Line Items]</t>
        </is>
      </c>
      <c r="B112" s="4" t="inlineStr">
        <is>
          <t xml:space="preserve"> </t>
        </is>
      </c>
    </row>
    <row r="113">
      <c r="A113" s="4" t="inlineStr">
        <is>
          <t>Name of subsidiaries</t>
        </is>
      </c>
      <c r="B113" s="4" t="inlineStr">
        <is>
          <t>Hongli
    Culture Communication (Beijing) Co., Ltd (“Hongli Culture Beijing”)</t>
        </is>
      </c>
    </row>
    <row r="114">
      <c r="A114" s="4" t="inlineStr">
        <is>
          <t>Place and date of Incorporation</t>
        </is>
      </c>
      <c r="B114" s="4" t="inlineStr">
        <is>
          <t>Beijing,
    March 25, 2024</t>
        </is>
      </c>
    </row>
    <row r="115">
      <c r="A115" s="4" t="inlineStr">
        <is>
          <t>Principal Activities</t>
        </is>
      </c>
      <c r="B115" s="4" t="inlineStr">
        <is>
          <t>Event
    production</t>
        </is>
      </c>
    </row>
    <row r="116">
      <c r="A116" s="4" t="inlineStr">
        <is>
          <t>Percentage of ownership, description</t>
        </is>
      </c>
      <c r="B116" s="4" t="inlineStr">
        <is>
          <t>51%
    owned by Hongli Culture</t>
        </is>
      </c>
    </row>
    <row r="117">
      <c r="A117" s="4" t="inlineStr">
        <is>
          <t>Hongxiaoli Culture Communication (Hangzhou) Co Ltd [Member]</t>
        </is>
      </c>
      <c r="B117" s="4" t="inlineStr">
        <is>
          <t xml:space="preserve"> </t>
        </is>
      </c>
    </row>
    <row r="118">
      <c r="A118" s="3" t="inlineStr">
        <is>
          <t>Consolidation, Less than Wholly Owned Subsidiary, Parent Ownership Interest, Effects of Changes, Net [Line Items]</t>
        </is>
      </c>
      <c r="B118" s="4" t="inlineStr">
        <is>
          <t xml:space="preserve"> </t>
        </is>
      </c>
    </row>
    <row r="119">
      <c r="A119" s="4" t="inlineStr">
        <is>
          <t>Name of subsidiaries</t>
        </is>
      </c>
      <c r="B119" s="4" t="inlineStr">
        <is>
          <t>Hongxiaoli
    Culture Communication (Hangzhou) Co., Ltd (“Hongxiaoli Culture”)</t>
        </is>
      </c>
    </row>
    <row r="120">
      <c r="A120" s="4" t="inlineStr">
        <is>
          <t>Place and date of Incorporation</t>
        </is>
      </c>
      <c r="B120" s="4" t="inlineStr">
        <is>
          <t>Hangzhou,
    April 8, 2024</t>
        </is>
      </c>
    </row>
    <row r="121">
      <c r="A121" s="4" t="inlineStr">
        <is>
          <t>Principal Activities</t>
        </is>
      </c>
      <c r="B121" s="4" t="inlineStr">
        <is>
          <t>Event
    production</t>
        </is>
      </c>
    </row>
    <row r="122">
      <c r="A122" s="4" t="inlineStr">
        <is>
          <t>Percentage of ownership, description</t>
        </is>
      </c>
      <c r="B122" s="4" t="inlineStr">
        <is>
          <t>51%
    owned by Hongli Culture</t>
        </is>
      </c>
    </row>
    <row r="123">
      <c r="A123" s="4" t="inlineStr">
        <is>
          <t>Shanghai Rujing Esports Hotel Management Co Ltd [Member]</t>
        </is>
      </c>
      <c r="B123" s="4" t="inlineStr">
        <is>
          <t xml:space="preserve"> </t>
        </is>
      </c>
    </row>
    <row r="124">
      <c r="A124" s="3" t="inlineStr">
        <is>
          <t>Consolidation, Less than Wholly Owned Subsidiary, Parent Ownership Interest, Effects of Changes, Net [Line Items]</t>
        </is>
      </c>
      <c r="B124" s="4" t="inlineStr">
        <is>
          <t xml:space="preserve"> </t>
        </is>
      </c>
    </row>
    <row r="125">
      <c r="A125" s="4" t="inlineStr">
        <is>
          <t>Name of subsidiaries</t>
        </is>
      </c>
      <c r="B125" s="4" t="inlineStr">
        <is>
          <t>Shanghai
    Rujing Esports Hotel Management Co., Ltd.(“Shanghai Rujing”)</t>
        </is>
      </c>
    </row>
    <row r="126">
      <c r="A126" s="4" t="inlineStr">
        <is>
          <t>Place and date of Incorporation</t>
        </is>
      </c>
      <c r="B126" s="4" t="inlineStr">
        <is>
          <t>Shanghai,
    May 13, 2024</t>
        </is>
      </c>
    </row>
    <row r="127">
      <c r="A127" s="4" t="inlineStr">
        <is>
          <t>Principal Activities</t>
        </is>
      </c>
      <c r="B127" s="4" t="inlineStr">
        <is>
          <t>Esports-themed
    hospitality service</t>
        </is>
      </c>
    </row>
    <row r="128">
      <c r="A128" s="4" t="inlineStr">
        <is>
          <t>Percentage of ownership, description</t>
        </is>
      </c>
      <c r="B128" s="4" t="inlineStr">
        <is>
          <t>60%
    owned by Wuhan ESVF</t>
        </is>
      </c>
    </row>
    <row r="129">
      <c r="A129" s="4" t="inlineStr">
        <is>
          <t>Beijing Z S Z Q Network Technology Co Ltd [Member]</t>
        </is>
      </c>
      <c r="B129" s="4" t="inlineStr">
        <is>
          <t xml:space="preserve"> </t>
        </is>
      </c>
    </row>
    <row r="130">
      <c r="A130" s="3" t="inlineStr">
        <is>
          <t>Consolidation, Less than Wholly Owned Subsidiary, Parent Ownership Interest, Effects of Changes, Net [Line Items]</t>
        </is>
      </c>
      <c r="B130" s="4" t="inlineStr">
        <is>
          <t xml:space="preserve"> </t>
        </is>
      </c>
    </row>
    <row r="131">
      <c r="A131" s="4" t="inlineStr">
        <is>
          <t>Name of subsidiaries</t>
        </is>
      </c>
      <c r="B131" s="4" t="inlineStr">
        <is>
          <t>Beijing
    ZSZQ Network Technology Co., Ltd. (“Young WFOE”)</t>
        </is>
      </c>
    </row>
    <row r="132">
      <c r="A132" s="4" t="inlineStr">
        <is>
          <t>Place and date of Incorporation</t>
        </is>
      </c>
      <c r="B132" s="4" t="inlineStr">
        <is>
          <t>Beijing,
    September 18, 2024</t>
        </is>
      </c>
    </row>
    <row r="133">
      <c r="A133" s="4" t="inlineStr">
        <is>
          <t>Principal Activities</t>
        </is>
      </c>
      <c r="B133" s="4" t="inlineStr">
        <is>
          <t>Investment
    holding</t>
        </is>
      </c>
    </row>
    <row r="134">
      <c r="A134" s="4" t="inlineStr">
        <is>
          <t>Percentage of ownership, description</t>
        </is>
      </c>
      <c r="B134" s="4" t="inlineStr">
        <is>
          <t>100%
    owned by Young HK</t>
        </is>
      </c>
    </row>
    <row r="135">
      <c r="A135" s="4" t="inlineStr">
        <is>
          <t>ZSZQ Limited [Member]</t>
        </is>
      </c>
      <c r="B135" s="4" t="inlineStr">
        <is>
          <t xml:space="preserve"> </t>
        </is>
      </c>
    </row>
    <row r="136">
      <c r="A136" s="3" t="inlineStr">
        <is>
          <t>Consolidation, Less than Wholly Owned Subsidiary, Parent Ownership Interest, Effects of Changes, Net [Line Items]</t>
        </is>
      </c>
      <c r="B136" s="4" t="inlineStr">
        <is>
          <t xml:space="preserve"> </t>
        </is>
      </c>
    </row>
    <row r="137">
      <c r="A137" s="4" t="inlineStr">
        <is>
          <t>Name of subsidiaries</t>
        </is>
      </c>
      <c r="B137" s="4" t="inlineStr">
        <is>
          <t>ZSZQ
    Limited(“Young Cayman”)</t>
        </is>
      </c>
    </row>
    <row r="138">
      <c r="A138" s="4" t="inlineStr">
        <is>
          <t>Place and date of Incorporation</t>
        </is>
      </c>
      <c r="B138" s="4" t="inlineStr">
        <is>
          <t>Cayman,
    August 21, 2024</t>
        </is>
      </c>
    </row>
    <row r="139">
      <c r="A139" s="4" t="inlineStr">
        <is>
          <t>Percentage of effective ownership</t>
        </is>
      </c>
      <c r="B139" s="9" t="n">
        <v>0.61</v>
      </c>
    </row>
    <row r="140">
      <c r="A140" s="4" t="inlineStr">
        <is>
          <t>Principal Activities</t>
        </is>
      </c>
      <c r="B140" s="4" t="inlineStr">
        <is>
          <t>Investment
    holding</t>
        </is>
      </c>
    </row>
    <row r="141">
      <c r="A141" s="4" t="inlineStr">
        <is>
          <t>ZSZQ HK Limited [Member]</t>
        </is>
      </c>
      <c r="B141" s="4" t="inlineStr">
        <is>
          <t xml:space="preserve"> </t>
        </is>
      </c>
    </row>
    <row r="142">
      <c r="A142" s="3" t="inlineStr">
        <is>
          <t>Consolidation, Less than Wholly Owned Subsidiary, Parent Ownership Interest, Effects of Changes, Net [Line Items]</t>
        </is>
      </c>
      <c r="B142" s="4" t="inlineStr">
        <is>
          <t xml:space="preserve"> </t>
        </is>
      </c>
    </row>
    <row r="143">
      <c r="A143" s="4" t="inlineStr">
        <is>
          <t>Name of subsidiaries</t>
        </is>
      </c>
      <c r="B143" s="4" t="inlineStr">
        <is>
          <t>ZSZQ
    (HK) Limited.(“Young HK”)</t>
        </is>
      </c>
    </row>
    <row r="144">
      <c r="A144" s="4" t="inlineStr">
        <is>
          <t>Place and date of Incorporation</t>
        </is>
      </c>
      <c r="B144" s="4" t="inlineStr">
        <is>
          <t>Hong
    Kong, September 02, 2024</t>
        </is>
      </c>
    </row>
    <row r="145">
      <c r="A145" s="4" t="inlineStr">
        <is>
          <t>Principal Activities</t>
        </is>
      </c>
      <c r="B145" s="4" t="inlineStr">
        <is>
          <t>Investment
    holding</t>
        </is>
      </c>
    </row>
    <row r="146">
      <c r="A146" s="4" t="inlineStr">
        <is>
          <t>Percentage of ownership, description</t>
        </is>
      </c>
      <c r="B146" s="4" t="inlineStr">
        <is>
          <t>100%
    owned by Young Cayman</t>
        </is>
      </c>
    </row>
    <row r="147">
      <c r="A147" s="4" t="inlineStr">
        <is>
          <t>Wuhan Alunyou Network Information Development Co Ltd [Member] | Variable Interest Entity, Primary Beneficiary [Member]</t>
        </is>
      </c>
      <c r="B147" s="4" t="inlineStr">
        <is>
          <t xml:space="preserve"> </t>
        </is>
      </c>
    </row>
    <row r="148">
      <c r="A148" s="3" t="inlineStr">
        <is>
          <t>Consolidation, Less than Wholly Owned Subsidiary, Parent Ownership Interest, Effects of Changes, Net [Line Items]</t>
        </is>
      </c>
      <c r="B148" s="4" t="inlineStr">
        <is>
          <t xml:space="preserve"> </t>
        </is>
      </c>
    </row>
    <row r="149">
      <c r="A149" s="4" t="inlineStr">
        <is>
          <t>Name of subsidiaries</t>
        </is>
      </c>
      <c r="B149" s="4" t="inlineStr">
        <is>
          <t>Wuhan
    Alunyou Network Information Development Co., Ltd.(“Wuhan Alunyou”)</t>
        </is>
      </c>
    </row>
    <row r="150">
      <c r="A150" s="4" t="inlineStr">
        <is>
          <t>Place and date of Incorporation</t>
        </is>
      </c>
      <c r="B150" s="4" t="inlineStr">
        <is>
          <t>Wuhan,August
    21, 2024</t>
        </is>
      </c>
    </row>
    <row r="151">
      <c r="A151" s="4" t="inlineStr">
        <is>
          <t>Principal Activities</t>
        </is>
      </c>
      <c r="B151" s="4" t="inlineStr">
        <is>
          <t>Game
    Publishing</t>
        </is>
      </c>
    </row>
    <row r="152">
      <c r="A152" s="4" t="inlineStr">
        <is>
          <t>Percentage of ownership, description</t>
        </is>
      </c>
      <c r="B152" s="4" t="inlineStr">
        <is>
          <t>VIE</t>
        </is>
      </c>
    </row>
    <row r="153">
      <c r="A153" s="4" t="inlineStr">
        <is>
          <t>Wuhan Young Will Ltd [Member] | Variable Interest Entity, Primary Beneficiary [Member]</t>
        </is>
      </c>
      <c r="B153" s="4" t="inlineStr">
        <is>
          <t xml:space="preserve"> </t>
        </is>
      </c>
    </row>
    <row r="154">
      <c r="A154" s="3" t="inlineStr">
        <is>
          <t>Consolidation, Less than Wholly Owned Subsidiary, Parent Ownership Interest, Effects of Changes, Net [Line Items]</t>
        </is>
      </c>
      <c r="B154" s="4" t="inlineStr">
        <is>
          <t xml:space="preserve"> </t>
        </is>
      </c>
    </row>
    <row r="155">
      <c r="A155" s="4" t="inlineStr">
        <is>
          <t>Name of subsidiaries</t>
        </is>
      </c>
      <c r="B155" s="4" t="inlineStr">
        <is>
          <t>Wuhan Young Will Ltd. (“Young Will”)</t>
        </is>
      </c>
    </row>
    <row r="156">
      <c r="A156" s="4" t="inlineStr">
        <is>
          <t>WuhaWuhan YoungWill Network Technology Co Ltd [Member] | Variable Interest Entity, Primary Beneficiary [Member]</t>
        </is>
      </c>
      <c r="B156" s="4" t="inlineStr">
        <is>
          <t xml:space="preserve"> </t>
        </is>
      </c>
    </row>
    <row r="157">
      <c r="A157" s="3" t="inlineStr">
        <is>
          <t>Consolidation, Less than Wholly Owned Subsidiary, Parent Ownership Interest, Effects of Changes, Net [Line Items]</t>
        </is>
      </c>
      <c r="B157" s="4" t="inlineStr">
        <is>
          <t xml:space="preserve"> </t>
        </is>
      </c>
    </row>
    <row r="158">
      <c r="A158" s="4" t="inlineStr">
        <is>
          <t>Place and date of Incorporation</t>
        </is>
      </c>
      <c r="B158" s="4" t="inlineStr">
        <is>
          <t>Wuhan,
    April 25, 2019</t>
        </is>
      </c>
    </row>
    <row r="159">
      <c r="A159" s="4" t="inlineStr">
        <is>
          <t>Principal Activities</t>
        </is>
      </c>
      <c r="B159" s="4" t="inlineStr">
        <is>
          <t>Talent
    management service</t>
        </is>
      </c>
    </row>
    <row r="160">
      <c r="A160" s="4" t="inlineStr">
        <is>
          <t>Percentage of ownership, description</t>
        </is>
      </c>
      <c r="B160" s="4" t="inlineStr">
        <is>
          <t>VIE</t>
        </is>
      </c>
    </row>
    <row r="161">
      <c r="A161" s="4" t="inlineStr">
        <is>
          <t>Shanghai Jinyuanbao Duoduo Entertainment Development Co Ltd [Member] | Subsidiaries [Member]</t>
        </is>
      </c>
      <c r="B161" s="4" t="inlineStr">
        <is>
          <t xml:space="preserve"> </t>
        </is>
      </c>
    </row>
    <row r="162">
      <c r="A162" s="3" t="inlineStr">
        <is>
          <t>Consolidation, Less than Wholly Owned Subsidiary, Parent Ownership Interest, Effects of Changes, Net [Line Items]</t>
        </is>
      </c>
      <c r="B162" s="4" t="inlineStr">
        <is>
          <t xml:space="preserve"> </t>
        </is>
      </c>
    </row>
    <row r="163">
      <c r="A163" s="4" t="inlineStr">
        <is>
          <t>Name of subsidiaries</t>
        </is>
      </c>
      <c r="B163" s="4" t="inlineStr">
        <is>
          <t>Shanghai
    Jinyuanbao Duoduo Entertainment Development Co., Ltd.(“Jinyuanbao”)</t>
        </is>
      </c>
    </row>
    <row r="164">
      <c r="A164" s="4" t="inlineStr">
        <is>
          <t>Place and date of Incorporation</t>
        </is>
      </c>
      <c r="B164" s="4" t="inlineStr">
        <is>
          <t>Shanghai,
    February 5, 2024</t>
        </is>
      </c>
    </row>
    <row r="165">
      <c r="A165" s="4" t="inlineStr">
        <is>
          <t>Principal Activities</t>
        </is>
      </c>
      <c r="B165" s="4" t="inlineStr">
        <is>
          <t>Game
    Publishing</t>
        </is>
      </c>
    </row>
    <row r="166">
      <c r="A166" s="4" t="inlineStr">
        <is>
          <t>Percentage of ownership, description</t>
        </is>
      </c>
      <c r="B166" s="4" t="inlineStr">
        <is>
          <t>90%
    owned by Wuhan Alunyou</t>
        </is>
      </c>
    </row>
    <row r="167">
      <c r="A167" s="4" t="inlineStr">
        <is>
          <t>Hangzhou Yinyuan Entertainment Development CoLtd [Member] | Subsidiaries [Member]</t>
        </is>
      </c>
      <c r="B167" s="4" t="inlineStr">
        <is>
          <t xml:space="preserve"> </t>
        </is>
      </c>
    </row>
    <row r="168">
      <c r="A168" s="3" t="inlineStr">
        <is>
          <t>Consolidation, Less than Wholly Owned Subsidiary, Parent Ownership Interest, Effects of Changes, Net [Line Items]</t>
        </is>
      </c>
      <c r="B168" s="4" t="inlineStr">
        <is>
          <t xml:space="preserve"> </t>
        </is>
      </c>
    </row>
    <row r="169">
      <c r="A169" s="4" t="inlineStr">
        <is>
          <t>Name of subsidiaries</t>
        </is>
      </c>
      <c r="B169" s="4" t="inlineStr">
        <is>
          <t>Hangzhou
    Yinyuan Entertainment Development Co., Ltd.(“Hangzhou Yinyuan”)</t>
        </is>
      </c>
    </row>
    <row r="170">
      <c r="A170" s="4" t="inlineStr">
        <is>
          <t>Place and date of Incorporation</t>
        </is>
      </c>
      <c r="B170" s="4" t="inlineStr">
        <is>
          <t>Hangzhou,
    July 8, 2024</t>
        </is>
      </c>
    </row>
    <row r="171">
      <c r="A171" s="4" t="inlineStr">
        <is>
          <t>Principal Activities</t>
        </is>
      </c>
      <c r="B171" s="4" t="inlineStr">
        <is>
          <t>Game
    Publishing</t>
        </is>
      </c>
    </row>
    <row r="172">
      <c r="A172" s="4" t="inlineStr">
        <is>
          <t>Percentage of ownership, description</t>
        </is>
      </c>
      <c r="B172" s="4" t="inlineStr">
        <is>
          <t>100%
    owned by Jinyuanbao</t>
        </is>
      </c>
    </row>
    <row r="173">
      <c r="A173" s="4" t="inlineStr">
        <is>
          <t>Beijing ZSZQ Qiangshenjianti Network Technology Co Ltd [Member] | Subsidiaries [Member]</t>
        </is>
      </c>
      <c r="B173" s="4" t="inlineStr">
        <is>
          <t xml:space="preserve"> </t>
        </is>
      </c>
    </row>
    <row r="174">
      <c r="A174" s="3" t="inlineStr">
        <is>
          <t>Consolidation, Less than Wholly Owned Subsidiary, Parent Ownership Interest, Effects of Changes, Net [Line Items]</t>
        </is>
      </c>
      <c r="B174" s="4" t="inlineStr">
        <is>
          <t xml:space="preserve"> </t>
        </is>
      </c>
    </row>
    <row r="175">
      <c r="A175" s="4" t="inlineStr">
        <is>
          <t>Name of subsidiaries</t>
        </is>
      </c>
      <c r="B175" s="4" t="inlineStr">
        <is>
          <t>Beijing
    ZSZQ Qiangshenjianti Network Technology Co., Ltd. (“Young Beijing”)</t>
        </is>
      </c>
    </row>
    <row r="176">
      <c r="A176" s="4" t="inlineStr">
        <is>
          <t>Place and date of Incorporation</t>
        </is>
      </c>
      <c r="B176" s="4" t="inlineStr">
        <is>
          <t>Beijing,
    August 1, 2024</t>
        </is>
      </c>
    </row>
    <row r="177">
      <c r="A177" s="4" t="inlineStr">
        <is>
          <t>Principal Activities</t>
        </is>
      </c>
      <c r="B177" s="4" t="inlineStr">
        <is>
          <t>Investment
    holding</t>
        </is>
      </c>
    </row>
    <row r="178">
      <c r="A178" s="4" t="inlineStr">
        <is>
          <t>Percentage of ownership, description</t>
        </is>
      </c>
      <c r="B178" s="4" t="inlineStr">
        <is>
          <t>100%
    owned by Young Wil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SCHEDULE OF CONSOLIDATED BALANCE SHEETS (Detail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9559298</v>
      </c>
      <c r="D3" s="7" t="n">
        <v>7594601</v>
      </c>
    </row>
    <row r="4">
      <c r="A4" s="4" t="inlineStr">
        <is>
          <t>Accounts receivable</t>
        </is>
      </c>
      <c r="C4" s="5" t="n">
        <v>28379548</v>
      </c>
      <c r="D4" s="5" t="n">
        <v>18995477</v>
      </c>
    </row>
    <row r="5">
      <c r="A5" s="4" t="inlineStr">
        <is>
          <t>Advance to suppliers</t>
        </is>
      </c>
      <c r="C5" s="5" t="n">
        <v>1066329</v>
      </c>
      <c r="D5" s="5" t="n">
        <v>400655</v>
      </c>
    </row>
    <row r="6">
      <c r="A6" s="4" t="inlineStr">
        <is>
          <t>Prepaid expenses and other current assets, net</t>
        </is>
      </c>
      <c r="C6" s="5" t="n">
        <v>1518143</v>
      </c>
      <c r="D6" s="5" t="n">
        <v>2093740</v>
      </c>
    </row>
    <row r="7">
      <c r="A7" s="4" t="inlineStr">
        <is>
          <t>Total current assets</t>
        </is>
      </c>
      <c r="C7" s="5" t="n">
        <v>44415102</v>
      </c>
      <c r="D7" s="5" t="n">
        <v>29354290</v>
      </c>
    </row>
    <row r="8">
      <c r="A8" s="3" t="inlineStr">
        <is>
          <t>Non-current assets:</t>
        </is>
      </c>
      <c r="C8" s="4" t="inlineStr">
        <is>
          <t xml:space="preserve"> </t>
        </is>
      </c>
      <c r="D8" s="4" t="inlineStr">
        <is>
          <t xml:space="preserve"> </t>
        </is>
      </c>
    </row>
    <row r="9">
      <c r="A9" s="4" t="inlineStr">
        <is>
          <t>Property and equipment, net</t>
        </is>
      </c>
      <c r="C9" s="5" t="n">
        <v>3043272</v>
      </c>
      <c r="D9" s="5" t="n">
        <v>2917525</v>
      </c>
    </row>
    <row r="10">
      <c r="A10" s="4" t="inlineStr">
        <is>
          <t>Intangible assets, net</t>
        </is>
      </c>
      <c r="C10" s="5" t="n">
        <v>127981521</v>
      </c>
      <c r="D10" s="5" t="n">
        <v>133969114</v>
      </c>
    </row>
    <row r="11">
      <c r="A11" s="4" t="inlineStr">
        <is>
          <t>Right-of-use assets</t>
        </is>
      </c>
      <c r="C11" s="5" t="n">
        <v>1965772</v>
      </c>
      <c r="D11" s="5" t="n">
        <v>2124481</v>
      </c>
    </row>
    <row r="12">
      <c r="A12" s="4" t="inlineStr">
        <is>
          <t>Other non-current assets</t>
        </is>
      </c>
      <c r="C12" s="5" t="n">
        <v>1162119</v>
      </c>
      <c r="D12" s="5" t="n">
        <v>3521024</v>
      </c>
    </row>
    <row r="13">
      <c r="A13" s="4" t="inlineStr">
        <is>
          <t>Total non-current assets</t>
        </is>
      </c>
      <c r="C13" s="5" t="n">
        <v>268151264</v>
      </c>
      <c r="D13" s="5" t="n">
        <v>284485265</v>
      </c>
    </row>
    <row r="14">
      <c r="A14" s="4" t="inlineStr">
        <is>
          <t>Total assets</t>
        </is>
      </c>
      <c r="C14" s="5" t="n">
        <v>312566366</v>
      </c>
      <c r="D14" s="5" t="n">
        <v>313839555</v>
      </c>
    </row>
    <row r="15">
      <c r="A15" s="3" t="inlineStr">
        <is>
          <t>Current liabilities:</t>
        </is>
      </c>
      <c r="C15" s="4" t="inlineStr">
        <is>
          <t xml:space="preserve"> </t>
        </is>
      </c>
      <c r="D15" s="4" t="inlineStr">
        <is>
          <t xml:space="preserve"> </t>
        </is>
      </c>
    </row>
    <row r="16">
      <c r="A16" s="4" t="inlineStr">
        <is>
          <t>Short-term borrowings</t>
        </is>
      </c>
      <c r="B16" s="4" t="inlineStr">
        <is>
          <t>[1]</t>
        </is>
      </c>
      <c r="C16" s="5" t="n">
        <v>10550327</v>
      </c>
      <c r="D16" s="5" t="n">
        <v>5324019</v>
      </c>
    </row>
    <row r="17">
      <c r="A17" s="4" t="inlineStr">
        <is>
          <t>Accounts payable</t>
        </is>
      </c>
      <c r="C17" s="5" t="n">
        <v>19070470</v>
      </c>
      <c r="D17" s="5" t="n">
        <v>12728929</v>
      </c>
    </row>
    <row r="18">
      <c r="A18" s="4" t="inlineStr">
        <is>
          <t>Deferred revenue</t>
        </is>
      </c>
      <c r="C18" s="5" t="n">
        <v>1038307</v>
      </c>
      <c r="D18" s="5" t="n">
        <v>500785</v>
      </c>
    </row>
    <row r="19">
      <c r="A19" s="4" t="inlineStr">
        <is>
          <t>Operating lease liabilities, current</t>
        </is>
      </c>
      <c r="C19" s="5" t="n">
        <v>768955</v>
      </c>
      <c r="D19" s="5" t="n">
        <v>644858</v>
      </c>
    </row>
    <row r="20">
      <c r="A20" s="4" t="inlineStr">
        <is>
          <t>Amount due to related parties-current</t>
        </is>
      </c>
      <c r="C20" s="5" t="n">
        <v>1372808</v>
      </c>
      <c r="D20" s="5" t="n">
        <v>1270663</v>
      </c>
    </row>
    <row r="21">
      <c r="A21" s="4" t="inlineStr">
        <is>
          <t>Total current liabilities</t>
        </is>
      </c>
      <c r="C21" s="5" t="n">
        <v>40334491</v>
      </c>
      <c r="D21" s="5" t="n">
        <v>28778724</v>
      </c>
    </row>
    <row r="22">
      <c r="A22" s="3" t="inlineStr">
        <is>
          <t>Non-current liabilities:</t>
        </is>
      </c>
      <c r="C22" s="4" t="inlineStr">
        <is>
          <t xml:space="preserve"> </t>
        </is>
      </c>
      <c r="D22" s="4" t="inlineStr">
        <is>
          <t xml:space="preserve"> </t>
        </is>
      </c>
    </row>
    <row r="23">
      <c r="A23" s="4" t="inlineStr">
        <is>
          <t>Amount due to a related party-non-current</t>
        </is>
      </c>
      <c r="C23" s="5" t="n">
        <v>131017</v>
      </c>
      <c r="D23" s="5" t="n">
        <v>131017</v>
      </c>
    </row>
    <row r="24">
      <c r="A24" s="4" t="inlineStr">
        <is>
          <t>Total non-current liabilities:</t>
        </is>
      </c>
      <c r="C24" s="5" t="n">
        <v>29808523</v>
      </c>
      <c r="D24" s="5" t="n">
        <v>32321726</v>
      </c>
    </row>
    <row r="25">
      <c r="A25" s="4" t="inlineStr">
        <is>
          <t>Total liabilities</t>
        </is>
      </c>
      <c r="C25" s="5" t="n">
        <v>70143014</v>
      </c>
      <c r="D25" s="5" t="n">
        <v>61100450</v>
      </c>
    </row>
    <row r="26">
      <c r="A26" s="4" t="inlineStr">
        <is>
          <t>Related Party [Member]</t>
        </is>
      </c>
      <c r="C26" s="4" t="inlineStr">
        <is>
          <t xml:space="preserve"> </t>
        </is>
      </c>
      <c r="D26" s="4" t="inlineStr">
        <is>
          <t xml:space="preserve"> </t>
        </is>
      </c>
    </row>
    <row r="27">
      <c r="A27" s="3" t="inlineStr">
        <is>
          <t>Current assets:</t>
        </is>
      </c>
      <c r="C27" s="4" t="inlineStr">
        <is>
          <t xml:space="preserve"> </t>
        </is>
      </c>
      <c r="D27" s="4" t="inlineStr">
        <is>
          <t xml:space="preserve"> </t>
        </is>
      </c>
    </row>
    <row r="28">
      <c r="A28" s="4" t="inlineStr">
        <is>
          <t>Amounts due from related parties</t>
        </is>
      </c>
      <c r="C28" s="5" t="n">
        <v>896177</v>
      </c>
      <c r="D28" s="5" t="n">
        <v>269817</v>
      </c>
    </row>
    <row r="29">
      <c r="A29" s="3" t="inlineStr">
        <is>
          <t>Current liabilities:</t>
        </is>
      </c>
      <c r="C29" s="4" t="inlineStr">
        <is>
          <t xml:space="preserve"> </t>
        </is>
      </c>
      <c r="D29" s="4" t="inlineStr">
        <is>
          <t xml:space="preserve"> </t>
        </is>
      </c>
    </row>
    <row r="30">
      <c r="A30" s="4" t="inlineStr">
        <is>
          <t>Amount due to related parties-current</t>
        </is>
      </c>
      <c r="C30" s="5" t="n">
        <v>1372808</v>
      </c>
      <c r="D30" s="5" t="n">
        <v>1270663</v>
      </c>
    </row>
    <row r="31">
      <c r="A31" s="3" t="inlineStr">
        <is>
          <t>Non-current liabilities:</t>
        </is>
      </c>
      <c r="C31" s="4" t="inlineStr">
        <is>
          <t xml:space="preserve"> </t>
        </is>
      </c>
      <c r="D31" s="4" t="inlineStr">
        <is>
          <t xml:space="preserve"> </t>
        </is>
      </c>
    </row>
    <row r="32">
      <c r="A32" s="4" t="inlineStr">
        <is>
          <t>Amount due to a related party-non-current</t>
        </is>
      </c>
      <c r="C32" s="5" t="n">
        <v>131017</v>
      </c>
      <c r="D32" s="7" t="n">
        <v>131017</v>
      </c>
    </row>
    <row r="33">
      <c r="A33" s="4" t="inlineStr">
        <is>
          <t>VIE and VIEs Subsidiaries [Member]</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Cash and cash equivalents</t>
        </is>
      </c>
      <c r="C35" s="5" t="n">
        <v>436302</v>
      </c>
      <c r="D35" s="4" t="inlineStr">
        <is>
          <t xml:space="preserve"> </t>
        </is>
      </c>
    </row>
    <row r="36">
      <c r="A36" s="4" t="inlineStr">
        <is>
          <t>Accounts receivable</t>
        </is>
      </c>
      <c r="C36" s="5" t="n">
        <v>1182352</v>
      </c>
      <c r="D36" s="4" t="inlineStr">
        <is>
          <t xml:space="preserve"> </t>
        </is>
      </c>
    </row>
    <row r="37">
      <c r="A37" s="4" t="inlineStr">
        <is>
          <t>Advance to suppliers</t>
        </is>
      </c>
      <c r="C37" s="5" t="n">
        <v>398467</v>
      </c>
      <c r="D37" s="4" t="inlineStr">
        <is>
          <t xml:space="preserve"> </t>
        </is>
      </c>
    </row>
    <row r="38">
      <c r="A38" s="4" t="inlineStr">
        <is>
          <t>Prepaid expenses and other current assets, net</t>
        </is>
      </c>
      <c r="C38" s="5" t="n">
        <v>309184</v>
      </c>
      <c r="D38" s="4" t="inlineStr">
        <is>
          <t xml:space="preserve"> </t>
        </is>
      </c>
    </row>
    <row r="39">
      <c r="A39" s="4" t="inlineStr">
        <is>
          <t>Total current assets</t>
        </is>
      </c>
      <c r="C39" s="5" t="n">
        <v>2737816</v>
      </c>
      <c r="D39" s="4" t="inlineStr">
        <is>
          <t xml:space="preserve"> </t>
        </is>
      </c>
    </row>
    <row r="40">
      <c r="A40" s="3" t="inlineStr">
        <is>
          <t>Non-current assets:</t>
        </is>
      </c>
      <c r="C40" s="4" t="inlineStr">
        <is>
          <t xml:space="preserve"> </t>
        </is>
      </c>
      <c r="D40" s="4" t="inlineStr">
        <is>
          <t xml:space="preserve"> </t>
        </is>
      </c>
    </row>
    <row r="41">
      <c r="A41" s="4" t="inlineStr">
        <is>
          <t>Property and equipment, net</t>
        </is>
      </c>
      <c r="C41" s="5" t="n">
        <v>73076</v>
      </c>
      <c r="D41" s="4" t="inlineStr">
        <is>
          <t xml:space="preserve"> </t>
        </is>
      </c>
    </row>
    <row r="42">
      <c r="A42" s="4" t="inlineStr">
        <is>
          <t>Intangible assets, net</t>
        </is>
      </c>
      <c r="C42" s="5" t="n">
        <v>942410</v>
      </c>
      <c r="D42" s="4" t="inlineStr">
        <is>
          <t xml:space="preserve"> </t>
        </is>
      </c>
    </row>
    <row r="43">
      <c r="A43" s="4" t="inlineStr">
        <is>
          <t>Right-of-use assets</t>
        </is>
      </c>
      <c r="C43" s="5" t="n">
        <v>379083</v>
      </c>
      <c r="D43" s="4" t="inlineStr">
        <is>
          <t xml:space="preserve"> </t>
        </is>
      </c>
    </row>
    <row r="44">
      <c r="A44" s="4" t="inlineStr">
        <is>
          <t>Other non-current assets</t>
        </is>
      </c>
      <c r="C44" s="5" t="n">
        <v>638106</v>
      </c>
      <c r="D44" s="4" t="inlineStr">
        <is>
          <t xml:space="preserve"> </t>
        </is>
      </c>
    </row>
    <row r="45">
      <c r="A45" s="4" t="inlineStr">
        <is>
          <t>Total non-current assets</t>
        </is>
      </c>
      <c r="C45" s="5" t="n">
        <v>2032675</v>
      </c>
      <c r="D45" s="4" t="inlineStr">
        <is>
          <t xml:space="preserve"> </t>
        </is>
      </c>
    </row>
    <row r="46">
      <c r="A46" s="4" t="inlineStr">
        <is>
          <t>Total assets</t>
        </is>
      </c>
      <c r="C46" s="5" t="n">
        <v>4770491</v>
      </c>
      <c r="D46" s="4" t="inlineStr">
        <is>
          <t xml:space="preserve"> </t>
        </is>
      </c>
    </row>
    <row r="47">
      <c r="A47" s="3" t="inlineStr">
        <is>
          <t>Current liabilities:</t>
        </is>
      </c>
      <c r="C47" s="4" t="inlineStr">
        <is>
          <t xml:space="preserve"> </t>
        </is>
      </c>
      <c r="D47" s="4" t="inlineStr">
        <is>
          <t xml:space="preserve"> </t>
        </is>
      </c>
    </row>
    <row r="48">
      <c r="A48" s="4" t="inlineStr">
        <is>
          <t>Short-term borrowings</t>
        </is>
      </c>
      <c r="C48" s="5" t="n">
        <v>1372</v>
      </c>
      <c r="D48" s="4" t="inlineStr">
        <is>
          <t xml:space="preserve"> </t>
        </is>
      </c>
    </row>
    <row r="49">
      <c r="A49" s="4" t="inlineStr">
        <is>
          <t>Accounts payable</t>
        </is>
      </c>
      <c r="C49" s="5" t="n">
        <v>981004</v>
      </c>
      <c r="D49" s="4" t="inlineStr">
        <is>
          <t xml:space="preserve"> </t>
        </is>
      </c>
    </row>
    <row r="50">
      <c r="A50" s="4" t="inlineStr">
        <is>
          <t>Accrued expenses and other liabilities</t>
        </is>
      </c>
      <c r="C50" s="5" t="n">
        <v>737386</v>
      </c>
      <c r="D50" s="4" t="inlineStr">
        <is>
          <t xml:space="preserve"> </t>
        </is>
      </c>
    </row>
    <row r="51">
      <c r="A51" s="4" t="inlineStr">
        <is>
          <t>Deferred revenue</t>
        </is>
      </c>
      <c r="C51" s="5" t="n">
        <v>670064</v>
      </c>
      <c r="D51" s="4" t="inlineStr">
        <is>
          <t xml:space="preserve"> </t>
        </is>
      </c>
    </row>
    <row r="52">
      <c r="A52" s="4" t="inlineStr">
        <is>
          <t>Operating lease liabilities, current</t>
        </is>
      </c>
      <c r="C52" s="5" t="n">
        <v>265623</v>
      </c>
      <c r="D52" s="4" t="inlineStr">
        <is>
          <t xml:space="preserve"> </t>
        </is>
      </c>
    </row>
    <row r="53">
      <c r="A53" s="4" t="inlineStr">
        <is>
          <t>Amounts due to subsidiaries of the Group</t>
        </is>
      </c>
      <c r="C53" s="5" t="n">
        <v>3822831</v>
      </c>
      <c r="D53" s="4" t="inlineStr">
        <is>
          <t xml:space="preserve"> </t>
        </is>
      </c>
    </row>
    <row r="54">
      <c r="A54" s="4" t="inlineStr">
        <is>
          <t>Total current liabilities</t>
        </is>
      </c>
      <c r="C54" s="5" t="n">
        <v>6492640</v>
      </c>
      <c r="D54" s="4" t="inlineStr">
        <is>
          <t xml:space="preserve"> </t>
        </is>
      </c>
    </row>
    <row r="55">
      <c r="A55" s="3" t="inlineStr">
        <is>
          <t>Non-current liabilities:</t>
        </is>
      </c>
      <c r="C55" s="4" t="inlineStr">
        <is>
          <t xml:space="preserve"> </t>
        </is>
      </c>
      <c r="D55" s="4" t="inlineStr">
        <is>
          <t xml:space="preserve"> </t>
        </is>
      </c>
    </row>
    <row r="56">
      <c r="A56" s="4" t="inlineStr">
        <is>
          <t>Deferred tax liability</t>
        </is>
      </c>
      <c r="C56" s="4" t="inlineStr">
        <is>
          <t xml:space="preserve"> </t>
        </is>
      </c>
      <c r="D56" s="4" t="inlineStr">
        <is>
          <t xml:space="preserve"> </t>
        </is>
      </c>
    </row>
    <row r="57">
      <c r="A57" s="4" t="inlineStr">
        <is>
          <t>Total non-current liabilities:</t>
        </is>
      </c>
      <c r="C57" s="5" t="n">
        <v>58996</v>
      </c>
      <c r="D57" s="4" t="inlineStr">
        <is>
          <t xml:space="preserve"> </t>
        </is>
      </c>
    </row>
    <row r="58">
      <c r="A58" s="4" t="inlineStr">
        <is>
          <t>Total liabilities</t>
        </is>
      </c>
      <c r="C58" s="5" t="n">
        <v>6551636</v>
      </c>
      <c r="D58" s="4" t="inlineStr">
        <is>
          <t xml:space="preserve"> </t>
        </is>
      </c>
    </row>
    <row r="59">
      <c r="A59" s="4" t="inlineStr">
        <is>
          <t>VIE and VIEs Subsidiaries [Member] | Related Party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Amounts due from related parties</t>
        </is>
      </c>
      <c r="C61" s="5" t="n">
        <v>411511</v>
      </c>
      <c r="D61" s="4" t="inlineStr">
        <is>
          <t xml:space="preserve"> </t>
        </is>
      </c>
    </row>
    <row r="62">
      <c r="A62" s="3" t="inlineStr">
        <is>
          <t>Current liabilities:</t>
        </is>
      </c>
      <c r="C62" s="4" t="inlineStr">
        <is>
          <t xml:space="preserve"> </t>
        </is>
      </c>
      <c r="D62" s="4" t="inlineStr">
        <is>
          <t xml:space="preserve"> </t>
        </is>
      </c>
    </row>
    <row r="63">
      <c r="A63" s="4" t="inlineStr">
        <is>
          <t>Amount due to related parties-current</t>
        </is>
      </c>
      <c r="C63" s="5" t="n">
        <v>14360</v>
      </c>
      <c r="D63" s="4" t="inlineStr">
        <is>
          <t xml:space="preserve"> </t>
        </is>
      </c>
    </row>
    <row r="64">
      <c r="A64" s="3" t="inlineStr">
        <is>
          <t>Non-current liabilities:</t>
        </is>
      </c>
      <c r="C64" s="4" t="inlineStr">
        <is>
          <t xml:space="preserve"> </t>
        </is>
      </c>
      <c r="D64" s="4" t="inlineStr">
        <is>
          <t xml:space="preserve"> </t>
        </is>
      </c>
    </row>
    <row r="65">
      <c r="A65" s="4" t="inlineStr">
        <is>
          <t>Amount due to a related party-non-current</t>
        </is>
      </c>
      <c r="C65" s="7" t="n">
        <v>58996</v>
      </c>
      <c r="D65" s="4" t="inlineStr">
        <is>
          <t xml:space="preserve"> </t>
        </is>
      </c>
    </row>
    <row r="66"/>
    <row r="67">
      <c r="A67" s="4" t="inlineStr">
        <is>
          <t>[1]The
principal of the loan is RMB 9,000,000 1,232,995</t>
        </is>
      </c>
    </row>
  </sheetData>
  <mergeCells count="3">
    <mergeCell ref="A67:C67"/>
    <mergeCell ref="A66:C66"/>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SOLIDATED STATEMENTS OF OPERATIONS (Details) - USD ($)</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Total net revenue</t>
        </is>
      </c>
      <c r="B4" s="7" t="n">
        <v>85266306</v>
      </c>
      <c r="C4" s="7" t="n">
        <v>83668441</v>
      </c>
      <c r="D4" s="7" t="n">
        <v>65835111</v>
      </c>
    </row>
    <row r="5">
      <c r="A5" s="4" t="inlineStr">
        <is>
          <t>Net loss</t>
        </is>
      </c>
      <c r="B5" s="5" t="n">
        <v>-12689785</v>
      </c>
      <c r="C5" s="5" t="n">
        <v>-13258029</v>
      </c>
      <c r="D5" s="5" t="n">
        <v>-6215681</v>
      </c>
    </row>
    <row r="6">
      <c r="A6" s="4" t="inlineStr">
        <is>
          <t>Net cash used in operating activities</t>
        </is>
      </c>
      <c r="B6" s="5" t="n">
        <v>-16542944</v>
      </c>
      <c r="C6" s="5" t="n">
        <v>-5153989</v>
      </c>
      <c r="D6" s="5" t="n">
        <v>-9625508</v>
      </c>
    </row>
    <row r="7">
      <c r="A7" s="4" t="inlineStr">
        <is>
          <t>Net cash used in investing activities</t>
        </is>
      </c>
      <c r="B7" s="5" t="n">
        <v>-4959223</v>
      </c>
      <c r="C7" s="5" t="n">
        <v>2170529</v>
      </c>
      <c r="D7" s="5" t="n">
        <v>-1718737</v>
      </c>
    </row>
    <row r="8">
      <c r="A8" s="4" t="inlineStr">
        <is>
          <t>Net cash used in financing activities</t>
        </is>
      </c>
      <c r="B8" s="5" t="n">
        <v>23458121</v>
      </c>
      <c r="C8" s="7" t="n">
        <v>1364459</v>
      </c>
      <c r="D8" s="7" t="n">
        <v>9784418</v>
      </c>
    </row>
    <row r="9">
      <c r="A9" s="4" t="inlineStr">
        <is>
          <t>VIE and VIEs Subsidiaries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Total net revenue</t>
        </is>
      </c>
      <c r="B11" s="5" t="n">
        <v>2047005</v>
      </c>
      <c r="C11" s="4" t="inlineStr">
        <is>
          <t xml:space="preserve"> </t>
        </is>
      </c>
      <c r="D11" s="4" t="inlineStr">
        <is>
          <t xml:space="preserve"> </t>
        </is>
      </c>
    </row>
    <row r="12">
      <c r="A12" s="4" t="inlineStr">
        <is>
          <t>Net loss</t>
        </is>
      </c>
      <c r="B12" s="5" t="n">
        <v>-1790687</v>
      </c>
      <c r="C12" s="4" t="inlineStr">
        <is>
          <t xml:space="preserve"> </t>
        </is>
      </c>
      <c r="D12" s="4" t="inlineStr">
        <is>
          <t xml:space="preserve"> </t>
        </is>
      </c>
    </row>
    <row r="13">
      <c r="A13" s="4" t="inlineStr">
        <is>
          <t>Net cash used in operating activities</t>
        </is>
      </c>
      <c r="B13" s="5" t="n">
        <v>-958084</v>
      </c>
      <c r="C13" s="4" t="inlineStr">
        <is>
          <t xml:space="preserve"> </t>
        </is>
      </c>
      <c r="D13" s="4" t="inlineStr">
        <is>
          <t xml:space="preserve"> </t>
        </is>
      </c>
    </row>
    <row r="14">
      <c r="A14" s="4" t="inlineStr">
        <is>
          <t>Net cash used in investing activities</t>
        </is>
      </c>
      <c r="B14" s="4" t="inlineStr">
        <is>
          <t xml:space="preserve"> </t>
        </is>
      </c>
      <c r="C14" s="4" t="inlineStr">
        <is>
          <t xml:space="preserve"> </t>
        </is>
      </c>
      <c r="D14" s="4" t="inlineStr">
        <is>
          <t xml:space="preserve"> </t>
        </is>
      </c>
    </row>
    <row r="15">
      <c r="A15" s="4" t="inlineStr">
        <is>
          <t>Net cash used in financing activities</t>
        </is>
      </c>
      <c r="B15" s="4" t="inlineStr">
        <is>
          <t xml:space="preserve"> </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ORGANIZATION AND PRINCIPAL ACTIVITIES (Details Narrative) - shares</t>
        </is>
      </c>
      <c r="C1" s="2" t="inlineStr">
        <is>
          <t>1 Months Ended</t>
        </is>
      </c>
    </row>
    <row r="2">
      <c r="B2" s="2" t="inlineStr">
        <is>
          <t>Jan. 10, 2023</t>
        </is>
      </c>
      <c r="C2" s="2" t="inlineStr">
        <is>
          <t>Sep. 30, 2024</t>
        </is>
      </c>
      <c r="D2" s="2" t="inlineStr">
        <is>
          <t>Sep. 23, 2024</t>
        </is>
      </c>
      <c r="E2" s="2" t="inlineStr">
        <is>
          <t>Dec. 31, 2023</t>
        </is>
      </c>
      <c r="F2" s="2" t="inlineStr">
        <is>
          <t>Jun. 30, 2023</t>
        </is>
      </c>
    </row>
    <row r="3">
      <c r="A3" s="4" t="inlineStr">
        <is>
          <t>Wuhan Muyecun Network Technolog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4" t="inlineStr">
        <is>
          <t xml:space="preserve"> </t>
        </is>
      </c>
      <c r="C5" s="4" t="inlineStr">
        <is>
          <t xml:space="preserve"> </t>
        </is>
      </c>
      <c r="D5" s="4" t="inlineStr">
        <is>
          <t xml:space="preserve"> </t>
        </is>
      </c>
      <c r="E5" s="9" t="n">
        <v>1</v>
      </c>
      <c r="F5" s="9" t="n">
        <v>1</v>
      </c>
    </row>
    <row r="6">
      <c r="A6" s="4" t="inlineStr">
        <is>
          <t>Ninjas in Pujamas Gaming AB [Member] | Class B One Preferr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mmation of the acquisition</t>
        </is>
      </c>
      <c r="B8" s="5" t="n">
        <v>43044524</v>
      </c>
      <c r="C8" s="4" t="inlineStr">
        <is>
          <t xml:space="preserve"> </t>
        </is>
      </c>
      <c r="D8" s="4" t="inlineStr">
        <is>
          <t xml:space="preserve"> </t>
        </is>
      </c>
      <c r="E8" s="4" t="inlineStr">
        <is>
          <t xml:space="preserve"> </t>
        </is>
      </c>
      <c r="F8" s="4" t="inlineStr">
        <is>
          <t xml:space="preserve"> </t>
        </is>
      </c>
    </row>
    <row r="9">
      <c r="A9" s="4" t="inlineStr">
        <is>
          <t>Exchange of shares percentage</t>
        </is>
      </c>
      <c r="B9" s="9" t="n">
        <v>1</v>
      </c>
      <c r="C9" s="4" t="inlineStr">
        <is>
          <t xml:space="preserve"> </t>
        </is>
      </c>
      <c r="D9" s="4" t="inlineStr">
        <is>
          <t xml:space="preserve"> </t>
        </is>
      </c>
      <c r="E9" s="4" t="inlineStr">
        <is>
          <t xml:space="preserve"> </t>
        </is>
      </c>
      <c r="F9" s="4" t="inlineStr">
        <is>
          <t xml:space="preserve"> </t>
        </is>
      </c>
    </row>
    <row r="10">
      <c r="A10" s="4" t="inlineStr">
        <is>
          <t>Equity interest percentage</t>
        </is>
      </c>
      <c r="B10" s="9" t="n">
        <v>0.4</v>
      </c>
      <c r="C10" s="4" t="inlineStr">
        <is>
          <t xml:space="preserve"> </t>
        </is>
      </c>
      <c r="D10" s="4" t="inlineStr">
        <is>
          <t xml:space="preserve"> </t>
        </is>
      </c>
      <c r="E10" s="4" t="inlineStr">
        <is>
          <t xml:space="preserve"> </t>
        </is>
      </c>
      <c r="F10" s="4" t="inlineStr">
        <is>
          <t xml:space="preserve"> </t>
        </is>
      </c>
    </row>
    <row r="11">
      <c r="A11" s="4" t="inlineStr">
        <is>
          <t>Young Group Compan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 description</t>
        </is>
      </c>
      <c r="B13" s="4" t="inlineStr">
        <is>
          <t xml:space="preserve"> </t>
        </is>
      </c>
      <c r="C13" s="4" t="inlineStr">
        <is>
          <t>(i) 100% issued and outstanding share capital of ZSZQ Limited (“Young Cayman”)
is collectively owned by the shareholders of Young Will, (ii) 100% share capital of ZSZQ (HK) Limited.(“Young HK”) is owned
by Young Cayman, (iii) 100% equity interest of Beijing ZSZQ Network Technology Co., Ltd.</t>
        </is>
      </c>
      <c r="D13" s="4" t="inlineStr">
        <is>
          <t xml:space="preserve"> </t>
        </is>
      </c>
      <c r="E13" s="4" t="inlineStr">
        <is>
          <t xml:space="preserve"> </t>
        </is>
      </c>
      <c r="F13" s="4" t="inlineStr">
        <is>
          <t xml:space="preserve"> </t>
        </is>
      </c>
    </row>
    <row r="14">
      <c r="A14" s="4" t="inlineStr">
        <is>
          <t>Shanghai Jinyuanbao Duoduo Entertainment Development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4" t="inlineStr">
        <is>
          <t xml:space="preserve"> </t>
        </is>
      </c>
      <c r="D16" s="9" t="n">
        <v>0.9</v>
      </c>
      <c r="E16" s="4" t="inlineStr">
        <is>
          <t xml:space="preserve"> </t>
        </is>
      </c>
      <c r="F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685321</v>
      </c>
      <c r="C4" s="7" t="n">
        <v>-13257849</v>
      </c>
      <c r="D4" s="7" t="n">
        <v>-630601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4" t="inlineStr">
        <is>
          <t xml:space="preserve"> </t>
        </is>
      </c>
      <c r="C6" s="5" t="n">
        <v>6122348</v>
      </c>
      <c r="D6" s="5" t="n">
        <v>165721</v>
      </c>
    </row>
    <row r="7">
      <c r="A7" s="4" t="inlineStr">
        <is>
          <t>Depreciation and amortization</t>
        </is>
      </c>
      <c r="B7" s="5" t="n">
        <v>5047672</v>
      </c>
      <c r="C7" s="5" t="n">
        <v>6083094</v>
      </c>
      <c r="D7" s="5" t="n">
        <v>5266479</v>
      </c>
    </row>
    <row r="8">
      <c r="A8" s="4" t="inlineStr">
        <is>
          <t>Amortization of operating lease right-of-use assets</t>
        </is>
      </c>
      <c r="B8" s="5" t="n">
        <v>626087</v>
      </c>
      <c r="C8" s="5" t="n">
        <v>451018</v>
      </c>
      <c r="D8" s="5" t="n">
        <v>223459</v>
      </c>
    </row>
    <row r="9">
      <c r="A9" s="4" t="inlineStr">
        <is>
          <t>Provision for credit losses</t>
        </is>
      </c>
      <c r="B9" s="4" t="inlineStr">
        <is>
          <t xml:space="preserve"> </t>
        </is>
      </c>
      <c r="C9" s="5" t="n">
        <v>109436</v>
      </c>
      <c r="D9" s="4" t="inlineStr">
        <is>
          <t xml:space="preserve"> </t>
        </is>
      </c>
    </row>
    <row r="10">
      <c r="A10" s="4" t="inlineStr">
        <is>
          <t>Gain on disposal of intangible assets</t>
        </is>
      </c>
      <c r="B10" s="5" t="n">
        <v>117424</v>
      </c>
      <c r="C10" s="5" t="n">
        <v>129561</v>
      </c>
      <c r="D10" s="4" t="inlineStr">
        <is>
          <t xml:space="preserve"> </t>
        </is>
      </c>
    </row>
    <row r="11">
      <c r="A11" s="4" t="inlineStr">
        <is>
          <t>Change in fair value of contingent considerations</t>
        </is>
      </c>
      <c r="B11" s="5" t="n">
        <v>-394401</v>
      </c>
      <c r="C11" s="4" t="inlineStr">
        <is>
          <t xml:space="preserve"> </t>
        </is>
      </c>
      <c r="D11" s="4" t="inlineStr">
        <is>
          <t xml:space="preserve"> </t>
        </is>
      </c>
    </row>
    <row r="12">
      <c r="A12" s="4" t="inlineStr">
        <is>
          <t>Change in fair value of short-term investments</t>
        </is>
      </c>
      <c r="B12" s="5" t="n">
        <v>4393</v>
      </c>
      <c r="C12" s="4" t="inlineStr">
        <is>
          <t xml:space="preserve"> </t>
        </is>
      </c>
      <c r="D12" s="4" t="inlineStr">
        <is>
          <t xml:space="preserve"> </t>
        </is>
      </c>
    </row>
    <row r="13">
      <c r="A13" s="4" t="inlineStr">
        <is>
          <t>Waiver of payable related to league tournaments rights</t>
        </is>
      </c>
      <c r="B13" s="5" t="n">
        <v>-856965</v>
      </c>
      <c r="C13" s="4" t="inlineStr">
        <is>
          <t xml:space="preserve"> </t>
        </is>
      </c>
      <c r="D13" s="4" t="inlineStr">
        <is>
          <t xml:space="preserve"> </t>
        </is>
      </c>
    </row>
    <row r="14">
      <c r="A14" s="4" t="inlineStr">
        <is>
          <t>Share of (income) loss in equity method investment</t>
        </is>
      </c>
      <c r="B14" s="5" t="n">
        <v>56285</v>
      </c>
      <c r="C14" s="5" t="n">
        <v>85942</v>
      </c>
      <c r="D14" s="4" t="inlineStr">
        <is>
          <t xml:space="preserve"> </t>
        </is>
      </c>
    </row>
    <row r="15">
      <c r="A15" s="4" t="inlineStr">
        <is>
          <t>Deferred tax benefit</t>
        </is>
      </c>
      <c r="B15" s="5" t="n">
        <v>-2495899</v>
      </c>
      <c r="C15" s="5" t="n">
        <v>-1382822</v>
      </c>
      <c r="D15" s="5" t="n">
        <v>-50280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0818047</v>
      </c>
      <c r="C17" s="5" t="n">
        <v>-3286086</v>
      </c>
      <c r="D17" s="5" t="n">
        <v>-7004093</v>
      </c>
    </row>
    <row r="18">
      <c r="A18" s="4" t="inlineStr">
        <is>
          <t>Advance to suppliers</t>
        </is>
      </c>
      <c r="B18" s="5" t="n">
        <v>76974</v>
      </c>
      <c r="C18" s="5" t="n">
        <v>14596</v>
      </c>
      <c r="D18" s="5" t="n">
        <v>343786</v>
      </c>
    </row>
    <row r="19">
      <c r="A19" s="4" t="inlineStr">
        <is>
          <t>Amount due from related parties</t>
        </is>
      </c>
      <c r="B19" s="5" t="n">
        <v>-111129</v>
      </c>
      <c r="C19" s="5" t="n">
        <v>-80548</v>
      </c>
      <c r="D19" s="5" t="n">
        <v>544280</v>
      </c>
    </row>
    <row r="20">
      <c r="A20" s="4" t="inlineStr">
        <is>
          <t>Amount due to related parties</t>
        </is>
      </c>
      <c r="B20" s="5" t="n">
        <v>45091</v>
      </c>
      <c r="C20" s="5" t="n">
        <v>-1046317</v>
      </c>
      <c r="D20" s="5" t="n">
        <v>-1822315</v>
      </c>
    </row>
    <row r="21">
      <c r="A21" s="4" t="inlineStr">
        <is>
          <t>Other non-current assets</t>
        </is>
      </c>
      <c r="B21" s="5" t="n">
        <v>-410998</v>
      </c>
      <c r="C21" s="4" t="inlineStr">
        <is>
          <t xml:space="preserve"> </t>
        </is>
      </c>
      <c r="D21" s="5" t="n">
        <v>-1180431</v>
      </c>
    </row>
    <row r="22">
      <c r="A22" s="4" t="inlineStr">
        <is>
          <t>Prepaid expenses and other current assets</t>
        </is>
      </c>
      <c r="B22" s="5" t="n">
        <v>743436</v>
      </c>
      <c r="C22" s="5" t="n">
        <v>-1115558</v>
      </c>
      <c r="D22" s="5" t="n">
        <v>-728469</v>
      </c>
    </row>
    <row r="23">
      <c r="A23" s="4" t="inlineStr">
        <is>
          <t>Operating lease liabilities</t>
        </is>
      </c>
      <c r="B23" s="5" t="n">
        <v>-671631</v>
      </c>
      <c r="C23" s="5" t="n">
        <v>-554928</v>
      </c>
      <c r="D23" s="5" t="n">
        <v>-84063</v>
      </c>
    </row>
    <row r="24">
      <c r="A24" s="4" t="inlineStr">
        <is>
          <t>Accounts payable</t>
        </is>
      </c>
      <c r="B24" s="5" t="n">
        <v>6024970</v>
      </c>
      <c r="C24" s="5" t="n">
        <v>2868156</v>
      </c>
      <c r="D24" s="5" t="n">
        <v>4122340</v>
      </c>
    </row>
    <row r="25">
      <c r="A25" s="4" t="inlineStr">
        <is>
          <t>Deferred revenue</t>
        </is>
      </c>
      <c r="B25" s="5" t="n">
        <v>-167623</v>
      </c>
      <c r="C25" s="5" t="n">
        <v>-310000</v>
      </c>
      <c r="D25" s="5" t="n">
        <v>-3025020</v>
      </c>
    </row>
    <row r="26">
      <c r="A26" s="4" t="inlineStr">
        <is>
          <t>Accrued expenses and other liabilities</t>
        </is>
      </c>
      <c r="B26" s="5" t="n">
        <v>-673262</v>
      </c>
      <c r="C26" s="5" t="n">
        <v>15968</v>
      </c>
      <c r="D26" s="5" t="n">
        <v>361636</v>
      </c>
    </row>
    <row r="27">
      <c r="A27" s="4" t="inlineStr">
        <is>
          <t>Net cash used in operating activities</t>
        </is>
      </c>
      <c r="B27" s="5" t="n">
        <v>-16542944</v>
      </c>
      <c r="C27" s="5" t="n">
        <v>-5153989</v>
      </c>
      <c r="D27" s="5" t="n">
        <v>-962550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short-term investments</t>
        </is>
      </c>
      <c r="B29" s="5" t="n">
        <v>-3000000</v>
      </c>
      <c r="C29" s="4" t="inlineStr">
        <is>
          <t xml:space="preserve"> </t>
        </is>
      </c>
      <c r="D29" s="4" t="inlineStr">
        <is>
          <t xml:space="preserve"> </t>
        </is>
      </c>
    </row>
    <row r="30">
      <c r="A30" s="4" t="inlineStr">
        <is>
          <t>Payments for acquisition of Jinyuanbao</t>
        </is>
      </c>
      <c r="B30" s="5" t="n">
        <v>-128251</v>
      </c>
      <c r="C30" s="4" t="inlineStr">
        <is>
          <t xml:space="preserve"> </t>
        </is>
      </c>
      <c r="D30" s="4" t="inlineStr">
        <is>
          <t xml:space="preserve"> </t>
        </is>
      </c>
    </row>
    <row r="31">
      <c r="A31" s="4" t="inlineStr">
        <is>
          <t>Purchase of property and equipment</t>
        </is>
      </c>
      <c r="B31" s="5" t="n">
        <v>-714009</v>
      </c>
      <c r="C31" s="5" t="n">
        <v>-95923</v>
      </c>
      <c r="D31" s="5" t="n">
        <v>-764994</v>
      </c>
    </row>
    <row r="32">
      <c r="A32" s="4" t="inlineStr">
        <is>
          <t>Purchase of intangible assets</t>
        </is>
      </c>
      <c r="B32" s="5" t="n">
        <v>-1329923</v>
      </c>
      <c r="C32" s="5" t="n">
        <v>-3496596</v>
      </c>
      <c r="D32" s="5" t="n">
        <v>-5774266</v>
      </c>
    </row>
    <row r="33">
      <c r="A33" s="4" t="inlineStr">
        <is>
          <t>Disposal of property and equipment</t>
        </is>
      </c>
      <c r="B33" s="5" t="n">
        <v>233337</v>
      </c>
      <c r="C33" s="4" t="inlineStr">
        <is>
          <t xml:space="preserve"> </t>
        </is>
      </c>
      <c r="D33" s="5" t="n">
        <v>35677</v>
      </c>
    </row>
    <row r="34">
      <c r="A34" s="4" t="inlineStr">
        <is>
          <t>Disposal of intangible asset</t>
        </is>
      </c>
      <c r="B34" s="5" t="n">
        <v>1421874</v>
      </c>
      <c r="C34" s="5" t="n">
        <v>4207979</v>
      </c>
      <c r="D34" s="5" t="n">
        <v>4320553</v>
      </c>
    </row>
    <row r="35">
      <c r="A35" s="4" t="inlineStr">
        <is>
          <t>Loan to related parties</t>
        </is>
      </c>
      <c r="B35" s="5" t="n">
        <v>-63744</v>
      </c>
      <c r="C35" s="5" t="n">
        <v>-201733</v>
      </c>
      <c r="D35" s="5" t="n">
        <v>-149</v>
      </c>
    </row>
    <row r="36">
      <c r="A36" s="4" t="inlineStr">
        <is>
          <t>Loan to a former third party</t>
        </is>
      </c>
      <c r="B36" s="5" t="n">
        <v>-2779428</v>
      </c>
      <c r="C36" s="4" t="inlineStr">
        <is>
          <t xml:space="preserve"> </t>
        </is>
      </c>
      <c r="D36" s="4" t="inlineStr">
        <is>
          <t xml:space="preserve"> </t>
        </is>
      </c>
    </row>
    <row r="37">
      <c r="A37" s="4" t="inlineStr">
        <is>
          <t>Collection of loan to related parties</t>
        </is>
      </c>
      <c r="B37" s="5" t="n">
        <v>4586</v>
      </c>
      <c r="C37" s="5" t="n">
        <v>49429</v>
      </c>
      <c r="D37" s="5" t="n">
        <v>464442</v>
      </c>
    </row>
    <row r="38">
      <c r="A38" s="4" t="inlineStr">
        <is>
          <t>Net cash (used in) provided by investing activities</t>
        </is>
      </c>
      <c r="B38" s="5" t="n">
        <v>-4959223</v>
      </c>
      <c r="C38" s="5" t="n">
        <v>2170529</v>
      </c>
      <c r="D38" s="5" t="n">
        <v>-171873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lass A ordinary shares upon the completion of IPO</t>
        </is>
      </c>
      <c r="B40" s="5" t="n">
        <v>20260243</v>
      </c>
      <c r="C40" s="4" t="inlineStr">
        <is>
          <t xml:space="preserve"> </t>
        </is>
      </c>
      <c r="D40" s="4" t="inlineStr">
        <is>
          <t xml:space="preserve"> </t>
        </is>
      </c>
    </row>
    <row r="41">
      <c r="A41" s="4" t="inlineStr">
        <is>
          <t>Contribution from non-controlling shareholders</t>
        </is>
      </c>
      <c r="B41" s="5" t="n">
        <v>283668</v>
      </c>
      <c r="C41" s="4" t="inlineStr">
        <is>
          <t xml:space="preserve"> </t>
        </is>
      </c>
      <c r="D41" s="4" t="inlineStr">
        <is>
          <t xml:space="preserve"> </t>
        </is>
      </c>
    </row>
    <row r="42">
      <c r="A42" s="4" t="inlineStr">
        <is>
          <t>Capital refund of non-controlling shareholders</t>
        </is>
      </c>
      <c r="B42" s="5" t="n">
        <v>-141949</v>
      </c>
      <c r="C42" s="4" t="inlineStr">
        <is>
          <t xml:space="preserve"> </t>
        </is>
      </c>
      <c r="D42" s="4" t="inlineStr">
        <is>
          <t xml:space="preserve"> </t>
        </is>
      </c>
    </row>
    <row r="43">
      <c r="A43" s="4" t="inlineStr">
        <is>
          <t>Issuance of preferred shares, net of offering cost of $893,168 in 2022</t>
        </is>
      </c>
      <c r="B43" s="4" t="inlineStr">
        <is>
          <t xml:space="preserve"> </t>
        </is>
      </c>
      <c r="C43" s="4" t="inlineStr">
        <is>
          <t xml:space="preserve"> </t>
        </is>
      </c>
      <c r="D43" s="5" t="n">
        <v>12007678</v>
      </c>
    </row>
    <row r="44">
      <c r="A44" s="4" t="inlineStr">
        <is>
          <t>Collection of shareholder investment fund receivable</t>
        </is>
      </c>
      <c r="B44" s="4" t="inlineStr">
        <is>
          <t xml:space="preserve"> </t>
        </is>
      </c>
      <c r="C44" s="5" t="n">
        <v>2999845</v>
      </c>
      <c r="D44" s="4" t="inlineStr">
        <is>
          <t xml:space="preserve"> </t>
        </is>
      </c>
    </row>
    <row r="45">
      <c r="A45" s="4" t="inlineStr">
        <is>
          <t>Proceeds from borrowings</t>
        </is>
      </c>
      <c r="B45" s="5" t="n">
        <v>11673597</v>
      </c>
      <c r="C45" s="5" t="n">
        <v>9485123</v>
      </c>
      <c r="D45" s="5" t="n">
        <v>6657750</v>
      </c>
    </row>
    <row r="46">
      <c r="A46" s="4" t="inlineStr">
        <is>
          <t>Repayments of borrowings</t>
        </is>
      </c>
      <c r="B46" s="5" t="n">
        <v>-7198718</v>
      </c>
      <c r="C46" s="5" t="n">
        <v>-6397492</v>
      </c>
      <c r="D46" s="5" t="n">
        <v>-2600684</v>
      </c>
    </row>
    <row r="47">
      <c r="A47" s="4" t="inlineStr">
        <is>
          <t>Loans from related parties</t>
        </is>
      </c>
      <c r="B47" s="4" t="inlineStr">
        <is>
          <t xml:space="preserve"> </t>
        </is>
      </c>
      <c r="C47" s="5" t="n">
        <v>282507</v>
      </c>
      <c r="D47" s="5" t="n">
        <v>7549412</v>
      </c>
    </row>
    <row r="48">
      <c r="A48" s="4" t="inlineStr">
        <is>
          <t>Repayment of loans from related parties</t>
        </is>
      </c>
      <c r="B48" s="4" t="inlineStr">
        <is>
          <t xml:space="preserve"> </t>
        </is>
      </c>
      <c r="C48" s="5" t="n">
        <v>-3588153</v>
      </c>
      <c r="D48" s="5" t="n">
        <v>-11695646</v>
      </c>
    </row>
    <row r="49">
      <c r="A49" s="4" t="inlineStr">
        <is>
          <t>Loan from a third party</t>
        </is>
      </c>
      <c r="B49" s="5" t="n">
        <v>2790972</v>
      </c>
      <c r="C49" s="4" t="inlineStr">
        <is>
          <t xml:space="preserve"> </t>
        </is>
      </c>
      <c r="D49" s="4" t="inlineStr">
        <is>
          <t xml:space="preserve"> </t>
        </is>
      </c>
    </row>
    <row r="50">
      <c r="A50" s="4" t="inlineStr">
        <is>
          <t>Repayment of capital injection</t>
        </is>
      </c>
      <c r="B50" s="4" t="inlineStr">
        <is>
          <t xml:space="preserve"> </t>
        </is>
      </c>
      <c r="C50" s="4" t="inlineStr">
        <is>
          <t xml:space="preserve"> </t>
        </is>
      </c>
      <c r="D50" s="5" t="n">
        <v>-1486105</v>
      </c>
    </row>
    <row r="51">
      <c r="A51" s="4" t="inlineStr">
        <is>
          <t>Acquisition of non-controlling interests</t>
        </is>
      </c>
      <c r="B51" s="4" t="inlineStr">
        <is>
          <t xml:space="preserve"> </t>
        </is>
      </c>
      <c r="C51" s="5" t="n">
        <v>-564900</v>
      </c>
      <c r="D51" s="5" t="n">
        <v>-594442</v>
      </c>
    </row>
    <row r="52">
      <c r="A52" s="4" t="inlineStr">
        <is>
          <t>Payment of deferred offering cost</t>
        </is>
      </c>
      <c r="B52" s="5" t="n">
        <v>-4209692</v>
      </c>
      <c r="C52" s="5" t="n">
        <v>-852471</v>
      </c>
      <c r="D52" s="5" t="n">
        <v>-53545</v>
      </c>
    </row>
    <row r="53">
      <c r="A53" s="4" t="inlineStr">
        <is>
          <t>Net cash provided by financing activities</t>
        </is>
      </c>
      <c r="B53" s="5" t="n">
        <v>23458121</v>
      </c>
      <c r="C53" s="5" t="n">
        <v>1364459</v>
      </c>
      <c r="D53" s="5" t="n">
        <v>9784418</v>
      </c>
    </row>
    <row r="54">
      <c r="A54" s="4" t="inlineStr">
        <is>
          <t>Effect of exchange rate changes</t>
        </is>
      </c>
      <c r="B54" s="5" t="n">
        <v>8743</v>
      </c>
      <c r="C54" s="5" t="n">
        <v>-374027</v>
      </c>
      <c r="D54" s="5" t="n">
        <v>-261904</v>
      </c>
    </row>
    <row r="55">
      <c r="A55" s="4" t="inlineStr">
        <is>
          <t>Net (decrease) increase in cash and cash equivalents</t>
        </is>
      </c>
      <c r="B55" s="5" t="n">
        <v>1964697</v>
      </c>
      <c r="C55" s="5" t="n">
        <v>-1993028</v>
      </c>
      <c r="D55" s="5" t="n">
        <v>-1821731</v>
      </c>
    </row>
    <row r="56">
      <c r="A56" s="4" t="inlineStr">
        <is>
          <t>Cash and cash equivalents, beginning of the year</t>
        </is>
      </c>
      <c r="B56" s="5" t="n">
        <v>7594601</v>
      </c>
      <c r="C56" s="5" t="n">
        <v>9587629</v>
      </c>
      <c r="D56" s="5" t="n">
        <v>11409360</v>
      </c>
    </row>
    <row r="57">
      <c r="A57" s="4" t="inlineStr">
        <is>
          <t>Cash and cash equivalents, end of the year</t>
        </is>
      </c>
      <c r="B57" s="5" t="n">
        <v>9559298</v>
      </c>
      <c r="C57" s="5" t="n">
        <v>7594601</v>
      </c>
      <c r="D57" s="5" t="n">
        <v>9587629</v>
      </c>
    </row>
    <row r="58">
      <c r="A58" s="4" t="inlineStr">
        <is>
          <t>Income tax paid</t>
        </is>
      </c>
      <c r="B58" s="5" t="n">
        <v>-162380</v>
      </c>
      <c r="C58" s="5" t="n">
        <v>-31799</v>
      </c>
      <c r="D58" s="5" t="n">
        <v>-1124</v>
      </c>
    </row>
    <row r="59">
      <c r="A59" s="4" t="inlineStr">
        <is>
          <t>Interest paid</t>
        </is>
      </c>
      <c r="B59" s="5" t="n">
        <v>-552671</v>
      </c>
      <c r="C59" s="5" t="n">
        <v>-373415</v>
      </c>
      <c r="D59" s="5" t="n">
        <v>-686093</v>
      </c>
    </row>
    <row r="60">
      <c r="A60" s="3" t="inlineStr">
        <is>
          <t>SUPPLEMENTAL SCHEDULE OF NON-CASH INVESTING AND FINANCING ACTIVITIES</t>
        </is>
      </c>
      <c r="B60" s="4" t="inlineStr">
        <is>
          <t xml:space="preserve"> </t>
        </is>
      </c>
      <c r="C60" s="4" t="inlineStr">
        <is>
          <t xml:space="preserve"> </t>
        </is>
      </c>
      <c r="D60" s="4" t="inlineStr">
        <is>
          <t xml:space="preserve"> </t>
        </is>
      </c>
    </row>
    <row r="61">
      <c r="A61" s="4" t="inlineStr">
        <is>
          <t>Accretion on Preferred Shares to redemption value</t>
        </is>
      </c>
      <c r="B61" s="5" t="n">
        <v>-35930979</v>
      </c>
      <c r="C61" s="5" t="n">
        <v>-43914707</v>
      </c>
      <c r="D61" s="5" t="n">
        <v>-25296874</v>
      </c>
    </row>
    <row r="62">
      <c r="A62" s="4" t="inlineStr">
        <is>
          <t>Payable related to purchase of property and equipment and intangible assets</t>
        </is>
      </c>
      <c r="B62" s="4" t="inlineStr">
        <is>
          <t xml:space="preserve"> </t>
        </is>
      </c>
      <c r="C62" s="4" t="inlineStr">
        <is>
          <t xml:space="preserve"> </t>
        </is>
      </c>
      <c r="D62" s="5" t="n">
        <v>-1057347</v>
      </c>
    </row>
    <row r="63">
      <c r="A63" s="4" t="inlineStr">
        <is>
          <t>Right-of-use assets obtained in exchange for new lease liabilities</t>
        </is>
      </c>
      <c r="B63" s="5" t="n">
        <v>92554</v>
      </c>
      <c r="C63" s="5" t="n">
        <v>266061</v>
      </c>
      <c r="D63" s="5" t="n">
        <v>2019883</v>
      </c>
    </row>
    <row r="64">
      <c r="A64" s="4" t="inlineStr">
        <is>
          <t>Consideration of acquisition of Ninjas in Pyjamas</t>
        </is>
      </c>
      <c r="B64" s="4" t="inlineStr">
        <is>
          <t xml:space="preserve"> </t>
        </is>
      </c>
      <c r="C64" s="5" t="n">
        <v>168000000</v>
      </c>
      <c r="D64" s="4" t="inlineStr">
        <is>
          <t xml:space="preserve"> </t>
        </is>
      </c>
    </row>
    <row r="65">
      <c r="A65" s="4" t="inlineStr">
        <is>
          <t>Consideration of acquisition of Young Will</t>
        </is>
      </c>
      <c r="B65" s="5" t="n">
        <v>3716139</v>
      </c>
      <c r="C65" s="4" t="inlineStr">
        <is>
          <t xml:space="preserve"> </t>
        </is>
      </c>
      <c r="D65" s="4" t="inlineStr">
        <is>
          <t xml:space="preserve"> </t>
        </is>
      </c>
    </row>
    <row r="66">
      <c r="A66" s="4" t="inlineStr">
        <is>
          <t>Net settlement of revenue from tournament participation of esports and payable related to league tournaments rights</t>
        </is>
      </c>
      <c r="B66" s="5" t="n">
        <v>1111771</v>
      </c>
      <c r="C66" s="5" t="n">
        <v>1259822</v>
      </c>
      <c r="D66" s="4" t="inlineStr">
        <is>
          <t xml:space="preserve"> </t>
        </is>
      </c>
    </row>
    <row r="67">
      <c r="A67" s="4" t="inlineStr">
        <is>
          <t>Waiver of payable related to league tournaments rights</t>
        </is>
      </c>
      <c r="B67" s="5" t="n">
        <v>856965</v>
      </c>
      <c r="C67" s="4" t="inlineStr">
        <is>
          <t xml:space="preserve"> </t>
        </is>
      </c>
      <c r="D67" s="5" t="n">
        <v>916405</v>
      </c>
    </row>
    <row r="68">
      <c r="A68" s="4" t="inlineStr">
        <is>
          <t>Ninjas in Pyjamas Gaming AB [Member]</t>
        </is>
      </c>
      <c r="B68" s="4" t="inlineStr">
        <is>
          <t xml:space="preserve"> </t>
        </is>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Cash acquired from acquisition of Jinyuanbao</t>
        </is>
      </c>
      <c r="B70" s="4" t="inlineStr">
        <is>
          <t xml:space="preserve"> </t>
        </is>
      </c>
      <c r="C70" s="5" t="n">
        <v>1707373</v>
      </c>
      <c r="D70" s="4" t="inlineStr">
        <is>
          <t xml:space="preserve"> </t>
        </is>
      </c>
    </row>
    <row r="71">
      <c r="A71" s="4" t="inlineStr">
        <is>
          <t>WuhaWuhan YoungWill Network Technology Co Ltd [Member]</t>
        </is>
      </c>
      <c r="B71" s="4" t="inlineStr">
        <is>
          <t xml:space="preserve"> </t>
        </is>
      </c>
      <c r="C71" s="4" t="inlineStr">
        <is>
          <t xml:space="preserve"> </t>
        </is>
      </c>
      <c r="D71" s="4" t="inlineStr">
        <is>
          <t xml:space="preserve"> </t>
        </is>
      </c>
    </row>
    <row r="72">
      <c r="A72" s="3" t="inlineStr">
        <is>
          <t>CASH FLOWS FROM INVESTING ACTIVITIES:</t>
        </is>
      </c>
      <c r="B72" s="4" t="inlineStr">
        <is>
          <t xml:space="preserve"> </t>
        </is>
      </c>
      <c r="C72" s="4" t="inlineStr">
        <is>
          <t xml:space="preserve"> </t>
        </is>
      </c>
      <c r="D72" s="4" t="inlineStr">
        <is>
          <t xml:space="preserve"> </t>
        </is>
      </c>
    </row>
    <row r="73">
      <c r="A73" s="4" t="inlineStr">
        <is>
          <t>Cash acquired from acquisition of Jinyuanbao</t>
        </is>
      </c>
      <c r="B73" s="5" t="n">
        <v>296139</v>
      </c>
      <c r="C73" s="4" t="inlineStr">
        <is>
          <t xml:space="preserve"> </t>
        </is>
      </c>
      <c r="D73" s="4" t="inlineStr">
        <is>
          <t xml:space="preserve"> </t>
        </is>
      </c>
    </row>
    <row r="74">
      <c r="A74" s="4" t="inlineStr">
        <is>
          <t>Shanghai Jinyuanbao Duoduo Entertainment Development Co Ltd [Member]</t>
        </is>
      </c>
      <c r="B74" s="4" t="inlineStr">
        <is>
          <t xml:space="preserve"> </t>
        </is>
      </c>
      <c r="C74" s="4" t="inlineStr">
        <is>
          <t xml:space="preserve"> </t>
        </is>
      </c>
      <c r="D74" s="4" t="inlineStr">
        <is>
          <t xml:space="preserve"> </t>
        </is>
      </c>
    </row>
    <row r="75">
      <c r="A75" s="3" t="inlineStr">
        <is>
          <t>CASH FLOWS FROM INVESTING ACTIVITIES:</t>
        </is>
      </c>
      <c r="B75" s="4" t="inlineStr">
        <is>
          <t xml:space="preserve"> </t>
        </is>
      </c>
      <c r="C75" s="4" t="inlineStr">
        <is>
          <t xml:space="preserve"> </t>
        </is>
      </c>
      <c r="D75" s="4" t="inlineStr">
        <is>
          <t xml:space="preserve"> </t>
        </is>
      </c>
    </row>
    <row r="76">
      <c r="A76" s="4" t="inlineStr">
        <is>
          <t>Cash acquired from acquisition of Jinyuanbao</t>
        </is>
      </c>
      <c r="B76" s="7" t="n">
        <v>1100196</v>
      </c>
      <c r="C76" s="4" t="inlineStr">
        <is>
          <t xml:space="preserve"> </t>
        </is>
      </c>
      <c r="D76"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CHEDULE OF PROPERTY PLANT AND EQUIPMENT ESTIMATED USEFUL LIVE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Shorter of Lease Term or Asset Utility [Member]</t>
        </is>
      </c>
    </row>
    <row r="5">
      <c r="A5" s="4" t="inlineStr">
        <is>
          <t>Minimum [Member] | Electric Generation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Member] | Furniture And Office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inimum [Member] |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 years</t>
        </is>
      </c>
    </row>
    <row r="14">
      <c r="A14" s="4" t="inlineStr">
        <is>
          <t>Maximum [Member] | Electric Generation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Maximum [Member] | Vehicles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7" customWidth="1" min="2" max="2"/>
  </cols>
  <sheetData>
    <row r="1">
      <c r="A1" s="1" t="inlineStr">
        <is>
          <t>SCHEDULE OF ESTIMATED USEFUL LIVES BY INTANGIBLE ASSET (Details)</t>
        </is>
      </c>
      <c r="B1" s="2" t="inlineStr">
        <is>
          <t>Dec. 31, 2024</t>
        </is>
      </c>
    </row>
    <row r="2">
      <c r="A2" s="4" t="inlineStr">
        <is>
          <t>Trade Names [Member]</t>
        </is>
      </c>
      <c r="B2" s="4" t="inlineStr">
        <is>
          <t xml:space="preserve"> </t>
        </is>
      </c>
    </row>
    <row r="3">
      <c r="A3" s="3" t="inlineStr">
        <is>
          <t>Property, Plant and Equipment [Line Items]</t>
        </is>
      </c>
      <c r="B3" s="4" t="inlineStr">
        <is>
          <t xml:space="preserve"> </t>
        </is>
      </c>
    </row>
    <row r="4">
      <c r="A4" s="4" t="inlineStr">
        <is>
          <t>Intangible assets, estimated useful lives</t>
        </is>
      </c>
      <c r="B4" s="4" t="inlineStr">
        <is>
          <t>5 years</t>
        </is>
      </c>
    </row>
    <row r="5">
      <c r="A5" s="4" t="inlineStr">
        <is>
          <t>Customer Relationships [Member]</t>
        </is>
      </c>
      <c r="B5" s="4" t="inlineStr">
        <is>
          <t xml:space="preserve"> </t>
        </is>
      </c>
    </row>
    <row r="6">
      <c r="A6" s="3" t="inlineStr">
        <is>
          <t>Property, Plant and Equipment [Line Items]</t>
        </is>
      </c>
      <c r="B6" s="4" t="inlineStr">
        <is>
          <t xml:space="preserve"> </t>
        </is>
      </c>
    </row>
    <row r="7">
      <c r="A7" s="4" t="inlineStr">
        <is>
          <t>Intangible assets, estimated useful lives</t>
        </is>
      </c>
      <c r="B7" s="4" t="inlineStr">
        <is>
          <t>6 years</t>
        </is>
      </c>
    </row>
    <row r="8">
      <c r="A8" s="4" t="inlineStr">
        <is>
          <t>Agency Contract Rights [Member] | Minimum [Member]</t>
        </is>
      </c>
      <c r="B8" s="4" t="inlineStr">
        <is>
          <t xml:space="preserve"> </t>
        </is>
      </c>
    </row>
    <row r="9">
      <c r="A9" s="3" t="inlineStr">
        <is>
          <t>Property, Plant and Equipment [Line Items]</t>
        </is>
      </c>
      <c r="B9" s="4" t="inlineStr">
        <is>
          <t xml:space="preserve"> </t>
        </is>
      </c>
    </row>
    <row r="10">
      <c r="A10" s="4" t="inlineStr">
        <is>
          <t>Intangible assets, estimated useful lives</t>
        </is>
      </c>
      <c r="B10" s="4" t="inlineStr">
        <is>
          <t>2 years</t>
        </is>
      </c>
    </row>
    <row r="11">
      <c r="A11" s="4" t="inlineStr">
        <is>
          <t>Agency Contract Rights [Member] | Maximum [Member]</t>
        </is>
      </c>
      <c r="B11" s="4" t="inlineStr">
        <is>
          <t xml:space="preserve"> </t>
        </is>
      </c>
    </row>
    <row r="12">
      <c r="A12" s="3" t="inlineStr">
        <is>
          <t>Property, Plant and Equipment [Line Items]</t>
        </is>
      </c>
      <c r="B12" s="4" t="inlineStr">
        <is>
          <t xml:space="preserve"> </t>
        </is>
      </c>
    </row>
    <row r="13">
      <c r="A13" s="4" t="inlineStr">
        <is>
          <t>Intangible assets, estimated useful lives</t>
        </is>
      </c>
      <c r="B13" s="4" t="inlineStr">
        <is>
          <t>5 years</t>
        </is>
      </c>
    </row>
    <row r="14">
      <c r="A14" s="4" t="inlineStr">
        <is>
          <t>Talent Acquisition Costs [Member] | Minimum [Member]</t>
        </is>
      </c>
      <c r="B14" s="4" t="inlineStr">
        <is>
          <t xml:space="preserve"> </t>
        </is>
      </c>
    </row>
    <row r="15">
      <c r="A15" s="3" t="inlineStr">
        <is>
          <t>Property, Plant and Equipment [Line Items]</t>
        </is>
      </c>
      <c r="B15" s="4" t="inlineStr">
        <is>
          <t xml:space="preserve"> </t>
        </is>
      </c>
    </row>
    <row r="16">
      <c r="A16" s="4" t="inlineStr">
        <is>
          <t>Intangible assets, estimated useful lives</t>
        </is>
      </c>
      <c r="B16" s="4" t="inlineStr">
        <is>
          <t>1 year</t>
        </is>
      </c>
    </row>
    <row r="17">
      <c r="A17" s="4" t="inlineStr">
        <is>
          <t>Talent Acquisition Costs [Member] | Maximum [Member]</t>
        </is>
      </c>
      <c r="B17" s="4" t="inlineStr">
        <is>
          <t xml:space="preserve"> </t>
        </is>
      </c>
    </row>
    <row r="18">
      <c r="A18" s="3" t="inlineStr">
        <is>
          <t>Property, Plant and Equipment [Line Items]</t>
        </is>
      </c>
      <c r="B18" s="4" t="inlineStr">
        <is>
          <t xml:space="preserve"> </t>
        </is>
      </c>
    </row>
    <row r="19">
      <c r="A19" s="4" t="inlineStr">
        <is>
          <t>Intangible assets, estimated useful lives</t>
        </is>
      </c>
      <c r="B19" s="4" t="inlineStr">
        <is>
          <t>5 years</t>
        </is>
      </c>
    </row>
    <row r="20">
      <c r="A20" s="4" t="inlineStr">
        <is>
          <t>Computer Software, Intangible Asset [Member] | Minimum [Member]</t>
        </is>
      </c>
      <c r="B20" s="4" t="inlineStr">
        <is>
          <t xml:space="preserve"> </t>
        </is>
      </c>
    </row>
    <row r="21">
      <c r="A21" s="3" t="inlineStr">
        <is>
          <t>Property, Plant and Equipment [Line Items]</t>
        </is>
      </c>
      <c r="B21" s="4" t="inlineStr">
        <is>
          <t xml:space="preserve"> </t>
        </is>
      </c>
    </row>
    <row r="22">
      <c r="A22" s="4" t="inlineStr">
        <is>
          <t>Intangible assets, estimated useful lives</t>
        </is>
      </c>
      <c r="B22" s="4" t="inlineStr">
        <is>
          <t>2 years 6 months</t>
        </is>
      </c>
    </row>
    <row r="23">
      <c r="A23" s="4" t="inlineStr">
        <is>
          <t>Computer Software, Intangible Asset [Member] | Maximum [Member]</t>
        </is>
      </c>
      <c r="B23" s="4" t="inlineStr">
        <is>
          <t xml:space="preserve"> </t>
        </is>
      </c>
    </row>
    <row r="24">
      <c r="A24" s="3" t="inlineStr">
        <is>
          <t>Property, Plant and Equipment [Line Items]</t>
        </is>
      </c>
      <c r="B24" s="4" t="inlineStr">
        <is>
          <t xml:space="preserve"> </t>
        </is>
      </c>
    </row>
    <row r="25">
      <c r="A25" s="4" t="inlineStr">
        <is>
          <t>Intangible assets, estimated useful lives</t>
        </is>
      </c>
      <c r="B25"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MAJOR REVENUE GENERATING ACTIVITIES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7" t="n">
        <v>85318436</v>
      </c>
      <c r="C4" s="7" t="n">
        <v>83724966</v>
      </c>
      <c r="D4" s="7" t="n">
        <v>65900258</v>
      </c>
    </row>
    <row r="5">
      <c r="A5" s="4" t="inlineStr">
        <is>
          <t>Less: surcharge tax</t>
        </is>
      </c>
      <c r="B5" s="5" t="n">
        <v>52130</v>
      </c>
      <c r="C5" s="5" t="n">
        <v>56525</v>
      </c>
      <c r="D5" s="5" t="n">
        <v>65147</v>
      </c>
    </row>
    <row r="6">
      <c r="A6" s="4" t="inlineStr">
        <is>
          <t>Net revenue</t>
        </is>
      </c>
      <c r="B6" s="5" t="n">
        <v>85266306</v>
      </c>
      <c r="C6" s="5" t="n">
        <v>83668441</v>
      </c>
      <c r="D6" s="5" t="n">
        <v>65835111</v>
      </c>
    </row>
    <row r="7">
      <c r="A7" s="4" t="inlineStr">
        <is>
          <t>Esports Teams Operation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Total revenue</t>
        </is>
      </c>
      <c r="B9" s="5" t="n">
        <v>14725503</v>
      </c>
      <c r="C9" s="5" t="n">
        <v>21664621</v>
      </c>
      <c r="D9" s="5" t="n">
        <v>21738869</v>
      </c>
    </row>
    <row r="10">
      <c r="A10" s="4" t="inlineStr">
        <is>
          <t>Event Production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otal revenue</t>
        </is>
      </c>
      <c r="B12" s="5" t="n">
        <v>23285775</v>
      </c>
      <c r="C12" s="5" t="n">
        <v>9409795</v>
      </c>
      <c r="D12" s="5" t="n">
        <v>5566831</v>
      </c>
    </row>
    <row r="13">
      <c r="A13" s="4" t="inlineStr">
        <is>
          <t>Talent management service of third-party online entertainers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Total revenue</t>
        </is>
      </c>
      <c r="B15" s="5" t="n">
        <v>47307158</v>
      </c>
      <c r="C15" s="5" t="n">
        <v>52650550</v>
      </c>
      <c r="D15" s="5" t="n">
        <v>38594558</v>
      </c>
    </row>
    <row r="16">
      <c r="A16" s="4" t="inlineStr">
        <is>
          <t>Esports Teams [Member] | Tournament Participation of Esport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Total revenue</t>
        </is>
      </c>
      <c r="B18" s="5" t="n">
        <v>8549677</v>
      </c>
      <c r="C18" s="5" t="n">
        <v>7699506</v>
      </c>
      <c r="D18" s="5" t="n">
        <v>11069172</v>
      </c>
    </row>
    <row r="19">
      <c r="A19" s="4" t="inlineStr">
        <is>
          <t>Esports Teams [Member] | Sponsorships And Advertising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Total revenue</t>
        </is>
      </c>
      <c r="B21" s="5" t="n">
        <v>3860800</v>
      </c>
      <c r="C21" s="5" t="n">
        <v>8147298</v>
      </c>
      <c r="D21" s="5" t="n">
        <v>5688331</v>
      </c>
    </row>
    <row r="22">
      <c r="A22" s="4" t="inlineStr">
        <is>
          <t>Esports Teams [Member] | Player Transfer and Rental Fee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Total revenue</t>
        </is>
      </c>
      <c r="B24" s="5" t="n">
        <v>1036416</v>
      </c>
      <c r="C24" s="5" t="n">
        <v>849768</v>
      </c>
      <c r="D24" s="5" t="n">
        <v>2905335</v>
      </c>
    </row>
    <row r="25">
      <c r="A25" s="4" t="inlineStr">
        <is>
          <t>Esports Teams [Member] | Talent Management Service of Esports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Total revenue</t>
        </is>
      </c>
      <c r="B27" s="5" t="n">
        <v>544639</v>
      </c>
      <c r="C27" s="5" t="n">
        <v>1115057</v>
      </c>
      <c r="D27" s="5" t="n">
        <v>1512015</v>
      </c>
    </row>
    <row r="28">
      <c r="A28" s="4" t="inlineStr">
        <is>
          <t>Esports Teams [Member] | Reality Show Service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Total revenue</t>
        </is>
      </c>
      <c r="B30" s="5" t="n">
        <v>359050</v>
      </c>
      <c r="C30" s="5" t="n">
        <v>198095</v>
      </c>
      <c r="D30" s="4" t="inlineStr">
        <is>
          <t xml:space="preserve"> </t>
        </is>
      </c>
    </row>
    <row r="31">
      <c r="A31" s="4" t="inlineStr">
        <is>
          <t>Esports Teams [Member] | IP Licensing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Total revenue</t>
        </is>
      </c>
      <c r="B33" s="5" t="n">
        <v>149991</v>
      </c>
      <c r="C33" s="5" t="n">
        <v>3470560</v>
      </c>
      <c r="D33" s="5" t="n">
        <v>433737</v>
      </c>
    </row>
    <row r="34">
      <c r="A34" s="4" t="inlineStr">
        <is>
          <t>Esports Teams [Member] | Sales of Branded Merchandise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Total revenue</t>
        </is>
      </c>
      <c r="B36" s="5" t="n">
        <v>113536</v>
      </c>
      <c r="C36" s="5" t="n">
        <v>184337</v>
      </c>
      <c r="D36" s="5" t="n">
        <v>130279</v>
      </c>
    </row>
    <row r="37">
      <c r="A37" s="4" t="inlineStr">
        <is>
          <t>Esports Teams [Member] | Game Publishing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Total revenue</t>
        </is>
      </c>
      <c r="B39" s="7" t="n">
        <v>111394</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D REVENUE FROM CONTRACT WITH CUSTOMERS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7" t="n">
        <v>85318436</v>
      </c>
      <c r="C4" s="7" t="n">
        <v>83724966</v>
      </c>
      <c r="D4" s="7" t="n">
        <v>65900258</v>
      </c>
    </row>
    <row r="5">
      <c r="A5" s="4" t="inlineStr">
        <is>
          <t>Transferred at Point in Tim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5" t="n">
        <v>2977125</v>
      </c>
      <c r="C7" s="5" t="n">
        <v>990626</v>
      </c>
      <c r="D7" s="5" t="n">
        <v>3007574</v>
      </c>
    </row>
    <row r="8">
      <c r="A8" s="4" t="inlineStr">
        <is>
          <t>Transferred over Tim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5" t="n">
        <v>82341311</v>
      </c>
      <c r="C10" s="5" t="n">
        <v>82734340</v>
      </c>
      <c r="D10" s="5" t="n">
        <v>62892684</v>
      </c>
    </row>
    <row r="11">
      <c r="A11" s="4" t="inlineStr">
        <is>
          <t>PRC and Other Subsidiari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5" t="n">
        <v>81723594</v>
      </c>
      <c r="C13" s="5" t="n">
        <v>75235663</v>
      </c>
      <c r="D13" s="5" t="n">
        <v>65900258</v>
      </c>
    </row>
    <row r="14">
      <c r="A14" s="4" t="inlineStr">
        <is>
          <t>Ninjas in Pyjama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t>
        </is>
      </c>
      <c r="B16" s="5" t="n">
        <v>3594842</v>
      </c>
      <c r="C16" s="5" t="n">
        <v>8489303</v>
      </c>
      <c r="D16" s="4" t="inlineStr">
        <is>
          <t xml:space="preserve"> </t>
        </is>
      </c>
    </row>
    <row r="17">
      <c r="A17" s="4" t="inlineStr">
        <is>
          <t>Talent Management Service of Third Party Online Enterainers [Member] | PRC and Other Subsidiarie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t>
        </is>
      </c>
      <c r="B19" s="5" t="n">
        <v>47307158</v>
      </c>
      <c r="C19" s="5" t="n">
        <v>52650550</v>
      </c>
      <c r="D19" s="5" t="n">
        <v>38594558</v>
      </c>
    </row>
    <row r="20">
      <c r="A20" s="4" t="inlineStr">
        <is>
          <t>Event Production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t>
        </is>
      </c>
      <c r="B22" s="5" t="n">
        <v>23285775</v>
      </c>
      <c r="C22" s="5" t="n">
        <v>9409795</v>
      </c>
      <c r="D22" s="5" t="n">
        <v>5566831</v>
      </c>
    </row>
    <row r="23">
      <c r="A23" s="4" t="inlineStr">
        <is>
          <t>Event Production [Member] | PRC and Other Subsidiarie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Total revenue</t>
        </is>
      </c>
      <c r="B25" s="5" t="n">
        <v>23285775</v>
      </c>
      <c r="C25" s="5" t="n">
        <v>9409795</v>
      </c>
      <c r="D25" s="5" t="n">
        <v>5566831</v>
      </c>
    </row>
    <row r="26">
      <c r="A26" s="4" t="inlineStr">
        <is>
          <t>Tournament Participation of Esports [Member] | PRC and Other Subsidiarie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Total revenue</t>
        </is>
      </c>
      <c r="B28" s="5" t="n">
        <v>6120350</v>
      </c>
      <c r="C28" s="5" t="n">
        <v>5457029</v>
      </c>
      <c r="D28" s="5" t="n">
        <v>11069172</v>
      </c>
    </row>
    <row r="29">
      <c r="A29" s="4" t="inlineStr">
        <is>
          <t>Tournament Participation of Esports [Member] | Ninjas in Pyjamas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Total revenue</t>
        </is>
      </c>
      <c r="B31" s="5" t="n">
        <v>2429327</v>
      </c>
      <c r="C31" s="5" t="n">
        <v>2242477</v>
      </c>
      <c r="D31" s="4" t="inlineStr">
        <is>
          <t xml:space="preserve"> </t>
        </is>
      </c>
    </row>
    <row r="32">
      <c r="A32" s="4" t="inlineStr">
        <is>
          <t>Sponsorships And Advertising [Member] | PRC and Other Subsidiaries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Total revenue</t>
        </is>
      </c>
      <c r="B34" s="5" t="n">
        <v>3093051</v>
      </c>
      <c r="C34" s="5" t="n">
        <v>5638612</v>
      </c>
      <c r="D34" s="5" t="n">
        <v>5688331</v>
      </c>
    </row>
    <row r="35">
      <c r="A35" s="4" t="inlineStr">
        <is>
          <t>Sponsorships And Advertising [Member] | Ninjas in Pyjamas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Total revenue</t>
        </is>
      </c>
      <c r="B37" s="5" t="n">
        <v>767749</v>
      </c>
      <c r="C37" s="5" t="n">
        <v>2508686</v>
      </c>
      <c r="D37" s="4" t="inlineStr">
        <is>
          <t xml:space="preserve"> </t>
        </is>
      </c>
    </row>
    <row r="38">
      <c r="A38" s="4" t="inlineStr">
        <is>
          <t>Player Transfer and Rental Fee [Member] | PRC and Other Subsidiaries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Total revenue</t>
        </is>
      </c>
      <c r="B40" s="5" t="n">
        <v>832124</v>
      </c>
      <c r="C40" s="5" t="n">
        <v>389881</v>
      </c>
      <c r="D40" s="5" t="n">
        <v>2905335</v>
      </c>
    </row>
    <row r="41">
      <c r="A41" s="4" t="inlineStr">
        <is>
          <t>Player Transfer and Rental Fee [Member] | Ninjas in Pyjamas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Total revenue</t>
        </is>
      </c>
      <c r="B43" s="5" t="n">
        <v>204292</v>
      </c>
      <c r="C43" s="5" t="n">
        <v>459887</v>
      </c>
      <c r="D43" s="4" t="inlineStr">
        <is>
          <t xml:space="preserve"> </t>
        </is>
      </c>
    </row>
    <row r="44">
      <c r="A44" s="4" t="inlineStr">
        <is>
          <t>Talent Management Service of Esports [Member] | PRC and Other Subsidiaries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Total revenue</t>
        </is>
      </c>
      <c r="B46" s="5" t="n">
        <v>544639</v>
      </c>
      <c r="C46" s="5" t="n">
        <v>1115057</v>
      </c>
      <c r="D46" s="5" t="n">
        <v>1512015</v>
      </c>
    </row>
    <row r="47">
      <c r="A47" s="4" t="inlineStr">
        <is>
          <t>Reality Show Service [Member] | PRC and Other Subsidiaries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Total revenue</t>
        </is>
      </c>
      <c r="B49" s="5" t="n">
        <v>359050</v>
      </c>
      <c r="C49" s="5" t="n">
        <v>198095</v>
      </c>
      <c r="D49" s="4" t="inlineStr">
        <is>
          <t xml:space="preserve"> </t>
        </is>
      </c>
    </row>
    <row r="50">
      <c r="A50" s="4" t="inlineStr">
        <is>
          <t>Game Publishing [Member] | PRC and Other Subsidiaries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Total revenue</t>
        </is>
      </c>
      <c r="B52" s="5" t="n">
        <v>111394</v>
      </c>
      <c r="C52" s="4" t="inlineStr">
        <is>
          <t xml:space="preserve"> </t>
        </is>
      </c>
      <c r="D52" s="4" t="inlineStr">
        <is>
          <t xml:space="preserve"> </t>
        </is>
      </c>
    </row>
    <row r="53">
      <c r="A53" s="4" t="inlineStr">
        <is>
          <t>Sales of Branded Merchandise [Member] | PRC and Other Subsidiaries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Total revenue</t>
        </is>
      </c>
      <c r="B55" s="5" t="n">
        <v>70053</v>
      </c>
      <c r="C55" s="5" t="n">
        <v>143260</v>
      </c>
      <c r="D55" s="5" t="n">
        <v>130279</v>
      </c>
    </row>
    <row r="56">
      <c r="A56" s="4" t="inlineStr">
        <is>
          <t>Sales of Branded Merchandise [Member] | Ninjas in Pyjama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Total revenue</t>
        </is>
      </c>
      <c r="B58" s="5" t="n">
        <v>43483</v>
      </c>
      <c r="C58" s="5" t="n">
        <v>41077</v>
      </c>
      <c r="D58" s="4" t="inlineStr">
        <is>
          <t xml:space="preserve"> </t>
        </is>
      </c>
    </row>
    <row r="59">
      <c r="A59" s="4" t="inlineStr">
        <is>
          <t>IP Licensing [Member] | PRC and Other Subsidiaries [Member]</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Total revenue</t>
        </is>
      </c>
      <c r="B61" s="4" t="inlineStr">
        <is>
          <t xml:space="preserve"> </t>
        </is>
      </c>
      <c r="C61" s="5" t="n">
        <v>233384</v>
      </c>
      <c r="D61" s="5" t="n">
        <v>433737</v>
      </c>
    </row>
    <row r="62">
      <c r="A62" s="4" t="inlineStr">
        <is>
          <t>IP Licensing [Member] | Ninjas in Pyjamas [Member]</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Total revenue</t>
        </is>
      </c>
      <c r="B64" s="7" t="n">
        <v>149991</v>
      </c>
      <c r="C64" s="7" t="n">
        <v>3237176</v>
      </c>
      <c r="D64"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URRENCY EXCHANGE RATES (Details)</t>
        </is>
      </c>
      <c r="B1" s="2" t="inlineStr">
        <is>
          <t>Dec. 31, 2024</t>
        </is>
      </c>
      <c r="C1" s="2" t="inlineStr">
        <is>
          <t>Dec. 31, 2023</t>
        </is>
      </c>
    </row>
    <row r="2">
      <c r="A2" s="4" t="inlineStr">
        <is>
          <t>China, Yuan Renminbi</t>
        </is>
      </c>
      <c r="B2" s="4" t="inlineStr">
        <is>
          <t xml:space="preserve"> </t>
        </is>
      </c>
      <c r="C2" s="4" t="inlineStr">
        <is>
          <t xml:space="preserve"> </t>
        </is>
      </c>
    </row>
    <row r="3">
      <c r="A3" s="4" t="inlineStr">
        <is>
          <t>Balance sheet, exchange rate</t>
        </is>
      </c>
      <c r="B3" s="10" t="n">
        <v>7.2993</v>
      </c>
      <c r="C3" s="10" t="n">
        <v>7.0999</v>
      </c>
    </row>
    <row r="4">
      <c r="A4" s="4" t="inlineStr">
        <is>
          <t>Operation and comprehensive loss and cash flows, exchange rate</t>
        </is>
      </c>
      <c r="B4" s="10" t="n">
        <v>7.1957</v>
      </c>
      <c r="C4" s="10" t="n">
        <v>7.0809</v>
      </c>
    </row>
    <row r="5">
      <c r="A5" s="4" t="inlineStr">
        <is>
          <t>Sweden, Kronor</t>
        </is>
      </c>
      <c r="B5" s="4" t="inlineStr">
        <is>
          <t xml:space="preserve"> </t>
        </is>
      </c>
      <c r="C5" s="4" t="inlineStr">
        <is>
          <t xml:space="preserve"> </t>
        </is>
      </c>
    </row>
    <row r="6">
      <c r="A6" s="4" t="inlineStr">
        <is>
          <t>Balance sheet, exchange rate</t>
        </is>
      </c>
      <c r="B6" s="10" t="n">
        <v>11.0676</v>
      </c>
      <c r="C6" s="10" t="n">
        <v>10.0506</v>
      </c>
    </row>
    <row r="7">
      <c r="A7" s="4" t="inlineStr">
        <is>
          <t>Operation and comprehensive loss and cash flows, exchange rate</t>
        </is>
      </c>
      <c r="B7" s="10" t="n">
        <v>10.5747</v>
      </c>
      <c r="C7" s="10" t="n">
        <v>10.6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22" customWidth="1" min="5" max="5"/>
  </cols>
  <sheetData>
    <row r="1">
      <c r="A1" s="1" t="inlineStr">
        <is>
          <t>SUMMARY OF SIGNIFICANT ACCOUNTING POLICIES (Details Narrative) ¥ in Millions</t>
        </is>
      </c>
      <c r="B1" s="2" t="inlineStr">
        <is>
          <t>12 Months Ended</t>
        </is>
      </c>
    </row>
    <row r="2">
      <c r="B2" s="2" t="inlineStr">
        <is>
          <t>Dec. 31, 2024 USD ($)</t>
        </is>
      </c>
      <c r="C2" s="2" t="inlineStr">
        <is>
          <t>Dec. 31, 2023 USD ($)</t>
        </is>
      </c>
      <c r="D2" s="2" t="inlineStr">
        <is>
          <t>Dec. 31, 2024 CNY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7" t="n">
        <v>188432</v>
      </c>
      <c r="C4" s="7" t="n">
        <v>207499</v>
      </c>
      <c r="D4" s="4" t="inlineStr">
        <is>
          <t xml:space="preserve"> </t>
        </is>
      </c>
      <c r="E4" s="4" t="inlineStr">
        <is>
          <t xml:space="preserve"> </t>
        </is>
      </c>
    </row>
    <row r="5">
      <c r="A5" s="4" t="inlineStr">
        <is>
          <t>Impairment of definite-lived intangible assets</t>
        </is>
      </c>
      <c r="B5" s="5" t="n">
        <v>0</v>
      </c>
      <c r="C5" s="5" t="n">
        <v>0</v>
      </c>
      <c r="D5" s="4" t="inlineStr">
        <is>
          <t xml:space="preserve"> </t>
        </is>
      </c>
      <c r="E5" s="4" t="inlineStr">
        <is>
          <t xml:space="preserve"> </t>
        </is>
      </c>
    </row>
    <row r="6">
      <c r="A6" s="4" t="inlineStr">
        <is>
          <t>Impairment of infinite-lived intangible assets</t>
        </is>
      </c>
      <c r="B6" s="5" t="n">
        <v>0</v>
      </c>
      <c r="C6" s="5" t="n">
        <v>0</v>
      </c>
      <c r="D6" s="4" t="inlineStr">
        <is>
          <t xml:space="preserve"> </t>
        </is>
      </c>
      <c r="E6" s="4" t="inlineStr">
        <is>
          <t xml:space="preserve"> </t>
        </is>
      </c>
    </row>
    <row r="7">
      <c r="A7" s="4" t="inlineStr">
        <is>
          <t>Deferred Offering Costs</t>
        </is>
      </c>
      <c r="B7" s="4" t="inlineStr">
        <is>
          <t xml:space="preserve"> </t>
        </is>
      </c>
      <c r="C7" s="5" t="n">
        <v>3405526</v>
      </c>
      <c r="D7" s="4" t="inlineStr">
        <is>
          <t xml:space="preserve"> </t>
        </is>
      </c>
      <c r="E7" s="4" t="inlineStr">
        <is>
          <t xml:space="preserve"> </t>
        </is>
      </c>
    </row>
    <row r="8">
      <c r="A8" s="4" t="inlineStr">
        <is>
          <t>Contingent consideration classified as equity fair value disclosure</t>
        </is>
      </c>
      <c r="B8" s="5" t="n">
        <v>394401</v>
      </c>
      <c r="C8" s="4" t="inlineStr">
        <is>
          <t xml:space="preserve"> </t>
        </is>
      </c>
      <c r="D8" s="4" t="inlineStr">
        <is>
          <t xml:space="preserve"> </t>
        </is>
      </c>
      <c r="E8" s="4" t="inlineStr">
        <is>
          <t xml:space="preserve"> </t>
        </is>
      </c>
    </row>
    <row r="9">
      <c r="A9" s="4" t="inlineStr">
        <is>
          <t>Performance obligation</t>
        </is>
      </c>
      <c r="B9" s="4" t="inlineStr">
        <is>
          <t xml:space="preserve"> </t>
        </is>
      </c>
      <c r="C9" s="5" t="n">
        <v>4339221</v>
      </c>
      <c r="D9" s="11" t="n">
        <v>3</v>
      </c>
      <c r="E9" s="4" t="inlineStr">
        <is>
          <t xml:space="preserve"> </t>
        </is>
      </c>
    </row>
    <row r="10">
      <c r="A10" s="4" t="inlineStr">
        <is>
          <t>Deferred revenue</t>
        </is>
      </c>
      <c r="B10" s="5" t="n">
        <v>1038307</v>
      </c>
      <c r="C10" s="5" t="n">
        <v>500785</v>
      </c>
      <c r="D10" s="4" t="inlineStr">
        <is>
          <t xml:space="preserve"> </t>
        </is>
      </c>
      <c r="E10" s="4" t="inlineStr">
        <is>
          <t xml:space="preserve"> </t>
        </is>
      </c>
    </row>
    <row r="11">
      <c r="A11" s="4" t="inlineStr">
        <is>
          <t>Due to related parties</t>
        </is>
      </c>
      <c r="B11" s="5" t="n">
        <v>1503825</v>
      </c>
      <c r="C11" s="5" t="n">
        <v>1401680</v>
      </c>
      <c r="D11" s="4" t="inlineStr">
        <is>
          <t xml:space="preserve"> </t>
        </is>
      </c>
      <c r="E11" s="4" t="inlineStr">
        <is>
          <t xml:space="preserve"> </t>
        </is>
      </c>
    </row>
    <row r="12">
      <c r="A12" s="4" t="inlineStr">
        <is>
          <t>Contract liability</t>
        </is>
      </c>
      <c r="B12" s="5" t="n">
        <v>664169</v>
      </c>
      <c r="C12" s="5" t="n">
        <v>758410</v>
      </c>
      <c r="D12" s="4" t="inlineStr">
        <is>
          <t xml:space="preserve"> </t>
        </is>
      </c>
      <c r="E12" s="7" t="n">
        <v>3400177</v>
      </c>
    </row>
    <row r="13">
      <c r="A13" s="4" t="inlineStr">
        <is>
          <t>Captialized contract cost net</t>
        </is>
      </c>
      <c r="B13" s="7" t="n">
        <v>372309</v>
      </c>
      <c r="C13" s="7" t="n">
        <v>20309</v>
      </c>
      <c r="D13" s="4" t="inlineStr">
        <is>
          <t xml:space="preserve"> </t>
        </is>
      </c>
      <c r="E13" s="4" t="inlineStr">
        <is>
          <t xml:space="preserve"> </t>
        </is>
      </c>
    </row>
    <row r="14">
      <c r="A14" s="4" t="inlineStr">
        <is>
          <t>Value added tax description</t>
        </is>
      </c>
      <c r="B14" s="4" t="inlineStr">
        <is>
          <t>The
PRC VAT rate is 6% or 1% for taxpayers providing services and 13% for product sales for the years ended December 31, 2022, 2023 and
2024. For revenue generated from services, the VAT rate is 6% for the entities that qualified as general tax payers, which are
allowed to offset qualified input VAT paid to suppliers against their output VAT liabilities. The VAT rate is 1% for the entities
that qualified as small-scale taxpayers, which are not allowed to offset qualified input VAT paid to suppliers against their output
VAT.</t>
        </is>
      </c>
      <c r="C14" s="4" t="inlineStr">
        <is>
          <t xml:space="preserve"> </t>
        </is>
      </c>
      <c r="D14" s="4" t="inlineStr">
        <is>
          <t xml:space="preserve"> </t>
        </is>
      </c>
      <c r="E14" s="4" t="inlineStr">
        <is>
          <t xml:space="preserve"> </t>
        </is>
      </c>
    </row>
    <row r="15">
      <c r="A15" s="4" t="inlineStr">
        <is>
          <t>China, Yuan Renminbi</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preciation percentage</t>
        </is>
      </c>
      <c r="B17" s="12" t="n">
        <v>0.028</v>
      </c>
      <c r="C17" s="4" t="inlineStr">
        <is>
          <t xml:space="preserve"> </t>
        </is>
      </c>
      <c r="D17" s="4" t="inlineStr">
        <is>
          <t xml:space="preserve"> </t>
        </is>
      </c>
      <c r="E17" s="4" t="inlineStr">
        <is>
          <t xml:space="preserve"> </t>
        </is>
      </c>
    </row>
    <row r="18">
      <c r="A18" s="4" t="inlineStr">
        <is>
          <t>Foreign currency exchange rate risk, depreciation percentage</t>
        </is>
      </c>
      <c r="B18" s="12" t="n">
        <v>0.028</v>
      </c>
      <c r="C18" s="9" t="n">
        <v>0.03</v>
      </c>
      <c r="D18" s="4" t="inlineStr">
        <is>
          <t xml:space="preserve"> </t>
        </is>
      </c>
      <c r="E18" s="4" t="inlineStr">
        <is>
          <t xml:space="preserve"> </t>
        </is>
      </c>
    </row>
    <row r="19">
      <c r="A19" s="4" t="inlineStr">
        <is>
          <t>Sweden, Krono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ppreciation percentage</t>
        </is>
      </c>
      <c r="B21" s="12" t="n">
        <v>0.101</v>
      </c>
      <c r="C21" s="4" t="inlineStr">
        <is>
          <t xml:space="preserve"> </t>
        </is>
      </c>
      <c r="D21" s="4" t="inlineStr">
        <is>
          <t xml:space="preserve"> </t>
        </is>
      </c>
      <c r="E21" s="4" t="inlineStr">
        <is>
          <t xml:space="preserve"> </t>
        </is>
      </c>
    </row>
    <row r="22">
      <c r="A22" s="4" t="inlineStr">
        <is>
          <t>Foreign currency exchange rate risk, depreciation percentage</t>
        </is>
      </c>
      <c r="B22" s="12" t="n">
        <v>0.101</v>
      </c>
      <c r="C22" s="4" t="inlineStr">
        <is>
          <t xml:space="preserve"> </t>
        </is>
      </c>
      <c r="D22" s="4" t="inlineStr">
        <is>
          <t xml:space="preserve"> </t>
        </is>
      </c>
      <c r="E22" s="4" t="inlineStr">
        <is>
          <t xml:space="preserve"> </t>
        </is>
      </c>
    </row>
    <row r="23">
      <c r="A23" s="4" t="inlineStr">
        <is>
          <t>Foreign currency exchange rate risk, appreciation percentage</t>
        </is>
      </c>
      <c r="B23" s="4" t="inlineStr">
        <is>
          <t xml:space="preserve"> </t>
        </is>
      </c>
      <c r="C23" s="9" t="n">
        <v>0.04</v>
      </c>
      <c r="D23" s="4" t="inlineStr">
        <is>
          <t xml:space="preserve"> </t>
        </is>
      </c>
      <c r="E23" s="4" t="inlineStr">
        <is>
          <t xml:space="preserve"> </t>
        </is>
      </c>
    </row>
    <row r="24">
      <c r="A24" s="4" t="inlineStr">
        <is>
          <t>Goods and Service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Standard VAT rate percentage</t>
        </is>
      </c>
      <c r="B26" s="9" t="n">
        <v>0.25</v>
      </c>
      <c r="C26" s="4" t="inlineStr">
        <is>
          <t xml:space="preserve"> </t>
        </is>
      </c>
      <c r="D26" s="9" t="n">
        <v>0.25</v>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Revenue, Remaining Performance Obligation, Expected Timing of Satisfaction, Period</t>
        </is>
      </c>
      <c r="B29" s="4" t="inlineStr">
        <is>
          <t xml:space="preserve"> </t>
        </is>
      </c>
      <c r="C29" s="4" t="inlineStr">
        <is>
          <t>1 month 6 days</t>
        </is>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Revenue, Remaining Performance Obligation, Expected Timing of Satisfaction, Period</t>
        </is>
      </c>
      <c r="B32" s="4" t="inlineStr">
        <is>
          <t xml:space="preserve"> </t>
        </is>
      </c>
      <c r="C32" s="4" t="inlineStr">
        <is>
          <t>2 years 8 months 12 days</t>
        </is>
      </c>
      <c r="D32" s="4" t="inlineStr">
        <is>
          <t xml:space="preserve"> </t>
        </is>
      </c>
      <c r="E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Due to related parties</t>
        </is>
      </c>
      <c r="B35" s="4" t="inlineStr">
        <is>
          <t xml:space="preserve"> </t>
        </is>
      </c>
      <c r="C35" s="7" t="n">
        <v>609009</v>
      </c>
      <c r="D35" s="4" t="inlineStr">
        <is>
          <t xml:space="preserve"> </t>
        </is>
      </c>
      <c r="E35" s="4" t="inlineStr">
        <is>
          <t xml:space="preserve"> </t>
        </is>
      </c>
    </row>
    <row r="36">
      <c r="A36" s="4" t="inlineStr">
        <is>
          <t>Wuhan Muyecun Internet Technology Co., Ltd.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Ownership percentage</t>
        </is>
      </c>
      <c r="B38" s="9" t="n">
        <v>1</v>
      </c>
      <c r="C38" s="4" t="inlineStr">
        <is>
          <t xml:space="preserve"> </t>
        </is>
      </c>
      <c r="D38" s="9" t="n">
        <v>1</v>
      </c>
      <c r="E3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CHEDULE OF ASSETS ACQUIRED AND LIABILITIES ASSUMED BASED ON THEIR FAIR VALUE (Details) - USD ($)</t>
        </is>
      </c>
      <c r="E1" s="2" t="inlineStr">
        <is>
          <t>12 Months Ended</t>
        </is>
      </c>
    </row>
    <row r="2">
      <c r="C2" s="2" t="inlineStr">
        <is>
          <t>Oct. 02, 2024</t>
        </is>
      </c>
      <c r="D2" s="2" t="inlineStr">
        <is>
          <t>Jan. 10, 2023</t>
        </is>
      </c>
      <c r="E2" s="2" t="inlineStr">
        <is>
          <t>Dec. 31, 2022</t>
        </is>
      </c>
      <c r="F2" s="2" t="inlineStr">
        <is>
          <t>Dec. 31, 2024</t>
        </is>
      </c>
      <c r="G2" s="2" t="inlineStr">
        <is>
          <t>Dec. 31, 2023</t>
        </is>
      </c>
    </row>
    <row r="3">
      <c r="A3" s="3" t="inlineStr">
        <is>
          <t>Fair value of the assets acquired and the liabilities assume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4" t="inlineStr">
        <is>
          <t xml:space="preserve"> </t>
        </is>
      </c>
      <c r="F4" s="7" t="n">
        <v>131909760</v>
      </c>
      <c r="G4" s="7" t="n">
        <v>141402327</v>
      </c>
    </row>
    <row r="5">
      <c r="A5" s="4" t="inlineStr">
        <is>
          <t>Less: Non-controlling interest</t>
        </is>
      </c>
      <c r="C5" s="4" t="inlineStr">
        <is>
          <t xml:space="preserve"> </t>
        </is>
      </c>
      <c r="D5" s="4" t="inlineStr">
        <is>
          <t xml:space="preserve"> </t>
        </is>
      </c>
      <c r="E5" s="7" t="n">
        <v>-1259798</v>
      </c>
      <c r="F5" s="4" t="inlineStr">
        <is>
          <t xml:space="preserve"> </t>
        </is>
      </c>
      <c r="G5" s="4" t="inlineStr">
        <is>
          <t xml:space="preserve"> </t>
        </is>
      </c>
    </row>
    <row r="6">
      <c r="A6" s="4" t="inlineStr">
        <is>
          <t>Ninjas in Pyjamas Gaming AB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nsideration transferred</t>
        </is>
      </c>
      <c r="C8" s="4" t="inlineStr">
        <is>
          <t xml:space="preserve"> </t>
        </is>
      </c>
      <c r="D8" s="7" t="n">
        <v>168000000</v>
      </c>
      <c r="E8" s="4" t="inlineStr">
        <is>
          <t xml:space="preserve"> </t>
        </is>
      </c>
      <c r="F8" s="4" t="inlineStr">
        <is>
          <t xml:space="preserve"> </t>
        </is>
      </c>
      <c r="G8" s="4" t="inlineStr">
        <is>
          <t xml:space="preserve"> </t>
        </is>
      </c>
    </row>
    <row r="9">
      <c r="A9" s="3" t="inlineStr">
        <is>
          <t>Fair value of the assets acquired and the liabilities assume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working capital</t>
        </is>
      </c>
      <c r="B10" s="4" t="inlineStr">
        <is>
          <t>[1]</t>
        </is>
      </c>
      <c r="C10" s="4" t="inlineStr">
        <is>
          <t xml:space="preserve"> </t>
        </is>
      </c>
      <c r="D10" s="5" t="n">
        <v>1989535</v>
      </c>
      <c r="E10" s="4" t="inlineStr">
        <is>
          <t xml:space="preserve"> </t>
        </is>
      </c>
      <c r="F10" s="4" t="inlineStr">
        <is>
          <t xml:space="preserve"> </t>
        </is>
      </c>
      <c r="G10" s="4" t="inlineStr">
        <is>
          <t xml:space="preserve"> </t>
        </is>
      </c>
    </row>
    <row r="11">
      <c r="A11" s="4" t="inlineStr">
        <is>
          <t>Property and equipment, net</t>
        </is>
      </c>
      <c r="C11" s="4" t="inlineStr">
        <is>
          <t xml:space="preserve"> </t>
        </is>
      </c>
      <c r="D11" s="5" t="n">
        <v>61925</v>
      </c>
      <c r="E11" s="4" t="inlineStr">
        <is>
          <t xml:space="preserve"> </t>
        </is>
      </c>
      <c r="F11" s="4" t="inlineStr">
        <is>
          <t xml:space="preserve"> </t>
        </is>
      </c>
      <c r="G11" s="4" t="inlineStr">
        <is>
          <t xml:space="preserve"> </t>
        </is>
      </c>
    </row>
    <row r="12">
      <c r="A12" s="4" t="inlineStr">
        <is>
          <t>Non-operating asset/liability</t>
        </is>
      </c>
      <c r="C12" s="4" t="inlineStr">
        <is>
          <t xml:space="preserve"> </t>
        </is>
      </c>
      <c r="D12" s="5" t="n">
        <v>34020</v>
      </c>
      <c r="E12" s="4" t="inlineStr">
        <is>
          <t xml:space="preserve"> </t>
        </is>
      </c>
      <c r="F12" s="4" t="inlineStr">
        <is>
          <t xml:space="preserve"> </t>
        </is>
      </c>
      <c r="G12" s="4" t="inlineStr">
        <is>
          <t xml:space="preserve"> </t>
        </is>
      </c>
    </row>
    <row r="13">
      <c r="A13" s="4" t="inlineStr">
        <is>
          <t>Deferred tax liability</t>
        </is>
      </c>
      <c r="B13" s="4" t="inlineStr">
        <is>
          <t>[2]</t>
        </is>
      </c>
      <c r="C13" s="4" t="inlineStr">
        <is>
          <t xml:space="preserve"> </t>
        </is>
      </c>
      <c r="D13" s="5" t="n">
        <v>-14427828</v>
      </c>
      <c r="E13" s="4" t="inlineStr">
        <is>
          <t xml:space="preserve"> </t>
        </is>
      </c>
      <c r="F13" s="4" t="inlineStr">
        <is>
          <t xml:space="preserve"> </t>
        </is>
      </c>
      <c r="G13" s="4" t="inlineStr">
        <is>
          <t xml:space="preserve"> </t>
        </is>
      </c>
    </row>
    <row r="14">
      <c r="A14" s="4" t="inlineStr">
        <is>
          <t>Total identifiable assets</t>
        </is>
      </c>
      <c r="C14" s="4" t="inlineStr">
        <is>
          <t xml:space="preserve"> </t>
        </is>
      </c>
      <c r="D14" s="5" t="n">
        <v>58603242</v>
      </c>
      <c r="E14" s="4" t="inlineStr">
        <is>
          <t xml:space="preserve"> </t>
        </is>
      </c>
      <c r="F14" s="4" t="inlineStr">
        <is>
          <t xml:space="preserve"> </t>
        </is>
      </c>
      <c r="G14" s="4" t="inlineStr">
        <is>
          <t xml:space="preserve"> </t>
        </is>
      </c>
    </row>
    <row r="15">
      <c r="A15" s="4" t="inlineStr">
        <is>
          <t>Goodwill</t>
        </is>
      </c>
      <c r="C15" s="4" t="inlineStr">
        <is>
          <t xml:space="preserve"> </t>
        </is>
      </c>
      <c r="D15" s="5" t="n">
        <v>109396758</v>
      </c>
      <c r="E15" s="4" t="inlineStr">
        <is>
          <t xml:space="preserve"> </t>
        </is>
      </c>
      <c r="F15" s="4" t="inlineStr">
        <is>
          <t xml:space="preserve"> </t>
        </is>
      </c>
      <c r="G15" s="4" t="inlineStr">
        <is>
          <t xml:space="preserve"> </t>
        </is>
      </c>
    </row>
    <row r="16">
      <c r="A16" s="4" t="inlineStr">
        <is>
          <t>Ninjas in Pyjamas Gaming AB [Member] | League Tournaments Righ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 the assets acquired and the liabilities assume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C18" s="4" t="inlineStr">
        <is>
          <t xml:space="preserve"> </t>
        </is>
      </c>
      <c r="D18" s="5" t="n">
        <v>45985000</v>
      </c>
      <c r="E18" s="4" t="inlineStr">
        <is>
          <t xml:space="preserve"> </t>
        </is>
      </c>
      <c r="F18" s="4" t="inlineStr">
        <is>
          <t xml:space="preserve"> </t>
        </is>
      </c>
      <c r="G18" s="4" t="inlineStr">
        <is>
          <t xml:space="preserve"> </t>
        </is>
      </c>
    </row>
    <row r="19">
      <c r="A19" s="4" t="inlineStr">
        <is>
          <t>Ninjas in Pyjamas Gaming AB [Member] | Brand Nam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f the assets acquired and the liabilities assume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C21" s="4" t="inlineStr">
        <is>
          <t xml:space="preserve"> </t>
        </is>
      </c>
      <c r="D21" s="5" t="n">
        <v>24053000</v>
      </c>
      <c r="E21" s="4" t="inlineStr">
        <is>
          <t xml:space="preserve"> </t>
        </is>
      </c>
      <c r="F21" s="4" t="inlineStr">
        <is>
          <t xml:space="preserve"> </t>
        </is>
      </c>
      <c r="G21" s="4" t="inlineStr">
        <is>
          <t xml:space="preserve"> </t>
        </is>
      </c>
    </row>
    <row r="22">
      <c r="A22" s="4" t="inlineStr">
        <is>
          <t>Ninjas in Pyjamas Gaming AB [Member] | Talent Acquisition Cost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f the assets acquired and the liabilities assume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C24" s="4" t="inlineStr">
        <is>
          <t xml:space="preserve"> </t>
        </is>
      </c>
      <c r="D24" s="7" t="n">
        <v>907590</v>
      </c>
      <c r="E24" s="4" t="inlineStr">
        <is>
          <t xml:space="preserve"> </t>
        </is>
      </c>
      <c r="F24" s="4" t="inlineStr">
        <is>
          <t xml:space="preserve"> </t>
        </is>
      </c>
      <c r="G24" s="4" t="inlineStr">
        <is>
          <t xml:space="preserve"> </t>
        </is>
      </c>
    </row>
    <row r="25">
      <c r="A25" s="4" t="inlineStr">
        <is>
          <t>WuhaWuhan YoungWill Network Technology Co Ltd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consideration transferred</t>
        </is>
      </c>
      <c r="C27" s="7" t="n">
        <v>3716139</v>
      </c>
      <c r="D27" s="4" t="inlineStr">
        <is>
          <t xml:space="preserve"> </t>
        </is>
      </c>
      <c r="E27" s="4" t="inlineStr">
        <is>
          <t xml:space="preserve"> </t>
        </is>
      </c>
      <c r="F27" s="4" t="inlineStr">
        <is>
          <t xml:space="preserve"> </t>
        </is>
      </c>
      <c r="G27" s="4" t="inlineStr">
        <is>
          <t xml:space="preserve"> </t>
        </is>
      </c>
    </row>
    <row r="28">
      <c r="A28" s="3" t="inlineStr">
        <is>
          <t>Fair value of the assets acquired and the liabilities assumed</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working capital</t>
        </is>
      </c>
      <c r="B29" s="4" t="inlineStr">
        <is>
          <t>[3]</t>
        </is>
      </c>
      <c r="C29" s="5" t="n">
        <v>149294</v>
      </c>
      <c r="D29" s="4" t="inlineStr">
        <is>
          <t xml:space="preserve"> </t>
        </is>
      </c>
      <c r="E29" s="4" t="inlineStr">
        <is>
          <t xml:space="preserve"> </t>
        </is>
      </c>
      <c r="F29" s="4" t="inlineStr">
        <is>
          <t xml:space="preserve"> </t>
        </is>
      </c>
      <c r="G29" s="4" t="inlineStr">
        <is>
          <t xml:space="preserve"> </t>
        </is>
      </c>
    </row>
    <row r="30">
      <c r="A30" s="4" t="inlineStr">
        <is>
          <t>Non-operating asset/liability</t>
        </is>
      </c>
      <c r="C30" s="5" t="n">
        <v>866642</v>
      </c>
      <c r="D30" s="4" t="inlineStr">
        <is>
          <t xml:space="preserve"> </t>
        </is>
      </c>
      <c r="E30" s="4" t="inlineStr">
        <is>
          <t xml:space="preserve"> </t>
        </is>
      </c>
      <c r="F30" s="4" t="inlineStr">
        <is>
          <t xml:space="preserve"> </t>
        </is>
      </c>
      <c r="G30" s="4" t="inlineStr">
        <is>
          <t xml:space="preserve"> </t>
        </is>
      </c>
    </row>
    <row r="31">
      <c r="A31" s="4" t="inlineStr">
        <is>
          <t>Deferred tax liability</t>
        </is>
      </c>
      <c r="B31" s="4" t="inlineStr">
        <is>
          <t>[4]</t>
        </is>
      </c>
      <c r="C31" s="5" t="n">
        <v>-1596010</v>
      </c>
      <c r="D31" s="4" t="inlineStr">
        <is>
          <t xml:space="preserve"> </t>
        </is>
      </c>
      <c r="E31" s="4" t="inlineStr">
        <is>
          <t xml:space="preserve"> </t>
        </is>
      </c>
      <c r="F31" s="4" t="inlineStr">
        <is>
          <t xml:space="preserve"> </t>
        </is>
      </c>
      <c r="G31" s="4" t="inlineStr">
        <is>
          <t xml:space="preserve"> </t>
        </is>
      </c>
    </row>
    <row r="32">
      <c r="A32" s="4" t="inlineStr">
        <is>
          <t>Total identifiable assets</t>
        </is>
      </c>
      <c r="C32" s="5" t="n">
        <v>2962842</v>
      </c>
      <c r="D32" s="4" t="inlineStr">
        <is>
          <t xml:space="preserve"> </t>
        </is>
      </c>
      <c r="E32" s="4" t="inlineStr">
        <is>
          <t xml:space="preserve"> </t>
        </is>
      </c>
      <c r="F32" s="4" t="inlineStr">
        <is>
          <t xml:space="preserve"> </t>
        </is>
      </c>
      <c r="G32" s="4" t="inlineStr">
        <is>
          <t xml:space="preserve"> </t>
        </is>
      </c>
    </row>
    <row r="33">
      <c r="A33" s="4" t="inlineStr">
        <is>
          <t>Goodwill</t>
        </is>
      </c>
      <c r="C33" s="5" t="n">
        <v>753297</v>
      </c>
      <c r="D33" s="4" t="inlineStr">
        <is>
          <t xml:space="preserve"> </t>
        </is>
      </c>
      <c r="E33" s="4" t="inlineStr">
        <is>
          <t xml:space="preserve"> </t>
        </is>
      </c>
      <c r="F33" s="4" t="inlineStr">
        <is>
          <t xml:space="preserve"> </t>
        </is>
      </c>
      <c r="G33" s="4" t="inlineStr">
        <is>
          <t xml:space="preserve"> </t>
        </is>
      </c>
    </row>
    <row r="34">
      <c r="A34" s="4" t="inlineStr">
        <is>
          <t>Fair value of consideration transferred</t>
        </is>
      </c>
      <c r="C34" s="5" t="n">
        <v>3311721</v>
      </c>
      <c r="D34" s="4" t="inlineStr">
        <is>
          <t xml:space="preserve"> </t>
        </is>
      </c>
      <c r="E34" s="4" t="inlineStr">
        <is>
          <t xml:space="preserve"> </t>
        </is>
      </c>
      <c r="F34" s="4" t="inlineStr">
        <is>
          <t xml:space="preserve"> </t>
        </is>
      </c>
      <c r="G34" s="4" t="inlineStr">
        <is>
          <t xml:space="preserve"> </t>
        </is>
      </c>
    </row>
    <row r="35">
      <c r="A35" s="4" t="inlineStr">
        <is>
          <t>Fair value of consideration transferred</t>
        </is>
      </c>
      <c r="C35" s="5" t="n">
        <v>404418</v>
      </c>
      <c r="D35" s="4" t="inlineStr">
        <is>
          <t xml:space="preserve"> </t>
        </is>
      </c>
      <c r="E35" s="4" t="inlineStr">
        <is>
          <t xml:space="preserve"> </t>
        </is>
      </c>
      <c r="F35" s="4" t="inlineStr">
        <is>
          <t xml:space="preserve"> </t>
        </is>
      </c>
      <c r="G35" s="4" t="inlineStr">
        <is>
          <t xml:space="preserve"> </t>
        </is>
      </c>
    </row>
    <row r="36">
      <c r="A36" s="4" t="inlineStr">
        <is>
          <t>Less: Non-controlling interest</t>
        </is>
      </c>
      <c r="C36" s="5" t="n">
        <v>-2841123</v>
      </c>
      <c r="D36" s="4" t="inlineStr">
        <is>
          <t xml:space="preserve"> </t>
        </is>
      </c>
      <c r="E36" s="4" t="inlineStr">
        <is>
          <t xml:space="preserve"> </t>
        </is>
      </c>
      <c r="F36" s="4" t="inlineStr">
        <is>
          <t xml:space="preserve"> </t>
        </is>
      </c>
      <c r="G36" s="4" t="inlineStr">
        <is>
          <t xml:space="preserve"> </t>
        </is>
      </c>
    </row>
    <row r="37">
      <c r="A37" s="4" t="inlineStr">
        <is>
          <t>WuhaWuhan YoungWill Network Technology Co Ltd [Member] | Brand Name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f the assets acquired and the liabilities assume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t>
        </is>
      </c>
      <c r="C39" s="5" t="n">
        <v>669754</v>
      </c>
      <c r="D39" s="4" t="inlineStr">
        <is>
          <t xml:space="preserve"> </t>
        </is>
      </c>
      <c r="E39" s="4" t="inlineStr">
        <is>
          <t xml:space="preserve"> </t>
        </is>
      </c>
      <c r="F39" s="4" t="inlineStr">
        <is>
          <t xml:space="preserve"> </t>
        </is>
      </c>
      <c r="G39" s="4" t="inlineStr">
        <is>
          <t xml:space="preserve"> </t>
        </is>
      </c>
    </row>
    <row r="40">
      <c r="A40" s="4" t="inlineStr">
        <is>
          <t>WuhaWuhan YoungWill Network Technology Co Ltd [Member] | Customer Relationship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 the assets acquired and the liabilities assumed</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C42" s="5" t="n">
        <v>3904524</v>
      </c>
      <c r="D42" s="4" t="inlineStr">
        <is>
          <t xml:space="preserve"> </t>
        </is>
      </c>
      <c r="E42" s="4" t="inlineStr">
        <is>
          <t xml:space="preserve"> </t>
        </is>
      </c>
      <c r="F42" s="4" t="inlineStr">
        <is>
          <t xml:space="preserve"> </t>
        </is>
      </c>
      <c r="G42" s="4" t="inlineStr">
        <is>
          <t xml:space="preserve"> </t>
        </is>
      </c>
    </row>
    <row r="43">
      <c r="A43" s="4" t="inlineStr">
        <is>
          <t>WuhaWuhan YoungWill Network Technology Co Ltd [Member] | Agency Contract Right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of the assets acquired and the liabilities assumed</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C45" s="7" t="n">
        <v>1809761</v>
      </c>
      <c r="D45" s="4" t="inlineStr">
        <is>
          <t xml:space="preserve"> </t>
        </is>
      </c>
      <c r="E45" s="4" t="inlineStr">
        <is>
          <t xml:space="preserve"> </t>
        </is>
      </c>
      <c r="F45" s="4" t="inlineStr">
        <is>
          <t xml:space="preserve"> </t>
        </is>
      </c>
      <c r="G45" s="4" t="inlineStr">
        <is>
          <t xml:space="preserve"> </t>
        </is>
      </c>
    </row>
    <row r="46"/>
    <row r="47">
      <c r="A47" s="4" t="inlineStr">
        <is>
          <t>[1]Among
which, cash acquired from acquisition of Ninjas in Pyjamas was $ 1,707,373</t>
        </is>
      </c>
    </row>
  </sheetData>
  <mergeCells count="3">
    <mergeCell ref="A1:B2"/>
    <mergeCell ref="A47:F47"/>
    <mergeCell ref="A46:F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ASSETS ACQUIRED AND LIABILITIES ASSUMED BASED ON THEIR FAIR VALUE (Details) (Parenthetical) - USD ($)</t>
        </is>
      </c>
      <c r="C1" s="2" t="inlineStr">
        <is>
          <t>12 Months Ended</t>
        </is>
      </c>
    </row>
    <row r="2">
      <c r="B2" s="2" t="inlineStr">
        <is>
          <t>Jan. 10, 2023</t>
        </is>
      </c>
      <c r="C2" s="2" t="inlineStr">
        <is>
          <t>Dec. 31, 2024</t>
        </is>
      </c>
      <c r="D2" s="2" t="inlineStr">
        <is>
          <t>Dec. 31, 2023</t>
        </is>
      </c>
      <c r="E2" s="2" t="inlineStr">
        <is>
          <t>Dec. 31, 2022</t>
        </is>
      </c>
    </row>
    <row r="3">
      <c r="A3" s="4" t="inlineStr">
        <is>
          <t>Ninjas in Pyjamas Gaming AB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acquired from acquisition</t>
        </is>
      </c>
      <c r="B5" s="7" t="n">
        <v>1707373</v>
      </c>
      <c r="C5" s="4" t="inlineStr">
        <is>
          <t xml:space="preserve"> </t>
        </is>
      </c>
      <c r="D5" s="7" t="n">
        <v>1707373</v>
      </c>
      <c r="E5"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t>
        </is>
      </c>
      <c r="B4" s="7" t="n">
        <v>1935611</v>
      </c>
      <c r="C4" s="7" t="n">
        <v>83733206</v>
      </c>
    </row>
    <row r="5">
      <c r="A5" s="4" t="inlineStr">
        <is>
          <t>Net loss</t>
        </is>
      </c>
      <c r="B5" s="5" t="n">
        <v>305443</v>
      </c>
      <c r="C5" s="7" t="n">
        <v>-13264218</v>
      </c>
    </row>
    <row r="6">
      <c r="A6" s="4" t="inlineStr">
        <is>
          <t>Net loss per share - basic</t>
        </is>
      </c>
      <c r="B6" s="4" t="inlineStr">
        <is>
          <t xml:space="preserve"> </t>
        </is>
      </c>
      <c r="C6" s="8" t="n">
        <v>-1.54</v>
      </c>
    </row>
    <row r="7">
      <c r="A7" s="4" t="inlineStr">
        <is>
          <t>Net loss per share - diluted</t>
        </is>
      </c>
      <c r="B7" s="4" t="inlineStr">
        <is>
          <t xml:space="preserve"> </t>
        </is>
      </c>
      <c r="C7" s="8" t="n">
        <v>-1.54</v>
      </c>
    </row>
    <row r="8">
      <c r="A8" s="4" t="inlineStr">
        <is>
          <t>WuhaWuhan YoungWill Network Technology Co Ltd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revenue</t>
        </is>
      </c>
      <c r="B10" s="5" t="n">
        <v>91497992</v>
      </c>
      <c r="C10" s="7" t="n">
        <v>99019525</v>
      </c>
    </row>
    <row r="11">
      <c r="A11" s="4" t="inlineStr">
        <is>
          <t>Net loss</t>
        </is>
      </c>
      <c r="B11" s="7" t="n">
        <v>-12110118</v>
      </c>
      <c r="C11" s="7" t="n">
        <v>-12887994</v>
      </c>
    </row>
    <row r="12">
      <c r="A12" s="4" t="inlineStr">
        <is>
          <t>Net loss per share - basic</t>
        </is>
      </c>
      <c r="B12" s="8" t="n">
        <v>-0.68</v>
      </c>
      <c r="C12" s="8" t="n">
        <v>-1.49</v>
      </c>
    </row>
    <row r="13">
      <c r="A13" s="4" t="inlineStr">
        <is>
          <t>Net loss per share - diluted</t>
        </is>
      </c>
      <c r="B13" s="8" t="n">
        <v>-0.68</v>
      </c>
      <c r="C13" s="8" t="n">
        <v>-1.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22" customWidth="1" min="2" max="2"/>
    <col width="21" customWidth="1" min="3" max="3"/>
    <col width="29" customWidth="1" min="4" max="4"/>
    <col width="29" customWidth="1" min="5" max="5"/>
    <col width="21" customWidth="1" min="6" max="6"/>
    <col width="22" customWidth="1" min="7" max="7"/>
  </cols>
  <sheetData>
    <row r="1">
      <c r="A1" s="1" t="inlineStr">
        <is>
          <t>BUSINESS ACQUISITION (Details Narrative)</t>
        </is>
      </c>
      <c r="D1" s="2" t="inlineStr">
        <is>
          <t>12 Months Ended</t>
        </is>
      </c>
    </row>
    <row r="2">
      <c r="B2" s="2" t="inlineStr">
        <is>
          <t>Sep. 23, 2024 CNY (¥)</t>
        </is>
      </c>
      <c r="C2" s="2" t="inlineStr">
        <is>
          <t>Jan. 10, 2023 shares</t>
        </is>
      </c>
      <c r="D2" s="2" t="inlineStr">
        <is>
          <t>Dec. 31, 2024 USD ($) shares</t>
        </is>
      </c>
      <c r="E2" s="2" t="inlineStr">
        <is>
          <t>Dec. 31, 2023 USD ($) shares</t>
        </is>
      </c>
      <c r="F2" s="2" t="inlineStr">
        <is>
          <t>Oct. 31, 2024 shares</t>
        </is>
      </c>
      <c r="G2" s="2" t="inlineStr">
        <is>
          <t>Sep. 2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37163379</v>
      </c>
      <c r="F4" s="4" t="inlineStr">
        <is>
          <t xml:space="preserve"> </t>
        </is>
      </c>
      <c r="G4" s="4" t="inlineStr">
        <is>
          <t xml:space="preserve"> </t>
        </is>
      </c>
    </row>
    <row r="5">
      <c r="A5" s="4" t="inlineStr">
        <is>
          <t>Business acquisition, net revenue</t>
        </is>
      </c>
      <c r="B5" s="4" t="inlineStr">
        <is>
          <t xml:space="preserve"> </t>
        </is>
      </c>
      <c r="C5" s="4" t="inlineStr">
        <is>
          <t xml:space="preserve"> </t>
        </is>
      </c>
      <c r="D5" s="7" t="n">
        <v>1935611</v>
      </c>
      <c r="E5" s="7" t="n">
        <v>83733206</v>
      </c>
      <c r="F5" s="4" t="inlineStr">
        <is>
          <t xml:space="preserve"> </t>
        </is>
      </c>
      <c r="G5" s="4" t="inlineStr">
        <is>
          <t xml:space="preserve"> </t>
        </is>
      </c>
    </row>
    <row r="6">
      <c r="A6" s="4" t="inlineStr">
        <is>
          <t>Business acquisition, net income</t>
        </is>
      </c>
      <c r="B6" s="4" t="inlineStr">
        <is>
          <t xml:space="preserve"> </t>
        </is>
      </c>
      <c r="C6" s="4" t="inlineStr">
        <is>
          <t xml:space="preserve"> </t>
        </is>
      </c>
      <c r="D6" s="5" t="n">
        <v>305443</v>
      </c>
      <c r="E6" s="5" t="n">
        <v>-13264218</v>
      </c>
      <c r="F6" s="4" t="inlineStr">
        <is>
          <t xml:space="preserve"> </t>
        </is>
      </c>
      <c r="G6" s="4" t="inlineStr">
        <is>
          <t xml:space="preserve"> </t>
        </is>
      </c>
    </row>
    <row r="7">
      <c r="A7" s="4" t="inlineStr">
        <is>
          <t>Goodwill</t>
        </is>
      </c>
      <c r="B7" s="4" t="inlineStr">
        <is>
          <t xml:space="preserve"> </t>
        </is>
      </c>
      <c r="C7" s="4" t="inlineStr">
        <is>
          <t xml:space="preserve"> </t>
        </is>
      </c>
      <c r="D7" s="7" t="n">
        <v>131909760</v>
      </c>
      <c r="E7" s="7" t="n">
        <v>141402327</v>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 shares</t>
        </is>
      </c>
      <c r="B10" s="4" t="inlineStr">
        <is>
          <t xml:space="preserve"> </t>
        </is>
      </c>
      <c r="C10" s="4" t="inlineStr">
        <is>
          <t xml:space="preserve"> </t>
        </is>
      </c>
      <c r="D10" s="5" t="n">
        <v>75392253</v>
      </c>
      <c r="E10" s="4" t="inlineStr">
        <is>
          <t xml:space="preserve"> </t>
        </is>
      </c>
      <c r="F10" s="5" t="n">
        <v>920212</v>
      </c>
      <c r="G10" s="4" t="inlineStr">
        <is>
          <t xml:space="preserve"> </t>
        </is>
      </c>
    </row>
    <row r="11">
      <c r="A11" s="4" t="inlineStr">
        <is>
          <t>Ninjas in Pujamas Gaming AB [Member] | Class B On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share issued | shares</t>
        </is>
      </c>
      <c r="B13" s="4" t="inlineStr">
        <is>
          <t xml:space="preserve"> </t>
        </is>
      </c>
      <c r="C13" s="5" t="n">
        <v>43044524</v>
      </c>
      <c r="D13" s="4" t="inlineStr">
        <is>
          <t xml:space="preserve"> </t>
        </is>
      </c>
      <c r="E13" s="4" t="inlineStr">
        <is>
          <t xml:space="preserve"> </t>
        </is>
      </c>
      <c r="F13" s="4" t="inlineStr">
        <is>
          <t xml:space="preserve"> </t>
        </is>
      </c>
      <c r="G13" s="4" t="inlineStr">
        <is>
          <t xml:space="preserve"> </t>
        </is>
      </c>
    </row>
    <row r="14">
      <c r="A14" s="4" t="inlineStr">
        <is>
          <t>Equity stake percentage</t>
        </is>
      </c>
      <c r="B14" s="4" t="inlineStr">
        <is>
          <t xml:space="preserve"> </t>
        </is>
      </c>
      <c r="C14" s="9" t="n">
        <v>0.4</v>
      </c>
      <c r="D14" s="4" t="inlineStr">
        <is>
          <t xml:space="preserve"> </t>
        </is>
      </c>
      <c r="E14" s="4" t="inlineStr">
        <is>
          <t xml:space="preserve"> </t>
        </is>
      </c>
      <c r="F14" s="4" t="inlineStr">
        <is>
          <t xml:space="preserve"> </t>
        </is>
      </c>
      <c r="G14" s="4" t="inlineStr">
        <is>
          <t xml:space="preserve"> </t>
        </is>
      </c>
    </row>
    <row r="15">
      <c r="A15" s="4" t="inlineStr">
        <is>
          <t>Jinyuanbao [Member] | Share Transf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take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9</v>
      </c>
    </row>
    <row r="18">
      <c r="A18" s="4" t="inlineStr">
        <is>
          <t>Cash consideration | ¥</t>
        </is>
      </c>
      <c r="B18" s="11" t="n">
        <v>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7" t="n">
        <v>942</v>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2 USD ($)</t>
        </is>
      </c>
    </row>
    <row r="3">
      <c r="A3" s="3" t="inlineStr">
        <is>
          <t>Statement of Cash Flows [Abstract]</t>
        </is>
      </c>
      <c r="B3" s="4" t="inlineStr">
        <is>
          <t xml:space="preserve"> </t>
        </is>
      </c>
    </row>
    <row r="4">
      <c r="A4" s="4" t="inlineStr">
        <is>
          <t>Payments of stock issuance costs</t>
        </is>
      </c>
      <c r="B4" s="7" t="n">
        <v>8931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SHORT-TERM INVESTMENTS (Details) - USD ($)</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Fund</t>
        </is>
      </c>
      <c r="B4" s="7" t="n">
        <v>3000000</v>
      </c>
      <c r="C4" s="4" t="inlineStr">
        <is>
          <t xml:space="preserve"> </t>
        </is>
      </c>
      <c r="D4" s="4" t="inlineStr">
        <is>
          <t xml:space="preserve"> </t>
        </is>
      </c>
    </row>
    <row r="5">
      <c r="A5" s="4" t="inlineStr">
        <is>
          <t>Fair value change</t>
        </is>
      </c>
      <c r="B5" s="5" t="n">
        <v>-4393</v>
      </c>
      <c r="C5" s="4" t="inlineStr">
        <is>
          <t xml:space="preserve"> </t>
        </is>
      </c>
      <c r="D5" s="4" t="inlineStr">
        <is>
          <t xml:space="preserve"> </t>
        </is>
      </c>
    </row>
    <row r="6">
      <c r="A6" s="4" t="inlineStr">
        <is>
          <t>Total short-term investments</t>
        </is>
      </c>
      <c r="B6" s="7" t="n">
        <v>2995607</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ORT-TERM INVESTMENTS (Details Narrative) - USD ($)</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Cash to invest in private investment</t>
        </is>
      </c>
      <c r="B4" s="7" t="n">
        <v>3000000</v>
      </c>
      <c r="C4" s="4" t="inlineStr">
        <is>
          <t xml:space="preserve"> </t>
        </is>
      </c>
      <c r="D4" s="4" t="inlineStr">
        <is>
          <t xml:space="preserve"> </t>
        </is>
      </c>
    </row>
    <row r="5">
      <c r="A5" s="4" t="inlineStr">
        <is>
          <t>Fair value change</t>
        </is>
      </c>
      <c r="B5" s="7" t="n">
        <v>4393</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SCHEDULE OF ACCOUNTS RECEIVABLE NET (Details) - USD ($)</t>
        </is>
      </c>
      <c r="C1" s="2" t="inlineStr">
        <is>
          <t>Dec. 31, 2024</t>
        </is>
      </c>
      <c r="D1" s="2" t="inlineStr">
        <is>
          <t>Dec. 31, 2023</t>
        </is>
      </c>
    </row>
    <row r="2">
      <c r="A2" s="3" t="inlineStr">
        <is>
          <t>Credit Loss [Abstract]</t>
        </is>
      </c>
      <c r="C2" s="4" t="inlineStr">
        <is>
          <t xml:space="preserve"> </t>
        </is>
      </c>
      <c r="D2" s="4" t="inlineStr">
        <is>
          <t xml:space="preserve"> </t>
        </is>
      </c>
    </row>
    <row r="3">
      <c r="A3" s="4" t="inlineStr">
        <is>
          <t>Accounts receivable</t>
        </is>
      </c>
      <c r="B3" s="4" t="inlineStr">
        <is>
          <t>[1]</t>
        </is>
      </c>
      <c r="C3" s="7" t="n">
        <v>28567980</v>
      </c>
      <c r="D3" s="7" t="n">
        <v>19202976</v>
      </c>
    </row>
    <row r="4">
      <c r="A4" s="4" t="inlineStr">
        <is>
          <t>Provision for credit losses</t>
        </is>
      </c>
      <c r="C4" s="5" t="n">
        <v>-188432</v>
      </c>
      <c r="D4" s="5" t="n">
        <v>-207499</v>
      </c>
    </row>
    <row r="5">
      <c r="A5" s="4" t="inlineStr">
        <is>
          <t>Accounts receivable, net</t>
        </is>
      </c>
      <c r="C5" s="7" t="n">
        <v>28379548</v>
      </c>
      <c r="D5" s="7" t="n">
        <v>18995477</v>
      </c>
    </row>
    <row r="6"/>
    <row r="7">
      <c r="A7" s="4" t="inlineStr">
        <is>
          <t>[1]$ 3,914,532 4,025,547</t>
        </is>
      </c>
    </row>
  </sheetData>
  <mergeCells count="3">
    <mergeCell ref="A7:C7"/>
    <mergeCell ref="A6:C6"/>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SCHEDULE OF ACCOUNTS RECEIVABLE NET (Details) (Parenthetical) - USD ($)</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Accounts receivable</t>
        </is>
      </c>
      <c r="B3" s="4" t="inlineStr">
        <is>
          <t>[1]</t>
        </is>
      </c>
      <c r="C3" s="7" t="n">
        <v>28567980</v>
      </c>
      <c r="D3" s="7" t="n">
        <v>19202976</v>
      </c>
    </row>
    <row r="4">
      <c r="A4" s="4" t="inlineStr">
        <is>
          <t>Asset Pledged as Collateral [Member] | Short-Term Debt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Accounts receivable</t>
        </is>
      </c>
      <c r="C6" s="7" t="n">
        <v>4025547</v>
      </c>
      <c r="D6" s="7" t="n">
        <v>3914532</v>
      </c>
    </row>
    <row r="7"/>
    <row r="8">
      <c r="A8" s="4" t="inlineStr">
        <is>
          <t>[1]$ 3,914,532 4,025,547</t>
        </is>
      </c>
    </row>
  </sheetData>
  <mergeCells count="3">
    <mergeCell ref="A7:C7"/>
    <mergeCell ref="A8:C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Dec. 31, 2024</t>
        </is>
      </c>
      <c r="C2" s="2" t="inlineStr">
        <is>
          <t>Dec. 31, 2023</t>
        </is>
      </c>
      <c r="D2" s="2" t="inlineStr">
        <is>
          <t>Dec. 31, 2022</t>
        </is>
      </c>
    </row>
    <row r="3">
      <c r="A3" s="4" t="inlineStr">
        <is>
          <t>Provision for credit losses</t>
        </is>
      </c>
      <c r="B3" s="4" t="inlineStr">
        <is>
          <t xml:space="preserve"> </t>
        </is>
      </c>
      <c r="C3" s="7" t="n">
        <v>71048</v>
      </c>
      <c r="D3" s="4" t="inlineStr">
        <is>
          <t xml:space="preserve"> </t>
        </is>
      </c>
    </row>
    <row r="4">
      <c r="A4" s="4" t="inlineStr">
        <is>
          <t>Accounts Receivable [Member]</t>
        </is>
      </c>
      <c r="B4" s="4" t="inlineStr">
        <is>
          <t xml:space="preserve"> </t>
        </is>
      </c>
      <c r="C4" s="4" t="inlineStr">
        <is>
          <t xml:space="preserve"> </t>
        </is>
      </c>
      <c r="D4" s="4" t="inlineStr">
        <is>
          <t xml:space="preserve"> </t>
        </is>
      </c>
    </row>
    <row r="5">
      <c r="A5" s="4" t="inlineStr">
        <is>
          <t>Provision for credit losses</t>
        </is>
      </c>
      <c r="B5" s="4" t="inlineStr">
        <is>
          <t xml:space="preserve"> </t>
        </is>
      </c>
      <c r="C5" s="5" t="n">
        <v>49429</v>
      </c>
      <c r="D5" s="4" t="inlineStr">
        <is>
          <t xml:space="preserve"> </t>
        </is>
      </c>
    </row>
    <row r="6">
      <c r="A6" s="4" t="inlineStr">
        <is>
          <t>Reversal of credit losses</t>
        </is>
      </c>
      <c r="B6" s="4" t="inlineStr">
        <is>
          <t xml:space="preserve"> </t>
        </is>
      </c>
      <c r="C6" s="7" t="n">
        <v>11041</v>
      </c>
      <c r="D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NET (Details) - USD ($)</t>
        </is>
      </c>
      <c r="C1" s="2" t="inlineStr">
        <is>
          <t>Dec. 31, 2024</t>
        </is>
      </c>
      <c r="D1" s="2" t="inlineStr">
        <is>
          <t>Dec. 31, 2023</t>
        </is>
      </c>
    </row>
    <row r="2">
      <c r="A2" s="3" t="inlineStr">
        <is>
          <t>Prepaid Expenses And Other Current Assets Net</t>
        </is>
      </c>
      <c r="C2" s="4" t="inlineStr">
        <is>
          <t xml:space="preserve"> </t>
        </is>
      </c>
      <c r="D2" s="4" t="inlineStr">
        <is>
          <t xml:space="preserve"> </t>
        </is>
      </c>
    </row>
    <row r="3">
      <c r="A3" s="4" t="inlineStr">
        <is>
          <t>VAT prepayment</t>
        </is>
      </c>
      <c r="C3" s="7" t="n">
        <v>561482</v>
      </c>
      <c r="D3" s="7" t="n">
        <v>412649</v>
      </c>
    </row>
    <row r="4">
      <c r="A4" s="4" t="inlineStr">
        <is>
          <t>Contract cost</t>
        </is>
      </c>
      <c r="B4" s="4" t="inlineStr">
        <is>
          <t>[1]</t>
        </is>
      </c>
      <c r="C4" s="5" t="n">
        <v>372309</v>
      </c>
      <c r="D4" s="5" t="n">
        <v>20309</v>
      </c>
    </row>
    <row r="5">
      <c r="A5" s="4" t="inlineStr">
        <is>
          <t>Employee Reserve</t>
        </is>
      </c>
      <c r="C5" s="5" t="n">
        <v>227444</v>
      </c>
      <c r="D5" s="5" t="n">
        <v>158132</v>
      </c>
    </row>
    <row r="6">
      <c r="A6" s="4" t="inlineStr">
        <is>
          <t>Deposit</t>
        </is>
      </c>
      <c r="C6" s="5" t="n">
        <v>193777</v>
      </c>
      <c r="D6" s="5" t="n">
        <v>531165</v>
      </c>
    </row>
    <row r="7">
      <c r="A7" s="4" t="inlineStr">
        <is>
          <t>Inventories</t>
        </is>
      </c>
      <c r="C7" s="5" t="n">
        <v>135585</v>
      </c>
      <c r="D7" s="5" t="n">
        <v>165510</v>
      </c>
    </row>
    <row r="8">
      <c r="A8" s="4" t="inlineStr">
        <is>
          <t>Others</t>
        </is>
      </c>
      <c r="C8" s="5" t="n">
        <v>102906</v>
      </c>
      <c r="D8" s="5" t="n">
        <v>89075</v>
      </c>
    </row>
    <row r="9">
      <c r="A9" s="4" t="inlineStr">
        <is>
          <t>Prepaid expenses</t>
        </is>
      </c>
      <c r="C9" s="5" t="n">
        <v>35249</v>
      </c>
      <c r="D9" s="5" t="n">
        <v>361714</v>
      </c>
    </row>
    <row r="10">
      <c r="A10" s="4" t="inlineStr">
        <is>
          <t>Government subsidies</t>
        </is>
      </c>
      <c r="B10" s="4" t="inlineStr">
        <is>
          <t>[2]</t>
        </is>
      </c>
      <c r="C10" s="4" t="inlineStr">
        <is>
          <t xml:space="preserve"> </t>
        </is>
      </c>
      <c r="D10" s="5" t="n">
        <v>466906</v>
      </c>
    </row>
    <row r="11">
      <c r="A11" s="4" t="inlineStr">
        <is>
          <t>Total prepayments and other current assets</t>
        </is>
      </c>
      <c r="C11" s="5" t="n">
        <v>1628752</v>
      </c>
      <c r="D11" s="5" t="n">
        <v>2205460</v>
      </c>
    </row>
    <row r="12">
      <c r="A12" s="4" t="inlineStr">
        <is>
          <t>Less: provision for doubtful accounts</t>
        </is>
      </c>
      <c r="C12" s="5" t="n">
        <v>110609</v>
      </c>
      <c r="D12" s="5" t="n">
        <v>111720</v>
      </c>
    </row>
    <row r="13">
      <c r="A13" s="4" t="inlineStr">
        <is>
          <t>Total prepayments and other current assets, net</t>
        </is>
      </c>
      <c r="C13" s="7" t="n">
        <v>1518143</v>
      </c>
      <c r="D13" s="7" t="n">
        <v>2093740</v>
      </c>
    </row>
    <row r="14"/>
    <row r="15">
      <c r="A15" s="4" t="inlineStr">
        <is>
          <t>[1]The
                                            balances represented the incurred cost associated with event production whose revenues have
                                            not been recognized yet.[2]The
                                            balances mainly represented the government subsidies receivable that have been approved and
                                            publicly announced by certain local governments. The Group’s government subsidies were
                                            the subsidies that the local government has not specified a purpose for and were not tied
                                            to future trends or performance of the Group. Receipt of such subsidy income was not contingent
                                            upon any further actions or performance of the Group and the amounts did not have to be refunded
                                            under any circumstances. As of December 31, 2024, the Group has collected all of receivable
                                            related to government subsidies.</t>
        </is>
      </c>
    </row>
  </sheetData>
  <mergeCells count="3">
    <mergeCell ref="A15:C15"/>
    <mergeCell ref="A14:C14"/>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EPAID EXPENSES AND OTHER CURRENT ASSETS, NET (Details Narrative) - USD ($)</t>
        </is>
      </c>
      <c r="B1" s="2" t="inlineStr">
        <is>
          <t>12 Months Ended</t>
        </is>
      </c>
    </row>
    <row r="2">
      <c r="B2" s="2" t="inlineStr">
        <is>
          <t>Dec. 31, 2024</t>
        </is>
      </c>
      <c r="C2" s="2" t="inlineStr">
        <is>
          <t>Dec. 31, 2023</t>
        </is>
      </c>
      <c r="D2" s="2" t="inlineStr">
        <is>
          <t>Dec. 31, 2022</t>
        </is>
      </c>
    </row>
    <row r="3">
      <c r="A3" s="3" t="inlineStr">
        <is>
          <t>Prepaid Expenses And Other Current Assets Net</t>
        </is>
      </c>
      <c r="B3" s="4" t="inlineStr">
        <is>
          <t xml:space="preserve"> </t>
        </is>
      </c>
      <c r="C3" s="4" t="inlineStr">
        <is>
          <t xml:space="preserve"> </t>
        </is>
      </c>
      <c r="D3" s="4" t="inlineStr">
        <is>
          <t xml:space="preserve"> </t>
        </is>
      </c>
    </row>
    <row r="4">
      <c r="A4" s="4" t="inlineStr">
        <is>
          <t>Provision for doubtful accounts</t>
        </is>
      </c>
      <c r="B4" s="4" t="inlineStr">
        <is>
          <t xml:space="preserve"> </t>
        </is>
      </c>
      <c r="C4" s="7" t="n">
        <v>71048</v>
      </c>
      <c r="D4"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7" t="n">
        <v>5228418</v>
      </c>
      <c r="C3" s="7" t="n">
        <v>4812266</v>
      </c>
    </row>
    <row r="4">
      <c r="A4" s="4" t="inlineStr">
        <is>
          <t>Less: accumulated depreciation</t>
        </is>
      </c>
      <c r="B4" s="5" t="n">
        <v>2185146</v>
      </c>
      <c r="C4" s="5" t="n">
        <v>1894741</v>
      </c>
    </row>
    <row r="5">
      <c r="A5" s="4" t="inlineStr">
        <is>
          <t>Property and equipment, net</t>
        </is>
      </c>
      <c r="B5" s="5" t="n">
        <v>3043272</v>
      </c>
      <c r="C5" s="5" t="n">
        <v>291752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3976224</v>
      </c>
      <c r="C8" s="5" t="n">
        <v>3623430</v>
      </c>
    </row>
    <row r="9">
      <c r="A9" s="4" t="inlineStr">
        <is>
          <t>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20261</v>
      </c>
      <c r="C11" s="5" t="n">
        <v>62421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404188</v>
      </c>
      <c r="C14" s="5" t="n">
        <v>426254</v>
      </c>
    </row>
    <row r="15">
      <c r="A15" s="4" t="inlineStr">
        <is>
          <t>Vehicles and Cantee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7" t="n">
        <v>227745</v>
      </c>
      <c r="C17" s="7" t="n">
        <v>1383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7" t="n">
        <v>353788</v>
      </c>
      <c r="C4" s="7" t="n">
        <v>592345</v>
      </c>
      <c r="D4" s="7" t="n">
        <v>54337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TANGIBLE ASSETS, NET (Details) - USD ($)</t>
        </is>
      </c>
      <c r="C1" s="2" t="inlineStr">
        <is>
          <t>Dec. 31, 2024</t>
        </is>
      </c>
      <c r="D1" s="2" t="inlineStr">
        <is>
          <t>Dec. 31, 2023</t>
        </is>
      </c>
    </row>
    <row r="2">
      <c r="A2" s="3" t="inlineStr">
        <is>
          <t>Indefinite useful lives:</t>
        </is>
      </c>
      <c r="C2" s="4" t="inlineStr">
        <is>
          <t xml:space="preserve"> </t>
        </is>
      </c>
      <c r="D2" s="4" t="inlineStr">
        <is>
          <t xml:space="preserve"> </t>
        </is>
      </c>
    </row>
    <row r="3">
      <c r="A3" s="4" t="inlineStr">
        <is>
          <t>Subtotal</t>
        </is>
      </c>
      <c r="C3" s="7" t="n">
        <v>113770697</v>
      </c>
      <c r="D3" s="7" t="n">
        <v>121123727</v>
      </c>
    </row>
    <row r="4">
      <c r="A4" s="3" t="inlineStr">
        <is>
          <t>Definite useful lives</t>
        </is>
      </c>
      <c r="C4" s="4" t="inlineStr">
        <is>
          <t xml:space="preserve"> </t>
        </is>
      </c>
      <c r="D4" s="4" t="inlineStr">
        <is>
          <t xml:space="preserve"> </t>
        </is>
      </c>
    </row>
    <row r="5">
      <c r="A5" s="4" t="inlineStr">
        <is>
          <t>Subtotal</t>
        </is>
      </c>
      <c r="C5" s="5" t="n">
        <v>27832436</v>
      </c>
      <c r="D5" s="5" t="n">
        <v>22746743</v>
      </c>
    </row>
    <row r="6">
      <c r="A6" s="4" t="inlineStr">
        <is>
          <t>Less: accumulated amortization</t>
        </is>
      </c>
      <c r="C6" s="5" t="n">
        <v>13621612</v>
      </c>
      <c r="D6" s="5" t="n">
        <v>9901356</v>
      </c>
    </row>
    <row r="7">
      <c r="A7" s="4" t="inlineStr">
        <is>
          <t>Definite useful lives, net</t>
        </is>
      </c>
      <c r="C7" s="5" t="n">
        <v>14210824</v>
      </c>
      <c r="D7" s="5" t="n">
        <v>12845387</v>
      </c>
    </row>
    <row r="8">
      <c r="A8" s="4" t="inlineStr">
        <is>
          <t>Intangible Assets, net</t>
        </is>
      </c>
      <c r="C8" s="5" t="n">
        <v>127981521</v>
      </c>
      <c r="D8" s="5" t="n">
        <v>133969114</v>
      </c>
    </row>
    <row r="9">
      <c r="A9" s="4" t="inlineStr">
        <is>
          <t>Agency Contract Rights [Member]</t>
        </is>
      </c>
      <c r="C9" s="4" t="inlineStr">
        <is>
          <t xml:space="preserve"> </t>
        </is>
      </c>
      <c r="D9" s="4" t="inlineStr">
        <is>
          <t xml:space="preserve"> </t>
        </is>
      </c>
    </row>
    <row r="10">
      <c r="A10" s="3" t="inlineStr">
        <is>
          <t>Definite useful lives</t>
        </is>
      </c>
      <c r="C10" s="4" t="inlineStr">
        <is>
          <t xml:space="preserve"> </t>
        </is>
      </c>
      <c r="D10" s="4" t="inlineStr">
        <is>
          <t xml:space="preserve"> </t>
        </is>
      </c>
    </row>
    <row r="11">
      <c r="A11" s="4" t="inlineStr">
        <is>
          <t>Subtotal</t>
        </is>
      </c>
      <c r="C11" s="5" t="n">
        <v>18928983</v>
      </c>
      <c r="D11" s="5" t="n">
        <v>17648868</v>
      </c>
    </row>
    <row r="12">
      <c r="A12" s="4" t="inlineStr">
        <is>
          <t>Customer Relationships [Member]</t>
        </is>
      </c>
      <c r="C12" s="4" t="inlineStr">
        <is>
          <t xml:space="preserve"> </t>
        </is>
      </c>
      <c r="D12" s="4" t="inlineStr">
        <is>
          <t xml:space="preserve"> </t>
        </is>
      </c>
    </row>
    <row r="13">
      <c r="A13" s="3" t="inlineStr">
        <is>
          <t>Definite useful lives</t>
        </is>
      </c>
      <c r="C13" s="4" t="inlineStr">
        <is>
          <t xml:space="preserve"> </t>
        </is>
      </c>
      <c r="D13" s="4" t="inlineStr">
        <is>
          <t xml:space="preserve"> </t>
        </is>
      </c>
    </row>
    <row r="14">
      <c r="A14" s="4" t="inlineStr">
        <is>
          <t>Subtotal</t>
        </is>
      </c>
      <c r="C14" s="5" t="n">
        <v>3753785</v>
      </c>
      <c r="D14" s="4" t="inlineStr">
        <is>
          <t xml:space="preserve"> </t>
        </is>
      </c>
    </row>
    <row r="15">
      <c r="A15" s="4" t="inlineStr">
        <is>
          <t>Talent Acquisition Costs [Member]</t>
        </is>
      </c>
      <c r="C15" s="4" t="inlineStr">
        <is>
          <t xml:space="preserve"> </t>
        </is>
      </c>
      <c r="D15" s="4" t="inlineStr">
        <is>
          <t xml:space="preserve"> </t>
        </is>
      </c>
    </row>
    <row r="16">
      <c r="A16" s="3" t="inlineStr">
        <is>
          <t>Definite useful lives</t>
        </is>
      </c>
      <c r="C16" s="4" t="inlineStr">
        <is>
          <t xml:space="preserve"> </t>
        </is>
      </c>
      <c r="D16" s="4" t="inlineStr">
        <is>
          <t xml:space="preserve"> </t>
        </is>
      </c>
    </row>
    <row r="17">
      <c r="A17" s="4" t="inlineStr">
        <is>
          <t>Subtotal</t>
        </is>
      </c>
      <c r="C17" s="5" t="n">
        <v>3102781</v>
      </c>
      <c r="D17" s="5" t="n">
        <v>3990059</v>
      </c>
    </row>
    <row r="18">
      <c r="A18" s="4" t="inlineStr">
        <is>
          <t>Game Copyright [Member]</t>
        </is>
      </c>
      <c r="C18" s="4" t="inlineStr">
        <is>
          <t xml:space="preserve"> </t>
        </is>
      </c>
      <c r="D18" s="4" t="inlineStr">
        <is>
          <t xml:space="preserve"> </t>
        </is>
      </c>
    </row>
    <row r="19">
      <c r="A19" s="3" t="inlineStr">
        <is>
          <t>Definite useful lives</t>
        </is>
      </c>
      <c r="C19" s="4" t="inlineStr">
        <is>
          <t xml:space="preserve"> </t>
        </is>
      </c>
      <c r="D19" s="4" t="inlineStr">
        <is>
          <t xml:space="preserve"> </t>
        </is>
      </c>
    </row>
    <row r="20">
      <c r="A20" s="4" t="inlineStr">
        <is>
          <t>Subtotal</t>
        </is>
      </c>
      <c r="C20" s="5" t="n">
        <v>969336</v>
      </c>
      <c r="D20" s="4" t="inlineStr">
        <is>
          <t xml:space="preserve"> </t>
        </is>
      </c>
    </row>
    <row r="21">
      <c r="A21" s="4" t="inlineStr">
        <is>
          <t>Hongli Culture [Member]</t>
        </is>
      </c>
      <c r="C21" s="4" t="inlineStr">
        <is>
          <t xml:space="preserve"> </t>
        </is>
      </c>
      <c r="D21" s="4" t="inlineStr">
        <is>
          <t xml:space="preserve"> </t>
        </is>
      </c>
    </row>
    <row r="22">
      <c r="A22" s="3" t="inlineStr">
        <is>
          <t>Definite useful lives</t>
        </is>
      </c>
      <c r="C22" s="4" t="inlineStr">
        <is>
          <t xml:space="preserve"> </t>
        </is>
      </c>
      <c r="D22" s="4" t="inlineStr">
        <is>
          <t xml:space="preserve"> </t>
        </is>
      </c>
    </row>
    <row r="23">
      <c r="A23" s="4" t="inlineStr">
        <is>
          <t>Subtotal</t>
        </is>
      </c>
      <c r="C23" s="5" t="n">
        <v>794597</v>
      </c>
      <c r="D23" s="5" t="n">
        <v>816913</v>
      </c>
    </row>
    <row r="24">
      <c r="A24" s="4" t="inlineStr">
        <is>
          <t>Software [Member]</t>
        </is>
      </c>
      <c r="C24" s="4" t="inlineStr">
        <is>
          <t xml:space="preserve"> </t>
        </is>
      </c>
      <c r="D24" s="4" t="inlineStr">
        <is>
          <t xml:space="preserve"> </t>
        </is>
      </c>
    </row>
    <row r="25">
      <c r="A25" s="3" t="inlineStr">
        <is>
          <t>Definite useful lives</t>
        </is>
      </c>
      <c r="C25" s="4" t="inlineStr">
        <is>
          <t xml:space="preserve"> </t>
        </is>
      </c>
      <c r="D25" s="4" t="inlineStr">
        <is>
          <t xml:space="preserve"> </t>
        </is>
      </c>
    </row>
    <row r="26">
      <c r="A26" s="4" t="inlineStr">
        <is>
          <t>Subtotal</t>
        </is>
      </c>
      <c r="C26" s="5" t="n">
        <v>282954</v>
      </c>
      <c r="D26" s="5" t="n">
        <v>290903</v>
      </c>
    </row>
    <row r="27">
      <c r="A27" s="4" t="inlineStr">
        <is>
          <t>League Tournaments Rights [Member]</t>
        </is>
      </c>
      <c r="C27" s="4" t="inlineStr">
        <is>
          <t xml:space="preserve"> </t>
        </is>
      </c>
      <c r="D27" s="4" t="inlineStr">
        <is>
          <t xml:space="preserve"> </t>
        </is>
      </c>
    </row>
    <row r="28">
      <c r="A28" s="3" t="inlineStr">
        <is>
          <t>Indefinite useful lives:</t>
        </is>
      </c>
      <c r="C28" s="4" t="inlineStr">
        <is>
          <t xml:space="preserve"> </t>
        </is>
      </c>
      <c r="D28" s="4" t="inlineStr">
        <is>
          <t xml:space="preserve"> </t>
        </is>
      </c>
    </row>
    <row r="29">
      <c r="A29" s="4" t="inlineStr">
        <is>
          <t>Subtotal</t>
        </is>
      </c>
      <c r="B29" s="4" t="inlineStr">
        <is>
          <t>[1]</t>
        </is>
      </c>
      <c r="C29" s="5" t="n">
        <v>76263589</v>
      </c>
      <c r="D29" s="5" t="n">
        <v>81569968</v>
      </c>
    </row>
    <row r="30">
      <c r="A30" s="4" t="inlineStr">
        <is>
          <t>Ninjas in Pyjamas [Member]</t>
        </is>
      </c>
      <c r="C30" s="4" t="inlineStr">
        <is>
          <t xml:space="preserve"> </t>
        </is>
      </c>
      <c r="D30" s="4" t="inlineStr">
        <is>
          <t xml:space="preserve"> </t>
        </is>
      </c>
    </row>
    <row r="31">
      <c r="A31" s="3" t="inlineStr">
        <is>
          <t>Indefinite useful lives:</t>
        </is>
      </c>
      <c r="C31" s="4" t="inlineStr">
        <is>
          <t xml:space="preserve"> </t>
        </is>
      </c>
      <c r="D31" s="4" t="inlineStr">
        <is>
          <t xml:space="preserve"> </t>
        </is>
      </c>
    </row>
    <row r="32">
      <c r="A32" s="4" t="inlineStr">
        <is>
          <t>Subtotal</t>
        </is>
      </c>
      <c r="C32" s="5" t="n">
        <v>22642669</v>
      </c>
      <c r="D32" s="5" t="n">
        <v>24933835</v>
      </c>
    </row>
    <row r="33">
      <c r="A33" s="4" t="inlineStr">
        <is>
          <t>Wuhan ESVF [Member]</t>
        </is>
      </c>
      <c r="C33" s="4" t="inlineStr">
        <is>
          <t xml:space="preserve"> </t>
        </is>
      </c>
      <c r="D33" s="4" t="inlineStr">
        <is>
          <t xml:space="preserve"> </t>
        </is>
      </c>
    </row>
    <row r="34">
      <c r="A34" s="3" t="inlineStr">
        <is>
          <t>Indefinite useful lives:</t>
        </is>
      </c>
      <c r="C34" s="4" t="inlineStr">
        <is>
          <t xml:space="preserve"> </t>
        </is>
      </c>
      <c r="D34" s="4" t="inlineStr">
        <is>
          <t xml:space="preserve"> </t>
        </is>
      </c>
    </row>
    <row r="35">
      <c r="A35" s="4" t="inlineStr">
        <is>
          <t>Subtotal</t>
        </is>
      </c>
      <c r="C35" s="5" t="n">
        <v>14220542</v>
      </c>
      <c r="D35" s="5" t="n">
        <v>14619924</v>
      </c>
    </row>
    <row r="36">
      <c r="A36" s="4" t="inlineStr">
        <is>
          <t>Young Wuhan [Member]</t>
        </is>
      </c>
      <c r="C36" s="4" t="inlineStr">
        <is>
          <t xml:space="preserve"> </t>
        </is>
      </c>
      <c r="D36" s="4" t="inlineStr">
        <is>
          <t xml:space="preserve"> </t>
        </is>
      </c>
    </row>
    <row r="37">
      <c r="A37" s="3" t="inlineStr">
        <is>
          <t>Indefinite useful lives:</t>
        </is>
      </c>
      <c r="C37" s="4" t="inlineStr">
        <is>
          <t xml:space="preserve"> </t>
        </is>
      </c>
      <c r="D37" s="4" t="inlineStr">
        <is>
          <t xml:space="preserve"> </t>
        </is>
      </c>
    </row>
    <row r="38">
      <c r="A38" s="4" t="inlineStr">
        <is>
          <t>Subtotal</t>
        </is>
      </c>
      <c r="C38" s="7" t="n">
        <v>643897</v>
      </c>
      <c r="D38" s="4" t="inlineStr">
        <is>
          <t xml:space="preserve"> </t>
        </is>
      </c>
    </row>
    <row r="39"/>
    <row r="40">
      <c r="A40" s="4" t="inlineStr">
        <is>
          <t>[1]League tournaments
rights derived from business acquisition were $ 70,894,475 65,879,725</t>
        </is>
      </c>
    </row>
  </sheetData>
  <mergeCells count="3">
    <mergeCell ref="A40:C40"/>
    <mergeCell ref="A39:C39"/>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12689785</v>
      </c>
      <c r="C4" s="7" t="n">
        <v>-13258029</v>
      </c>
      <c r="D4" s="7" t="n">
        <v>-621568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TANGIBLE ASSETS, NET (Details) (Parenthetical) - USD ($)</t>
        </is>
      </c>
      <c r="B1" s="2" t="inlineStr">
        <is>
          <t>Dec. 31, 2024</t>
        </is>
      </c>
      <c r="C1" s="2" t="inlineStr">
        <is>
          <t>Dec. 31, 2023</t>
        </is>
      </c>
    </row>
    <row r="2">
      <c r="A2" s="4" t="inlineStr">
        <is>
          <t>League Tournaments Rights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Business acquisition</t>
        </is>
      </c>
      <c r="B4" s="7" t="n">
        <v>65879725</v>
      </c>
      <c r="C4" s="7" t="n">
        <v>708944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MORTIZATION AMOUNT OF INTANGIBLE ASSET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770320</v>
      </c>
      <c r="C3" s="4" t="inlineStr">
        <is>
          <t xml:space="preserve"> </t>
        </is>
      </c>
    </row>
    <row r="4">
      <c r="A4" s="4" t="inlineStr">
        <is>
          <t>2026</t>
        </is>
      </c>
      <c r="B4" s="5" t="n">
        <v>4343099</v>
      </c>
      <c r="C4" s="4" t="inlineStr">
        <is>
          <t xml:space="preserve"> </t>
        </is>
      </c>
    </row>
    <row r="5">
      <c r="A5" s="4" t="inlineStr">
        <is>
          <t>2027</t>
        </is>
      </c>
      <c r="B5" s="5" t="n">
        <v>1596898</v>
      </c>
      <c r="C5" s="4" t="inlineStr">
        <is>
          <t xml:space="preserve"> </t>
        </is>
      </c>
    </row>
    <row r="6">
      <c r="A6" s="4" t="inlineStr">
        <is>
          <t>2028</t>
        </is>
      </c>
      <c r="B6" s="5" t="n">
        <v>975250</v>
      </c>
      <c r="C6" s="4" t="inlineStr">
        <is>
          <t xml:space="preserve"> </t>
        </is>
      </c>
    </row>
    <row r="7">
      <c r="A7" s="4" t="inlineStr">
        <is>
          <t>2029</t>
        </is>
      </c>
      <c r="B7" s="5" t="n">
        <v>757085</v>
      </c>
      <c r="C7" s="4" t="inlineStr">
        <is>
          <t xml:space="preserve"> </t>
        </is>
      </c>
    </row>
    <row r="8">
      <c r="A8" s="4" t="inlineStr">
        <is>
          <t>Thereafter</t>
        </is>
      </c>
      <c r="B8" s="5" t="n">
        <v>768172</v>
      </c>
      <c r="C8" s="4" t="inlineStr">
        <is>
          <t xml:space="preserve"> </t>
        </is>
      </c>
    </row>
    <row r="9">
      <c r="A9" s="4" t="inlineStr">
        <is>
          <t>Total</t>
        </is>
      </c>
      <c r="B9" s="7" t="n">
        <v>14210824</v>
      </c>
      <c r="C9" s="7" t="n">
        <v>128453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CHEDULE OF GOODWILL (Details) - USD ($)</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beginning balance</t>
        </is>
      </c>
      <c r="B4" s="7" t="n">
        <v>141402327</v>
      </c>
      <c r="C4" s="4" t="inlineStr">
        <is>
          <t xml:space="preserve"> </t>
        </is>
      </c>
      <c r="D4" s="4" t="inlineStr">
        <is>
          <t xml:space="preserve"> </t>
        </is>
      </c>
    </row>
    <row r="5">
      <c r="A5" s="4" t="inlineStr">
        <is>
          <t>Goodwill ending balance</t>
        </is>
      </c>
      <c r="B5" s="5" t="n">
        <v>131909760</v>
      </c>
      <c r="C5" s="7" t="n">
        <v>141402327</v>
      </c>
      <c r="D5" s="4" t="inlineStr">
        <is>
          <t xml:space="preserve"> </t>
        </is>
      </c>
    </row>
    <row r="6">
      <c r="A6" s="4" t="inlineStr">
        <is>
          <t>PRC and Other Subsidiaries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oodwill beginning balance</t>
        </is>
      </c>
      <c r="B8" s="5" t="n">
        <v>28975408</v>
      </c>
      <c r="C8" s="5" t="n">
        <v>29826958</v>
      </c>
      <c r="D8" s="7" t="n">
        <v>32282349</v>
      </c>
    </row>
    <row r="9">
      <c r="A9" s="4" t="inlineStr">
        <is>
          <t>Addition</t>
        </is>
      </c>
      <c r="B9" s="5" t="n">
        <v>1695318</v>
      </c>
      <c r="C9" s="4" t="inlineStr">
        <is>
          <t xml:space="preserve"> </t>
        </is>
      </c>
      <c r="D9" s="4" t="inlineStr">
        <is>
          <t xml:space="preserve"> </t>
        </is>
      </c>
    </row>
    <row r="10">
      <c r="A10" s="4" t="inlineStr">
        <is>
          <t>Exchange difference</t>
        </is>
      </c>
      <c r="B10" s="5" t="n">
        <v>-856993</v>
      </c>
      <c r="C10" s="5" t="n">
        <v>-851550</v>
      </c>
      <c r="D10" s="5" t="n">
        <v>-2455391</v>
      </c>
    </row>
    <row r="11">
      <c r="A11" s="4" t="inlineStr">
        <is>
          <t>Goodwill ending balance</t>
        </is>
      </c>
      <c r="B11" s="5" t="n">
        <v>29813733</v>
      </c>
      <c r="C11" s="5" t="n">
        <v>28975408</v>
      </c>
      <c r="D11" s="5" t="n">
        <v>29826958</v>
      </c>
    </row>
    <row r="12">
      <c r="A12" s="4" t="inlineStr">
        <is>
          <t>Ninjas in Pyjamas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oodwill beginning balance</t>
        </is>
      </c>
      <c r="B14" s="5" t="n">
        <v>112426919</v>
      </c>
      <c r="C14" s="4" t="inlineStr">
        <is>
          <t xml:space="preserve"> </t>
        </is>
      </c>
      <c r="D14" s="4" t="inlineStr">
        <is>
          <t xml:space="preserve"> </t>
        </is>
      </c>
    </row>
    <row r="15">
      <c r="A15" s="4" t="inlineStr">
        <is>
          <t>Addition</t>
        </is>
      </c>
      <c r="B15" s="4" t="inlineStr">
        <is>
          <t xml:space="preserve"> </t>
        </is>
      </c>
      <c r="C15" s="5" t="n">
        <v>109396758</v>
      </c>
      <c r="D15" s="4" t="inlineStr">
        <is>
          <t xml:space="preserve"> </t>
        </is>
      </c>
    </row>
    <row r="16">
      <c r="A16" s="4" t="inlineStr">
        <is>
          <t>Exchange difference</t>
        </is>
      </c>
      <c r="B16" s="5" t="n">
        <v>-10330892</v>
      </c>
      <c r="C16" s="5" t="n">
        <v>3030161</v>
      </c>
      <c r="D16" s="4" t="inlineStr">
        <is>
          <t xml:space="preserve"> </t>
        </is>
      </c>
    </row>
    <row r="17">
      <c r="A17" s="4" t="inlineStr">
        <is>
          <t>Goodwill ending balance</t>
        </is>
      </c>
      <c r="B17" s="5" t="n">
        <v>102096027</v>
      </c>
      <c r="C17" s="5" t="n">
        <v>112426919</v>
      </c>
      <c r="D17" s="4" t="inlineStr">
        <is>
          <t xml:space="preserve"> </t>
        </is>
      </c>
    </row>
    <row r="18">
      <c r="A18" s="4" t="inlineStr">
        <is>
          <t>Consolidated [Member]</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Goodwill beginning balance</t>
        </is>
      </c>
      <c r="B20" s="5" t="n">
        <v>141402327</v>
      </c>
      <c r="C20" s="5" t="n">
        <v>29826958</v>
      </c>
      <c r="D20" s="5" t="n">
        <v>32282349</v>
      </c>
    </row>
    <row r="21">
      <c r="A21" s="4" t="inlineStr">
        <is>
          <t>Addition</t>
        </is>
      </c>
      <c r="B21" s="5" t="n">
        <v>1695318</v>
      </c>
      <c r="C21" s="5" t="n">
        <v>109396758</v>
      </c>
      <c r="D21" s="4" t="inlineStr">
        <is>
          <t xml:space="preserve"> </t>
        </is>
      </c>
    </row>
    <row r="22">
      <c r="A22" s="4" t="inlineStr">
        <is>
          <t>Exchange difference</t>
        </is>
      </c>
      <c r="B22" s="5" t="n">
        <v>-11187885</v>
      </c>
      <c r="C22" s="5" t="n">
        <v>2178611</v>
      </c>
      <c r="D22" s="5" t="n">
        <v>-2455391</v>
      </c>
    </row>
    <row r="23">
      <c r="A23" s="4" t="inlineStr">
        <is>
          <t>Goodwill ending balance</t>
        </is>
      </c>
      <c r="B23" s="7" t="n">
        <v>131909760</v>
      </c>
      <c r="C23" s="7" t="n">
        <v>141402327</v>
      </c>
      <c r="D23" s="7" t="n">
        <v>2982695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7" t="n">
        <v>4693884</v>
      </c>
      <c r="C4" s="7" t="n">
        <v>4764034</v>
      </c>
      <c r="D4" s="7" t="n">
        <v>4723102</v>
      </c>
    </row>
    <row r="5">
      <c r="A5" s="4" t="inlineStr">
        <is>
          <t>Payable related to league tournaments rights</t>
        </is>
      </c>
      <c r="B5" s="5" t="n">
        <v>1111771</v>
      </c>
      <c r="C5" s="5" t="n">
        <v>1259822</v>
      </c>
      <c r="D5" s="4" t="inlineStr">
        <is>
          <t xml:space="preserve"> </t>
        </is>
      </c>
    </row>
    <row r="6">
      <c r="A6" s="4" t="inlineStr">
        <is>
          <t>Waiver of payable related to league tournaments right</t>
        </is>
      </c>
      <c r="B6" s="5" t="n">
        <v>856965</v>
      </c>
      <c r="C6" s="4" t="inlineStr">
        <is>
          <t xml:space="preserve"> </t>
        </is>
      </c>
      <c r="D6" s="7" t="n">
        <v>916405</v>
      </c>
    </row>
    <row r="7">
      <c r="A7" s="4" t="inlineStr">
        <is>
          <t>Payable related to league tournaments rights, current</t>
        </is>
      </c>
      <c r="B7" s="5" t="n">
        <v>732236</v>
      </c>
      <c r="C7" s="5" t="n">
        <v>1921518</v>
      </c>
      <c r="D7" s="4" t="inlineStr">
        <is>
          <t xml:space="preserve"> </t>
        </is>
      </c>
    </row>
    <row r="8">
      <c r="A8" s="4" t="inlineStr">
        <is>
          <t>Payable related to league tournaments rights, non-current</t>
        </is>
      </c>
      <c r="B8" s="7" t="n">
        <v>1546701</v>
      </c>
      <c r="C8" s="7" t="n">
        <v>2342940</v>
      </c>
      <c r="D8"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BORROWINGS (Details) - USD ($)</t>
        </is>
      </c>
      <c r="C1" s="2" t="inlineStr">
        <is>
          <t>12 Months Ended</t>
        </is>
      </c>
    </row>
    <row r="2">
      <c r="C2" s="2" t="inlineStr">
        <is>
          <t>Dec. 31, 2024</t>
        </is>
      </c>
      <c r="D2" s="2" t="inlineStr">
        <is>
          <t>Dec. 31, 2023</t>
        </is>
      </c>
      <c r="E2" s="2" t="inlineStr">
        <is>
          <t>Dec. 31, 2022</t>
        </is>
      </c>
    </row>
    <row r="3">
      <c r="A3" s="3" t="inlineStr">
        <is>
          <t>Short-term borrowings</t>
        </is>
      </c>
      <c r="C3" s="4" t="inlineStr">
        <is>
          <t xml:space="preserve"> </t>
        </is>
      </c>
      <c r="D3" s="4" t="inlineStr">
        <is>
          <t xml:space="preserve"> </t>
        </is>
      </c>
      <c r="E3" s="4" t="inlineStr">
        <is>
          <t xml:space="preserve"> </t>
        </is>
      </c>
    </row>
    <row r="4">
      <c r="A4" s="4" t="inlineStr">
        <is>
          <t>Short-term borrowings</t>
        </is>
      </c>
      <c r="B4" s="4" t="inlineStr">
        <is>
          <t>[1]</t>
        </is>
      </c>
      <c r="C4" s="7" t="n">
        <v>10550327</v>
      </c>
      <c r="D4" s="7" t="n">
        <v>5324019</v>
      </c>
      <c r="E4" s="4" t="inlineStr">
        <is>
          <t xml:space="preserve"> </t>
        </is>
      </c>
    </row>
    <row r="5">
      <c r="A5" s="3" t="inlineStr">
        <is>
          <t>Long-term borrowing, current portion</t>
        </is>
      </c>
      <c r="C5" s="4" t="inlineStr">
        <is>
          <t xml:space="preserve"> </t>
        </is>
      </c>
      <c r="D5" s="4" t="inlineStr">
        <is>
          <t xml:space="preserve"> </t>
        </is>
      </c>
      <c r="E5" s="4" t="inlineStr">
        <is>
          <t xml:space="preserve"> </t>
        </is>
      </c>
    </row>
    <row r="6">
      <c r="A6" s="4" t="inlineStr">
        <is>
          <t>Long-term borrowing, current portion</t>
        </is>
      </c>
      <c r="C6" s="5" t="n">
        <v>273998</v>
      </c>
      <c r="D6" s="5" t="n">
        <v>281694</v>
      </c>
      <c r="E6" s="4" t="inlineStr">
        <is>
          <t xml:space="preserve"> </t>
        </is>
      </c>
    </row>
    <row r="7">
      <c r="A7" s="3" t="inlineStr">
        <is>
          <t>Long-term borrowings</t>
        </is>
      </c>
      <c r="C7" s="4" t="inlineStr">
        <is>
          <t xml:space="preserve"> </t>
        </is>
      </c>
      <c r="D7" s="4" t="inlineStr">
        <is>
          <t xml:space="preserve"> </t>
        </is>
      </c>
      <c r="E7" s="4" t="inlineStr">
        <is>
          <t xml:space="preserve"> </t>
        </is>
      </c>
    </row>
    <row r="8">
      <c r="A8" s="4" t="inlineStr">
        <is>
          <t>Long-term borrowing, non-current</t>
        </is>
      </c>
      <c r="C8" s="5" t="n">
        <v>3376519</v>
      </c>
      <c r="D8" s="5" t="n">
        <v>3713180</v>
      </c>
      <c r="E8" s="4" t="inlineStr">
        <is>
          <t xml:space="preserve"> </t>
        </is>
      </c>
    </row>
    <row r="9">
      <c r="A9" s="4" t="inlineStr">
        <is>
          <t>Long-term borrowings</t>
        </is>
      </c>
      <c r="C9" s="7" t="n">
        <v>3650517</v>
      </c>
      <c r="D9" s="5" t="n">
        <v>3994874</v>
      </c>
      <c r="E9" s="4" t="inlineStr">
        <is>
          <t xml:space="preserve"> </t>
        </is>
      </c>
    </row>
    <row r="10">
      <c r="A10" s="4" t="inlineStr">
        <is>
          <t>China Merchants Bank [Member] | Issuance Date January 26, 2024 [Member]</t>
        </is>
      </c>
      <c r="C10" s="4" t="inlineStr">
        <is>
          <t xml:space="preserve"> </t>
        </is>
      </c>
      <c r="D10" s="4" t="inlineStr">
        <is>
          <t xml:space="preserve"> </t>
        </is>
      </c>
      <c r="E10" s="4" t="inlineStr">
        <is>
          <t xml:space="preserve"> </t>
        </is>
      </c>
    </row>
    <row r="11">
      <c r="A11" s="3" t="inlineStr">
        <is>
          <t>Short-term borrowings</t>
        </is>
      </c>
      <c r="C11" s="4" t="inlineStr">
        <is>
          <t xml:space="preserve"> </t>
        </is>
      </c>
      <c r="D11" s="4" t="inlineStr">
        <is>
          <t xml:space="preserve"> </t>
        </is>
      </c>
      <c r="E11" s="4" t="inlineStr">
        <is>
          <t xml:space="preserve"> </t>
        </is>
      </c>
    </row>
    <row r="12">
      <c r="A12" s="4" t="inlineStr">
        <is>
          <t>Interest rate</t>
        </is>
      </c>
      <c r="B12" s="4" t="inlineStr">
        <is>
          <t>[2]</t>
        </is>
      </c>
      <c r="C12" s="12" t="n">
        <v>0.039</v>
      </c>
      <c r="D12" s="4" t="inlineStr">
        <is>
          <t xml:space="preserve"> </t>
        </is>
      </c>
      <c r="E12" s="4" t="inlineStr">
        <is>
          <t xml:space="preserve"> </t>
        </is>
      </c>
    </row>
    <row r="13">
      <c r="A13" s="4" t="inlineStr">
        <is>
          <t>Issuance date</t>
        </is>
      </c>
      <c r="B13" s="4" t="inlineStr">
        <is>
          <t>[2]</t>
        </is>
      </c>
      <c r="C13" s="4" t="inlineStr">
        <is>
          <t>Jan. 26,  2024</t>
        </is>
      </c>
      <c r="D13" s="4" t="inlineStr">
        <is>
          <t xml:space="preserve"> </t>
        </is>
      </c>
      <c r="E13" s="4" t="inlineStr">
        <is>
          <t xml:space="preserve"> </t>
        </is>
      </c>
    </row>
    <row r="14">
      <c r="A14" s="4" t="inlineStr">
        <is>
          <t>Maturity date</t>
        </is>
      </c>
      <c r="B14" s="4" t="inlineStr">
        <is>
          <t>[2]</t>
        </is>
      </c>
      <c r="C14" s="4" t="inlineStr">
        <is>
          <t>Jan. 26,  2025</t>
        </is>
      </c>
      <c r="D14" s="4" t="inlineStr">
        <is>
          <t xml:space="preserve"> </t>
        </is>
      </c>
      <c r="E14" s="4" t="inlineStr">
        <is>
          <t xml:space="preserve"> </t>
        </is>
      </c>
    </row>
    <row r="15">
      <c r="A15" s="4" t="inlineStr">
        <is>
          <t>Short-term borrowings</t>
        </is>
      </c>
      <c r="B15" s="4" t="inlineStr">
        <is>
          <t>[2]</t>
        </is>
      </c>
      <c r="C15" s="7" t="n">
        <v>4109983</v>
      </c>
      <c r="D15" s="4" t="inlineStr">
        <is>
          <t xml:space="preserve"> </t>
        </is>
      </c>
      <c r="E15" s="4" t="inlineStr">
        <is>
          <t xml:space="preserve"> </t>
        </is>
      </c>
    </row>
    <row r="16">
      <c r="A16" s="4" t="inlineStr">
        <is>
          <t>China Merchants Bank [Member] | Issuance Date February 17, 2023 [Member]</t>
        </is>
      </c>
      <c r="C16" s="4" t="inlineStr">
        <is>
          <t xml:space="preserve"> </t>
        </is>
      </c>
      <c r="D16" s="4" t="inlineStr">
        <is>
          <t xml:space="preserve"> </t>
        </is>
      </c>
      <c r="E16" s="4" t="inlineStr">
        <is>
          <t xml:space="preserve"> </t>
        </is>
      </c>
    </row>
    <row r="17">
      <c r="A17" s="3" t="inlineStr">
        <is>
          <t>Short-term borrowings</t>
        </is>
      </c>
      <c r="C17" s="4" t="inlineStr">
        <is>
          <t xml:space="preserve"> </t>
        </is>
      </c>
      <c r="D17" s="4" t="inlineStr">
        <is>
          <t xml:space="preserve"> </t>
        </is>
      </c>
      <c r="E17" s="4" t="inlineStr">
        <is>
          <t xml:space="preserve"> </t>
        </is>
      </c>
    </row>
    <row r="18">
      <c r="A18" s="4" t="inlineStr">
        <is>
          <t>Interest rate</t>
        </is>
      </c>
      <c r="B18" s="4" t="inlineStr">
        <is>
          <t>[3]</t>
        </is>
      </c>
      <c r="C18" s="12" t="n">
        <v>0.039</v>
      </c>
      <c r="D18" s="4" t="inlineStr">
        <is>
          <t xml:space="preserve"> </t>
        </is>
      </c>
      <c r="E18" s="4" t="inlineStr">
        <is>
          <t xml:space="preserve"> </t>
        </is>
      </c>
    </row>
    <row r="19">
      <c r="A19" s="4" t="inlineStr">
        <is>
          <t>Issuance date</t>
        </is>
      </c>
      <c r="B19" s="4" t="inlineStr">
        <is>
          <t>[3]</t>
        </is>
      </c>
      <c r="C19" s="4" t="inlineStr">
        <is>
          <t>Feb. 17,  2023</t>
        </is>
      </c>
      <c r="D19" s="4" t="inlineStr">
        <is>
          <t xml:space="preserve"> </t>
        </is>
      </c>
      <c r="E19" s="4" t="inlineStr">
        <is>
          <t xml:space="preserve"> </t>
        </is>
      </c>
    </row>
    <row r="20">
      <c r="A20" s="4" t="inlineStr">
        <is>
          <t>Maturity date</t>
        </is>
      </c>
      <c r="B20" s="4" t="inlineStr">
        <is>
          <t>[3]</t>
        </is>
      </c>
      <c r="C20" s="4" t="inlineStr">
        <is>
          <t>Feb. 17,  2024</t>
        </is>
      </c>
      <c r="D20" s="4" t="inlineStr">
        <is>
          <t xml:space="preserve"> </t>
        </is>
      </c>
      <c r="E20" s="4" t="inlineStr">
        <is>
          <t xml:space="preserve"> </t>
        </is>
      </c>
    </row>
    <row r="21">
      <c r="A21" s="4" t="inlineStr">
        <is>
          <t>Short-term borrowings</t>
        </is>
      </c>
      <c r="B21" s="4" t="inlineStr">
        <is>
          <t>[3]</t>
        </is>
      </c>
      <c r="C21" s="4" t="inlineStr">
        <is>
          <t xml:space="preserve"> </t>
        </is>
      </c>
      <c r="D21" s="5" t="n">
        <v>4225412</v>
      </c>
      <c r="E21" s="4" t="inlineStr">
        <is>
          <t xml:space="preserve"> </t>
        </is>
      </c>
    </row>
    <row r="22">
      <c r="A22" s="4" t="inlineStr">
        <is>
          <t>Wuhan Rural Commercial Bank [Member] | Issuance Date March 26, 2024 [Member]</t>
        </is>
      </c>
      <c r="C22" s="4" t="inlineStr">
        <is>
          <t xml:space="preserve"> </t>
        </is>
      </c>
      <c r="D22" s="4" t="inlineStr">
        <is>
          <t xml:space="preserve"> </t>
        </is>
      </c>
      <c r="E22" s="4" t="inlineStr">
        <is>
          <t xml:space="preserve"> </t>
        </is>
      </c>
    </row>
    <row r="23">
      <c r="A23" s="3" t="inlineStr">
        <is>
          <t>Short-term borrowings</t>
        </is>
      </c>
      <c r="C23" s="4" t="inlineStr">
        <is>
          <t xml:space="preserve"> </t>
        </is>
      </c>
      <c r="D23" s="4" t="inlineStr">
        <is>
          <t xml:space="preserve"> </t>
        </is>
      </c>
      <c r="E23" s="4" t="inlineStr">
        <is>
          <t xml:space="preserve"> </t>
        </is>
      </c>
    </row>
    <row r="24">
      <c r="A24" s="4" t="inlineStr">
        <is>
          <t>Interest rate</t>
        </is>
      </c>
      <c r="B24" s="4" t="inlineStr">
        <is>
          <t>[1]</t>
        </is>
      </c>
      <c r="C24" s="12" t="n">
        <v>0.0481</v>
      </c>
      <c r="D24" s="4" t="inlineStr">
        <is>
          <t xml:space="preserve"> </t>
        </is>
      </c>
      <c r="E24" s="4" t="inlineStr">
        <is>
          <t xml:space="preserve"> </t>
        </is>
      </c>
    </row>
    <row r="25">
      <c r="A25" s="4" t="inlineStr">
        <is>
          <t>Issuance date</t>
        </is>
      </c>
      <c r="B25" s="4" t="inlineStr">
        <is>
          <t>[1]</t>
        </is>
      </c>
      <c r="C25" s="4" t="inlineStr">
        <is>
          <t>Mar. 26,  2024</t>
        </is>
      </c>
      <c r="D25" s="4" t="inlineStr">
        <is>
          <t xml:space="preserve"> </t>
        </is>
      </c>
      <c r="E25" s="4" t="inlineStr">
        <is>
          <t xml:space="preserve"> </t>
        </is>
      </c>
    </row>
    <row r="26">
      <c r="A26" s="4" t="inlineStr">
        <is>
          <t>Maturity date</t>
        </is>
      </c>
      <c r="B26" s="4" t="inlineStr">
        <is>
          <t>[1]</t>
        </is>
      </c>
      <c r="C26" s="4" t="inlineStr">
        <is>
          <t>Mar. 20,  2025</t>
        </is>
      </c>
      <c r="D26" s="4" t="inlineStr">
        <is>
          <t xml:space="preserve"> </t>
        </is>
      </c>
      <c r="E26" s="4" t="inlineStr">
        <is>
          <t xml:space="preserve"> </t>
        </is>
      </c>
    </row>
    <row r="27">
      <c r="A27" s="4" t="inlineStr">
        <is>
          <t>Short-term borrowings</t>
        </is>
      </c>
      <c r="B27" s="4" t="inlineStr">
        <is>
          <t>[1]</t>
        </is>
      </c>
      <c r="C27" s="7" t="n">
        <v>1232995</v>
      </c>
      <c r="D27" s="4" t="inlineStr">
        <is>
          <t xml:space="preserve"> </t>
        </is>
      </c>
      <c r="E27" s="4" t="inlineStr">
        <is>
          <t xml:space="preserve"> </t>
        </is>
      </c>
    </row>
    <row r="28">
      <c r="A28" s="4" t="inlineStr">
        <is>
          <t>Wuhan Rural Commercial Bank [Member] | Issuance Date March 23, 2023 [Member]</t>
        </is>
      </c>
      <c r="C28" s="4" t="inlineStr">
        <is>
          <t xml:space="preserve"> </t>
        </is>
      </c>
      <c r="D28" s="4" t="inlineStr">
        <is>
          <t xml:space="preserve"> </t>
        </is>
      </c>
      <c r="E28" s="4" t="inlineStr">
        <is>
          <t xml:space="preserve"> </t>
        </is>
      </c>
    </row>
    <row r="29">
      <c r="A29" s="3" t="inlineStr">
        <is>
          <t>Short-term borrowings</t>
        </is>
      </c>
      <c r="C29" s="4" t="inlineStr">
        <is>
          <t xml:space="preserve"> </t>
        </is>
      </c>
      <c r="D29" s="4" t="inlineStr">
        <is>
          <t xml:space="preserve"> </t>
        </is>
      </c>
      <c r="E29" s="4" t="inlineStr">
        <is>
          <t xml:space="preserve"> </t>
        </is>
      </c>
    </row>
    <row r="30">
      <c r="A30" s="4" t="inlineStr">
        <is>
          <t>Interest rate</t>
        </is>
      </c>
      <c r="B30" s="4" t="inlineStr">
        <is>
          <t>[4]</t>
        </is>
      </c>
      <c r="C30" s="12" t="n">
        <v>0.0481</v>
      </c>
      <c r="D30" s="4" t="inlineStr">
        <is>
          <t xml:space="preserve"> </t>
        </is>
      </c>
      <c r="E30" s="4" t="inlineStr">
        <is>
          <t xml:space="preserve"> </t>
        </is>
      </c>
    </row>
    <row r="31">
      <c r="A31" s="4" t="inlineStr">
        <is>
          <t>Issuance date</t>
        </is>
      </c>
      <c r="B31" s="4" t="inlineStr">
        <is>
          <t>[4]</t>
        </is>
      </c>
      <c r="C31" s="4" t="inlineStr">
        <is>
          <t>Mar. 23,  2023</t>
        </is>
      </c>
      <c r="D31" s="4" t="inlineStr">
        <is>
          <t xml:space="preserve"> </t>
        </is>
      </c>
      <c r="E31" s="4" t="inlineStr">
        <is>
          <t xml:space="preserve"> </t>
        </is>
      </c>
    </row>
    <row r="32">
      <c r="A32" s="4" t="inlineStr">
        <is>
          <t>Maturity date</t>
        </is>
      </c>
      <c r="B32" s="4" t="inlineStr">
        <is>
          <t>[4]</t>
        </is>
      </c>
      <c r="C32" s="4" t="inlineStr">
        <is>
          <t>Mar. 22,  2024</t>
        </is>
      </c>
      <c r="D32" s="4" t="inlineStr">
        <is>
          <t xml:space="preserve"> </t>
        </is>
      </c>
      <c r="E32" s="4" t="inlineStr">
        <is>
          <t xml:space="preserve"> </t>
        </is>
      </c>
    </row>
    <row r="33">
      <c r="A33" s="4" t="inlineStr">
        <is>
          <t>Short-term borrowings</t>
        </is>
      </c>
      <c r="B33" s="4" t="inlineStr">
        <is>
          <t>[4]</t>
        </is>
      </c>
      <c r="C33" s="4" t="inlineStr">
        <is>
          <t xml:space="preserve"> </t>
        </is>
      </c>
      <c r="D33" s="5" t="n">
        <v>394372</v>
      </c>
      <c r="E33" s="4" t="inlineStr">
        <is>
          <t xml:space="preserve"> </t>
        </is>
      </c>
    </row>
    <row r="34">
      <c r="A34" s="4" t="inlineStr">
        <is>
          <t>Bank Of China [Member] | Issuance Date September 25, 2024 [Member]</t>
        </is>
      </c>
      <c r="C34" s="4" t="inlineStr">
        <is>
          <t xml:space="preserve"> </t>
        </is>
      </c>
      <c r="D34" s="4" t="inlineStr">
        <is>
          <t xml:space="preserve"> </t>
        </is>
      </c>
      <c r="E34" s="4" t="inlineStr">
        <is>
          <t xml:space="preserve"> </t>
        </is>
      </c>
    </row>
    <row r="35">
      <c r="A35" s="3" t="inlineStr">
        <is>
          <t>Short-term borrowings</t>
        </is>
      </c>
      <c r="C35" s="4" t="inlineStr">
        <is>
          <t xml:space="preserve"> </t>
        </is>
      </c>
      <c r="D35" s="4" t="inlineStr">
        <is>
          <t xml:space="preserve"> </t>
        </is>
      </c>
      <c r="E35" s="4" t="inlineStr">
        <is>
          <t xml:space="preserve"> </t>
        </is>
      </c>
    </row>
    <row r="36">
      <c r="A36" s="4" t="inlineStr">
        <is>
          <t>Interest rate</t>
        </is>
      </c>
      <c r="B36" s="4" t="inlineStr">
        <is>
          <t>[5]</t>
        </is>
      </c>
      <c r="C36" s="12" t="n">
        <v>0.0345</v>
      </c>
      <c r="D36" s="4" t="inlineStr">
        <is>
          <t xml:space="preserve"> </t>
        </is>
      </c>
      <c r="E36" s="4" t="inlineStr">
        <is>
          <t xml:space="preserve"> </t>
        </is>
      </c>
    </row>
    <row r="37">
      <c r="A37" s="4" t="inlineStr">
        <is>
          <t>Issuance date</t>
        </is>
      </c>
      <c r="B37" s="4" t="inlineStr">
        <is>
          <t>[5]</t>
        </is>
      </c>
      <c r="C37" s="4" t="inlineStr">
        <is>
          <t>Sep. 25,  2024</t>
        </is>
      </c>
      <c r="D37" s="4" t="inlineStr">
        <is>
          <t xml:space="preserve"> </t>
        </is>
      </c>
      <c r="E37" s="4" t="inlineStr">
        <is>
          <t xml:space="preserve"> </t>
        </is>
      </c>
    </row>
    <row r="38">
      <c r="A38" s="4" t="inlineStr">
        <is>
          <t>Maturity date</t>
        </is>
      </c>
      <c r="B38" s="4" t="inlineStr">
        <is>
          <t>[5]</t>
        </is>
      </c>
      <c r="C38" s="4" t="inlineStr">
        <is>
          <t>Sep. 25,  2025</t>
        </is>
      </c>
      <c r="D38" s="4" t="inlineStr">
        <is>
          <t xml:space="preserve"> </t>
        </is>
      </c>
      <c r="E38" s="4" t="inlineStr">
        <is>
          <t xml:space="preserve"> </t>
        </is>
      </c>
    </row>
    <row r="39">
      <c r="A39" s="4" t="inlineStr">
        <is>
          <t>Short-term borrowings</t>
        </is>
      </c>
      <c r="B39" s="4" t="inlineStr">
        <is>
          <t>[5]</t>
        </is>
      </c>
      <c r="C39" s="7" t="n">
        <v>1369994</v>
      </c>
      <c r="D39" s="4" t="inlineStr">
        <is>
          <t xml:space="preserve"> </t>
        </is>
      </c>
      <c r="E39" s="4" t="inlineStr">
        <is>
          <t xml:space="preserve"> </t>
        </is>
      </c>
    </row>
    <row r="40">
      <c r="A40" s="4" t="inlineStr">
        <is>
          <t>China CITIC Bank [Member] | Issuance Date October 9, 2023 [Member]</t>
        </is>
      </c>
      <c r="C40" s="4" t="inlineStr">
        <is>
          <t xml:space="preserve"> </t>
        </is>
      </c>
      <c r="D40" s="4" t="inlineStr">
        <is>
          <t xml:space="preserve"> </t>
        </is>
      </c>
      <c r="E40" s="4" t="inlineStr">
        <is>
          <t xml:space="preserve"> </t>
        </is>
      </c>
    </row>
    <row r="41">
      <c r="A41" s="3" t="inlineStr">
        <is>
          <t>Short-term borrowings</t>
        </is>
      </c>
      <c r="C41" s="4" t="inlineStr">
        <is>
          <t xml:space="preserve"> </t>
        </is>
      </c>
      <c r="D41" s="4" t="inlineStr">
        <is>
          <t xml:space="preserve"> </t>
        </is>
      </c>
      <c r="E41" s="4" t="inlineStr">
        <is>
          <t xml:space="preserve"> </t>
        </is>
      </c>
    </row>
    <row r="42">
      <c r="A42" s="4" t="inlineStr">
        <is>
          <t>Interest rate</t>
        </is>
      </c>
      <c r="B42" s="4" t="inlineStr">
        <is>
          <t>[6]</t>
        </is>
      </c>
      <c r="C42" s="12" t="n">
        <v>0.0365</v>
      </c>
      <c r="D42" s="4" t="inlineStr">
        <is>
          <t xml:space="preserve"> </t>
        </is>
      </c>
      <c r="E42" s="4" t="inlineStr">
        <is>
          <t xml:space="preserve"> </t>
        </is>
      </c>
    </row>
    <row r="43">
      <c r="A43" s="4" t="inlineStr">
        <is>
          <t>Issuance date</t>
        </is>
      </c>
      <c r="B43" s="4" t="inlineStr">
        <is>
          <t>[6]</t>
        </is>
      </c>
      <c r="C43" s="4" t="inlineStr">
        <is>
          <t>Oct.  09,  2023</t>
        </is>
      </c>
      <c r="D43" s="4" t="inlineStr">
        <is>
          <t xml:space="preserve"> </t>
        </is>
      </c>
      <c r="E43" s="4" t="inlineStr">
        <is>
          <t xml:space="preserve"> </t>
        </is>
      </c>
    </row>
    <row r="44">
      <c r="A44" s="4" t="inlineStr">
        <is>
          <t>Maturity date</t>
        </is>
      </c>
      <c r="B44" s="4" t="inlineStr">
        <is>
          <t>[6]</t>
        </is>
      </c>
      <c r="C44" s="4" t="inlineStr">
        <is>
          <t>Oct.  08,  2024</t>
        </is>
      </c>
      <c r="D44" s="4" t="inlineStr">
        <is>
          <t xml:space="preserve"> </t>
        </is>
      </c>
      <c r="E44" s="4" t="inlineStr">
        <is>
          <t xml:space="preserve"> </t>
        </is>
      </c>
    </row>
    <row r="45">
      <c r="A45" s="4" t="inlineStr">
        <is>
          <t>Short-term borrowings</t>
        </is>
      </c>
      <c r="B45" s="4" t="inlineStr">
        <is>
          <t>[6]</t>
        </is>
      </c>
      <c r="C45" s="4" t="inlineStr">
        <is>
          <t xml:space="preserve"> </t>
        </is>
      </c>
      <c r="D45" s="5" t="n">
        <v>704235</v>
      </c>
      <c r="E45" s="4" t="inlineStr">
        <is>
          <t xml:space="preserve"> </t>
        </is>
      </c>
    </row>
    <row r="46">
      <c r="A46" s="4" t="inlineStr">
        <is>
          <t>China CITIC Bank [Member] | Issuance Date June 27, 2024 [Member]</t>
        </is>
      </c>
      <c r="C46" s="4" t="inlineStr">
        <is>
          <t xml:space="preserve"> </t>
        </is>
      </c>
      <c r="D46" s="4" t="inlineStr">
        <is>
          <t xml:space="preserve"> </t>
        </is>
      </c>
      <c r="E46" s="4" t="inlineStr">
        <is>
          <t xml:space="preserve"> </t>
        </is>
      </c>
    </row>
    <row r="47">
      <c r="A47" s="3" t="inlineStr">
        <is>
          <t>Short-term borrowings</t>
        </is>
      </c>
      <c r="C47" s="4" t="inlineStr">
        <is>
          <t xml:space="preserve"> </t>
        </is>
      </c>
      <c r="D47" s="4" t="inlineStr">
        <is>
          <t xml:space="preserve"> </t>
        </is>
      </c>
      <c r="E47" s="4" t="inlineStr">
        <is>
          <t xml:space="preserve"> </t>
        </is>
      </c>
    </row>
    <row r="48">
      <c r="A48" s="4" t="inlineStr">
        <is>
          <t>Interest rate</t>
        </is>
      </c>
      <c r="B48" s="4" t="inlineStr">
        <is>
          <t>[7]</t>
        </is>
      </c>
      <c r="C48" s="12" t="n">
        <v>0.0345</v>
      </c>
      <c r="D48" s="4" t="inlineStr">
        <is>
          <t xml:space="preserve"> </t>
        </is>
      </c>
      <c r="E48" s="4" t="inlineStr">
        <is>
          <t xml:space="preserve"> </t>
        </is>
      </c>
    </row>
    <row r="49">
      <c r="A49" s="4" t="inlineStr">
        <is>
          <t>Issuance date</t>
        </is>
      </c>
      <c r="B49" s="4" t="inlineStr">
        <is>
          <t>[7]</t>
        </is>
      </c>
      <c r="C49" s="4" t="inlineStr">
        <is>
          <t>Jun. 27,  2024</t>
        </is>
      </c>
      <c r="D49" s="4" t="inlineStr">
        <is>
          <t xml:space="preserve"> </t>
        </is>
      </c>
      <c r="E49" s="4" t="inlineStr">
        <is>
          <t xml:space="preserve"> </t>
        </is>
      </c>
    </row>
    <row r="50">
      <c r="A50" s="4" t="inlineStr">
        <is>
          <t>Maturity date</t>
        </is>
      </c>
      <c r="B50" s="4" t="inlineStr">
        <is>
          <t>[7]</t>
        </is>
      </c>
      <c r="C50" s="4" t="inlineStr">
        <is>
          <t>Jun. 26,  2025</t>
        </is>
      </c>
      <c r="D50" s="4" t="inlineStr">
        <is>
          <t xml:space="preserve"> </t>
        </is>
      </c>
      <c r="E50" s="4" t="inlineStr">
        <is>
          <t xml:space="preserve"> </t>
        </is>
      </c>
    </row>
    <row r="51">
      <c r="A51" s="4" t="inlineStr">
        <is>
          <t>Short-term borrowings</t>
        </is>
      </c>
      <c r="B51" s="4" t="inlineStr">
        <is>
          <t>[7]</t>
        </is>
      </c>
      <c r="C51" s="7" t="n">
        <v>684997</v>
      </c>
      <c r="D51" s="4" t="inlineStr">
        <is>
          <t xml:space="preserve"> </t>
        </is>
      </c>
      <c r="E51" s="4" t="inlineStr">
        <is>
          <t xml:space="preserve"> </t>
        </is>
      </c>
    </row>
    <row r="52">
      <c r="A52" s="4" t="inlineStr">
        <is>
          <t>China CITIC Bank [Member] | Issuance Date One June 27, 2024 [Member]</t>
        </is>
      </c>
      <c r="C52" s="4" t="inlineStr">
        <is>
          <t xml:space="preserve"> </t>
        </is>
      </c>
      <c r="D52" s="4" t="inlineStr">
        <is>
          <t xml:space="preserve"> </t>
        </is>
      </c>
      <c r="E52" s="4" t="inlineStr">
        <is>
          <t xml:space="preserve"> </t>
        </is>
      </c>
    </row>
    <row r="53">
      <c r="A53" s="3" t="inlineStr">
        <is>
          <t>Short-term borrowings</t>
        </is>
      </c>
      <c r="C53" s="4" t="inlineStr">
        <is>
          <t xml:space="preserve"> </t>
        </is>
      </c>
      <c r="D53" s="4" t="inlineStr">
        <is>
          <t xml:space="preserve"> </t>
        </is>
      </c>
      <c r="E53" s="4" t="inlineStr">
        <is>
          <t xml:space="preserve"> </t>
        </is>
      </c>
    </row>
    <row r="54">
      <c r="A54" s="4" t="inlineStr">
        <is>
          <t>Interest rate</t>
        </is>
      </c>
      <c r="B54" s="4" t="inlineStr">
        <is>
          <t>[8]</t>
        </is>
      </c>
      <c r="C54" s="12" t="n">
        <v>0.0345</v>
      </c>
      <c r="D54" s="4" t="inlineStr">
        <is>
          <t xml:space="preserve"> </t>
        </is>
      </c>
      <c r="E54" s="4" t="inlineStr">
        <is>
          <t xml:space="preserve"> </t>
        </is>
      </c>
    </row>
    <row r="55">
      <c r="A55" s="4" t="inlineStr">
        <is>
          <t>Issuance date</t>
        </is>
      </c>
      <c r="B55" s="4" t="inlineStr">
        <is>
          <t>[8]</t>
        </is>
      </c>
      <c r="C55" s="4" t="inlineStr">
        <is>
          <t>Jun. 27,  2024</t>
        </is>
      </c>
      <c r="D55" s="4" t="inlineStr">
        <is>
          <t xml:space="preserve"> </t>
        </is>
      </c>
      <c r="E55" s="4" t="inlineStr">
        <is>
          <t xml:space="preserve"> </t>
        </is>
      </c>
    </row>
    <row r="56">
      <c r="A56" s="4" t="inlineStr">
        <is>
          <t>Maturity date</t>
        </is>
      </c>
      <c r="B56" s="4" t="inlineStr">
        <is>
          <t>[8]</t>
        </is>
      </c>
      <c r="C56" s="4" t="inlineStr">
        <is>
          <t>Jun. 26,  2025</t>
        </is>
      </c>
      <c r="D56" s="4" t="inlineStr">
        <is>
          <t xml:space="preserve"> </t>
        </is>
      </c>
      <c r="E56" s="4" t="inlineStr">
        <is>
          <t xml:space="preserve"> </t>
        </is>
      </c>
    </row>
    <row r="57">
      <c r="A57" s="4" t="inlineStr">
        <is>
          <t>Short-term borrowings</t>
        </is>
      </c>
      <c r="B57" s="4" t="inlineStr">
        <is>
          <t>[8]</t>
        </is>
      </c>
      <c r="C57" s="7" t="n">
        <v>410998</v>
      </c>
      <c r="D57" s="4" t="inlineStr">
        <is>
          <t xml:space="preserve"> </t>
        </is>
      </c>
      <c r="E57" s="4" t="inlineStr">
        <is>
          <t xml:space="preserve"> </t>
        </is>
      </c>
    </row>
    <row r="58">
      <c r="A58" s="4" t="inlineStr">
        <is>
          <t>China Everbright Bank [Member] | Issuance Date January 22, 2024 [Member]</t>
        </is>
      </c>
      <c r="C58" s="4" t="inlineStr">
        <is>
          <t xml:space="preserve"> </t>
        </is>
      </c>
      <c r="D58" s="4" t="inlineStr">
        <is>
          <t xml:space="preserve"> </t>
        </is>
      </c>
      <c r="E58" s="4" t="inlineStr">
        <is>
          <t xml:space="preserve"> </t>
        </is>
      </c>
    </row>
    <row r="59">
      <c r="A59" s="3" t="inlineStr">
        <is>
          <t>Short-term borrowings</t>
        </is>
      </c>
      <c r="C59" s="4" t="inlineStr">
        <is>
          <t xml:space="preserve"> </t>
        </is>
      </c>
      <c r="D59" s="4" t="inlineStr">
        <is>
          <t xml:space="preserve"> </t>
        </is>
      </c>
      <c r="E59" s="4" t="inlineStr">
        <is>
          <t xml:space="preserve"> </t>
        </is>
      </c>
    </row>
    <row r="60">
      <c r="A60" s="4" t="inlineStr">
        <is>
          <t>Interest rate</t>
        </is>
      </c>
      <c r="B60" s="4" t="inlineStr">
        <is>
          <t>[9]</t>
        </is>
      </c>
      <c r="C60" s="12" t="n">
        <v>0.0375</v>
      </c>
      <c r="D60" s="4" t="inlineStr">
        <is>
          <t xml:space="preserve"> </t>
        </is>
      </c>
      <c r="E60" s="4" t="inlineStr">
        <is>
          <t xml:space="preserve"> </t>
        </is>
      </c>
    </row>
    <row r="61">
      <c r="A61" s="4" t="inlineStr">
        <is>
          <t>Issuance date</t>
        </is>
      </c>
      <c r="B61" s="4" t="inlineStr">
        <is>
          <t>[9]</t>
        </is>
      </c>
      <c r="C61" s="4" t="inlineStr">
        <is>
          <t>Jan. 22,  2024</t>
        </is>
      </c>
      <c r="D61" s="4" t="inlineStr">
        <is>
          <t xml:space="preserve"> </t>
        </is>
      </c>
      <c r="E61" s="4" t="inlineStr">
        <is>
          <t xml:space="preserve"> </t>
        </is>
      </c>
    </row>
    <row r="62">
      <c r="A62" s="4" t="inlineStr">
        <is>
          <t>Maturity date</t>
        </is>
      </c>
      <c r="B62" s="4" t="inlineStr">
        <is>
          <t>[9]</t>
        </is>
      </c>
      <c r="C62" s="4" t="inlineStr">
        <is>
          <t>Jan. 21,  2025</t>
        </is>
      </c>
      <c r="D62" s="4" t="inlineStr">
        <is>
          <t xml:space="preserve"> </t>
        </is>
      </c>
      <c r="E62" s="4" t="inlineStr">
        <is>
          <t xml:space="preserve"> </t>
        </is>
      </c>
    </row>
    <row r="63">
      <c r="A63" s="4" t="inlineStr">
        <is>
          <t>Short-term borrowings</t>
        </is>
      </c>
      <c r="B63" s="4" t="inlineStr">
        <is>
          <t>[9]</t>
        </is>
      </c>
      <c r="C63" s="7" t="n">
        <v>684997</v>
      </c>
      <c r="D63" s="4" t="inlineStr">
        <is>
          <t xml:space="preserve"> </t>
        </is>
      </c>
      <c r="E63" s="4" t="inlineStr">
        <is>
          <t xml:space="preserve"> </t>
        </is>
      </c>
    </row>
    <row r="64">
      <c r="A64" s="4" t="inlineStr">
        <is>
          <t>Han Kou Bank [Member] | Issuance Date February 23, 2024 [Member]</t>
        </is>
      </c>
      <c r="C64" s="4" t="inlineStr">
        <is>
          <t xml:space="preserve"> </t>
        </is>
      </c>
      <c r="D64" s="4" t="inlineStr">
        <is>
          <t xml:space="preserve"> </t>
        </is>
      </c>
      <c r="E64" s="4" t="inlineStr">
        <is>
          <t xml:space="preserve"> </t>
        </is>
      </c>
    </row>
    <row r="65">
      <c r="A65" s="3" t="inlineStr">
        <is>
          <t>Short-term borrowings</t>
        </is>
      </c>
      <c r="C65" s="4" t="inlineStr">
        <is>
          <t xml:space="preserve"> </t>
        </is>
      </c>
      <c r="D65" s="4" t="inlineStr">
        <is>
          <t xml:space="preserve"> </t>
        </is>
      </c>
      <c r="E65" s="4" t="inlineStr">
        <is>
          <t xml:space="preserve"> </t>
        </is>
      </c>
    </row>
    <row r="66">
      <c r="A66" s="4" t="inlineStr">
        <is>
          <t>Interest rate</t>
        </is>
      </c>
      <c r="B66" s="4" t="inlineStr">
        <is>
          <t>[10]</t>
        </is>
      </c>
      <c r="C66" s="12" t="n">
        <v>0.045</v>
      </c>
      <c r="D66" s="4" t="inlineStr">
        <is>
          <t xml:space="preserve"> </t>
        </is>
      </c>
      <c r="E66" s="4" t="inlineStr">
        <is>
          <t xml:space="preserve"> </t>
        </is>
      </c>
    </row>
    <row r="67">
      <c r="A67" s="4" t="inlineStr">
        <is>
          <t>Issuance date</t>
        </is>
      </c>
      <c r="B67" s="4" t="inlineStr">
        <is>
          <t>[10]</t>
        </is>
      </c>
      <c r="C67" s="4" t="inlineStr">
        <is>
          <t>Feb. 23,  2024</t>
        </is>
      </c>
      <c r="D67" s="4" t="inlineStr">
        <is>
          <t xml:space="preserve"> </t>
        </is>
      </c>
      <c r="E67" s="4" t="inlineStr">
        <is>
          <t xml:space="preserve"> </t>
        </is>
      </c>
    </row>
    <row r="68">
      <c r="A68" s="4" t="inlineStr">
        <is>
          <t>Maturity date</t>
        </is>
      </c>
      <c r="B68" s="4" t="inlineStr">
        <is>
          <t>[10]</t>
        </is>
      </c>
      <c r="C68" s="4" t="inlineStr">
        <is>
          <t>Feb. 22,  2025</t>
        </is>
      </c>
      <c r="D68" s="4" t="inlineStr">
        <is>
          <t xml:space="preserve"> </t>
        </is>
      </c>
      <c r="E68" s="4" t="inlineStr">
        <is>
          <t xml:space="preserve"> </t>
        </is>
      </c>
    </row>
    <row r="69">
      <c r="A69" s="4" t="inlineStr">
        <is>
          <t>Short-term borrowings</t>
        </is>
      </c>
      <c r="B69" s="4" t="inlineStr">
        <is>
          <t>[10]</t>
        </is>
      </c>
      <c r="C69" s="7" t="n">
        <v>684997</v>
      </c>
      <c r="D69" s="4" t="inlineStr">
        <is>
          <t xml:space="preserve"> </t>
        </is>
      </c>
      <c r="E69" s="4" t="inlineStr">
        <is>
          <t xml:space="preserve"> </t>
        </is>
      </c>
    </row>
    <row r="70">
      <c r="A70" s="4" t="inlineStr">
        <is>
          <t>Industrial Bank [Member] | Issuance Date May 24, 2024 [Member]</t>
        </is>
      </c>
      <c r="C70" s="4" t="inlineStr">
        <is>
          <t xml:space="preserve"> </t>
        </is>
      </c>
      <c r="D70" s="4" t="inlineStr">
        <is>
          <t xml:space="preserve"> </t>
        </is>
      </c>
      <c r="E70" s="4" t="inlineStr">
        <is>
          <t xml:space="preserve"> </t>
        </is>
      </c>
    </row>
    <row r="71">
      <c r="A71" s="3" t="inlineStr">
        <is>
          <t>Short-term borrowings</t>
        </is>
      </c>
      <c r="C71" s="4" t="inlineStr">
        <is>
          <t xml:space="preserve"> </t>
        </is>
      </c>
      <c r="D71" s="4" t="inlineStr">
        <is>
          <t xml:space="preserve"> </t>
        </is>
      </c>
      <c r="E71" s="4" t="inlineStr">
        <is>
          <t xml:space="preserve"> </t>
        </is>
      </c>
    </row>
    <row r="72">
      <c r="A72" s="4" t="inlineStr">
        <is>
          <t>Interest rate</t>
        </is>
      </c>
      <c r="B72" s="4" t="inlineStr">
        <is>
          <t>[11]</t>
        </is>
      </c>
      <c r="C72" s="12" t="n">
        <v>0.039</v>
      </c>
      <c r="D72" s="4" t="inlineStr">
        <is>
          <t xml:space="preserve"> </t>
        </is>
      </c>
      <c r="E72" s="4" t="inlineStr">
        <is>
          <t xml:space="preserve"> </t>
        </is>
      </c>
    </row>
    <row r="73">
      <c r="A73" s="4" t="inlineStr">
        <is>
          <t>Issuance date</t>
        </is>
      </c>
      <c r="B73" s="4" t="inlineStr">
        <is>
          <t>[11]</t>
        </is>
      </c>
      <c r="C73" s="4" t="inlineStr">
        <is>
          <t>May 24,  2024</t>
        </is>
      </c>
      <c r="D73" s="4" t="inlineStr">
        <is>
          <t xml:space="preserve"> </t>
        </is>
      </c>
      <c r="E73" s="4" t="inlineStr">
        <is>
          <t xml:space="preserve"> </t>
        </is>
      </c>
    </row>
    <row r="74">
      <c r="A74" s="4" t="inlineStr">
        <is>
          <t>Maturity date</t>
        </is>
      </c>
      <c r="B74" s="4" t="inlineStr">
        <is>
          <t>[11]</t>
        </is>
      </c>
      <c r="C74" s="4" t="inlineStr">
        <is>
          <t>May 23,  2025</t>
        </is>
      </c>
      <c r="D74" s="4" t="inlineStr">
        <is>
          <t xml:space="preserve"> </t>
        </is>
      </c>
      <c r="E74" s="4" t="inlineStr">
        <is>
          <t xml:space="preserve"> </t>
        </is>
      </c>
    </row>
    <row r="75">
      <c r="A75" s="4" t="inlineStr">
        <is>
          <t>Short-term borrowings</t>
        </is>
      </c>
      <c r="B75" s="4" t="inlineStr">
        <is>
          <t>[11]</t>
        </is>
      </c>
      <c r="C75" s="7" t="n">
        <v>684997</v>
      </c>
      <c r="D75" s="4" t="inlineStr">
        <is>
          <t xml:space="preserve"> </t>
        </is>
      </c>
      <c r="E75" s="4" t="inlineStr">
        <is>
          <t xml:space="preserve"> </t>
        </is>
      </c>
    </row>
    <row r="76">
      <c r="A76" s="4" t="inlineStr">
        <is>
          <t>China Zheshang Bank [Member] | Issuance Date July 8, 2024 [Member]</t>
        </is>
      </c>
      <c r="C76" s="4" t="inlineStr">
        <is>
          <t xml:space="preserve"> </t>
        </is>
      </c>
      <c r="D76" s="4" t="inlineStr">
        <is>
          <t xml:space="preserve"> </t>
        </is>
      </c>
      <c r="E76" s="4" t="inlineStr">
        <is>
          <t xml:space="preserve"> </t>
        </is>
      </c>
    </row>
    <row r="77">
      <c r="A77" s="3" t="inlineStr">
        <is>
          <t>Short-term borrowings</t>
        </is>
      </c>
      <c r="C77" s="4" t="inlineStr">
        <is>
          <t xml:space="preserve"> </t>
        </is>
      </c>
      <c r="D77" s="4" t="inlineStr">
        <is>
          <t xml:space="preserve"> </t>
        </is>
      </c>
      <c r="E77" s="4" t="inlineStr">
        <is>
          <t xml:space="preserve"> </t>
        </is>
      </c>
    </row>
    <row r="78">
      <c r="A78" s="4" t="inlineStr">
        <is>
          <t>Interest rate</t>
        </is>
      </c>
      <c r="B78" s="4" t="inlineStr">
        <is>
          <t>[12]</t>
        </is>
      </c>
      <c r="C78" s="12" t="n">
        <v>0.038</v>
      </c>
      <c r="D78" s="4" t="inlineStr">
        <is>
          <t xml:space="preserve"> </t>
        </is>
      </c>
      <c r="E78" s="4" t="inlineStr">
        <is>
          <t xml:space="preserve"> </t>
        </is>
      </c>
    </row>
    <row r="79">
      <c r="A79" s="4" t="inlineStr">
        <is>
          <t>Issuance date</t>
        </is>
      </c>
      <c r="B79" s="4" t="inlineStr">
        <is>
          <t>[12]</t>
        </is>
      </c>
      <c r="C79" s="4" t="inlineStr">
        <is>
          <t>Apr. 10,  2024</t>
        </is>
      </c>
      <c r="D79" s="4" t="inlineStr">
        <is>
          <t xml:space="preserve"> </t>
        </is>
      </c>
      <c r="E79" s="4" t="inlineStr">
        <is>
          <t xml:space="preserve"> </t>
        </is>
      </c>
    </row>
    <row r="80">
      <c r="A80" s="4" t="inlineStr">
        <is>
          <t>Maturity date</t>
        </is>
      </c>
      <c r="B80" s="4" t="inlineStr">
        <is>
          <t>[12]</t>
        </is>
      </c>
      <c r="C80" s="4" t="inlineStr">
        <is>
          <t>Apr.  07,  2025</t>
        </is>
      </c>
      <c r="D80" s="4" t="inlineStr">
        <is>
          <t xml:space="preserve"> </t>
        </is>
      </c>
      <c r="E80" s="4" t="inlineStr">
        <is>
          <t xml:space="preserve"> </t>
        </is>
      </c>
    </row>
    <row r="81">
      <c r="A81" s="4" t="inlineStr">
        <is>
          <t>Short-term borrowings</t>
        </is>
      </c>
      <c r="B81" s="4" t="inlineStr">
        <is>
          <t>[12]</t>
        </is>
      </c>
      <c r="C81" s="7" t="n">
        <v>684997</v>
      </c>
      <c r="D81" s="4" t="inlineStr">
        <is>
          <t xml:space="preserve"> </t>
        </is>
      </c>
      <c r="E81" s="4" t="inlineStr">
        <is>
          <t xml:space="preserve"> </t>
        </is>
      </c>
    </row>
    <row r="82">
      <c r="A82" s="4" t="inlineStr">
        <is>
          <t>China Construction Bank [Member] | Issuance Date May 7, 2024 [Member]</t>
        </is>
      </c>
      <c r="C82" s="4" t="inlineStr">
        <is>
          <t xml:space="preserve"> </t>
        </is>
      </c>
      <c r="D82" s="4" t="inlineStr">
        <is>
          <t xml:space="preserve"> </t>
        </is>
      </c>
      <c r="E82" s="4" t="inlineStr">
        <is>
          <t xml:space="preserve"> </t>
        </is>
      </c>
    </row>
    <row r="83">
      <c r="A83" s="3" t="inlineStr">
        <is>
          <t>Short-term borrowings</t>
        </is>
      </c>
      <c r="C83" s="4" t="inlineStr">
        <is>
          <t xml:space="preserve"> </t>
        </is>
      </c>
      <c r="D83" s="4" t="inlineStr">
        <is>
          <t xml:space="preserve"> </t>
        </is>
      </c>
      <c r="E83" s="4" t="inlineStr">
        <is>
          <t xml:space="preserve"> </t>
        </is>
      </c>
    </row>
    <row r="84">
      <c r="A84" s="4" t="inlineStr">
        <is>
          <t>Interest rate</t>
        </is>
      </c>
      <c r="B84" s="4" t="inlineStr">
        <is>
          <t>[13]</t>
        </is>
      </c>
      <c r="C84" s="12" t="n">
        <v>0.0405</v>
      </c>
      <c r="D84" s="4" t="inlineStr">
        <is>
          <t xml:space="preserve"> </t>
        </is>
      </c>
      <c r="E84" s="4" t="inlineStr">
        <is>
          <t xml:space="preserve"> </t>
        </is>
      </c>
    </row>
    <row r="85">
      <c r="A85" s="4" t="inlineStr">
        <is>
          <t>Issuance date</t>
        </is>
      </c>
      <c r="B85" s="4" t="inlineStr">
        <is>
          <t>[13]</t>
        </is>
      </c>
      <c r="C85" s="4" t="inlineStr">
        <is>
          <t>May  07,  2024</t>
        </is>
      </c>
      <c r="D85" s="4" t="inlineStr">
        <is>
          <t xml:space="preserve"> </t>
        </is>
      </c>
      <c r="E85" s="4" t="inlineStr">
        <is>
          <t xml:space="preserve"> </t>
        </is>
      </c>
    </row>
    <row r="86">
      <c r="A86" s="4" t="inlineStr">
        <is>
          <t>Maturity date</t>
        </is>
      </c>
      <c r="B86" s="4" t="inlineStr">
        <is>
          <t>[13]</t>
        </is>
      </c>
      <c r="C86" s="4" t="inlineStr">
        <is>
          <t>May  06,  2025</t>
        </is>
      </c>
      <c r="D86" s="4" t="inlineStr">
        <is>
          <t xml:space="preserve"> </t>
        </is>
      </c>
      <c r="E86" s="4" t="inlineStr">
        <is>
          <t xml:space="preserve"> </t>
        </is>
      </c>
    </row>
    <row r="87">
      <c r="A87" s="4" t="inlineStr">
        <is>
          <t>Short-term borrowings</t>
        </is>
      </c>
      <c r="B87" s="4" t="inlineStr">
        <is>
          <t>[13]</t>
        </is>
      </c>
      <c r="C87" s="7" t="n">
        <v>1372</v>
      </c>
      <c r="D87" s="4" t="inlineStr">
        <is>
          <t xml:space="preserve"> </t>
        </is>
      </c>
      <c r="E87" s="4" t="inlineStr">
        <is>
          <t xml:space="preserve"> </t>
        </is>
      </c>
    </row>
    <row r="88">
      <c r="A88" s="4" t="inlineStr">
        <is>
          <t>HuaXia Bank [Member] | Long Term Debt Issuance One Date March 29, 2023 [Member]</t>
        </is>
      </c>
      <c r="C88" s="4" t="inlineStr">
        <is>
          <t xml:space="preserve"> </t>
        </is>
      </c>
      <c r="D88" s="4" t="inlineStr">
        <is>
          <t xml:space="preserve"> </t>
        </is>
      </c>
      <c r="E88" s="4" t="inlineStr">
        <is>
          <t xml:space="preserve"> </t>
        </is>
      </c>
    </row>
    <row r="89">
      <c r="A89" s="3" t="inlineStr">
        <is>
          <t>Short-term borrowings</t>
        </is>
      </c>
      <c r="C89" s="4" t="inlineStr">
        <is>
          <t xml:space="preserve"> </t>
        </is>
      </c>
      <c r="D89" s="4" t="inlineStr">
        <is>
          <t xml:space="preserve"> </t>
        </is>
      </c>
      <c r="E89" s="4" t="inlineStr">
        <is>
          <t xml:space="preserve"> </t>
        </is>
      </c>
    </row>
    <row r="90">
      <c r="A90" s="4" t="inlineStr">
        <is>
          <t>Interest rate</t>
        </is>
      </c>
      <c r="B90" s="4" t="inlineStr">
        <is>
          <t>[14]</t>
        </is>
      </c>
      <c r="C90" s="12" t="n">
        <v>0.044</v>
      </c>
      <c r="D90" s="4" t="inlineStr">
        <is>
          <t xml:space="preserve"> </t>
        </is>
      </c>
      <c r="E90" s="4" t="inlineStr">
        <is>
          <t xml:space="preserve"> </t>
        </is>
      </c>
    </row>
    <row r="91">
      <c r="A91" s="4" t="inlineStr">
        <is>
          <t>Issuance date</t>
        </is>
      </c>
      <c r="B91" s="4" t="inlineStr">
        <is>
          <t>[8]</t>
        </is>
      </c>
      <c r="C91" s="4" t="inlineStr">
        <is>
          <t>Mar. 29,  2023</t>
        </is>
      </c>
      <c r="D91" s="4" t="inlineStr">
        <is>
          <t xml:space="preserve"> </t>
        </is>
      </c>
      <c r="E91" s="4" t="inlineStr">
        <is>
          <t xml:space="preserve"> </t>
        </is>
      </c>
    </row>
    <row r="92">
      <c r="A92" s="4" t="inlineStr">
        <is>
          <t>Maturity date</t>
        </is>
      </c>
      <c r="B92" s="4" t="inlineStr">
        <is>
          <t>[8]</t>
        </is>
      </c>
      <c r="C92" s="4" t="inlineStr">
        <is>
          <t>Mar. 21,  2024</t>
        </is>
      </c>
      <c r="D92" s="4" t="inlineStr">
        <is>
          <t xml:space="preserve"> </t>
        </is>
      </c>
      <c r="E92" s="4" t="inlineStr">
        <is>
          <t xml:space="preserve"> </t>
        </is>
      </c>
    </row>
    <row r="93">
      <c r="A93" s="3" t="inlineStr">
        <is>
          <t>Long-term borrowing, current portion</t>
        </is>
      </c>
      <c r="C93" s="4" t="inlineStr">
        <is>
          <t xml:space="preserve"> </t>
        </is>
      </c>
      <c r="D93" s="4" t="inlineStr">
        <is>
          <t xml:space="preserve"> </t>
        </is>
      </c>
      <c r="E93" s="4" t="inlineStr">
        <is>
          <t xml:space="preserve"> </t>
        </is>
      </c>
    </row>
    <row r="94">
      <c r="A94" s="4" t="inlineStr">
        <is>
          <t>Long-term borrowing, current portion</t>
        </is>
      </c>
      <c r="B94" s="4" t="inlineStr">
        <is>
          <t>[8]</t>
        </is>
      </c>
      <c r="C94" s="4" t="inlineStr">
        <is>
          <t xml:space="preserve"> </t>
        </is>
      </c>
      <c r="D94" s="5" t="n">
        <v>140847</v>
      </c>
      <c r="E94" s="4" t="inlineStr">
        <is>
          <t xml:space="preserve"> </t>
        </is>
      </c>
    </row>
    <row r="95">
      <c r="A95" s="4" t="inlineStr">
        <is>
          <t>HuaXia Bank [Member] | Long Term Debt Issuance Two Date March 29, 2023 [Member]</t>
        </is>
      </c>
      <c r="C95" s="4" t="inlineStr">
        <is>
          <t xml:space="preserve"> </t>
        </is>
      </c>
      <c r="D95" s="4" t="inlineStr">
        <is>
          <t xml:space="preserve"> </t>
        </is>
      </c>
      <c r="E95" s="4" t="inlineStr">
        <is>
          <t xml:space="preserve"> </t>
        </is>
      </c>
    </row>
    <row r="96">
      <c r="A96" s="3" t="inlineStr">
        <is>
          <t>Short-term borrowings</t>
        </is>
      </c>
      <c r="C96" s="4" t="inlineStr">
        <is>
          <t xml:space="preserve"> </t>
        </is>
      </c>
      <c r="D96" s="4" t="inlineStr">
        <is>
          <t xml:space="preserve"> </t>
        </is>
      </c>
      <c r="E96" s="4" t="inlineStr">
        <is>
          <t xml:space="preserve"> </t>
        </is>
      </c>
    </row>
    <row r="97">
      <c r="A97" s="4" t="inlineStr">
        <is>
          <t>Interest rate</t>
        </is>
      </c>
      <c r="B97" s="4" t="inlineStr">
        <is>
          <t>[14]</t>
        </is>
      </c>
      <c r="C97" s="12" t="n">
        <v>0.044</v>
      </c>
      <c r="D97" s="4" t="inlineStr">
        <is>
          <t xml:space="preserve"> </t>
        </is>
      </c>
      <c r="E97" s="4" t="inlineStr">
        <is>
          <t xml:space="preserve"> </t>
        </is>
      </c>
    </row>
    <row r="98">
      <c r="A98" s="4" t="inlineStr">
        <is>
          <t>Issuance date</t>
        </is>
      </c>
      <c r="B98" s="4" t="inlineStr">
        <is>
          <t>[14]</t>
        </is>
      </c>
      <c r="C98" s="4" t="inlineStr">
        <is>
          <t>Mar. 29,  2023</t>
        </is>
      </c>
      <c r="D98" s="4" t="inlineStr">
        <is>
          <t xml:space="preserve"> </t>
        </is>
      </c>
      <c r="E98" s="4" t="inlineStr">
        <is>
          <t xml:space="preserve"> </t>
        </is>
      </c>
    </row>
    <row r="99">
      <c r="A99" s="4" t="inlineStr">
        <is>
          <t>Maturity date</t>
        </is>
      </c>
      <c r="B99" s="4" t="inlineStr">
        <is>
          <t>[14]</t>
        </is>
      </c>
      <c r="C99" s="4" t="inlineStr">
        <is>
          <t>Sep. 21,  2024</t>
        </is>
      </c>
      <c r="D99" s="4" t="inlineStr">
        <is>
          <t xml:space="preserve"> </t>
        </is>
      </c>
      <c r="E99" s="4" t="inlineStr">
        <is>
          <t xml:space="preserve"> </t>
        </is>
      </c>
    </row>
    <row r="100">
      <c r="A100" s="3" t="inlineStr">
        <is>
          <t>Long-term borrowing, current portion</t>
        </is>
      </c>
      <c r="C100" s="4" t="inlineStr">
        <is>
          <t xml:space="preserve"> </t>
        </is>
      </c>
      <c r="D100" s="4" t="inlineStr">
        <is>
          <t xml:space="preserve"> </t>
        </is>
      </c>
      <c r="E100" s="4" t="inlineStr">
        <is>
          <t xml:space="preserve"> </t>
        </is>
      </c>
    </row>
    <row r="101">
      <c r="A101" s="4" t="inlineStr">
        <is>
          <t>Long-term borrowing, current portion</t>
        </is>
      </c>
      <c r="B101" s="4" t="inlineStr">
        <is>
          <t>[14]</t>
        </is>
      </c>
      <c r="C101" s="4" t="inlineStr">
        <is>
          <t xml:space="preserve"> </t>
        </is>
      </c>
      <c r="D101" s="4" t="inlineStr">
        <is>
          <t xml:space="preserve"> </t>
        </is>
      </c>
      <c r="E101" s="7" t="n">
        <v>140847</v>
      </c>
    </row>
    <row r="102">
      <c r="A102" s="4" t="inlineStr">
        <is>
          <t>HuaXia Bank [Member] | Long Term Debt Issuance Three Date March 29, 2023 [Member]</t>
        </is>
      </c>
      <c r="C102" s="4" t="inlineStr">
        <is>
          <t xml:space="preserve"> </t>
        </is>
      </c>
      <c r="D102" s="4" t="inlineStr">
        <is>
          <t xml:space="preserve"> </t>
        </is>
      </c>
      <c r="E102" s="4" t="inlineStr">
        <is>
          <t xml:space="preserve"> </t>
        </is>
      </c>
    </row>
    <row r="103">
      <c r="A103" s="3" t="inlineStr">
        <is>
          <t>Short-term borrowings</t>
        </is>
      </c>
      <c r="C103" s="4" t="inlineStr">
        <is>
          <t xml:space="preserve"> </t>
        </is>
      </c>
      <c r="D103" s="4" t="inlineStr">
        <is>
          <t xml:space="preserve"> </t>
        </is>
      </c>
      <c r="E103" s="4" t="inlineStr">
        <is>
          <t xml:space="preserve"> </t>
        </is>
      </c>
    </row>
    <row r="104">
      <c r="A104" s="4" t="inlineStr">
        <is>
          <t>Interest rate</t>
        </is>
      </c>
      <c r="B104" s="4" t="inlineStr">
        <is>
          <t>[14]</t>
        </is>
      </c>
      <c r="C104" s="12" t="n">
        <v>0.044</v>
      </c>
      <c r="D104" s="4" t="inlineStr">
        <is>
          <t xml:space="preserve"> </t>
        </is>
      </c>
      <c r="E104" s="4" t="inlineStr">
        <is>
          <t xml:space="preserve"> </t>
        </is>
      </c>
    </row>
    <row r="105">
      <c r="A105" s="4" t="inlineStr">
        <is>
          <t>Issuance date</t>
        </is>
      </c>
      <c r="B105" s="4" t="inlineStr">
        <is>
          <t>[14]</t>
        </is>
      </c>
      <c r="C105" s="4" t="inlineStr">
        <is>
          <t>Mar. 29,  2023</t>
        </is>
      </c>
      <c r="D105" s="4" t="inlineStr">
        <is>
          <t xml:space="preserve"> </t>
        </is>
      </c>
      <c r="E105" s="4" t="inlineStr">
        <is>
          <t xml:space="preserve"> </t>
        </is>
      </c>
    </row>
    <row r="106">
      <c r="A106" s="4" t="inlineStr">
        <is>
          <t>Maturity date</t>
        </is>
      </c>
      <c r="B106" s="4" t="inlineStr">
        <is>
          <t>[14]</t>
        </is>
      </c>
      <c r="C106" s="4" t="inlineStr">
        <is>
          <t>Sep. 21,  2025</t>
        </is>
      </c>
      <c r="D106" s="4" t="inlineStr">
        <is>
          <t xml:space="preserve"> </t>
        </is>
      </c>
      <c r="E106" s="4" t="inlineStr">
        <is>
          <t xml:space="preserve"> </t>
        </is>
      </c>
    </row>
    <row r="107">
      <c r="A107" s="3" t="inlineStr">
        <is>
          <t>Long-term borrowing, current portion</t>
        </is>
      </c>
      <c r="C107" s="4" t="inlineStr">
        <is>
          <t xml:space="preserve"> </t>
        </is>
      </c>
      <c r="D107" s="4" t="inlineStr">
        <is>
          <t xml:space="preserve"> </t>
        </is>
      </c>
      <c r="E107" s="4" t="inlineStr">
        <is>
          <t xml:space="preserve"> </t>
        </is>
      </c>
    </row>
    <row r="108">
      <c r="A108" s="4" t="inlineStr">
        <is>
          <t>Long-term borrowing, current portion</t>
        </is>
      </c>
      <c r="B108" s="4" t="inlineStr">
        <is>
          <t>[14]</t>
        </is>
      </c>
      <c r="C108" s="7" t="n">
        <v>136999</v>
      </c>
      <c r="D108" s="4" t="inlineStr">
        <is>
          <t xml:space="preserve"> </t>
        </is>
      </c>
      <c r="E108" s="4" t="inlineStr">
        <is>
          <t xml:space="preserve"> </t>
        </is>
      </c>
    </row>
    <row r="109">
      <c r="A109" s="4" t="inlineStr">
        <is>
          <t>HuaXia Bank [Member] | Long Term Debt Issuance Four Date March 29, 2023 [Member]</t>
        </is>
      </c>
      <c r="C109" s="4" t="inlineStr">
        <is>
          <t xml:space="preserve"> </t>
        </is>
      </c>
      <c r="D109" s="4" t="inlineStr">
        <is>
          <t xml:space="preserve"> </t>
        </is>
      </c>
      <c r="E109" s="4" t="inlineStr">
        <is>
          <t xml:space="preserve"> </t>
        </is>
      </c>
    </row>
    <row r="110">
      <c r="A110" s="3" t="inlineStr">
        <is>
          <t>Short-term borrowings</t>
        </is>
      </c>
      <c r="C110" s="4" t="inlineStr">
        <is>
          <t xml:space="preserve"> </t>
        </is>
      </c>
      <c r="D110" s="4" t="inlineStr">
        <is>
          <t xml:space="preserve"> </t>
        </is>
      </c>
      <c r="E110" s="4" t="inlineStr">
        <is>
          <t xml:space="preserve"> </t>
        </is>
      </c>
    </row>
    <row r="111">
      <c r="A111" s="4" t="inlineStr">
        <is>
          <t>Interest rate</t>
        </is>
      </c>
      <c r="B111" s="4" t="inlineStr">
        <is>
          <t>[14]</t>
        </is>
      </c>
      <c r="C111" s="12" t="n">
        <v>0.044</v>
      </c>
      <c r="D111" s="4" t="inlineStr">
        <is>
          <t xml:space="preserve"> </t>
        </is>
      </c>
      <c r="E111" s="4" t="inlineStr">
        <is>
          <t xml:space="preserve"> </t>
        </is>
      </c>
    </row>
    <row r="112">
      <c r="A112" s="4" t="inlineStr">
        <is>
          <t>Issuance date</t>
        </is>
      </c>
      <c r="B112" s="4" t="inlineStr">
        <is>
          <t>[14]</t>
        </is>
      </c>
      <c r="C112" s="4" t="inlineStr">
        <is>
          <t>Mar. 29,  2023</t>
        </is>
      </c>
      <c r="D112" s="4" t="inlineStr">
        <is>
          <t xml:space="preserve"> </t>
        </is>
      </c>
      <c r="E112" s="4" t="inlineStr">
        <is>
          <t xml:space="preserve"> </t>
        </is>
      </c>
    </row>
    <row r="113">
      <c r="A113" s="4" t="inlineStr">
        <is>
          <t>Maturity date</t>
        </is>
      </c>
      <c r="B113" s="4" t="inlineStr">
        <is>
          <t>[14]</t>
        </is>
      </c>
      <c r="C113" s="4" t="inlineStr">
        <is>
          <t>Mar. 21,  2025</t>
        </is>
      </c>
      <c r="D113" s="4" t="inlineStr">
        <is>
          <t xml:space="preserve"> </t>
        </is>
      </c>
      <c r="E113" s="4" t="inlineStr">
        <is>
          <t xml:space="preserve"> </t>
        </is>
      </c>
    </row>
    <row r="114">
      <c r="A114" s="3" t="inlineStr">
        <is>
          <t>Long-term borrowing, current portion</t>
        </is>
      </c>
      <c r="C114" s="4" t="inlineStr">
        <is>
          <t xml:space="preserve"> </t>
        </is>
      </c>
      <c r="D114" s="4" t="inlineStr">
        <is>
          <t xml:space="preserve"> </t>
        </is>
      </c>
      <c r="E114" s="4" t="inlineStr">
        <is>
          <t xml:space="preserve"> </t>
        </is>
      </c>
    </row>
    <row r="115">
      <c r="A115" s="4" t="inlineStr">
        <is>
          <t>Long-term borrowing, current portion</t>
        </is>
      </c>
      <c r="B115" s="4" t="inlineStr">
        <is>
          <t>[14]</t>
        </is>
      </c>
      <c r="C115" s="7" t="n">
        <v>136999</v>
      </c>
      <c r="D115" s="4" t="inlineStr">
        <is>
          <t xml:space="preserve"> </t>
        </is>
      </c>
      <c r="E115" s="4" t="inlineStr">
        <is>
          <t xml:space="preserve"> </t>
        </is>
      </c>
    </row>
    <row r="116">
      <c r="A116" s="4" t="inlineStr">
        <is>
          <t>HuaXia Bank [Member] | Long Term Debt Issuance Five Date March 29, 2023 [Member]</t>
        </is>
      </c>
      <c r="C116" s="4" t="inlineStr">
        <is>
          <t xml:space="preserve"> </t>
        </is>
      </c>
      <c r="D116" s="4" t="inlineStr">
        <is>
          <t xml:space="preserve"> </t>
        </is>
      </c>
      <c r="E116" s="4" t="inlineStr">
        <is>
          <t xml:space="preserve"> </t>
        </is>
      </c>
    </row>
    <row r="117">
      <c r="A117" s="3" t="inlineStr">
        <is>
          <t>Short-term borrowings</t>
        </is>
      </c>
      <c r="C117" s="4" t="inlineStr">
        <is>
          <t xml:space="preserve"> </t>
        </is>
      </c>
      <c r="D117" s="4" t="inlineStr">
        <is>
          <t xml:space="preserve"> </t>
        </is>
      </c>
      <c r="E117" s="4" t="inlineStr">
        <is>
          <t xml:space="preserve"> </t>
        </is>
      </c>
    </row>
    <row r="118">
      <c r="A118" s="4" t="inlineStr">
        <is>
          <t>Interest rate</t>
        </is>
      </c>
      <c r="B118" s="4" t="inlineStr">
        <is>
          <t>[14]</t>
        </is>
      </c>
      <c r="C118" s="12" t="n">
        <v>0.044</v>
      </c>
      <c r="D118" s="4" t="inlineStr">
        <is>
          <t xml:space="preserve"> </t>
        </is>
      </c>
      <c r="E118" s="4" t="inlineStr">
        <is>
          <t xml:space="preserve"> </t>
        </is>
      </c>
    </row>
    <row r="119">
      <c r="A119" s="4" t="inlineStr">
        <is>
          <t>Issuance date</t>
        </is>
      </c>
      <c r="B119" s="4" t="inlineStr">
        <is>
          <t>[8]</t>
        </is>
      </c>
      <c r="C119" s="4" t="inlineStr">
        <is>
          <t>Mar. 29,  2023</t>
        </is>
      </c>
      <c r="D119" s="4" t="inlineStr">
        <is>
          <t xml:space="preserve"> </t>
        </is>
      </c>
      <c r="E119" s="4" t="inlineStr">
        <is>
          <t xml:space="preserve"> </t>
        </is>
      </c>
    </row>
    <row r="120">
      <c r="A120" s="4" t="inlineStr">
        <is>
          <t>Maturity date</t>
        </is>
      </c>
      <c r="B120" s="4" t="inlineStr">
        <is>
          <t>[8]</t>
        </is>
      </c>
      <c r="C120" s="4" t="inlineStr">
        <is>
          <t>Mar. 29,  2026</t>
        </is>
      </c>
      <c r="D120" s="4" t="inlineStr">
        <is>
          <t xml:space="preserve"> </t>
        </is>
      </c>
      <c r="E120" s="4" t="inlineStr">
        <is>
          <t xml:space="preserve"> </t>
        </is>
      </c>
    </row>
    <row r="121">
      <c r="A121" s="3" t="inlineStr">
        <is>
          <t>Long-term borrowings</t>
        </is>
      </c>
      <c r="C121" s="4" t="inlineStr">
        <is>
          <t xml:space="preserve"> </t>
        </is>
      </c>
      <c r="D121" s="4" t="inlineStr">
        <is>
          <t xml:space="preserve"> </t>
        </is>
      </c>
      <c r="E121" s="4" t="inlineStr">
        <is>
          <t xml:space="preserve"> </t>
        </is>
      </c>
    </row>
    <row r="122">
      <c r="A122" s="4" t="inlineStr">
        <is>
          <t>Long-term borrowing, non-current</t>
        </is>
      </c>
      <c r="B122" s="4" t="inlineStr">
        <is>
          <t>[8]</t>
        </is>
      </c>
      <c r="C122" s="7" t="n">
        <v>3376519</v>
      </c>
      <c r="D122" s="7" t="n">
        <v>3713180</v>
      </c>
      <c r="E122" s="4" t="inlineStr">
        <is>
          <t xml:space="preserve"> </t>
        </is>
      </c>
    </row>
    <row r="123"/>
    <row r="124">
      <c r="A124" s="4" t="inlineStr">
        <is>
          <t>[1]The
principal of the loan is RMB 9,000,000 1,232,995 30,000,000 4,109,283 30,000,000 4,225,412 2,800,000 394,372 10,000,000 1,369,994 5,000,000 704,235 5,000,000 684,997 The principal of
the loan is RMB 3,000,000 410,998 5,000,000 684,997 5,000,000 684,997 5,000,000 684,997 5,000,000 684,997 5,000,000 688,023 4,990,001 9,999 1,372 30,000,000 4,109,983 2,000,000 273,998 24,740,566 3,389,444 353,774 48,467</t>
        </is>
      </c>
    </row>
  </sheetData>
  <mergeCells count="3">
    <mergeCell ref="A1:B2"/>
    <mergeCell ref="A124:D124"/>
    <mergeCell ref="A123:D1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SCHEDULE OF BORROWINGS (Details) (Parenthetical)</t>
        </is>
      </c>
      <c r="B1" s="2" t="inlineStr">
        <is>
          <t>12 Months Ended</t>
        </is>
      </c>
    </row>
    <row r="2">
      <c r="B2" s="2" t="inlineStr">
        <is>
          <t>Dec. 31, 2024 USD ($)</t>
        </is>
      </c>
      <c r="C2" s="2" t="inlineStr">
        <is>
          <t>Dec. 31, 2024 CNY (¥)</t>
        </is>
      </c>
      <c r="D2" s="2" t="inlineStr">
        <is>
          <t>Dec. 31, 2023 USD ($)</t>
        </is>
      </c>
      <c r="E2" s="2" t="inlineStr">
        <is>
          <t>Dec. 31, 2022 USD ($)</t>
        </is>
      </c>
      <c r="F2" s="2" t="inlineStr">
        <is>
          <t>Dec. 31, 2024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7" t="n">
        <v>7198718</v>
      </c>
      <c r="C4" s="4" t="inlineStr">
        <is>
          <t xml:space="preserve"> </t>
        </is>
      </c>
      <c r="D4" s="7" t="n">
        <v>6397492</v>
      </c>
      <c r="E4" s="7" t="n">
        <v>2600684</v>
      </c>
      <c r="F4" s="4" t="inlineStr">
        <is>
          <t xml:space="preserve"> </t>
        </is>
      </c>
    </row>
    <row r="5">
      <c r="A5" s="4" t="inlineStr">
        <is>
          <t>Outstanding loan principal of long-term borrowing current</t>
        </is>
      </c>
      <c r="B5" s="5" t="n">
        <v>273998</v>
      </c>
      <c r="C5" s="4" t="inlineStr">
        <is>
          <t xml:space="preserve"> </t>
        </is>
      </c>
      <c r="D5" s="5" t="n">
        <v>281694</v>
      </c>
      <c r="E5" s="4" t="inlineStr">
        <is>
          <t xml:space="preserve"> </t>
        </is>
      </c>
      <c r="F5" s="4" t="inlineStr">
        <is>
          <t xml:space="preserve"> </t>
        </is>
      </c>
    </row>
    <row r="6">
      <c r="A6" s="4" t="inlineStr">
        <is>
          <t>Long-term borrowing</t>
        </is>
      </c>
      <c r="B6" s="5" t="n">
        <v>3650517</v>
      </c>
      <c r="C6" s="4" t="inlineStr">
        <is>
          <t xml:space="preserve"> </t>
        </is>
      </c>
      <c r="D6" s="5" t="n">
        <v>3994874</v>
      </c>
      <c r="E6" s="4" t="inlineStr">
        <is>
          <t xml:space="preserve"> </t>
        </is>
      </c>
      <c r="F6" s="4" t="inlineStr">
        <is>
          <t xml:space="preserve"> </t>
        </is>
      </c>
    </row>
    <row r="7">
      <c r="A7" s="4" t="inlineStr">
        <is>
          <t>Debt issuance costs</t>
        </is>
      </c>
      <c r="B7" s="5" t="n">
        <v>4209692</v>
      </c>
      <c r="C7" s="4" t="inlineStr">
        <is>
          <t xml:space="preserve"> </t>
        </is>
      </c>
      <c r="D7" s="7" t="n">
        <v>852471</v>
      </c>
      <c r="E7" s="7" t="n">
        <v>53545</v>
      </c>
      <c r="F7" s="4" t="inlineStr">
        <is>
          <t xml:space="preserve"> </t>
        </is>
      </c>
    </row>
    <row r="8">
      <c r="A8" s="4" t="inlineStr">
        <is>
          <t>China Merchants Bank [Member] | Issuance Date January 26, 2024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t>
        </is>
      </c>
      <c r="B10" s="5" t="n">
        <v>4109283</v>
      </c>
      <c r="C10" s="4" t="inlineStr">
        <is>
          <t xml:space="preserve"> </t>
        </is>
      </c>
      <c r="D10" s="4" t="inlineStr">
        <is>
          <t xml:space="preserve"> </t>
        </is>
      </c>
      <c r="E10" s="4" t="inlineStr">
        <is>
          <t xml:space="preserve"> </t>
        </is>
      </c>
      <c r="F10" s="11" t="n">
        <v>30000000</v>
      </c>
    </row>
    <row r="11">
      <c r="A11" s="4" t="inlineStr">
        <is>
          <t>China Merchants Bank [Member] | Issuance Date February 17,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t>
        </is>
      </c>
      <c r="B13" s="5" t="n">
        <v>4225412</v>
      </c>
      <c r="C13" s="4" t="inlineStr">
        <is>
          <t xml:space="preserve"> </t>
        </is>
      </c>
      <c r="D13" s="4" t="inlineStr">
        <is>
          <t xml:space="preserve"> </t>
        </is>
      </c>
      <c r="E13" s="4" t="inlineStr">
        <is>
          <t xml:space="preserve"> </t>
        </is>
      </c>
      <c r="F13" s="5" t="n">
        <v>30000000</v>
      </c>
    </row>
    <row r="14">
      <c r="A14" s="4" t="inlineStr">
        <is>
          <t>Wuhan Rural Commercial Bank [Member] | Issuance Date March 26,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t>
        </is>
      </c>
      <c r="B16" s="5" t="n">
        <v>1232995</v>
      </c>
      <c r="C16" s="4" t="inlineStr">
        <is>
          <t xml:space="preserve"> </t>
        </is>
      </c>
      <c r="D16" s="4" t="inlineStr">
        <is>
          <t xml:space="preserve"> </t>
        </is>
      </c>
      <c r="E16" s="4" t="inlineStr">
        <is>
          <t xml:space="preserve"> </t>
        </is>
      </c>
      <c r="F16" s="5" t="n">
        <v>9000000</v>
      </c>
    </row>
    <row r="17">
      <c r="A17" s="4" t="inlineStr">
        <is>
          <t>Wuhan Rural Commercial Bank [Member] | Issuance Date March 23, 202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t>
        </is>
      </c>
      <c r="B19" s="5" t="n">
        <v>394372</v>
      </c>
      <c r="C19" s="4" t="inlineStr">
        <is>
          <t xml:space="preserve"> </t>
        </is>
      </c>
      <c r="D19" s="4" t="inlineStr">
        <is>
          <t xml:space="preserve"> </t>
        </is>
      </c>
      <c r="E19" s="4" t="inlineStr">
        <is>
          <t xml:space="preserve"> </t>
        </is>
      </c>
      <c r="F19" s="5" t="n">
        <v>2800000</v>
      </c>
    </row>
    <row r="20">
      <c r="A20" s="4" t="inlineStr">
        <is>
          <t>Bank Of China [Member] | Issuance Date September 25, 2024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t>
        </is>
      </c>
      <c r="B22" s="5" t="n">
        <v>1369994</v>
      </c>
      <c r="C22" s="4" t="inlineStr">
        <is>
          <t xml:space="preserve"> </t>
        </is>
      </c>
      <c r="D22" s="4" t="inlineStr">
        <is>
          <t xml:space="preserve"> </t>
        </is>
      </c>
      <c r="E22" s="4" t="inlineStr">
        <is>
          <t xml:space="preserve"> </t>
        </is>
      </c>
      <c r="F22" s="5" t="n">
        <v>10000000</v>
      </c>
    </row>
    <row r="23">
      <c r="A23" s="4" t="inlineStr">
        <is>
          <t>China CITIC Bank [Member] | Issuance Date October 9,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t>
        </is>
      </c>
      <c r="B25" s="5" t="n">
        <v>704235</v>
      </c>
      <c r="C25" s="4" t="inlineStr">
        <is>
          <t xml:space="preserve"> </t>
        </is>
      </c>
      <c r="D25" s="4" t="inlineStr">
        <is>
          <t xml:space="preserve"> </t>
        </is>
      </c>
      <c r="E25" s="4" t="inlineStr">
        <is>
          <t xml:space="preserve"> </t>
        </is>
      </c>
      <c r="F25" s="5" t="n">
        <v>5000000</v>
      </c>
    </row>
    <row r="26">
      <c r="A26" s="4" t="inlineStr">
        <is>
          <t>China CITIC Bank [Member] | Issuance Date June 27, 2024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t>
        </is>
      </c>
      <c r="B28" s="5" t="n">
        <v>684997</v>
      </c>
      <c r="C28" s="4" t="inlineStr">
        <is>
          <t xml:space="preserve"> </t>
        </is>
      </c>
      <c r="D28" s="4" t="inlineStr">
        <is>
          <t xml:space="preserve"> </t>
        </is>
      </c>
      <c r="E28" s="4" t="inlineStr">
        <is>
          <t xml:space="preserve"> </t>
        </is>
      </c>
      <c r="F28" s="5" t="n">
        <v>5000000</v>
      </c>
    </row>
    <row r="29">
      <c r="A29" s="4" t="inlineStr">
        <is>
          <t>China CITIC Bank [Member] | Issuance Date One June 27, 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t>
        </is>
      </c>
      <c r="B31" s="5" t="n">
        <v>410998</v>
      </c>
      <c r="C31" s="4" t="inlineStr">
        <is>
          <t xml:space="preserve"> </t>
        </is>
      </c>
      <c r="D31" s="4" t="inlineStr">
        <is>
          <t xml:space="preserve"> </t>
        </is>
      </c>
      <c r="E31" s="4" t="inlineStr">
        <is>
          <t xml:space="preserve"> </t>
        </is>
      </c>
      <c r="F31" s="5" t="n">
        <v>3000000</v>
      </c>
    </row>
    <row r="32">
      <c r="A32" s="4" t="inlineStr">
        <is>
          <t>China Everbright Bank [Member] | Issuance Date January 22, 202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t>
        </is>
      </c>
      <c r="B34" s="5" t="n">
        <v>684997</v>
      </c>
      <c r="C34" s="4" t="inlineStr">
        <is>
          <t xml:space="preserve"> </t>
        </is>
      </c>
      <c r="D34" s="4" t="inlineStr">
        <is>
          <t xml:space="preserve"> </t>
        </is>
      </c>
      <c r="E34" s="4" t="inlineStr">
        <is>
          <t xml:space="preserve"> </t>
        </is>
      </c>
      <c r="F34" s="5" t="n">
        <v>5000000</v>
      </c>
    </row>
    <row r="35">
      <c r="A35" s="4" t="inlineStr">
        <is>
          <t>Han Kou Bank [Member] | Issuance Date February 23, 2024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t>
        </is>
      </c>
      <c r="B37" s="5" t="n">
        <v>684997</v>
      </c>
      <c r="C37" s="4" t="inlineStr">
        <is>
          <t xml:space="preserve"> </t>
        </is>
      </c>
      <c r="D37" s="4" t="inlineStr">
        <is>
          <t xml:space="preserve"> </t>
        </is>
      </c>
      <c r="E37" s="4" t="inlineStr">
        <is>
          <t xml:space="preserve"> </t>
        </is>
      </c>
      <c r="F37" s="5" t="n">
        <v>5000000</v>
      </c>
    </row>
    <row r="38">
      <c r="A38" s="4" t="inlineStr">
        <is>
          <t>Industrial Bank [Member] | Issuance Date May 24, 2024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t>
        </is>
      </c>
      <c r="B40" s="5" t="n">
        <v>684997</v>
      </c>
      <c r="C40" s="4" t="inlineStr">
        <is>
          <t xml:space="preserve"> </t>
        </is>
      </c>
      <c r="D40" s="4" t="inlineStr">
        <is>
          <t xml:space="preserve"> </t>
        </is>
      </c>
      <c r="E40" s="4" t="inlineStr">
        <is>
          <t xml:space="preserve"> </t>
        </is>
      </c>
      <c r="F40" s="5" t="n">
        <v>5000000</v>
      </c>
    </row>
    <row r="41">
      <c r="A41" s="4" t="inlineStr">
        <is>
          <t>China Zheshang Bank [Member] | Issuance Date July 8, 2024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t>
        </is>
      </c>
      <c r="B43" s="5" t="n">
        <v>684997</v>
      </c>
      <c r="C43" s="4" t="inlineStr">
        <is>
          <t xml:space="preserve"> </t>
        </is>
      </c>
      <c r="D43" s="4" t="inlineStr">
        <is>
          <t xml:space="preserve"> </t>
        </is>
      </c>
      <c r="E43" s="4" t="inlineStr">
        <is>
          <t xml:space="preserve"> </t>
        </is>
      </c>
      <c r="F43" s="5" t="n">
        <v>5000000</v>
      </c>
    </row>
    <row r="44">
      <c r="A44" s="4" t="inlineStr">
        <is>
          <t>China Construction Bank [Member] | Issuance Date May 7, 2024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t>
        </is>
      </c>
      <c r="B46" s="5" t="n">
        <v>688023</v>
      </c>
      <c r="C46" s="4" t="inlineStr">
        <is>
          <t xml:space="preserve"> </t>
        </is>
      </c>
      <c r="D46" s="4" t="inlineStr">
        <is>
          <t xml:space="preserve"> </t>
        </is>
      </c>
      <c r="E46" s="4" t="inlineStr">
        <is>
          <t xml:space="preserve"> </t>
        </is>
      </c>
      <c r="F46" s="5" t="n">
        <v>5000000</v>
      </c>
    </row>
    <row r="47">
      <c r="A47" s="4" t="inlineStr">
        <is>
          <t>Loans payable | ¥</t>
        </is>
      </c>
      <c r="B47" s="4" t="inlineStr">
        <is>
          <t xml:space="preserve"> </t>
        </is>
      </c>
      <c r="C47" s="11" t="n">
        <v>4990001</v>
      </c>
      <c r="D47" s="4" t="inlineStr">
        <is>
          <t xml:space="preserve"> </t>
        </is>
      </c>
      <c r="E47" s="4" t="inlineStr">
        <is>
          <t xml:space="preserve"> </t>
        </is>
      </c>
      <c r="F47" s="4" t="inlineStr">
        <is>
          <t xml:space="preserve"> </t>
        </is>
      </c>
    </row>
    <row r="48">
      <c r="A48" s="4" t="inlineStr">
        <is>
          <t>Unpaid loan amount</t>
        </is>
      </c>
      <c r="B48" s="5" t="n">
        <v>1372</v>
      </c>
      <c r="C48" s="4" t="inlineStr">
        <is>
          <t xml:space="preserve"> </t>
        </is>
      </c>
      <c r="D48" s="4" t="inlineStr">
        <is>
          <t xml:space="preserve"> </t>
        </is>
      </c>
      <c r="E48" s="4" t="inlineStr">
        <is>
          <t xml:space="preserve"> </t>
        </is>
      </c>
      <c r="F48" s="5" t="n">
        <v>9999</v>
      </c>
    </row>
    <row r="49">
      <c r="A49" s="4" t="inlineStr">
        <is>
          <t>HuaXia Bank [Member] | Issuance Date March 29, 202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t>
        </is>
      </c>
      <c r="B51" s="5" t="n">
        <v>4109983</v>
      </c>
      <c r="C51" s="4" t="inlineStr">
        <is>
          <t xml:space="preserve"> </t>
        </is>
      </c>
      <c r="D51" s="4" t="inlineStr">
        <is>
          <t xml:space="preserve"> </t>
        </is>
      </c>
      <c r="E51" s="4" t="inlineStr">
        <is>
          <t xml:space="preserve"> </t>
        </is>
      </c>
      <c r="F51" s="5" t="n">
        <v>30000000</v>
      </c>
    </row>
    <row r="52">
      <c r="A52" s="4" t="inlineStr">
        <is>
          <t>Outstanding loan principal of long-term borrowing current</t>
        </is>
      </c>
      <c r="B52" s="5" t="n">
        <v>273998</v>
      </c>
      <c r="C52" s="4" t="inlineStr">
        <is>
          <t xml:space="preserve"> </t>
        </is>
      </c>
      <c r="D52" s="4" t="inlineStr">
        <is>
          <t xml:space="preserve"> </t>
        </is>
      </c>
      <c r="E52" s="4" t="inlineStr">
        <is>
          <t xml:space="preserve"> </t>
        </is>
      </c>
      <c r="F52" s="5" t="n">
        <v>2000000</v>
      </c>
    </row>
    <row r="53">
      <c r="A53" s="4" t="inlineStr">
        <is>
          <t>Long-term borrowing</t>
        </is>
      </c>
      <c r="B53" s="5" t="n">
        <v>3389444</v>
      </c>
      <c r="C53" s="4" t="inlineStr">
        <is>
          <t xml:space="preserve"> </t>
        </is>
      </c>
      <c r="D53" s="4" t="inlineStr">
        <is>
          <t xml:space="preserve"> </t>
        </is>
      </c>
      <c r="E53" s="4" t="inlineStr">
        <is>
          <t xml:space="preserve"> </t>
        </is>
      </c>
      <c r="F53" s="11" t="n">
        <v>24740566</v>
      </c>
    </row>
    <row r="54">
      <c r="A54" s="4" t="inlineStr">
        <is>
          <t>Debt issuance costs</t>
        </is>
      </c>
      <c r="B54" s="7" t="n">
        <v>48467</v>
      </c>
      <c r="C54" s="11" t="n">
        <v>353774</v>
      </c>
      <c r="D54" s="4" t="inlineStr">
        <is>
          <t xml:space="preserve"> </t>
        </is>
      </c>
      <c r="E54" s="4" t="inlineStr">
        <is>
          <t xml:space="preserve"> </t>
        </is>
      </c>
      <c r="F54"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ORROWINGS (Details Narrative)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borrowings</t>
        </is>
      </c>
      <c r="B4" s="7" t="n">
        <v>552671</v>
      </c>
      <c r="C4" s="7" t="n">
        <v>373415</v>
      </c>
      <c r="D4" s="7" t="n">
        <v>283619</v>
      </c>
    </row>
    <row r="5">
      <c r="A5" s="4" t="inlineStr">
        <is>
          <t>Weighted average interest rate of the short-term borrowings</t>
        </is>
      </c>
      <c r="B5" s="12" t="n">
        <v>0.0392</v>
      </c>
      <c r="C5" s="12" t="n">
        <v>0.0393</v>
      </c>
      <c r="D5" s="4" t="inlineStr">
        <is>
          <t xml:space="preserve"> </t>
        </is>
      </c>
    </row>
    <row r="6">
      <c r="A6" s="4" t="inlineStr">
        <is>
          <t>Weighted average interest rate of the long-term borrowing</t>
        </is>
      </c>
      <c r="B6" s="12" t="n">
        <v>0.044</v>
      </c>
      <c r="C6" s="12" t="n">
        <v>0.044</v>
      </c>
      <c r="D6"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LIABILITIES (Details) - USD ($)</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Loan from third parties</t>
        </is>
      </c>
      <c r="B3" s="4" t="inlineStr">
        <is>
          <t>[1]</t>
        </is>
      </c>
      <c r="C3" s="7" t="n">
        <v>3057563</v>
      </c>
      <c r="D3" s="4" t="inlineStr">
        <is>
          <t xml:space="preserve"> </t>
        </is>
      </c>
    </row>
    <row r="4">
      <c r="A4" s="4" t="inlineStr">
        <is>
          <t>Payroll payable</t>
        </is>
      </c>
      <c r="C4" s="5" t="n">
        <v>1337620</v>
      </c>
      <c r="D4" s="5" t="n">
        <v>1082744</v>
      </c>
    </row>
    <row r="5">
      <c r="A5" s="4" t="inlineStr">
        <is>
          <t>Tax payable</t>
        </is>
      </c>
      <c r="C5" s="5" t="n">
        <v>1168921</v>
      </c>
      <c r="D5" s="5" t="n">
        <v>1098012</v>
      </c>
    </row>
    <row r="6">
      <c r="A6" s="4" t="inlineStr">
        <is>
          <t>Accrued expenses</t>
        </is>
      </c>
      <c r="B6" s="4" t="inlineStr">
        <is>
          <t>[2]</t>
        </is>
      </c>
      <c r="C6" s="5" t="n">
        <v>590940</v>
      </c>
      <c r="D6" s="5" t="n">
        <v>339155</v>
      </c>
    </row>
    <row r="7">
      <c r="A7" s="4" t="inlineStr">
        <is>
          <t>Professional service fees payable</t>
        </is>
      </c>
      <c r="C7" s="5" t="n">
        <v>372346</v>
      </c>
      <c r="D7" s="5" t="n">
        <v>2776082</v>
      </c>
    </row>
    <row r="8">
      <c r="A8" s="4" t="inlineStr">
        <is>
          <t>League tournaments transaction service fee</t>
        </is>
      </c>
      <c r="B8" s="4" t="inlineStr">
        <is>
          <t>[3]</t>
        </is>
      </c>
      <c r="C8" s="4" t="inlineStr">
        <is>
          <t xml:space="preserve"> </t>
        </is>
      </c>
      <c r="D8" s="5" t="n">
        <v>810265</v>
      </c>
    </row>
    <row r="9">
      <c r="A9" s="4" t="inlineStr">
        <is>
          <t>Total</t>
        </is>
      </c>
      <c r="C9" s="7" t="n">
        <v>6527390</v>
      </c>
      <c r="D9" s="7" t="n">
        <v>6106258</v>
      </c>
    </row>
    <row r="10"/>
    <row r="11">
      <c r="A11" s="4" t="inlineStr">
        <is>
          <t>[1]The balance represented
the unsecured borrowings with a maturity of one year and an interest rate of 15</t>
        </is>
      </c>
    </row>
  </sheetData>
  <mergeCells count="3">
    <mergeCell ref="A10:C10"/>
    <mergeCell ref="A11:C11"/>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CHEDULE OF ACCRUED EXPENSES AND OTHER LIABILITIES (Details) (Parenthetical)</t>
        </is>
      </c>
      <c r="B1" s="2" t="inlineStr">
        <is>
          <t>Dec. 31, 2024</t>
        </is>
      </c>
    </row>
    <row r="2">
      <c r="A2" s="4" t="inlineStr">
        <is>
          <t>Third Parties [Member]</t>
        </is>
      </c>
      <c r="B2" s="4" t="inlineStr">
        <is>
          <t xml:space="preserve"> </t>
        </is>
      </c>
    </row>
    <row r="3">
      <c r="A3" s="3" t="inlineStr">
        <is>
          <t>Defined Benefit Plan Disclosure [Line Items]</t>
        </is>
      </c>
      <c r="B3" s="4" t="inlineStr">
        <is>
          <t xml:space="preserve"> </t>
        </is>
      </c>
    </row>
    <row r="4">
      <c r="A4" s="4" t="inlineStr">
        <is>
          <t>Interest rate</t>
        </is>
      </c>
      <c r="B4" s="9" t="n">
        <v>0.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COMPONENTS OF INCOME BEFORE INCOME TAX (Details) - USD ($)</t>
        </is>
      </c>
      <c r="B1" s="2" t="inlineStr">
        <is>
          <t>12 Months Ended</t>
        </is>
      </c>
    </row>
    <row r="2">
      <c r="B2" s="2" t="inlineStr">
        <is>
          <t>Dec. 31, 2024</t>
        </is>
      </c>
      <c r="C2" s="2" t="inlineStr">
        <is>
          <t>Dec. 31, 2023</t>
        </is>
      </c>
      <c r="D2" s="2" t="inlineStr">
        <is>
          <t>Dec. 31, 2022</t>
        </is>
      </c>
    </row>
    <row r="3">
      <c r="A3" s="4" t="inlineStr">
        <is>
          <t>Loss before income tax expenses</t>
        </is>
      </c>
      <c r="B3" s="7" t="n">
        <v>-15055080</v>
      </c>
      <c r="C3" s="7" t="n">
        <v>-14458704</v>
      </c>
      <c r="D3" s="7" t="n">
        <v>-6445467</v>
      </c>
    </row>
    <row r="4">
      <c r="A4" s="4" t="inlineStr">
        <is>
          <t>PRC [Member]</t>
        </is>
      </c>
      <c r="B4" s="4" t="inlineStr">
        <is>
          <t xml:space="preserve"> </t>
        </is>
      </c>
      <c r="C4" s="4" t="inlineStr">
        <is>
          <t xml:space="preserve"> </t>
        </is>
      </c>
      <c r="D4" s="4" t="inlineStr">
        <is>
          <t xml:space="preserve"> </t>
        </is>
      </c>
    </row>
    <row r="5">
      <c r="A5" s="4" t="inlineStr">
        <is>
          <t>Loss before income tax expenses</t>
        </is>
      </c>
      <c r="B5" s="5" t="n">
        <v>-10225125</v>
      </c>
      <c r="C5" s="5" t="n">
        <v>-13842300</v>
      </c>
      <c r="D5" s="5" t="n">
        <v>-5909664</v>
      </c>
    </row>
    <row r="6">
      <c r="A6" s="4" t="inlineStr">
        <is>
          <t>SWEDEN</t>
        </is>
      </c>
      <c r="B6" s="4" t="inlineStr">
        <is>
          <t xml:space="preserve"> </t>
        </is>
      </c>
      <c r="C6" s="4" t="inlineStr">
        <is>
          <t xml:space="preserve"> </t>
        </is>
      </c>
      <c r="D6" s="4" t="inlineStr">
        <is>
          <t xml:space="preserve"> </t>
        </is>
      </c>
    </row>
    <row r="7">
      <c r="A7" s="4" t="inlineStr">
        <is>
          <t>Loss before income tax expenses</t>
        </is>
      </c>
      <c r="B7" s="5" t="n">
        <v>-2548228</v>
      </c>
      <c r="C7" s="5" t="n">
        <v>232644</v>
      </c>
      <c r="D7" s="4" t="inlineStr">
        <is>
          <t xml:space="preserve"> </t>
        </is>
      </c>
    </row>
    <row r="8">
      <c r="A8" s="4" t="inlineStr">
        <is>
          <t>Others [Member]</t>
        </is>
      </c>
      <c r="B8" s="4" t="inlineStr">
        <is>
          <t xml:space="preserve"> </t>
        </is>
      </c>
      <c r="C8" s="4" t="inlineStr">
        <is>
          <t xml:space="preserve"> </t>
        </is>
      </c>
      <c r="D8" s="4" t="inlineStr">
        <is>
          <t xml:space="preserve"> </t>
        </is>
      </c>
    </row>
    <row r="9">
      <c r="A9" s="4" t="inlineStr">
        <is>
          <t>Loss before income tax expenses</t>
        </is>
      </c>
      <c r="B9" s="7" t="n">
        <v>-2281727</v>
      </c>
      <c r="C9" s="7" t="n">
        <v>-849048</v>
      </c>
      <c r="D9" s="7" t="n">
        <v>-53580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7" t="n">
        <v>126140</v>
      </c>
      <c r="C4" s="7" t="n">
        <v>181967</v>
      </c>
      <c r="D4" s="7" t="n">
        <v>363351</v>
      </c>
    </row>
    <row r="5">
      <c r="A5" s="4" t="inlineStr">
        <is>
          <t>Deferred income tax benefits</t>
        </is>
      </c>
      <c r="B5" s="5" t="n">
        <v>-2495899</v>
      </c>
      <c r="C5" s="5" t="n">
        <v>-1382822</v>
      </c>
      <c r="D5" s="5" t="n">
        <v>-502805</v>
      </c>
    </row>
    <row r="6">
      <c r="A6" s="4" t="inlineStr">
        <is>
          <t>Total income tax benefits</t>
        </is>
      </c>
      <c r="B6" s="7" t="n">
        <v>-2369759</v>
      </c>
      <c r="C6" s="7" t="n">
        <v>-1200855</v>
      </c>
      <c r="D6" s="7" t="n">
        <v>-13945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CONCILIATION OF 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 expense</t>
        </is>
      </c>
      <c r="B4" s="7" t="n">
        <v>-15055080</v>
      </c>
      <c r="C4" s="7" t="n">
        <v>-14458704</v>
      </c>
      <c r="D4" s="7" t="n">
        <v>-6445467</v>
      </c>
    </row>
    <row r="5">
      <c r="A5" s="4" t="inlineStr">
        <is>
          <t>Income tax benefit at the PRC statutory rate</t>
        </is>
      </c>
      <c r="B5" s="5" t="n">
        <v>-3763770</v>
      </c>
      <c r="C5" s="5" t="n">
        <v>-3614676</v>
      </c>
      <c r="D5" s="5" t="n">
        <v>-1611367</v>
      </c>
    </row>
    <row r="6">
      <c r="A6" s="4" t="inlineStr">
        <is>
          <t>Effect of preferential tax rates</t>
        </is>
      </c>
      <c r="B6" s="5" t="n">
        <v>390029</v>
      </c>
      <c r="C6" s="5" t="n">
        <v>192365</v>
      </c>
      <c r="D6" s="5" t="n">
        <v>66197</v>
      </c>
    </row>
    <row r="7">
      <c r="A7" s="4" t="inlineStr">
        <is>
          <t>Impact of different tax rates in other jurisdictions</t>
        </is>
      </c>
      <c r="B7" s="5" t="n">
        <v>493254</v>
      </c>
      <c r="C7" s="5" t="n">
        <v>187136</v>
      </c>
      <c r="D7" s="5" t="n">
        <v>112720</v>
      </c>
    </row>
    <row r="8">
      <c r="A8" s="4" t="inlineStr">
        <is>
          <t>Tax effect on share-based compensation</t>
        </is>
      </c>
      <c r="B8" s="4" t="inlineStr">
        <is>
          <t xml:space="preserve"> </t>
        </is>
      </c>
      <c r="C8" s="5" t="n">
        <v>1530587</v>
      </c>
      <c r="D8" s="5" t="n">
        <v>41430</v>
      </c>
    </row>
    <row r="9">
      <c r="A9" s="4" t="inlineStr">
        <is>
          <t>Tax effect on charitable donations</t>
        </is>
      </c>
      <c r="B9" s="4" t="inlineStr">
        <is>
          <t xml:space="preserve"> </t>
        </is>
      </c>
      <c r="C9" s="4" t="inlineStr">
        <is>
          <t xml:space="preserve"> </t>
        </is>
      </c>
      <c r="D9" s="5" t="n">
        <v>18944</v>
      </c>
    </row>
    <row r="10">
      <c r="A10" s="4" t="inlineStr">
        <is>
          <t>Tax effect of non-deductible items</t>
        </is>
      </c>
      <c r="B10" s="5" t="n">
        <v>145890</v>
      </c>
      <c r="C10" s="5" t="n">
        <v>159573</v>
      </c>
      <c r="D10" s="5" t="n">
        <v>129551</v>
      </c>
    </row>
    <row r="11">
      <c r="A11" s="4" t="inlineStr">
        <is>
          <t>Prior year true up</t>
        </is>
      </c>
      <c r="B11" s="5" t="n">
        <v>76534</v>
      </c>
      <c r="C11" s="5" t="n">
        <v>-27019</v>
      </c>
      <c r="D11" s="5" t="n">
        <v>-293091</v>
      </c>
    </row>
    <row r="12">
      <c r="A12" s="4" t="inlineStr">
        <is>
          <t>Change in valuation allowance</t>
        </is>
      </c>
      <c r="B12" s="5" t="n">
        <v>288304</v>
      </c>
      <c r="C12" s="5" t="n">
        <v>371179</v>
      </c>
      <c r="D12" s="5" t="n">
        <v>1396162</v>
      </c>
    </row>
    <row r="13">
      <c r="A13" s="4" t="inlineStr">
        <is>
          <t>Total income tax benefits</t>
        </is>
      </c>
      <c r="B13" s="7" t="n">
        <v>-2369759</v>
      </c>
      <c r="C13" s="7" t="n">
        <v>-1200855</v>
      </c>
      <c r="D13" s="7" t="n">
        <v>-13945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DEFERRED TAX ASSETS AND DEFERRED TAX LIABILITY (Details) - USD ($)</t>
        </is>
      </c>
      <c r="C1" s="2" t="inlineStr">
        <is>
          <t>Dec. 31, 2024</t>
        </is>
      </c>
      <c r="D1" s="2" t="inlineStr">
        <is>
          <t>Dec. 31, 2023</t>
        </is>
      </c>
      <c r="E1" s="2" t="inlineStr">
        <is>
          <t>Dec. 31, 2022</t>
        </is>
      </c>
      <c r="F1" s="2" t="inlineStr">
        <is>
          <t>Dec. 31, 2021</t>
        </is>
      </c>
    </row>
    <row r="2">
      <c r="A2" s="3" t="inlineStr">
        <is>
          <t>Income Tax Disclosure [Abstract]</t>
        </is>
      </c>
      <c r="C2" s="4" t="inlineStr">
        <is>
          <t xml:space="preserve"> </t>
        </is>
      </c>
      <c r="D2" s="4" t="inlineStr">
        <is>
          <t xml:space="preserve"> </t>
        </is>
      </c>
      <c r="E2" s="4" t="inlineStr">
        <is>
          <t xml:space="preserve"> </t>
        </is>
      </c>
      <c r="F2" s="4" t="inlineStr">
        <is>
          <t xml:space="preserve"> </t>
        </is>
      </c>
    </row>
    <row r="3">
      <c r="A3" s="4" t="inlineStr">
        <is>
          <t>Net operating loss carried forward</t>
        </is>
      </c>
      <c r="C3" s="7" t="n">
        <v>4029778</v>
      </c>
      <c r="D3" s="7" t="n">
        <v>2254068</v>
      </c>
      <c r="E3" s="4" t="inlineStr">
        <is>
          <t xml:space="preserve"> </t>
        </is>
      </c>
      <c r="F3" s="4" t="inlineStr">
        <is>
          <t xml:space="preserve"> </t>
        </is>
      </c>
    </row>
    <row r="4">
      <c r="A4" s="4" t="inlineStr">
        <is>
          <t>Deferred tax assets, gross</t>
        </is>
      </c>
      <c r="C4" s="5" t="n">
        <v>4029778</v>
      </c>
      <c r="D4" s="5" t="n">
        <v>2254068</v>
      </c>
      <c r="E4" s="4" t="inlineStr">
        <is>
          <t xml:space="preserve"> </t>
        </is>
      </c>
      <c r="F4" s="4" t="inlineStr">
        <is>
          <t xml:space="preserve"> </t>
        </is>
      </c>
    </row>
    <row r="5">
      <c r="A5" s="4" t="inlineStr">
        <is>
          <t>Valuation allowance</t>
        </is>
      </c>
      <c r="C5" s="5" t="n">
        <v>-1940958</v>
      </c>
      <c r="D5" s="5" t="n">
        <v>-1703274</v>
      </c>
      <c r="E5" s="7" t="n">
        <v>-1372267</v>
      </c>
      <c r="F5" s="7" t="n">
        <v>-10988</v>
      </c>
    </row>
    <row r="6">
      <c r="A6" s="4" t="inlineStr">
        <is>
          <t>Deferred tax assets, net of valuation allowance</t>
        </is>
      </c>
      <c r="C6" s="5" t="n">
        <v>2088820</v>
      </c>
      <c r="D6" s="5" t="n">
        <v>550794</v>
      </c>
      <c r="E6" s="4" t="inlineStr">
        <is>
          <t xml:space="preserve"> </t>
        </is>
      </c>
      <c r="F6" s="4" t="inlineStr">
        <is>
          <t xml:space="preserve"> </t>
        </is>
      </c>
    </row>
    <row r="7">
      <c r="A7" s="4" t="inlineStr">
        <is>
          <t>Intangible assets acquired from business combination</t>
        </is>
      </c>
      <c r="B7" s="4" t="inlineStr">
        <is>
          <t>[1]</t>
        </is>
      </c>
      <c r="C7" s="5" t="n">
        <v>22408835</v>
      </c>
      <c r="D7" s="5" t="n">
        <v>22579335</v>
      </c>
      <c r="E7" s="4" t="inlineStr">
        <is>
          <t xml:space="preserve"> </t>
        </is>
      </c>
      <c r="F7" s="4" t="inlineStr">
        <is>
          <t xml:space="preserve"> </t>
        </is>
      </c>
    </row>
    <row r="8">
      <c r="A8" s="4" t="inlineStr">
        <is>
          <t>Intangible assets acquired from asset acquisition</t>
        </is>
      </c>
      <c r="B8" s="4" t="inlineStr">
        <is>
          <t>[2]</t>
        </is>
      </c>
      <c r="C8" s="5" t="n">
        <v>1252372</v>
      </c>
      <c r="D8" s="5" t="n">
        <v>2079880</v>
      </c>
      <c r="E8" s="4" t="inlineStr">
        <is>
          <t xml:space="preserve"> </t>
        </is>
      </c>
      <c r="F8" s="4" t="inlineStr">
        <is>
          <t xml:space="preserve"> </t>
        </is>
      </c>
    </row>
    <row r="9">
      <c r="A9" s="4" t="inlineStr">
        <is>
          <t>Total deferred tax liabilities</t>
        </is>
      </c>
      <c r="C9" s="7" t="n">
        <v>23661207</v>
      </c>
      <c r="D9" s="7" t="n">
        <v>24659215</v>
      </c>
      <c r="E9" s="4" t="inlineStr">
        <is>
          <t xml:space="preserve"> </t>
        </is>
      </c>
      <c r="F9" s="4" t="inlineStr">
        <is>
          <t xml:space="preserve"> </t>
        </is>
      </c>
    </row>
    <row r="10"/>
    <row r="11">
      <c r="A11" s="4" t="inlineStr">
        <is>
          <t>[1]The Group initial recognized $ 8,798,807 14,427,828 1,596,010 4,413,819 792,335 770,690</t>
        </is>
      </c>
    </row>
  </sheetData>
  <mergeCells count="3">
    <mergeCell ref="A11:E11"/>
    <mergeCell ref="A10:E10"/>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DEFERRED TAX ASSETS AND DEFERRED TAX LIABILITY (Details) (Parenthetical) - USD ($)</t>
        </is>
      </c>
      <c r="B1" s="2" t="inlineStr">
        <is>
          <t>12 Months Ended</t>
        </is>
      </c>
    </row>
    <row r="2">
      <c r="B2" s="2" t="inlineStr">
        <is>
          <t>Dec. 31, 2024</t>
        </is>
      </c>
      <c r="C2" s="2" t="inlineStr">
        <is>
          <t>Dec. 31, 2023</t>
        </is>
      </c>
      <c r="D2" s="2" t="inlineStr">
        <is>
          <t>Dec. 31, 2022</t>
        </is>
      </c>
      <c r="E2" s="2" t="inlineStr">
        <is>
          <t>Oct. 02, 2025</t>
        </is>
      </c>
      <c r="F2" s="2" t="inlineStr">
        <is>
          <t>Jan. 10, 2023</t>
        </is>
      </c>
      <c r="G2" s="2" t="inlineStr">
        <is>
          <t>Dec. 31, 2021</t>
        </is>
      </c>
      <c r="H2" s="2" t="inlineStr">
        <is>
          <t>Mar. 1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related intangible assets</t>
        </is>
      </c>
      <c r="B4" s="7" t="n">
        <v>4693884</v>
      </c>
      <c r="C4" s="7" t="n">
        <v>4764034</v>
      </c>
      <c r="D4" s="7" t="n">
        <v>4723102</v>
      </c>
      <c r="E4" s="4" t="inlineStr">
        <is>
          <t xml:space="preserve"> </t>
        </is>
      </c>
      <c r="F4" s="4" t="inlineStr">
        <is>
          <t xml:space="preserve"> </t>
        </is>
      </c>
      <c r="G4" s="4" t="inlineStr">
        <is>
          <t xml:space="preserve"> </t>
        </is>
      </c>
      <c r="H4" s="4" t="inlineStr">
        <is>
          <t xml:space="preserve"> </t>
        </is>
      </c>
    </row>
    <row r="5">
      <c r="A5" s="4" t="inlineStr">
        <is>
          <t>Reverse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liabilities</t>
        </is>
      </c>
      <c r="B7" s="4" t="inlineStr">
        <is>
          <t xml:space="preserve"> </t>
        </is>
      </c>
      <c r="C7" s="4" t="inlineStr">
        <is>
          <t xml:space="preserve"> </t>
        </is>
      </c>
      <c r="D7" s="4" t="inlineStr">
        <is>
          <t xml:space="preserve"> </t>
        </is>
      </c>
      <c r="E7" s="4" t="inlineStr">
        <is>
          <t xml:space="preserve"> </t>
        </is>
      </c>
      <c r="F7" s="7" t="n">
        <v>14427828</v>
      </c>
      <c r="G7" s="4" t="inlineStr">
        <is>
          <t xml:space="preserve"> </t>
        </is>
      </c>
      <c r="H7" s="7" t="n">
        <v>8798807</v>
      </c>
    </row>
    <row r="8">
      <c r="A8" s="4" t="inlineStr">
        <is>
          <t>Reverse Acquisition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tax liabilities</t>
        </is>
      </c>
      <c r="B10" s="4" t="inlineStr">
        <is>
          <t xml:space="preserve"> </t>
        </is>
      </c>
      <c r="C10" s="4" t="inlineStr">
        <is>
          <t xml:space="preserve"> </t>
        </is>
      </c>
      <c r="D10" s="4" t="inlineStr">
        <is>
          <t xml:space="preserve"> </t>
        </is>
      </c>
      <c r="E10" s="7" t="n">
        <v>1596010</v>
      </c>
      <c r="F10" s="4" t="inlineStr">
        <is>
          <t xml:space="preserve"> </t>
        </is>
      </c>
      <c r="G10" s="4" t="inlineStr">
        <is>
          <t xml:space="preserve"> </t>
        </is>
      </c>
      <c r="H10" s="4" t="inlineStr">
        <is>
          <t xml:space="preserve"> </t>
        </is>
      </c>
    </row>
    <row r="11">
      <c r="A11" s="4" t="inlineStr">
        <is>
          <t>Assets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7" t="n">
        <v>4413819</v>
      </c>
      <c r="H13" s="4" t="inlineStr">
        <is>
          <t xml:space="preserve"> </t>
        </is>
      </c>
    </row>
    <row r="14">
      <c r="A14" s="4" t="inlineStr">
        <is>
          <t>Amortization of related intangible assets</t>
        </is>
      </c>
      <c r="B14" s="7" t="n">
        <v>770690</v>
      </c>
      <c r="C14" s="7" t="n">
        <v>792335</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SCHEDULE OF NET OPERATING LOSS CARRYFORWARDS (Details)</t>
        </is>
      </c>
      <c r="B1" s="2" t="inlineStr">
        <is>
          <t>Dec. 31, 2024 USD ($)</t>
        </is>
      </c>
    </row>
    <row r="2">
      <c r="A2" s="3" t="inlineStr">
        <is>
          <t>Tax Credit Carryforward [Line Items]</t>
        </is>
      </c>
      <c r="B2" s="4" t="inlineStr">
        <is>
          <t xml:space="preserve"> </t>
        </is>
      </c>
    </row>
    <row r="3">
      <c r="A3" s="4" t="inlineStr">
        <is>
          <t>Total</t>
        </is>
      </c>
      <c r="B3" s="7" t="n">
        <v>16113739</v>
      </c>
    </row>
    <row r="4">
      <c r="A4" s="4" t="inlineStr">
        <is>
          <t>Tax Year 2025 [Member]</t>
        </is>
      </c>
      <c r="B4" s="4" t="inlineStr">
        <is>
          <t xml:space="preserve"> </t>
        </is>
      </c>
    </row>
    <row r="5">
      <c r="A5" s="3" t="inlineStr">
        <is>
          <t>Tax Credit Carryforward [Line Items]</t>
        </is>
      </c>
      <c r="B5" s="4" t="inlineStr">
        <is>
          <t xml:space="preserve"> </t>
        </is>
      </c>
    </row>
    <row r="6">
      <c r="A6" s="4" t="inlineStr">
        <is>
          <t>Total</t>
        </is>
      </c>
      <c r="B6" s="4" t="inlineStr">
        <is>
          <t xml:space="preserve"> </t>
        </is>
      </c>
    </row>
    <row r="7">
      <c r="A7" s="4" t="inlineStr">
        <is>
          <t>Tax Year 2026 ]Member]</t>
        </is>
      </c>
      <c r="B7" s="4" t="inlineStr">
        <is>
          <t xml:space="preserve"> </t>
        </is>
      </c>
    </row>
    <row r="8">
      <c r="A8" s="3" t="inlineStr">
        <is>
          <t>Tax Credit Carryforward [Line Items]</t>
        </is>
      </c>
      <c r="B8" s="4" t="inlineStr">
        <is>
          <t xml:space="preserve"> </t>
        </is>
      </c>
    </row>
    <row r="9">
      <c r="A9" s="4" t="inlineStr">
        <is>
          <t>Total</t>
        </is>
      </c>
      <c r="B9" s="5" t="n">
        <v>525460</v>
      </c>
    </row>
    <row r="10">
      <c r="A10" s="4" t="inlineStr">
        <is>
          <t>Tax Year 2027 [Member]</t>
        </is>
      </c>
      <c r="B10" s="4" t="inlineStr">
        <is>
          <t xml:space="preserve"> </t>
        </is>
      </c>
    </row>
    <row r="11">
      <c r="A11" s="3" t="inlineStr">
        <is>
          <t>Tax Credit Carryforward [Line Items]</t>
        </is>
      </c>
      <c r="B11" s="4" t="inlineStr">
        <is>
          <t xml:space="preserve"> </t>
        </is>
      </c>
    </row>
    <row r="12">
      <c r="A12" s="4" t="inlineStr">
        <is>
          <t>Total</t>
        </is>
      </c>
      <c r="B12" s="5" t="n">
        <v>3737544</v>
      </c>
    </row>
    <row r="13">
      <c r="A13" s="4" t="inlineStr">
        <is>
          <t>Tax Year 2028 [Member]</t>
        </is>
      </c>
      <c r="B13" s="4" t="inlineStr">
        <is>
          <t xml:space="preserve"> </t>
        </is>
      </c>
    </row>
    <row r="14">
      <c r="A14" s="3" t="inlineStr">
        <is>
          <t>Tax Credit Carryforward [Line Items]</t>
        </is>
      </c>
      <c r="B14" s="4" t="inlineStr">
        <is>
          <t xml:space="preserve"> </t>
        </is>
      </c>
    </row>
    <row r="15">
      <c r="A15" s="4" t="inlineStr">
        <is>
          <t>Total</t>
        </is>
      </c>
      <c r="B15" s="5" t="n">
        <v>3885215</v>
      </c>
    </row>
    <row r="16">
      <c r="A16" s="4" t="inlineStr">
        <is>
          <t>Tax Year 2029 [Member]</t>
        </is>
      </c>
      <c r="B16" s="4" t="inlineStr">
        <is>
          <t xml:space="preserve"> </t>
        </is>
      </c>
    </row>
    <row r="17">
      <c r="A17" s="3" t="inlineStr">
        <is>
          <t>Tax Credit Carryforward [Line Items]</t>
        </is>
      </c>
      <c r="B17" s="4" t="inlineStr">
        <is>
          <t xml:space="preserve"> </t>
        </is>
      </c>
    </row>
    <row r="18">
      <c r="A18" s="4" t="inlineStr">
        <is>
          <t>Total</t>
        </is>
      </c>
      <c r="B18" s="7" t="n">
        <v>79655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MOVEMENT OF VALUATION ALLOWANC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7" t="n">
        <v>1703274</v>
      </c>
      <c r="C4" s="7" t="n">
        <v>1372267</v>
      </c>
      <c r="D4" s="7" t="n">
        <v>10988</v>
      </c>
    </row>
    <row r="5">
      <c r="A5" s="4" t="inlineStr">
        <is>
          <t>Additions</t>
        </is>
      </c>
      <c r="B5" s="5" t="n">
        <v>341046</v>
      </c>
      <c r="C5" s="5" t="n">
        <v>377624</v>
      </c>
      <c r="D5" s="5" t="n">
        <v>1398293</v>
      </c>
    </row>
    <row r="6">
      <c r="A6" s="4" t="inlineStr">
        <is>
          <t>Utilization</t>
        </is>
      </c>
      <c r="B6" s="5" t="n">
        <v>-52742</v>
      </c>
      <c r="C6" s="5" t="n">
        <v>-6445</v>
      </c>
      <c r="D6" s="5" t="n">
        <v>-2131</v>
      </c>
    </row>
    <row r="7">
      <c r="A7" s="4" t="inlineStr">
        <is>
          <t>Exchange rate effect</t>
        </is>
      </c>
      <c r="B7" s="5" t="n">
        <v>-50620</v>
      </c>
      <c r="C7" s="5" t="n">
        <v>-40172</v>
      </c>
      <c r="D7" s="5" t="n">
        <v>-34883</v>
      </c>
    </row>
    <row r="8">
      <c r="A8" s="4" t="inlineStr">
        <is>
          <t>Balance at end of the year</t>
        </is>
      </c>
      <c r="B8" s="7" t="n">
        <v>1940958</v>
      </c>
      <c r="C8" s="7" t="n">
        <v>1703274</v>
      </c>
      <c r="D8" s="7" t="n">
        <v>137226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TAXATION (Details Narrative) - USD ($)</t>
        </is>
      </c>
      <c r="B1" s="2" t="inlineStr">
        <is>
          <t>12 Months Ended</t>
        </is>
      </c>
    </row>
    <row r="2">
      <c r="B2" s="2" t="inlineStr">
        <is>
          <t>Dec. 31, 2024</t>
        </is>
      </c>
      <c r="C2" s="2" t="inlineStr">
        <is>
          <t>Dec. 31, 2023</t>
        </is>
      </c>
      <c r="D2" s="2" t="inlineStr">
        <is>
          <t>Dec. 31, 2022</t>
        </is>
      </c>
      <c r="E2" s="2" t="inlineStr">
        <is>
          <t>Dec. 31, 2021</t>
        </is>
      </c>
    </row>
    <row r="3">
      <c r="A3" s="4" t="inlineStr">
        <is>
          <t>Income tax description</t>
        </is>
      </c>
      <c r="B3" s="4" t="inlineStr">
        <is>
          <t>The
State Administration of Taxation further announced that from January 1, 2021 to December 31, 2022, for the portion of taxable income
not exceeding RMB1 million, the amount of taxable income can be halved from 25% to 12.5%, and the corporate income tax will be levied
at 20%, for small and low-profit enterprises, and from January 1, 2022 to December 31, 2024, small and low-profit enterprises can enjoy
a 20% corporate income tax rate on 25% of the taxable income amount for the portion of taxable income more than RMB1 million but not
exceeding RMB3 million. In accordance with announcement of the Ministry of Finance and the State Taxation Administration [2023] No. 6,
which was effective from January 1, 2023 to December 31, 2024, preferential tax rate became 5% on taxable income below RMB1 million.
According to announcement of the Ministry of Finance and the State Taxation Administration [2023] No.12, which became effective on August
2, 2023 and until to December 31, 2027, small, low profit enterprises is subject to the preferential income tax rate of 5% (only 25%
of such taxable income shall be subject to enterprises income tax at a tax rate of 20%).</t>
        </is>
      </c>
      <c r="C3" s="4" t="inlineStr">
        <is>
          <t xml:space="preserve"> </t>
        </is>
      </c>
      <c r="D3" s="4" t="inlineStr">
        <is>
          <t xml:space="preserve"> </t>
        </is>
      </c>
      <c r="E3" s="4" t="inlineStr">
        <is>
          <t xml:space="preserve"> </t>
        </is>
      </c>
    </row>
    <row r="4">
      <c r="A4" s="4" t="inlineStr">
        <is>
          <t>Net operating tax loss carry forwards</t>
        </is>
      </c>
      <c r="B4" s="7" t="n">
        <v>16113739</v>
      </c>
      <c r="C4" s="4" t="inlineStr">
        <is>
          <t xml:space="preserve"> </t>
        </is>
      </c>
      <c r="D4" s="4" t="inlineStr">
        <is>
          <t xml:space="preserve"> </t>
        </is>
      </c>
      <c r="E4" s="4" t="inlineStr">
        <is>
          <t xml:space="preserve"> </t>
        </is>
      </c>
    </row>
    <row r="5">
      <c r="A5" s="4" t="inlineStr">
        <is>
          <t>Net operating loss carry forwards, indefinitely</t>
        </is>
      </c>
      <c r="B5" s="5" t="n">
        <v>3562323</v>
      </c>
      <c r="C5" s="4" t="inlineStr">
        <is>
          <t xml:space="preserve"> </t>
        </is>
      </c>
      <c r="D5" s="4" t="inlineStr">
        <is>
          <t xml:space="preserve"> </t>
        </is>
      </c>
      <c r="E5" s="4" t="inlineStr">
        <is>
          <t xml:space="preserve"> </t>
        </is>
      </c>
    </row>
    <row r="6">
      <c r="A6" s="4" t="inlineStr">
        <is>
          <t>Operating losses</t>
        </is>
      </c>
      <c r="B6" s="5" t="n">
        <v>9570911</v>
      </c>
      <c r="C6" s="4" t="inlineStr">
        <is>
          <t xml:space="preserve"> </t>
        </is>
      </c>
      <c r="D6" s="4" t="inlineStr">
        <is>
          <t xml:space="preserve"> </t>
        </is>
      </c>
      <c r="E6" s="4" t="inlineStr">
        <is>
          <t xml:space="preserve"> </t>
        </is>
      </c>
    </row>
    <row r="7">
      <c r="A7" s="4" t="inlineStr">
        <is>
          <t>Deferred tax assets valuation allowance</t>
        </is>
      </c>
      <c r="B7" s="7" t="n">
        <v>1940958</v>
      </c>
      <c r="C7" s="7" t="n">
        <v>1703274</v>
      </c>
      <c r="D7" s="7" t="n">
        <v>1372267</v>
      </c>
      <c r="E7" s="7" t="n">
        <v>10988</v>
      </c>
    </row>
    <row r="8">
      <c r="A8" s="4" t="inlineStr">
        <is>
          <t>SWEDEN</t>
        </is>
      </c>
      <c r="B8" s="4" t="inlineStr">
        <is>
          <t xml:space="preserve"> </t>
        </is>
      </c>
      <c r="C8" s="4" t="inlineStr">
        <is>
          <t xml:space="preserve"> </t>
        </is>
      </c>
      <c r="D8" s="4" t="inlineStr">
        <is>
          <t xml:space="preserve"> </t>
        </is>
      </c>
      <c r="E8" s="4" t="inlineStr">
        <is>
          <t xml:space="preserve"> </t>
        </is>
      </c>
    </row>
    <row r="9">
      <c r="A9" s="4" t="inlineStr">
        <is>
          <t>Statutory income tax rate percentage</t>
        </is>
      </c>
      <c r="B9" s="12" t="n">
        <v>0.206</v>
      </c>
      <c r="C9" s="4" t="inlineStr">
        <is>
          <t xml:space="preserve"> </t>
        </is>
      </c>
      <c r="D9" s="4" t="inlineStr">
        <is>
          <t xml:space="preserve"> </t>
        </is>
      </c>
      <c r="E9" s="4" t="inlineStr">
        <is>
          <t xml:space="preserve"> </t>
        </is>
      </c>
    </row>
    <row r="10">
      <c r="A10" s="4" t="inlineStr">
        <is>
          <t>HONG KONG</t>
        </is>
      </c>
      <c r="B10" s="4" t="inlineStr">
        <is>
          <t xml:space="preserve"> </t>
        </is>
      </c>
      <c r="C10" s="4" t="inlineStr">
        <is>
          <t xml:space="preserve"> </t>
        </is>
      </c>
      <c r="D10" s="4" t="inlineStr">
        <is>
          <t xml:space="preserve"> </t>
        </is>
      </c>
      <c r="E10" s="4" t="inlineStr">
        <is>
          <t xml:space="preserve"> </t>
        </is>
      </c>
    </row>
    <row r="11">
      <c r="A11" s="4" t="inlineStr">
        <is>
          <t>Income tax standard rule</t>
        </is>
      </c>
      <c r="B11" s="4" t="inlineStr">
        <is>
          <t>Hong Kong and is subject to a two-tiered income tax rate for taxable income earned in Hong Kong effectively since
April 1, 2018. The first HKD2 million of profits earned by a company is subject to be taxed at an income tax rate of 8.25%, while the
remaining profits will continue to be taxed at the existing tax rate, 16.5%</t>
        </is>
      </c>
      <c r="C11" s="4" t="inlineStr">
        <is>
          <t xml:space="preserve"> </t>
        </is>
      </c>
      <c r="D11" s="4" t="inlineStr">
        <is>
          <t xml:space="preserve"> </t>
        </is>
      </c>
      <c r="E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row>
    <row r="13">
      <c r="A13" s="4" t="inlineStr">
        <is>
          <t>Statutory income tax rate percentage</t>
        </is>
      </c>
      <c r="B13" s="9" t="n">
        <v>0.25</v>
      </c>
      <c r="C13" s="4" t="inlineStr">
        <is>
          <t xml:space="preserve"> </t>
        </is>
      </c>
      <c r="D13" s="4" t="inlineStr">
        <is>
          <t xml:space="preserve"> </t>
        </is>
      </c>
      <c r="E13" s="4" t="inlineStr">
        <is>
          <t xml:space="preserve"> </t>
        </is>
      </c>
    </row>
    <row r="14">
      <c r="A14" s="4" t="inlineStr">
        <is>
          <t>Peoples Republic Of China [Member]</t>
        </is>
      </c>
      <c r="B14" s="4" t="inlineStr">
        <is>
          <t xml:space="preserve"> </t>
        </is>
      </c>
      <c r="C14" s="4" t="inlineStr">
        <is>
          <t xml:space="preserve"> </t>
        </is>
      </c>
      <c r="D14" s="4" t="inlineStr">
        <is>
          <t xml:space="preserve"> </t>
        </is>
      </c>
      <c r="E14" s="4" t="inlineStr">
        <is>
          <t xml:space="preserve"> </t>
        </is>
      </c>
    </row>
    <row r="15">
      <c r="A15" s="4" t="inlineStr">
        <is>
          <t>Net operating tax loss carry forwards</t>
        </is>
      </c>
      <c r="B15" s="7" t="n">
        <v>16113739</v>
      </c>
      <c r="C15" s="7" t="n">
        <v>10941745</v>
      </c>
      <c r="D15" s="4" t="inlineStr">
        <is>
          <t xml:space="preserve"> </t>
        </is>
      </c>
      <c r="E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ERFORMANCE BASED ON OPERATING SEGMENTS REVENU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85266306</v>
      </c>
      <c r="C4" s="7" t="n">
        <v>83668441</v>
      </c>
      <c r="D4" s="7" t="n">
        <v>65835111</v>
      </c>
    </row>
    <row r="5">
      <c r="A5" s="4" t="inlineStr">
        <is>
          <t>Cost of revenue</t>
        </is>
      </c>
      <c r="B5" s="5" t="n">
        <v>-82255771</v>
      </c>
      <c r="C5" s="5" t="n">
        <v>-76469755</v>
      </c>
      <c r="D5" s="5" t="n">
        <v>-62092682</v>
      </c>
    </row>
    <row r="6">
      <c r="A6" s="4" t="inlineStr">
        <is>
          <t>Cost of revenue</t>
        </is>
      </c>
      <c r="B6" s="5" t="n">
        <v>82255771</v>
      </c>
      <c r="C6" s="5" t="n">
        <v>76469755</v>
      </c>
      <c r="D6" s="5" t="n">
        <v>62092682</v>
      </c>
    </row>
    <row r="7">
      <c r="A7" s="4" t="inlineStr">
        <is>
          <t>Gross profit</t>
        </is>
      </c>
      <c r="B7" s="5" t="n">
        <v>3010535</v>
      </c>
      <c r="C7" s="5" t="n">
        <v>7198686</v>
      </c>
      <c r="D7" s="5" t="n">
        <v>3742429</v>
      </c>
    </row>
    <row r="8">
      <c r="A8" s="4" t="inlineStr">
        <is>
          <t>Selling and marketing expenses</t>
        </is>
      </c>
      <c r="B8" s="5" t="n">
        <v>-8130777</v>
      </c>
      <c r="C8" s="5" t="n">
        <v>-6577396</v>
      </c>
      <c r="D8" s="5" t="n">
        <v>-5494665</v>
      </c>
    </row>
    <row r="9">
      <c r="A9" s="4" t="inlineStr">
        <is>
          <t>Selling and marketing expenses</t>
        </is>
      </c>
      <c r="B9" s="5" t="n">
        <v>8130777</v>
      </c>
      <c r="C9" s="5" t="n">
        <v>6577396</v>
      </c>
      <c r="D9" s="5" t="n">
        <v>5494665</v>
      </c>
    </row>
    <row r="10">
      <c r="A10" s="4" t="inlineStr">
        <is>
          <t>General and administrative expenses</t>
        </is>
      </c>
      <c r="B10" s="5" t="n">
        <v>-11768315</v>
      </c>
      <c r="C10" s="5" t="n">
        <v>-15273231</v>
      </c>
      <c r="D10" s="5" t="n">
        <v>-6328278</v>
      </c>
    </row>
    <row r="11">
      <c r="A11" s="4" t="inlineStr">
        <is>
          <t>General and administrative expenses</t>
        </is>
      </c>
      <c r="B11" s="5" t="n">
        <v>11768315</v>
      </c>
      <c r="C11" s="5" t="n">
        <v>15273231</v>
      </c>
      <c r="D11" s="5" t="n">
        <v>6328278</v>
      </c>
    </row>
    <row r="12">
      <c r="A12" s="4" t="inlineStr">
        <is>
          <t>Other income (loss)</t>
        </is>
      </c>
      <c r="B12" s="5" t="n">
        <v>1833477</v>
      </c>
      <c r="C12" s="5" t="n">
        <v>193237</v>
      </c>
      <c r="D12" s="5" t="n">
        <v>1635047</v>
      </c>
    </row>
    <row r="13">
      <c r="A13" s="4" t="inlineStr">
        <is>
          <t>(Loss) profit before tax</t>
        </is>
      </c>
      <c r="B13" s="5" t="n">
        <v>15055080</v>
      </c>
      <c r="C13" s="5" t="n">
        <v>14458704</v>
      </c>
      <c r="D13" s="5" t="n">
        <v>6445467</v>
      </c>
    </row>
    <row r="14">
      <c r="A14" s="4" t="inlineStr">
        <is>
          <t>(Loss) profit before tax</t>
        </is>
      </c>
      <c r="B14" s="5" t="n">
        <v>-15055080</v>
      </c>
      <c r="C14" s="5" t="n">
        <v>-14458704</v>
      </c>
      <c r="D14" s="5" t="n">
        <v>-6445467</v>
      </c>
    </row>
    <row r="15">
      <c r="A15" s="4" t="inlineStr">
        <is>
          <t>PRC and Other Subsidiari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81671464</v>
      </c>
      <c r="C17" s="5" t="n">
        <v>75179138</v>
      </c>
      <c r="D17" s="5" t="n">
        <v>65835111</v>
      </c>
    </row>
    <row r="18">
      <c r="A18" s="4" t="inlineStr">
        <is>
          <t>Cost of revenue</t>
        </is>
      </c>
      <c r="B18" s="5" t="n">
        <v>-79086246</v>
      </c>
      <c r="C18" s="5" t="n">
        <v>-72014675</v>
      </c>
      <c r="D18" s="5" t="n">
        <v>-62092682</v>
      </c>
    </row>
    <row r="19">
      <c r="A19" s="4" t="inlineStr">
        <is>
          <t>Cost of revenue</t>
        </is>
      </c>
      <c r="B19" s="5" t="n">
        <v>79086246</v>
      </c>
      <c r="C19" s="5" t="n">
        <v>72014675</v>
      </c>
      <c r="D19" s="5" t="n">
        <v>62092682</v>
      </c>
    </row>
    <row r="20">
      <c r="A20" s="4" t="inlineStr">
        <is>
          <t>Gross profit</t>
        </is>
      </c>
      <c r="B20" s="5" t="n">
        <v>2585218</v>
      </c>
      <c r="C20" s="5" t="n">
        <v>3164463</v>
      </c>
      <c r="D20" s="5" t="n">
        <v>3742429</v>
      </c>
    </row>
    <row r="21">
      <c r="A21" s="4" t="inlineStr">
        <is>
          <t>Selling and marketing expenses</t>
        </is>
      </c>
      <c r="B21" s="5" t="n">
        <v>-6731281</v>
      </c>
      <c r="C21" s="5" t="n">
        <v>-5079314</v>
      </c>
      <c r="D21" s="5" t="n">
        <v>-5494665</v>
      </c>
    </row>
    <row r="22">
      <c r="A22" s="4" t="inlineStr">
        <is>
          <t>Selling and marketing expenses</t>
        </is>
      </c>
      <c r="B22" s="5" t="n">
        <v>6731281</v>
      </c>
      <c r="C22" s="5" t="n">
        <v>5079314</v>
      </c>
      <c r="D22" s="5" t="n">
        <v>5494665</v>
      </c>
    </row>
    <row r="23">
      <c r="A23" s="4" t="inlineStr">
        <is>
          <t>General and administrative expenses</t>
        </is>
      </c>
      <c r="B23" s="5" t="n">
        <v>-9947933</v>
      </c>
      <c r="C23" s="5" t="n">
        <v>-13027899</v>
      </c>
      <c r="D23" s="5" t="n">
        <v>-6328278</v>
      </c>
    </row>
    <row r="24">
      <c r="A24" s="4" t="inlineStr">
        <is>
          <t>General and administrative expenses</t>
        </is>
      </c>
      <c r="B24" s="5" t="n">
        <v>9947933</v>
      </c>
      <c r="C24" s="5" t="n">
        <v>13027899</v>
      </c>
      <c r="D24" s="5" t="n">
        <v>6328278</v>
      </c>
    </row>
    <row r="25">
      <c r="A25" s="4" t="inlineStr">
        <is>
          <t>Other income (loss)</t>
        </is>
      </c>
      <c r="B25" s="5" t="n">
        <v>1587144</v>
      </c>
      <c r="C25" s="5" t="n">
        <v>251402</v>
      </c>
      <c r="D25" s="5" t="n">
        <v>1635047</v>
      </c>
    </row>
    <row r="26">
      <c r="A26" s="4" t="inlineStr">
        <is>
          <t>(Loss) profit before tax</t>
        </is>
      </c>
      <c r="B26" s="5" t="n">
        <v>-12506852</v>
      </c>
      <c r="C26" s="5" t="n">
        <v>-14691348</v>
      </c>
      <c r="D26" s="5" t="n">
        <v>-6445467</v>
      </c>
    </row>
    <row r="27">
      <c r="A27" s="4" t="inlineStr">
        <is>
          <t>(Loss) profit before tax</t>
        </is>
      </c>
      <c r="B27" s="5" t="n">
        <v>12506852</v>
      </c>
      <c r="C27" s="5" t="n">
        <v>14691348</v>
      </c>
      <c r="D27" s="5" t="n">
        <v>6445467</v>
      </c>
    </row>
    <row r="28">
      <c r="A28" s="4" t="inlineStr">
        <is>
          <t>Ninjas in Pyjama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3594842</v>
      </c>
      <c r="C30" s="5" t="n">
        <v>8489303</v>
      </c>
      <c r="D30" s="4" t="inlineStr">
        <is>
          <t xml:space="preserve"> </t>
        </is>
      </c>
    </row>
    <row r="31">
      <c r="A31" s="4" t="inlineStr">
        <is>
          <t>Cost of revenue</t>
        </is>
      </c>
      <c r="B31" s="5" t="n">
        <v>-3169525</v>
      </c>
      <c r="C31" s="5" t="n">
        <v>-4455080</v>
      </c>
      <c r="D31" s="4" t="inlineStr">
        <is>
          <t xml:space="preserve"> </t>
        </is>
      </c>
    </row>
    <row r="32">
      <c r="A32" s="4" t="inlineStr">
        <is>
          <t>Cost of revenue</t>
        </is>
      </c>
      <c r="B32" s="5" t="n">
        <v>3169525</v>
      </c>
      <c r="C32" s="5" t="n">
        <v>4455080</v>
      </c>
      <c r="D32" s="4" t="inlineStr">
        <is>
          <t xml:space="preserve"> </t>
        </is>
      </c>
    </row>
    <row r="33">
      <c r="A33" s="4" t="inlineStr">
        <is>
          <t>Gross profit</t>
        </is>
      </c>
      <c r="B33" s="5" t="n">
        <v>425317</v>
      </c>
      <c r="C33" s="5" t="n">
        <v>4034223</v>
      </c>
      <c r="D33" s="4" t="inlineStr">
        <is>
          <t xml:space="preserve"> </t>
        </is>
      </c>
    </row>
    <row r="34">
      <c r="A34" s="4" t="inlineStr">
        <is>
          <t>Selling and marketing expenses</t>
        </is>
      </c>
      <c r="B34" s="5" t="n">
        <v>-1399496</v>
      </c>
      <c r="C34" s="5" t="n">
        <v>-1498082</v>
      </c>
      <c r="D34" s="4" t="inlineStr">
        <is>
          <t xml:space="preserve"> </t>
        </is>
      </c>
    </row>
    <row r="35">
      <c r="A35" s="4" t="inlineStr">
        <is>
          <t>Selling and marketing expenses</t>
        </is>
      </c>
      <c r="B35" s="5" t="n">
        <v>1399496</v>
      </c>
      <c r="C35" s="5" t="n">
        <v>1498082</v>
      </c>
      <c r="D35" s="4" t="inlineStr">
        <is>
          <t xml:space="preserve"> </t>
        </is>
      </c>
    </row>
    <row r="36">
      <c r="A36" s="4" t="inlineStr">
        <is>
          <t>General and administrative expenses</t>
        </is>
      </c>
      <c r="B36" s="5" t="n">
        <v>-1820382</v>
      </c>
      <c r="C36" s="5" t="n">
        <v>-2245332</v>
      </c>
      <c r="D36" s="4" t="inlineStr">
        <is>
          <t xml:space="preserve"> </t>
        </is>
      </c>
    </row>
    <row r="37">
      <c r="A37" s="4" t="inlineStr">
        <is>
          <t>General and administrative expenses</t>
        </is>
      </c>
      <c r="B37" s="5" t="n">
        <v>1820382</v>
      </c>
      <c r="C37" s="5" t="n">
        <v>2245332</v>
      </c>
      <c r="D37" s="4" t="inlineStr">
        <is>
          <t xml:space="preserve"> </t>
        </is>
      </c>
    </row>
    <row r="38">
      <c r="A38" s="4" t="inlineStr">
        <is>
          <t>Other income (loss)</t>
        </is>
      </c>
      <c r="B38" s="5" t="n">
        <v>246333</v>
      </c>
      <c r="C38" s="5" t="n">
        <v>-58165</v>
      </c>
      <c r="D38" s="4" t="inlineStr">
        <is>
          <t xml:space="preserve"> </t>
        </is>
      </c>
    </row>
    <row r="39">
      <c r="A39" s="4" t="inlineStr">
        <is>
          <t>(Loss) profit before tax</t>
        </is>
      </c>
      <c r="B39" s="5" t="n">
        <v>-2548228</v>
      </c>
      <c r="C39" s="5" t="n">
        <v>-232644</v>
      </c>
      <c r="D39" s="4" t="inlineStr">
        <is>
          <t xml:space="preserve"> </t>
        </is>
      </c>
    </row>
    <row r="40">
      <c r="A40" s="4" t="inlineStr">
        <is>
          <t>(Loss) profit before tax</t>
        </is>
      </c>
      <c r="B40" s="7" t="n">
        <v>2548228</v>
      </c>
      <c r="C40" s="7" t="n">
        <v>232644</v>
      </c>
      <c r="D40"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SSETS SEGMENTS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segment assets</t>
        </is>
      </c>
      <c r="B3" s="7" t="n">
        <v>312566366</v>
      </c>
      <c r="C3" s="7" t="n">
        <v>313839555</v>
      </c>
    </row>
    <row r="4">
      <c r="A4" s="4" t="inlineStr">
        <is>
          <t>Total assets</t>
        </is>
      </c>
      <c r="B4" s="5" t="n">
        <v>312566366</v>
      </c>
      <c r="C4" s="5" t="n">
        <v>313839555</v>
      </c>
    </row>
    <row r="5">
      <c r="A5" s="4" t="inlineStr">
        <is>
          <t>PRC and Other Subsidiari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assets</t>
        </is>
      </c>
      <c r="B7" s="5" t="n">
        <v>140834100</v>
      </c>
      <c r="C7" s="5" t="n">
        <v>123007801</v>
      </c>
    </row>
    <row r="8">
      <c r="A8" s="4" t="inlineStr">
        <is>
          <t>Total assets</t>
        </is>
      </c>
      <c r="B8" s="5" t="n">
        <v>140834100</v>
      </c>
      <c r="C8" s="5" t="n">
        <v>123007801</v>
      </c>
    </row>
    <row r="9">
      <c r="A9" s="4" t="inlineStr">
        <is>
          <t>Ninjas in Pyjama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assets</t>
        </is>
      </c>
      <c r="B11" s="5" t="n">
        <v>171732266</v>
      </c>
      <c r="C11" s="5" t="n">
        <v>190831754</v>
      </c>
    </row>
    <row r="12">
      <c r="A12" s="4" t="inlineStr">
        <is>
          <t>Total assets</t>
        </is>
      </c>
      <c r="B12" s="7" t="n">
        <v>171732266</v>
      </c>
      <c r="C12" s="7" t="n">
        <v>1908317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S BY SEGMENTS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intangible assets net</t>
        </is>
      </c>
      <c r="B3" s="7" t="n">
        <v>127981521</v>
      </c>
      <c r="C3" s="7" t="n">
        <v>133969114</v>
      </c>
    </row>
    <row r="4">
      <c r="A4" s="4" t="inlineStr">
        <is>
          <t>Intangible Assets, net</t>
        </is>
      </c>
      <c r="B4" s="5" t="n">
        <v>127981521</v>
      </c>
      <c r="C4" s="5" t="n">
        <v>133969114</v>
      </c>
    </row>
    <row r="5">
      <c r="A5" s="4" t="inlineStr">
        <is>
          <t>PRC and Other Subsidiari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intangible assets net</t>
        </is>
      </c>
      <c r="B7" s="5" t="n">
        <v>61913339</v>
      </c>
      <c r="C7" s="5" t="n">
        <v>60952553</v>
      </c>
    </row>
    <row r="8">
      <c r="A8" s="4" t="inlineStr">
        <is>
          <t>Intangible Assets, net</t>
        </is>
      </c>
      <c r="B8" s="5" t="n">
        <v>61913339</v>
      </c>
      <c r="C8" s="5" t="n">
        <v>60952553</v>
      </c>
    </row>
    <row r="9">
      <c r="A9" s="4" t="inlineStr">
        <is>
          <t>Ninjas in Pyjama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intangible assets net</t>
        </is>
      </c>
      <c r="B11" s="5" t="n">
        <v>66068182</v>
      </c>
      <c r="C11" s="5" t="n">
        <v>73016561</v>
      </c>
    </row>
    <row r="12">
      <c r="A12" s="4" t="inlineStr">
        <is>
          <t>Intangible Assets, net</t>
        </is>
      </c>
      <c r="B12" s="7" t="n">
        <v>66068182</v>
      </c>
      <c r="C12" s="7" t="n">
        <v>7301656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50Z</dcterms:created>
  <dcterms:modified xmlns:dcterms="http://purl.org/dc/terms/" xmlns:xsi="http://www.w3.org/2001/XMLSchema-instance" xsi:type="dcterms:W3CDTF">2025-05-12T20:00:54Z</dcterms:modified>
</cp:coreProperties>
</file>